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Marketable Securit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Equity Method and Other Investm" sheetId="17" state="visible" r:id="rId17"/>
    <sheet xmlns:r="http://schemas.openxmlformats.org/officeDocument/2006/relationships" name="Supplementary Balance Sheet Inf" sheetId="18" state="visible" r:id="rId18"/>
    <sheet xmlns:r="http://schemas.openxmlformats.org/officeDocument/2006/relationships" name="Line of Credit"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Derivative Instruments" sheetId="22" state="visible" r:id="rId22"/>
    <sheet xmlns:r="http://schemas.openxmlformats.org/officeDocument/2006/relationships" name="Postretirement Benefits" sheetId="23" state="visible" r:id="rId23"/>
    <sheet xmlns:r="http://schemas.openxmlformats.org/officeDocument/2006/relationships" name="Stockholders' Equity" sheetId="24" state="visible" r:id="rId24"/>
    <sheet xmlns:r="http://schemas.openxmlformats.org/officeDocument/2006/relationships" name="Equity Incentive Plans" sheetId="25" state="visible" r:id="rId25"/>
    <sheet xmlns:r="http://schemas.openxmlformats.org/officeDocument/2006/relationships" name="Restructuring Charges" sheetId="26" state="visible" r:id="rId26"/>
    <sheet xmlns:r="http://schemas.openxmlformats.org/officeDocument/2006/relationships" name="Earnings per Share" sheetId="27" state="visible" r:id="rId27"/>
    <sheet xmlns:r="http://schemas.openxmlformats.org/officeDocument/2006/relationships" name="Significant Customers" sheetId="28" state="visible" r:id="rId28"/>
    <sheet xmlns:r="http://schemas.openxmlformats.org/officeDocument/2006/relationships" name="Segment and Geographic Informat"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Acquisitions (Tables)" sheetId="36" state="visible" r:id="rId36"/>
    <sheet xmlns:r="http://schemas.openxmlformats.org/officeDocument/2006/relationships" name="Marketable Securit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Supplementary Balance Sheet I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Derivative Instruments (Tables)" sheetId="43" state="visible" r:id="rId43"/>
    <sheet xmlns:r="http://schemas.openxmlformats.org/officeDocument/2006/relationships" name="Postretirement Benefits (Tables" sheetId="44" state="visible" r:id="rId44"/>
    <sheet xmlns:r="http://schemas.openxmlformats.org/officeDocument/2006/relationships" name="Stockholders' Equity (Tables)" sheetId="45" state="visible" r:id="rId45"/>
    <sheet xmlns:r="http://schemas.openxmlformats.org/officeDocument/2006/relationships" name="Equity Incentive Plans (Tables)" sheetId="46" state="visible" r:id="rId46"/>
    <sheet xmlns:r="http://schemas.openxmlformats.org/officeDocument/2006/relationships" name="Restructuring Charges (Tables)" sheetId="47" state="visible" r:id="rId47"/>
    <sheet xmlns:r="http://schemas.openxmlformats.org/officeDocument/2006/relationships" name="Earnings per Share (Tables)" sheetId="48" state="visible" r:id="rId48"/>
    <sheet xmlns:r="http://schemas.openxmlformats.org/officeDocument/2006/relationships" name="Segment and Geographic Inform_2" sheetId="49" state="visible" r:id="rId49"/>
    <sheet xmlns:r="http://schemas.openxmlformats.org/officeDocument/2006/relationships" name="Fair Value Measurements (Tables" sheetId="50" state="visible" r:id="rId50"/>
    <sheet xmlns:r="http://schemas.openxmlformats.org/officeDocument/2006/relationships" name="Commitments and Contingencies ("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ummary of Significant Accou_13" sheetId="61" state="visible" r:id="rId61"/>
    <sheet xmlns:r="http://schemas.openxmlformats.org/officeDocument/2006/relationships" name="Discontinued Operations - Gener" sheetId="62" state="visible" r:id="rId62"/>
    <sheet xmlns:r="http://schemas.openxmlformats.org/officeDocument/2006/relationships" name="Discontinued Operations - Finan" sheetId="63" state="visible" r:id="rId63"/>
    <sheet xmlns:r="http://schemas.openxmlformats.org/officeDocument/2006/relationships" name="Discontinued Operations - Uncon" sheetId="64" state="visible" r:id="rId64"/>
    <sheet xmlns:r="http://schemas.openxmlformats.org/officeDocument/2006/relationships" name="Discontinued Operations - Unc_2" sheetId="65" state="visible" r:id="rId65"/>
    <sheet xmlns:r="http://schemas.openxmlformats.org/officeDocument/2006/relationships" name="Discontinued Operations - Non-c" sheetId="66" state="visible" r:id="rId66"/>
    <sheet xmlns:r="http://schemas.openxmlformats.org/officeDocument/2006/relationships" name="Discontinued Operations - Carry" sheetId="67" state="visible" r:id="rId67"/>
    <sheet xmlns:r="http://schemas.openxmlformats.org/officeDocument/2006/relationships" name="Acquisitions - Ownership Inform" sheetId="68" state="visible" r:id="rId68"/>
    <sheet xmlns:r="http://schemas.openxmlformats.org/officeDocument/2006/relationships" name="Acquisitions - Purchase Conside" sheetId="69" state="visible" r:id="rId69"/>
    <sheet xmlns:r="http://schemas.openxmlformats.org/officeDocument/2006/relationships" name="Acquisitions - Amounts of Asset" sheetId="70" state="visible" r:id="rId70"/>
    <sheet xmlns:r="http://schemas.openxmlformats.org/officeDocument/2006/relationships" name="Acquisitions - Goodwill (Detail" sheetId="71" state="visible" r:id="rId71"/>
    <sheet xmlns:r="http://schemas.openxmlformats.org/officeDocument/2006/relationships" name="Acquisitions - Intangible Asset" sheetId="72" state="visible" r:id="rId72"/>
    <sheet xmlns:r="http://schemas.openxmlformats.org/officeDocument/2006/relationships" name="Acquisitions - Escrow (Details)" sheetId="73" state="visible" r:id="rId73"/>
    <sheet xmlns:r="http://schemas.openxmlformats.org/officeDocument/2006/relationships" name="Acquisitions - Defined Benefit " sheetId="74" state="visible" r:id="rId74"/>
    <sheet xmlns:r="http://schemas.openxmlformats.org/officeDocument/2006/relationships" name="Acquisitions - Transaction Cost" sheetId="75" state="visible" r:id="rId75"/>
    <sheet xmlns:r="http://schemas.openxmlformats.org/officeDocument/2006/relationships" name="Acquisitions - General Informat" sheetId="76" state="visible" r:id="rId76"/>
    <sheet xmlns:r="http://schemas.openxmlformats.org/officeDocument/2006/relationships" name="Acquisitions - Pro Forma Inform" sheetId="77" state="visible" r:id="rId77"/>
    <sheet xmlns:r="http://schemas.openxmlformats.org/officeDocument/2006/relationships" name="Acquisitions - Pro Forma Info_2" sheetId="78" state="visible" r:id="rId78"/>
    <sheet xmlns:r="http://schemas.openxmlformats.org/officeDocument/2006/relationships" name="Acquisitions - Results of Opera" sheetId="79" state="visible" r:id="rId79"/>
    <sheet xmlns:r="http://schemas.openxmlformats.org/officeDocument/2006/relationships" name="Marketable Securities - General" sheetId="80" state="visible" r:id="rId80"/>
    <sheet xmlns:r="http://schemas.openxmlformats.org/officeDocument/2006/relationships" name="Marketable Securities - Summary" sheetId="81" state="visible" r:id="rId81"/>
    <sheet xmlns:r="http://schemas.openxmlformats.org/officeDocument/2006/relationships" name="Marketable Securities - Fair Va" sheetId="82" state="visible" r:id="rId82"/>
    <sheet xmlns:r="http://schemas.openxmlformats.org/officeDocument/2006/relationships" name="Marketable Securities - Unreali"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Property, Plant and Equipment_3"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Goodwill and Intangible Asset_7" sheetId="92" state="visible" r:id="rId92"/>
    <sheet xmlns:r="http://schemas.openxmlformats.org/officeDocument/2006/relationships" name="Goodwill and Intangible Asset_8" sheetId="93" state="visible" r:id="rId93"/>
    <sheet xmlns:r="http://schemas.openxmlformats.org/officeDocument/2006/relationships" name="Equity Method and Other Inves_2" sheetId="94" state="visible" r:id="rId94"/>
    <sheet xmlns:r="http://schemas.openxmlformats.org/officeDocument/2006/relationships" name="Equity Method and Other Inves_3" sheetId="95" state="visible" r:id="rId95"/>
    <sheet xmlns:r="http://schemas.openxmlformats.org/officeDocument/2006/relationships" name="Equity Method and Other Inves_4" sheetId="96" state="visible" r:id="rId96"/>
    <sheet xmlns:r="http://schemas.openxmlformats.org/officeDocument/2006/relationships" name="Supplementary Balance Sheet I_3" sheetId="97" state="visible" r:id="rId97"/>
    <sheet xmlns:r="http://schemas.openxmlformats.org/officeDocument/2006/relationships" name="Supplementary Balance Sheet I_4" sheetId="98" state="visible" r:id="rId98"/>
    <sheet xmlns:r="http://schemas.openxmlformats.org/officeDocument/2006/relationships" name="Supplementary Balance Sheet I_5" sheetId="99" state="visible" r:id="rId99"/>
    <sheet xmlns:r="http://schemas.openxmlformats.org/officeDocument/2006/relationships" name="Supplementary Balance Sheet I_6" sheetId="100" state="visible" r:id="rId100"/>
    <sheet xmlns:r="http://schemas.openxmlformats.org/officeDocument/2006/relationships" name="Supplementary Balance Sheet I_7" sheetId="101" state="visible" r:id="rId101"/>
    <sheet xmlns:r="http://schemas.openxmlformats.org/officeDocument/2006/relationships" name="Supplementary Balance Sheet I_8" sheetId="102" state="visible" r:id="rId102"/>
    <sheet xmlns:r="http://schemas.openxmlformats.org/officeDocument/2006/relationships" name="Supplementary Balance Sheet I_9" sheetId="103" state="visible" r:id="rId103"/>
    <sheet xmlns:r="http://schemas.openxmlformats.org/officeDocument/2006/relationships" name="Line of Credit - Credit Agreeme" sheetId="104" state="visible" r:id="rId104"/>
    <sheet xmlns:r="http://schemas.openxmlformats.org/officeDocument/2006/relationships" name="Debt - General Information (Det" sheetId="105" state="visible" r:id="rId105"/>
    <sheet xmlns:r="http://schemas.openxmlformats.org/officeDocument/2006/relationships" name="Debt - Interest Rate (Details)" sheetId="106" state="visible" r:id="rId106"/>
    <sheet xmlns:r="http://schemas.openxmlformats.org/officeDocument/2006/relationships" name="Debt - Payment Terms (Details)" sheetId="107" state="visible" r:id="rId107"/>
    <sheet xmlns:r="http://schemas.openxmlformats.org/officeDocument/2006/relationships" name="Debt - Additional Information (" sheetId="108" state="visible" r:id="rId108"/>
    <sheet xmlns:r="http://schemas.openxmlformats.org/officeDocument/2006/relationships" name="Debt - Future Minimum Principal" sheetId="109" state="visible" r:id="rId109"/>
    <sheet xmlns:r="http://schemas.openxmlformats.org/officeDocument/2006/relationships" name="Debt - Current and Non-current " sheetId="110" state="visible" r:id="rId110"/>
    <sheet xmlns:r="http://schemas.openxmlformats.org/officeDocument/2006/relationships" name="Debt - Term Loan Modification (" sheetId="111" state="visible" r:id="rId111"/>
    <sheet xmlns:r="http://schemas.openxmlformats.org/officeDocument/2006/relationships" name="Income Taxes - Components of In" sheetId="112" state="visible" r:id="rId112"/>
    <sheet xmlns:r="http://schemas.openxmlformats.org/officeDocument/2006/relationships" name="Income Taxes - Components of _2" sheetId="113" state="visible" r:id="rId113"/>
    <sheet xmlns:r="http://schemas.openxmlformats.org/officeDocument/2006/relationships" name="Income Taxes - Differences Betw" sheetId="114" state="visible" r:id="rId114"/>
    <sheet xmlns:r="http://schemas.openxmlformats.org/officeDocument/2006/relationships" name="Income Taxes - Unremitted Earni" sheetId="115" state="visible" r:id="rId115"/>
    <sheet xmlns:r="http://schemas.openxmlformats.org/officeDocument/2006/relationships" name="Income Taxes - Significant Comp" sheetId="116" state="visible" r:id="rId116"/>
    <sheet xmlns:r="http://schemas.openxmlformats.org/officeDocument/2006/relationships" name="Income Taxes - Deferred Charges" sheetId="117" state="visible" r:id="rId117"/>
    <sheet xmlns:r="http://schemas.openxmlformats.org/officeDocument/2006/relationships" name="Income Taxes - Establishment of" sheetId="118" state="visible" r:id="rId118"/>
    <sheet xmlns:r="http://schemas.openxmlformats.org/officeDocument/2006/relationships" name="Income Taxes - Net Operating Lo" sheetId="119" state="visible" r:id="rId119"/>
    <sheet xmlns:r="http://schemas.openxmlformats.org/officeDocument/2006/relationships" name="Income Taxes - Tax Credit Carry" sheetId="120" state="visible" r:id="rId120"/>
    <sheet xmlns:r="http://schemas.openxmlformats.org/officeDocument/2006/relationships" name="Income Taxes - Tax Reform (Deta" sheetId="121" state="visible" r:id="rId121"/>
    <sheet xmlns:r="http://schemas.openxmlformats.org/officeDocument/2006/relationships" name="Income Taxes - Reconciliation o" sheetId="122" state="visible" r:id="rId122"/>
    <sheet xmlns:r="http://schemas.openxmlformats.org/officeDocument/2006/relationships" name="Income Taxes - Unrecognized Tax" sheetId="123" state="visible" r:id="rId123"/>
    <sheet xmlns:r="http://schemas.openxmlformats.org/officeDocument/2006/relationships" name="Income Taxes - Additionals Info" sheetId="124" state="visible" r:id="rId124"/>
    <sheet xmlns:r="http://schemas.openxmlformats.org/officeDocument/2006/relationships" name="Derivative Instruments - Additi" sheetId="125" state="visible" r:id="rId125"/>
    <sheet xmlns:r="http://schemas.openxmlformats.org/officeDocument/2006/relationships" name="Derivative Instruments - Realiz" sheetId="126" state="visible" r:id="rId126"/>
    <sheet xmlns:r="http://schemas.openxmlformats.org/officeDocument/2006/relationships" name="Derivative Instruments - Notion" sheetId="127" state="visible" r:id="rId127"/>
    <sheet xmlns:r="http://schemas.openxmlformats.org/officeDocument/2006/relationships" name="Derivative Instruments - Noti_2" sheetId="128" state="visible" r:id="rId128"/>
    <sheet xmlns:r="http://schemas.openxmlformats.org/officeDocument/2006/relationships" name="Postretirement Benefits - Numbe" sheetId="129" state="visible" r:id="rId129"/>
    <sheet xmlns:r="http://schemas.openxmlformats.org/officeDocument/2006/relationships" name="Postretirement Benefits - Benef" sheetId="130" state="visible" r:id="rId130"/>
    <sheet xmlns:r="http://schemas.openxmlformats.org/officeDocument/2006/relationships" name="Postretirement Benefits - Fair " sheetId="131" state="visible" r:id="rId131"/>
    <sheet xmlns:r="http://schemas.openxmlformats.org/officeDocument/2006/relationships" name="Postretirement Benefits - Funde" sheetId="132" state="visible" r:id="rId132"/>
    <sheet xmlns:r="http://schemas.openxmlformats.org/officeDocument/2006/relationships" name="Postretirement Benefits - Accum" sheetId="133" state="visible" r:id="rId133"/>
    <sheet xmlns:r="http://schemas.openxmlformats.org/officeDocument/2006/relationships" name="Postretirement Benefits - Pensi" sheetId="134" state="visible" r:id="rId134"/>
    <sheet xmlns:r="http://schemas.openxmlformats.org/officeDocument/2006/relationships" name="Postretirement Benefits - Deter" sheetId="135" state="visible" r:id="rId135"/>
    <sheet xmlns:r="http://schemas.openxmlformats.org/officeDocument/2006/relationships" name="Postretirement Benefits - Net P" sheetId="136" state="visible" r:id="rId136"/>
    <sheet xmlns:r="http://schemas.openxmlformats.org/officeDocument/2006/relationships" name="Postretirement Benefits - Chang" sheetId="137" state="visible" r:id="rId137"/>
    <sheet xmlns:r="http://schemas.openxmlformats.org/officeDocument/2006/relationships" name="Postretirement Benefits - Amoun" sheetId="138" state="visible" r:id="rId138"/>
    <sheet xmlns:r="http://schemas.openxmlformats.org/officeDocument/2006/relationships" name="Postretirement Benefits - Weigh" sheetId="139" state="visible" r:id="rId139"/>
    <sheet xmlns:r="http://schemas.openxmlformats.org/officeDocument/2006/relationships" name="Postretirement Benefits - Fai_2" sheetId="140" state="visible" r:id="rId140"/>
    <sheet xmlns:r="http://schemas.openxmlformats.org/officeDocument/2006/relationships" name="Postretirement Benefits - Asset" sheetId="141" state="visible" r:id="rId141"/>
    <sheet xmlns:r="http://schemas.openxmlformats.org/officeDocument/2006/relationships" name="Postretirement Benefits - Fai_3" sheetId="142" state="visible" r:id="rId142"/>
    <sheet xmlns:r="http://schemas.openxmlformats.org/officeDocument/2006/relationships" name="Postretirement Benefits - Expec" sheetId="143" state="visible" r:id="rId143"/>
    <sheet xmlns:r="http://schemas.openxmlformats.org/officeDocument/2006/relationships" name="Postretirement Benefits - Estim" sheetId="144" state="visible" r:id="rId144"/>
    <sheet xmlns:r="http://schemas.openxmlformats.org/officeDocument/2006/relationships" name="Postretirement Benefits - Defin" sheetId="145" state="visible" r:id="rId145"/>
    <sheet xmlns:r="http://schemas.openxmlformats.org/officeDocument/2006/relationships" name="Stockholders' Equity - Preferre" sheetId="146" state="visible" r:id="rId146"/>
    <sheet xmlns:r="http://schemas.openxmlformats.org/officeDocument/2006/relationships" name="Stockholders' Equity - Accumula" sheetId="147" state="visible" r:id="rId147"/>
    <sheet xmlns:r="http://schemas.openxmlformats.org/officeDocument/2006/relationships" name="Equity Incentive Plans - Genera" sheetId="148" state="visible" r:id="rId148"/>
    <sheet xmlns:r="http://schemas.openxmlformats.org/officeDocument/2006/relationships" name="Equity Incentive Plans - Restri" sheetId="149" state="visible" r:id="rId149"/>
    <sheet xmlns:r="http://schemas.openxmlformats.org/officeDocument/2006/relationships" name="Equity Incentive Plans - Rest_2" sheetId="150" state="visible" r:id="rId150"/>
    <sheet xmlns:r="http://schemas.openxmlformats.org/officeDocument/2006/relationships" name="Equity Incentive Plans - Rest_3" sheetId="151" state="visible" r:id="rId151"/>
    <sheet xmlns:r="http://schemas.openxmlformats.org/officeDocument/2006/relationships" name="Equity Incentive Plans - Rest_4" sheetId="152" state="visible" r:id="rId152"/>
    <sheet xmlns:r="http://schemas.openxmlformats.org/officeDocument/2006/relationships" name="Equity Incentive Plans - Rest_5" sheetId="153" state="visible" r:id="rId153"/>
    <sheet xmlns:r="http://schemas.openxmlformats.org/officeDocument/2006/relationships" name="Equity Incentive Plans - Time-B" sheetId="154" state="visible" r:id="rId154"/>
    <sheet xmlns:r="http://schemas.openxmlformats.org/officeDocument/2006/relationships" name="Equity Incentive Plans - Stock " sheetId="155" state="visible" r:id="rId155"/>
    <sheet xmlns:r="http://schemas.openxmlformats.org/officeDocument/2006/relationships" name="Equity Incentive Plans - Perfor" sheetId="156" state="visible" r:id="rId156"/>
    <sheet xmlns:r="http://schemas.openxmlformats.org/officeDocument/2006/relationships" name="Equity Incentive Plans - Employ" sheetId="157" state="visible" r:id="rId157"/>
    <sheet xmlns:r="http://schemas.openxmlformats.org/officeDocument/2006/relationships" name="Restructuring and Other Charges" sheetId="158" state="visible" r:id="rId158"/>
    <sheet xmlns:r="http://schemas.openxmlformats.org/officeDocument/2006/relationships" name="Restructuring and Other Charg_2" sheetId="159" state="visible" r:id="rId159"/>
    <sheet xmlns:r="http://schemas.openxmlformats.org/officeDocument/2006/relationships" name="Restructuring and Other Charg_3" sheetId="160" state="visible" r:id="rId160"/>
    <sheet xmlns:r="http://schemas.openxmlformats.org/officeDocument/2006/relationships" name="Earnings per Share - Tabular Di" sheetId="161" state="visible" r:id="rId161"/>
    <sheet xmlns:r="http://schemas.openxmlformats.org/officeDocument/2006/relationships" name="Earnings per Share - Anti-dilut" sheetId="162" state="visible" r:id="rId162"/>
    <sheet xmlns:r="http://schemas.openxmlformats.org/officeDocument/2006/relationships" name="Segment and Geographic Inform_3" sheetId="163" state="visible" r:id="rId163"/>
    <sheet xmlns:r="http://schemas.openxmlformats.org/officeDocument/2006/relationships" name="Segment and Geographic Inform_4" sheetId="164" state="visible" r:id="rId164"/>
    <sheet xmlns:r="http://schemas.openxmlformats.org/officeDocument/2006/relationships" name="Segment and Geographic Inform_5" sheetId="165" state="visible" r:id="rId165"/>
    <sheet xmlns:r="http://schemas.openxmlformats.org/officeDocument/2006/relationships" name="Segment and Geographic Inform_6" sheetId="166" state="visible" r:id="rId166"/>
    <sheet xmlns:r="http://schemas.openxmlformats.org/officeDocument/2006/relationships" name="Segment and Geographic Inform_7" sheetId="167" state="visible" r:id="rId167"/>
    <sheet xmlns:r="http://schemas.openxmlformats.org/officeDocument/2006/relationships" name="Segment and Geographic Inform_8" sheetId="168" state="visible" r:id="rId168"/>
    <sheet xmlns:r="http://schemas.openxmlformats.org/officeDocument/2006/relationships" name="Segment and Geographic Inform_9" sheetId="169" state="visible" r:id="rId169"/>
    <sheet xmlns:r="http://schemas.openxmlformats.org/officeDocument/2006/relationships" name="Fair Value Measurements - Asset" sheetId="170" state="visible" r:id="rId170"/>
    <sheet xmlns:r="http://schemas.openxmlformats.org/officeDocument/2006/relationships" name="Fair Value Measurements - Cash " sheetId="171" state="visible" r:id="rId171"/>
    <sheet xmlns:r="http://schemas.openxmlformats.org/officeDocument/2006/relationships" name="Fair Value Measurements - Avail" sheetId="172" state="visible" r:id="rId172"/>
    <sheet xmlns:r="http://schemas.openxmlformats.org/officeDocument/2006/relationships" name="Fair Value Measurements - Forei" sheetId="173" state="visible" r:id="rId173"/>
    <sheet xmlns:r="http://schemas.openxmlformats.org/officeDocument/2006/relationships" name="Commitments and Contingencies -" sheetId="174" state="visible" r:id="rId174"/>
    <sheet xmlns:r="http://schemas.openxmlformats.org/officeDocument/2006/relationships" name="Commitments and Contingencies_2" sheetId="175" state="visible" r:id="rId175"/>
    <sheet xmlns:r="http://schemas.openxmlformats.org/officeDocument/2006/relationships" name="Commitments and Contingencies_3" sheetId="176" state="visible" r:id="rId176"/>
    <sheet xmlns:r="http://schemas.openxmlformats.org/officeDocument/2006/relationships" name="Commitments and Contingencies_4" sheetId="177" state="visible" r:id="rId177"/>
    <sheet xmlns:r="http://schemas.openxmlformats.org/officeDocument/2006/relationships" name="Subsequent Events - Acquisition" sheetId="178" state="visible" r:id="rId178"/>
    <sheet xmlns:r="http://schemas.openxmlformats.org/officeDocument/2006/relationships" name="Subsequent Events - Term Loan M" sheetId="179" state="visible" r:id="rId179"/>
    <sheet xmlns:r="http://schemas.openxmlformats.org/officeDocument/2006/relationships" name="Subsequent Events - Dividend (D" sheetId="180" state="visible" r:id="rId180"/>
  </sheets>
  <definedNames/>
  <calcPr calcId="124519" fullCalcOnLoad="1"/>
</workbook>
</file>

<file path=xl/sharedStrings.xml><?xml version="1.0" encoding="utf-8"?>
<sst xmlns="http://schemas.openxmlformats.org/spreadsheetml/2006/main" uniqueCount="1221">
  <si>
    <t>Document and Entity Information - USD ($)</t>
  </si>
  <si>
    <t>12 Months Ended</t>
  </si>
  <si>
    <t>Sep. 30, 2018</t>
  </si>
  <si>
    <t>Nov. 15, 2018</t>
  </si>
  <si>
    <t>Mar. 31, 2018</t>
  </si>
  <si>
    <t>Document and Entity Information [Abstract]</t>
  </si>
  <si>
    <t>Trading Symbol</t>
  </si>
  <si>
    <t>BRKS</t>
  </si>
  <si>
    <t>Entity Registrant Name</t>
  </si>
  <si>
    <t>BROOKS AUTOMATION INC</t>
  </si>
  <si>
    <t>Entity Central Index Key</t>
  </si>
  <si>
    <t>Current Fiscal Year End Date</t>
  </si>
  <si>
    <t>--09-30</t>
  </si>
  <si>
    <t>Entity Filer Category</t>
  </si>
  <si>
    <t>Large Accelerated Filer</t>
  </si>
  <si>
    <t>Document Type</t>
  </si>
  <si>
    <t>10-K</t>
  </si>
  <si>
    <t>Document Period End Date</t>
  </si>
  <si>
    <t>Sep. 30,
		2018</t>
  </si>
  <si>
    <t>Document Fiscal Year Focus</t>
  </si>
  <si>
    <t>Document Fiscal Period Focus</t>
  </si>
  <si>
    <t>FY</t>
  </si>
  <si>
    <t>Amendment Flag</t>
  </si>
  <si>
    <t>false</t>
  </si>
  <si>
    <t>Entity Well-known Seasoned Issuer</t>
  </si>
  <si>
    <t>Yes</t>
  </si>
  <si>
    <t>Entity Current Reporting Status</t>
  </si>
  <si>
    <t>Entity Voluntary Filers</t>
  </si>
  <si>
    <t>No</t>
  </si>
  <si>
    <t>Entity Public Float</t>
  </si>
  <si>
    <t>Entity Common Stock, Shares Outstanding</t>
  </si>
  <si>
    <t>Entity Listing, Par Value Per Share</t>
  </si>
  <si>
    <t>CONSOLIDATED BALANCE SHEETS - USD ($) $ in Thousands</t>
  </si>
  <si>
    <t>Sep. 30, 2017</t>
  </si>
  <si>
    <t>Current assets</t>
  </si>
  <si>
    <t>Cash and cash equivalents</t>
  </si>
  <si>
    <t>Marketable securities</t>
  </si>
  <si>
    <t>Accounts receivable, net</t>
  </si>
  <si>
    <t>Inventories</t>
  </si>
  <si>
    <t>Prepaid expenses and other current assets</t>
  </si>
  <si>
    <t>Current assets held for sale</t>
  </si>
  <si>
    <t>Total current assets</t>
  </si>
  <si>
    <t>Property, plant and equipment, net</t>
  </si>
  <si>
    <t>Long-term marketable securities</t>
  </si>
  <si>
    <t>Long-term deferred tax assets</t>
  </si>
  <si>
    <t>Goodwill</t>
  </si>
  <si>
    <t>Intangible assets, net</t>
  </si>
  <si>
    <t>Other assets</t>
  </si>
  <si>
    <t>Non-current assets held for sale</t>
  </si>
  <si>
    <t>Total assets</t>
  </si>
  <si>
    <t>Current liabilities</t>
  </si>
  <si>
    <t>Current portion of long term debt</t>
  </si>
  <si>
    <t>Accounts payable</t>
  </si>
  <si>
    <t>Deferred revenue</t>
  </si>
  <si>
    <t>Accrued warranty and retrofit costs</t>
  </si>
  <si>
    <t>Accrued compensation and benefits</t>
  </si>
  <si>
    <t>Accrued restructuring costs</t>
  </si>
  <si>
    <t>Accrued income taxes payable</t>
  </si>
  <si>
    <t>Accrued expenses and other current liabilities</t>
  </si>
  <si>
    <t>Current liabilities held for sale</t>
  </si>
  <si>
    <t>Total current liabilities</t>
  </si>
  <si>
    <t>Long-term debt</t>
  </si>
  <si>
    <t>Long-term tax reserves</t>
  </si>
  <si>
    <t>Long-term deferred tax liabilities</t>
  </si>
  <si>
    <t>Long-term pension liabilities</t>
  </si>
  <si>
    <t>Other long-term liabilities</t>
  </si>
  <si>
    <t>Non-current liabilities held for sale</t>
  </si>
  <si>
    <t>Total liabilities</t>
  </si>
  <si>
    <t>Commitments and contingencies (Note 22)</t>
  </si>
  <si>
    <t xml:space="preserve"> </t>
  </si>
  <si>
    <t>Stockholders' Equity</t>
  </si>
  <si>
    <t>Preferred stock, $0.01 par value - 1,000,000 shares authorized, no shares issued or outstanding</t>
  </si>
  <si>
    <t>Common stock, $0.01 par value - 125,000,000 shares authorized, 84,164,130 shares issued and 70,702,261 shares outstanding at September 30, 2018, 83,294,848 shares issued and 69,832,979 shares outstanding at September 30, 2017</t>
  </si>
  <si>
    <t>Additional paid-in capital</t>
  </si>
  <si>
    <t>Accumulated other comprehensive income</t>
  </si>
  <si>
    <t>Treasury stock, at cost- 13,461,869 share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Sep. 30, 2016</t>
  </si>
  <si>
    <t>Revenue</t>
  </si>
  <si>
    <t>Products</t>
  </si>
  <si>
    <t>Services</t>
  </si>
  <si>
    <t>Total revenue</t>
  </si>
  <si>
    <t>Cost of revenue</t>
  </si>
  <si>
    <t>Total cost of revenue</t>
  </si>
  <si>
    <t>Gross profit</t>
  </si>
  <si>
    <t>Operating expenses</t>
  </si>
  <si>
    <t>Research and development</t>
  </si>
  <si>
    <t>Selling, general and administrative</t>
  </si>
  <si>
    <t>Restructuring charges</t>
  </si>
  <si>
    <t>Total operating expenses</t>
  </si>
  <si>
    <t>Operating income (loss)</t>
  </si>
  <si>
    <t>Interest income</t>
  </si>
  <si>
    <t>Interest expense</t>
  </si>
  <si>
    <t>Gain on settlement of equity method investment</t>
  </si>
  <si>
    <t>Other expenses, net</t>
  </si>
  <si>
    <t>Income (loss) before income taxes and earnings of equity method investments</t>
  </si>
  <si>
    <t>Income tax provision (benefit)</t>
  </si>
  <si>
    <t>Income (loss) before equity in earnings of equity method investments</t>
  </si>
  <si>
    <t>Equity in earnings of equity method investments</t>
  </si>
  <si>
    <t>Income (Loss) from Continuing Operations, Net of Tax, Including Portion Attributable to Noncontrolling Interest, Total</t>
  </si>
  <si>
    <t>Income from discontinued operations, net of tax</t>
  </si>
  <si>
    <t>Net income (loss)</t>
  </si>
  <si>
    <t>Net loss attributable to noncontrolling interest</t>
  </si>
  <si>
    <t>Net income (loss) attributable to Brooks Automation, Inc</t>
  </si>
  <si>
    <t>Basic net income (loss) per share attributable to Brooks Automation, Inc. common stockholders:</t>
  </si>
  <si>
    <t>Income (loss) from continuing operations (in dollars per share)</t>
  </si>
  <si>
    <t>Income from discontinued operations, net of tax (in dollars per share)</t>
  </si>
  <si>
    <t>Basic net income (loss) per share (in dollars per share)</t>
  </si>
  <si>
    <t>Diluted net income (loss) per share attributable to Brooks Automation, Inc. common stockholders:</t>
  </si>
  <si>
    <t>Diluted net income (loss) per share (in dollars per share)</t>
  </si>
  <si>
    <t>Dividend declared per share (in dollars per share)</t>
  </si>
  <si>
    <t>Weighted average shares used in computing net income per share:</t>
  </si>
  <si>
    <t>Basic (in shares)</t>
  </si>
  <si>
    <t>Diluted (in shares)</t>
  </si>
  <si>
    <t>CONSOLIDATED STATEMENTS OF COMPREHENSIVE INCOME - USD ($) $ in Thousands</t>
  </si>
  <si>
    <t>Statement of Comprehensive Income [Abstract]</t>
  </si>
  <si>
    <t>Other comprehensive (loss) income, net of tax:</t>
  </si>
  <si>
    <t>Cumulative foreign currency translation adjustments</t>
  </si>
  <si>
    <t>Unrealized (losses) gains on marketable securities, net of tax effects of $0, $0 and $58 for fiscal years 2018, 2017 and 2016</t>
  </si>
  <si>
    <t>Actuarial gains (losses), net of tax effects of ($49), ($74) and $161 for fiscal years 2018, 2017 and 2016</t>
  </si>
  <si>
    <t>Pension settlement</t>
  </si>
  <si>
    <t>Pension curtailment</t>
  </si>
  <si>
    <t>Total other comprehensive (loss) income, net of tax</t>
  </si>
  <si>
    <t>Comprehensive loss attributable to noncontrolling interest</t>
  </si>
  <si>
    <t>Comprehensive income (loss)</t>
  </si>
  <si>
    <t>CONSOLIDATED STATEMENTS OF COMPREHENSIVE INCOME (Parenthetical) - USD ($) $ in Thousands</t>
  </si>
  <si>
    <t>Unrealized (losses) gains on marketable securities, tax</t>
  </si>
  <si>
    <t>Actuarial gains (losses), tax</t>
  </si>
  <si>
    <t>CONSOLIDATED STATEMENTS OF CASH FLOWS - USD ($) $ in Thousands</t>
  </si>
  <si>
    <t>Cash flows from operating activities</t>
  </si>
  <si>
    <t>Adjustments to reconcile net income (loss) to net cash provided by operating activities:</t>
  </si>
  <si>
    <t>Depreciation and amortization</t>
  </si>
  <si>
    <t>Impairment of other assets</t>
  </si>
  <si>
    <t>Stock-based compensation</t>
  </si>
  <si>
    <t>Amortization of premium on marketable securities and deferred financing costs</t>
  </si>
  <si>
    <t>Earnings of equity method investments</t>
  </si>
  <si>
    <t>Loss recovery on insurance claim</t>
  </si>
  <si>
    <t>Deferred income tax benefit</t>
  </si>
  <si>
    <t>Other gains on disposals of assets</t>
  </si>
  <si>
    <t>Changes in operating assets and liabilities, net of acquisitions:</t>
  </si>
  <si>
    <t>Accounts receivable</t>
  </si>
  <si>
    <t>Accrued compensation and tax withholdings</t>
  </si>
  <si>
    <t>Accrued pension costs</t>
  </si>
  <si>
    <t>Net cash provided by operating activities</t>
  </si>
  <si>
    <t>Cash flows from investing activities</t>
  </si>
  <si>
    <t>Purchases of property, plant and equipment</t>
  </si>
  <si>
    <t>Purchases of technology intangibles</t>
  </si>
  <si>
    <t>Purchases of marketable securities</t>
  </si>
  <si>
    <t>Sales of marketable securities</t>
  </si>
  <si>
    <t>Maturities of marketable securities</t>
  </si>
  <si>
    <t>Disbursement for a loan receivable</t>
  </si>
  <si>
    <t>Acquisitions, net of cash acquired</t>
  </si>
  <si>
    <t>Proceeds from other investments</t>
  </si>
  <si>
    <t>Purchases of other investments</t>
  </si>
  <si>
    <t>Proceeds from sales of property, plant and equipment</t>
  </si>
  <si>
    <t>Net cash used in investing activities</t>
  </si>
  <si>
    <t>Cash flows from financing activities</t>
  </si>
  <si>
    <t>Proceeds from term loan</t>
  </si>
  <si>
    <t>Proceeds from issuance of common stock</t>
  </si>
  <si>
    <t>Payment of deferred financing costs</t>
  </si>
  <si>
    <t>Repayment of term loan</t>
  </si>
  <si>
    <t>Common stock dividends paid</t>
  </si>
  <si>
    <t>Net cash provided by (used in) financing activities</t>
  </si>
  <si>
    <t>Effects of exchange rate changes on cash and cash equivalents</t>
  </si>
  <si>
    <t>Net increase in cash and cash equivalents</t>
  </si>
  <si>
    <t>Cash and cash equivalents, beginning of period</t>
  </si>
  <si>
    <t>Cash and cash equivalents, end of period</t>
  </si>
  <si>
    <t>Supplemental disclosures:</t>
  </si>
  <si>
    <t>Cash paid for interest</t>
  </si>
  <si>
    <t>Cash paid for income taxes, net</t>
  </si>
  <si>
    <t>Supplemental disclosure of non-cash investing and financing activities:</t>
  </si>
  <si>
    <t>Deferred financing costs included in accounts payable</t>
  </si>
  <si>
    <t>Fair value of non-cash consideration for the acquisition of Cool Lab, LLC</t>
  </si>
  <si>
    <t>CONSOLIDATED STATEMENTS OF CHANGES IN EQUITY - USD ($) $ in Thousands</t>
  </si>
  <si>
    <t>Total Brooks Automation, Inc. Stockholders’ Equity</t>
  </si>
  <si>
    <t>Common Stock</t>
  </si>
  <si>
    <t>Additional Paid-In Capital</t>
  </si>
  <si>
    <t>Accumulated Other Comprehensive Income (Loss)</t>
  </si>
  <si>
    <t>Accumulated Deficit</t>
  </si>
  <si>
    <t>Treasury Stock</t>
  </si>
  <si>
    <t>Noncontrolling Interests in Subsidiaries</t>
  </si>
  <si>
    <t>Total</t>
  </si>
  <si>
    <t>Beginning Balance at Sep. 30, 2015</t>
  </si>
  <si>
    <t>Beginning Balance (in shares) at Sep. 30, 2015</t>
  </si>
  <si>
    <t>Increase (Decrease) in Stockholders' Equity [Roll Forward]</t>
  </si>
  <si>
    <t>Shares issued under stock option, restricted stock and purchase plans, net</t>
  </si>
  <si>
    <t>Shares issued under stock option, restricted stock and purchase plans, net (in shares)</t>
  </si>
  <si>
    <t>Common stock dividend declared, at $0.40, $0.40 and $0.40 per share for fiscal years 2017, 2016 and 2015, respectively</t>
  </si>
  <si>
    <t>Comprehensive income (loss):</t>
  </si>
  <si>
    <t>Foreign currency translation adjustments</t>
  </si>
  <si>
    <t>Changes in unrealized gains (losses) on marketable securities, net of tax effects of $0, $0, and $58 for fiscal years 2018, 2017 and 2016, respectively</t>
  </si>
  <si>
    <t>Pension curtailment (settlement)</t>
  </si>
  <si>
    <t>Ending Balance at Sep. 30, 2016</t>
  </si>
  <si>
    <t>Ending Balance (in shares) at Sep. 30, 2016</t>
  </si>
  <si>
    <t>Ending Balance at Sep. 30, 2017</t>
  </si>
  <si>
    <t>Ending Balance (in shares) at Sep. 30, 2017</t>
  </si>
  <si>
    <t>Acquisition of noncontrolling interest</t>
  </si>
  <si>
    <t>Ending Balance at Sep. 30, 2018</t>
  </si>
  <si>
    <t>Ending Balance (in shares) at Sep. 30, 2018</t>
  </si>
  <si>
    <t>CONSOLIDATED STATEMENTS OF CHANGES IN EQUITY (Parenthetical) - USD ($) $ in Thousands</t>
  </si>
  <si>
    <t>Statement of Stockholders' Equity [Abstract]</t>
  </si>
  <si>
    <t>Changes in unrealized gains (losses) on marketable securities, tax</t>
  </si>
  <si>
    <t>Actuarial gain or loss arising in the year, tax</t>
  </si>
  <si>
    <t>Nature of the Business</t>
  </si>
  <si>
    <t>Organization, Consolidation and Presentation of Financial Statements [Abstract]</t>
  </si>
  <si>
    <t>1. Nature of the Business
Brooks Automation, Inc. (“Brooks”, or the “Company”) is a leading global provider of automation and cryogenic solutions for multiple markets. The Company primarily serves two distinct and unrelated markets: the semiconductor capital equipment market and the life sciences sample management market. The Company believes its leadership positions and its global support capability in each of these markets makes it a valued business partner to the largest semiconductor capital equipment and device makers, and pharmaceutical and life science research institutions in the world. The Company’s offerings are also applied to other adjacent technology and industrial markets, and the Company provides customer support services globally.
In the fourth quarter of fiscal year 2018, the Company entered into a definitive agreement to sell its semiconductor cryogenics business to Edwards Vacuum LLC (a member of the Atlas Copco Group), (the “Disposition”). The Company determined that the cryogenics business met the “held for sale” criteria and the “discontinued operations” criteria in accordance with Financial Accounting Standard Boards (“FASB”) Accounting Standards Codification (“ASC”) 205, Presentation of Financial Statements , (“FASB ASC 205”) as of September 30, 2018 (please refer to Note 3, “Discontinued Operations” for further information about the discontinued business). The Consolidated Balance Sheets and Consolidated Statements of Operations, and the notes to the Consolidated Financial Statements were restated for all periods presented to reflect the discontinuation of the cryogenics business, in accordance with FASB ASC 205. The discussion in the notes to these Consolidated Financial Statements, unless otherwise noted, relate solely to the Company's continuing operations.</t>
  </si>
  <si>
    <t>Summary of Significant Accounting Policies</t>
  </si>
  <si>
    <t>Accounting Policies [Abstract]</t>
  </si>
  <si>
    <t>2. Summary of Significant Accounting Policies
Principles of Consolidation and Basis of Presentation
The accompanying Consolidated Financial Statements include the accounts of the Company and its majority-owned subsidiaries. All intercompany balances and transactions have been eliminated in consolidation. The Company applies equity method of accounting to investments that provide it with ability to exercise significant influence over the entities in which it lacks controlling financial interest and is not a primary beneficiar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and pension obligations, revenue recognized in accordance with the percentage of completion method, and stock-based compensation expense. The Company assesses the estimates on an ongoing basis and records changes in estimates in the period they occur and become known. Actual results could differ from these estimates.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expense) income, net” in the Company’s Consolidated Statements of Operations. Net foreign currency transaction and remeasurement losses totaled $3.3 million, $2.3 million and $1.9 million for the fiscal years ended September 30, 2018, 2017 and 2016,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loss) in the Company’s Consolidated Statements of Comprehensive Income (Loss).
Derivative Financial Instrument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Loss).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
Concentration of Credit Risk
Financial instruments that potentially subject the Company to concentrations of credit risk consist of cash deposits and cash equivalents, marketable securities, derivative instruments and accounts receivable. All of the Company’s cash, cash equivalents,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The Company regularly monitors the creditworthiness of its customers and believes that it has adequately provided for exposure to potential credit losses. The Company’s ten largest customers accounted for approximately 34%, 35% and 35% of its consolidated revenue for the fiscal years ended September 30, 2018, 2017 and 2016, respectively. No customers accounted for more than 10% of the Company’s consolidated revenue for fiscal years 2018, 2017 and 2016.
Fair Value of Financial Instruments
The Company’s financial instruments consist of cash and cash equivalents, marketable securities, derivative instruments, term loan, accounts receivable, and accounts payable. Marketable securities, derivative instruments and term loan are measured at fair value based on quoted market prices or observable inputs other than quoted market prices for identical or similar assets or liabilities. The carrying amounts of cash, cash equivalent, accounts receivable and accounts payable approximate their fair value due to their short-term nature.
Cash and Cash Equivalents
Cash and cash equivalents consist of cash and highly liquid investments with original maturities of three months or less that are readily convertible to known amounts of cash. At September 30, 2018 and 2017, cash equivalents were $50.6 million and less than $0.1 million, respectively. Cash equivalents are reported at cost which approximates their fair value due to their short-term nature and varying interest rates.
Accounts Receivable, Allowance for Doubtful Accounts and Sales Returns
Trade accounts receivable do not bear interest and are recorded at the invoiced amount. The Company maintains an allowance for doubtful accounts representing its best estimate of probable credit losses related to its existing accounts receivable and their net realizable value. The Company determines the allowance based on a number of factors, including an evaluation of customer credit worthiness, the age of the outstanding receivables, economic trends and historical experience. The Company reviews its allowance for doubtful accounts on a quarterly basis and adjusts the balance based on the Company’s estimates of the receivables’ recoverability in the period the changes in estimates occur and become known. Accounts receivable balances are written off against the allowance for doubtful accounts when the Company determines that the balances are not recoverable. Provisions for doubtful accounts are recorded in "Selling, general and administrative expenses" in the Consolidated Statements of Operations. The Company determines the allowance for sales returns based on its best estimate of probable customer returns. Provisions for sales returns are recorded in "Revenue" in the Consolidated Statements of Operations. The Company does not have any off-balance-sheet credit exposure related to its customers.
Inventories
Inventories are stated at the lower of cost or market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
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Buildings
10 - 40 years
Computer equipment and software
3 - 7 years
Machinery and equipment
2 - 10 years
Furniture and fixtures
3 - 10 years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As of September 30, 2018, and 2017, the Company had cumulative capitalized direct costs of $5.6 million and $4.7 million, respectively, associated with development of software for its internal use. These capitalized costs are included within "Property, plant and equipment, net" in the accompanying Consolidated Balance Sheets. During fiscal year 2018, the Company capitalized direct costs of $ 0.9 million associated with development of software for its internal use.
Cost of disposed assets and the associated accumulated depreciation are derecognized upon their retirement or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Patents
7 - 15 years
Completed technology
3 - 10 years
Customer relationships
3 - 11 years
Goodwill
Goodwill represents the excess of a purchase price over the fair value of net tangible and identifiable intangible assets of the businesses acquired by the Company. Goodwill is tested for impairment annually or more often if impairment indicators are present at the reporting unit level. The Company has elected April 1 st as its annual goodwill impairment assessment date. If the existence of events or circumstances indicates that it is more likely than not that fair values of the reporting units are below their carrying values, the Company performs additional impairment tests during interim periods to evaluate goodwill for impairment.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In accordance with ASC 350, Intangibles- Goodwill and Other (“ASC 350”), the Company first assesses q 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 reporting unit’s fair value with its carrying value. An impairment loss is recognized for the amount by which the reporting unit’s carrying value exceeds its fair value, up to the total amount of goodwill allocated to the reporting unit.
The Company determines fair values of its reporting units based on an income approach in accordance with the discounted cash flow method, or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The observable inputs used in the DCF Method include discount rates set above the Company’s weighted-average cost of capital. The Company derives discount rates that are commensurate with the risks and uncertainties inherent in the respective businesses and its internally developed projections of future cash flows. The Company considers the DCF Method to be the most appropriate valuation technique since it is based on management’s long-term financial projections. Due to the cyclical nature of the semiconductor equipment market, management’s projections as of the valuation date are considered more objective since market metrics of peer companies fluctuate during the cycle. In addition, the Company also compares aggregate values of its net corporate assets and reporting unit fair values to its overall market capitalization and uses certain market-based valuation techniques to test the reasonableness of the reporting unit fair values determined in accordance with the DCF Method.
Deferred Financing Costs
The Company records commitment fees and other costs directly associated with obtaining the term loan and line of credit financing as deferred financing costs which are presented within "Other assets" in the accompanying Consolidated Balance Sheets. Deferred financing costs were $2.9 million and $0.5 million at both September 30, 2018 and 2017. Such costs are amortized over the term of the related financing arrangement and included in “Interest expense” in the accompanying Consolidated Statements of Operations. Amortization expense incurred during fiscal years ended September 30, 2018 and 2017 was not material and was included in interest expense in the accompanying Consolidated Statements of Operations. Please refer to Note 10, “Line of Credit” and Note 11, “Debt” for further information on this arrangement.
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
Defined Benefit Pension Plans
The cost and obligations of the Company’s defined benefit pension plans are calculated based on certain assumptions related to the estimated benefits that employees earn while working, the amount of which cannot be completely determined until the benefit payments cease. Key assumptions used in accounting for these employee benefit plans include the discount rate, expected return on plan assets and rate of increase in employee compensation levels. Assumptions are determined based on Company data and appropriate market indicators in consultation with third-party actuaries, and are evaluated each year as of the plans’ measurement date.
Revenue Recognition
The Company generates revenue from the following sources:
·
Products, including sales of tool automation and automated cold sample management systems, atmospheric and vacuum robots, contamination control solutions, as well as consumables and spare parts.
·
Services, including repairs, upgrades, diagnostic support, installation, as well as biological sample and other support services.
The Company recognizes revenue for such products and services when it is realized or realizable and earned. Revenue is considered realized and earned when all of the following revenue recognition criteria have been met: (i) persuasive evidence of an arrangement exists; (ii) delivery has occurred or services have been rendered; (iii) the fee is fixed or determinable; and (iv) collectability is probable. The Company recognizes shipping and handling fees billed to customers as revenue and includes the related costs in "Cost of revenue" in the accompanying Consolidated Statements of Operations. Revenue is presented net of taxes assessed by governmental authorities on revenue-producing transactions. Revenue from software products generated during fiscal years ended September 30, 2018 and 2017 was insignificant.
Products
Revenue from the sale of products is recognized upon their delivery to customers, provided all other revenue recognition criteria have been met. Delivery is considered complete when both of the following conditions have been met: (i) legal title and risk of loss have transferred to the customer upon product shipment or delivery; and (ii) the Company has reliably demonstrated that products have met their required specifications prior to shipment and, as a result, the Company possesses an enforceable claim right to amounts recognized as revenue. Revenue is recognized upon obtaining a customer technical acceptance if the Company was not able to demonstrate that products have met their required specifications prior to shipment and / or legal title and risk of loss did not transfer to the customer upon product shipment or delivery. Revenue from third-party sales for which the Company does not meet the criteria for gross revenue recognition is recognized on a net basis. All other revenue is recognized on a gross basis.
Customer allowances and rebates consist primarily of volume discounts and other incentive programs. Customer allowance and rebate amounts are estimated based on historical experience, contractual terms and expected level of sales during the qualifying incentive program period. The Company records customer allowances and rebates as a reduction of revenue at the time of product sale since they represent a reduction in purchase price.
Revenue from product sales that involve significant customization, which include primarily automated cold sample management systems, is recognized based on the percentage of completion method. The Company recognizes revenue as work progresses based on a percentage of actual labor hours incurred on the project to-date and total estimated labor hours expected to be incurred on the project. The Company develops profit estimates for long-term contracts based on total revenue expected to be generated from the project and total costs anticipated to be incurred. These estimates are based on a number of factors, including the degree of required product customization and the customer’s existing environment based on installation work,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m based on changes in circumstances.
The Company uses the completed contract method for certain arrangements that involve significant product customization and include contractual terms and customer rights disallowing the use of the percentage of completion method. The Company recognizes revenue for these arrangements upon completion or substantial completion of the project, provided all other revenue recognition criteria have been met. The project is considered substantially complete when the Company receives acceptance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s deferred revenue.
Services
Service revenue is generally recognized ratably over the period of performance, provided all other revenue recognition criteria have been met. Payments due or received from the customers prior to rendering the associated services are recorded as deferred revenue. Revenue from repair services or upgrades of customer-owned equipment is recognized upon completion of the repair effort and the shipment of the repaired product back to the customer. If the repairs or the upgrades include installation, revenue is generally recognized when the installation is completed unless the installation period is longer term in nature and the project is accounted for on percentage-of-completion basis.
Multiple Element Arrangements
Certain customer arrangements related to the sale of automated cold sample management systems and contamination control solution products represent multiple element arrangements that include product, service and other elements. The Company allocates arrangement consideration to each deliverable that has a standalone value based upon the selling price hierarchy which requires the Company to use vendor-specific objective evidence (the "VSOE") of selling price if it exists, or a third-party evidence (the "TPE") of the selling price in the absence of VSOE. If neither VSOE nor TPE of selling price exists for a deliverable, the Company uses its best estimate of selling price (the "BESP") for that deliverable. The Company has not been able to establish VSOE or TPE for the deliverables included in the multiple element arrangements and, as a result, primarily uses BESP to allocate the arrangement consideration. The Company determines BESP based on the cost plus a reasonable margin approach and considers entity-specific, as well as external market factors, when developing such estimates.
The Company recognizes revenue for each deliverable that has a standalone value in accordance with its revenue recognition policies. Revenue allocated to the delivered elements is recognized at the time of delivery, provided all other revenue recognition criteria are met. Revenue allocated to the undelivered elements is deferred until the elements are delivered and all other revenue recognition criteria have been met.
Certain multiple element arrangements include the sale of automated cold sample management systems and contamination control solution products with installation services. Revenue allocated to the automated cold sample management systems and contamination control solution products is recognized in accordance with the Company’s revenue recognition policies. Revenue allocated to the installation services is recognized based on the percentage-of-completion method or the completed contract method in which case it is deferred until the installation-related tasks have been completed.
Certain customer arrangements include contingent revenue provisions in which a portion of the selling price of a delivered element is contingent on meeting specified performance criteria or on delivery of other elements included in the arrangement. The amount of revenue recognized for these arrangements is limited to the lower of either: (i) the amount billed to the customer that is not contingent on obtaining a customer technical acceptance; or (ii) the value of the arrangement consideration allocated to the delivered elements.
Research and Development Expense
Research and development costs are expensed as incurred. Research and development costs consist primarily of personnel expenses related to development of new products, as well as enhancements and engineering changes to existing products and development of hardware and software components.
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Nasdaq on the date of grant.
The Company recognizes stock-based compensation expense on a straight-line basis, net of estimated forfeitures, over the requisite service period. The Company recognizes benefits from stock-based compensation in equity using the with-and-without approach for the utilization of tax attributes. The Company makes estimates of stock award forfeitures and a number of awards expected to vest which requires significant judgment. The Company considers many factors in developing forfeiture estimates, including award types, employee classes and historical experience. The Company assesses the likelihood of achieving the performance goals for stock-based awards that vest upon the satisfaction of these goals. Current estimates may differ from actual results and future changes in estimates.
The following table reflects stock-based compensation expense, excluding amounts related to discontinued operations, recorded during the fiscal years ended September 30, 2018, 2017 and 2016 (in thousands):
Year Ended September 30,
2018
2017
2016
Restricted stock
$
18,081
$
16,056
$
10,859
Employee stock purchase plan
775
517
418
Total stock-based compensation expense
$
18,856
$
16,573
$
11,277
Valuation Assumptions for an Employee Stock Purchase Plan
The fair value of shares issued under the employee stock purchase plan is estimated on the commencement date of each offering period using the Black-Scholes option-pricing model with the following weighted average assumptions for the fiscal years ended September 30, 2018, 2017 and 2016:
Year Ended September 30,
2018
2017
2016
Risk-free interest rate
1.9
%
0.9
%
0.4
%
Volatility
46
%
34
%
32
%
Expected life
6 months
6 months
6 months
Dividend yield
1.5
%
3.4
%
3.4
%
The risk-free rate is based on the U.S. Treasury yield curve for notes with terms approximating the expected life of the shares granted. The expected stock price volatility is determined based on the Company’s historic stock prices over a period commensurate with the expected life of the shares granted. The expected life represents the weighted average period over which the shares are expected to be purchased. Dividend yields are projected based on the Company’s history of dividend declarations and management’s intention for future dividend declarations.
Restructuring Expenses
The Company records restructuring expenses associated with management-approved restructuring actions, such as consolidation of duplicate infrastructure and reduction in force, to streamline its business operations and improve profitability and competitiveness. Restructuring expenses include severance costs, contract termination costs to vacate facilities and consolidate operations, and other costs directly associated with restructuring actions. The Company records severance and other employee termination costs associated with restructuring actions when it is probable that benefits will be paid and the amounts can be reasonably estimated. The rates used in determining restructuring liabilities related to severance costs are based on existing plans, historical experience and negotiated settlements.
Income Taxes
The Company records income taxes using the asset and liability method. Deferred income tax assets and liabilities are recognized for the future tax differences between the financial statement carrying amounts of existing assets and liabilities and their respective income tax bases, as well as operating loss and tax credit carryforwards. The Company’s Consolidated Financial Statements contain cer</t>
  </si>
  <si>
    <t>Discontinued Operations</t>
  </si>
  <si>
    <t>3. Discontinued Operations
On August 27, 2018, the Company entered into a definitive agreement to sell its semiconductor cryogenics business to Edwards Vacuum LLC (a member of the Atlas Copco Group) for $675.0 million in cash. The purchase price is subject to adjustments for working capital and other items. The Company anticipates closing of the transaction in the first quarter of calendar year 2019 upon satisfaction of various closing conditions and regulatory approvals.
The semiconductor cryogenics business consists of the CTI pump business, Polycold chiller business, the related services business and the Company's 50% share in Ulvac Cryogenics, Inc., a joint venture based in Japan. The semiconductor cryogenics business was originally acquired by the Company in its 2005 merger with Helix Technology Corporation and is included in the Brooks Semiconductor Solutions Group segment as part of the segment.
In connection with the Disposition, the Company and Edwards entered into a transition service agreement, a supply agreement, and lease agreements. The transition service agreement outlines the information technology, people, and facility support the Company expects to provide to Edwards for a period from 1 month to 6 months after transaction closing date. The supply agreement allows the Company to purchase CTI and Polycold goods at cost from Edwards up to an aggregate amount equal to $1.0 million during the one-year term after closing of the Disposition. The lease agreements will provide facility space to Edwards free of charge for three years after the transaction closing date. Edwards will have the option to renew each lease at the then current market rates after the initial three-year lease term has ended. This Disposition is consistent with the Company’s long-standing strategy to increase shareholder value by accelerating the growth of its Life Sciences business with further acquisitions and strengthening its semiconductor automation business with opportunistic acquisitions.
The Disposition met the "held for sale" criteria and the “discontinued operation” criteria in accordance with FASB ASC 205 as of September 30, 2018. As such, its operating results have been reported as a discontinued operation for all periods presented.
The following table presents the financial results of discontinued operations (in thousands):
Fiscal Year Ended September 30,
2018
2017
2016
Revenue
Products
$
150,365
$
$
85,860
Services
45,731
40,451
Total revenue
196,096
165,386
126,311
Cost of revenue
Products
85,350
55,144
Services
22,834
28,974
Total cost of revenue
108,184
84,118
Gross profit
87,912
42,193
Operating expenses
Research and development
7,605
6,932
Selling, general and administrative
25,017
12,139
Restructuring charges
2
1,830
Total operating expenses
32,624
20,901
Operating income
55,288
21,292
Interest income
Interest expense
Other (expense) income, net
1,091
Income before income taxes and earnings of equity method investment
Income tax provision
Income before equity in earnings of equity method investment
Equity in earnings of equity method investment
Net income
$
$
$
The Company performed its annual goodwill impairment analysis in April 2018. This analysis was updated upon announcement of the Disposition for the year ended September 30, 2018. The Company has concluded that there is no impairment indicator related to the goodwill of the Disposition group at either date the impairment analysis was performed.
The following table presents the summarized financial information for Ulvac Cryogenics, Inc., the unconsolidated subsidiaries accounted for based on the equity method (in thousands):
September 30,
2018
2017
Balance Sheets:
Current assets
$
69,302
$
74,645
Non-current assets
21,338
16,829
Current liabilities
26,006
29,622
Non-current liabilities
8,397
7,860
Fiscal Year Ended September 30,
2018
2017
2016
Statements of Operations:
Total revenue
$
94,652
$
104,667
$
68,054
Gross profit
34,982
41,241
23,586
Operating Income
18,405
26,340
10,571
Net income
13,345
19,451
7,492
The following table presents the significant non-cash items and capital expenditures for the discontinued operations that are included in the Consolidated Statements of Cash Flows (in thousands):
Fiscal Year Ended September 30,
2018
2017
2016
Depreciation and amortization
$
743
$
919
$
1,034
Capital expenditures
302
1,049
560
Stock-based compensation
966
705
460
Earnings of equity method investment
(6,788)
(9,834)
(3,445)
The carrying value of the assets and liabilities of the discontinued operations on the Consolidated Balance Sheet as of September 30, 2018 and September 30, 2017 were as follows (in thousands):
Fiscal Year Ended September 30,
2018
2017
Assets
Accounts receivable, net
$
27,852
$
27,363
Inventories
37,953
32,998
Other current assets
343
310
Total current assets of discontinued operation
$
66,148
$
60,671
Property, plant and equipment, net
$
1,081
$
1,481
Goodwill
26,485
26,485
Intangibles, net
14
16
Equity method investment
31,472
28,570
Other assets
-
1
Total long-term assets of discontinued operation
$
59,052
$
56,553
Liabilities
Deferred revenue
$
1,052
$
1,728
Accrued warranty and retrofit costs
2,464
2,574
Accrued compensation and benefits
3,648
3,189
Other current liabilities
224
334
Total current liabilities of discontinued operation
$
7,388
$
7,825
Long-term liabilities of discontinued operation
$
698
$
652</t>
  </si>
  <si>
    <t>Acquisitions</t>
  </si>
  <si>
    <t>Business Combinations [Abstract]</t>
  </si>
  <si>
    <t>4 . Acquisitions
Acquisitions Completed in Fiscal Year 2018
Acquisition of Tec-Sem
On April 6, 2018, the Company acquired approximately 93% of the outstanding capital stock of Tec-Sem Group AG (“Tec-Sem”), a Switzerland-based manufacturer of semiconductor fabrication automation equipment with a focus on reticle management. In the fourth quarter of fiscal year 2018, the Company acquired the remaining 7% noncontrolling interest upon the completion of certain procedural steps. The total cash payment to acquire the business was $15.6 million, net of cash acquired and subject to working capital adjustments. The acquisition of Tec-Sem has expanded the Company’s contamination control solutions business within the Brooks Semiconductor Solutions Group segment.
The preliminary amounts recorded were as follows (in thousands):
Fair Value of Assets d Liabilities
Accounts receivable (approximates contractual value)
$
988
Inventories
4,297
Prepaid expenses and other current assets
4,038
Property, plant and equipment
85
Intangible assets
10,694
Goodwill
7,665
Accounts payable
(1,049)
Accrued liabilities
(6,962)
Deferred tax liabilities
(1,391)
Accrued pension liability
(2,800)
Total purchase price, net of cash acquired
$
15,565
The Company applied variations of the income approach to estimate the fair values of the intangible assets acquired. The identifiable intangible assets include completed technology (excess earnings method) of $8.4 million with a useful life of 10 years, backlog (excess earnings method) of $1.6 million with a useful life of 1 year, and customer relationships (distributor method) of $0.7 million with a useful life of 9 years. The intangible assets acquired are amortized over the total weighted average period of 8.6 years using methods that approximate the pattern in which the economic benefits are expected to be realized.
Goodwill of $7.7 million largely reflects the potential synergies and expansion of technical capabilities to the Company's existing contamination control solutions business. The goodwill from this acquisition is reported within the Brooks Semiconductor Solutions Group segment and is not tax deductible.
As part of the acquisition, the Company assumed all the assets and liabilities of Tec-Sem’s Swiss defined benefit plan, which covered substantially all its full-time employees. At acquisition date, the plan was fully funded for each employee’s pension contribution plus an expected rate of return equal to the statutory discount rate. Total plan assets and plan liability were $5. 1 million and $7.9 million, respectively, at acquisition date. The Company recorded a liability of $2.8 million for the unfunded projected benefit obligation related to each plan participant’s future services.
The Company reports the results of operations for Tec-Sem in the Brooks Semiconductor Solutions Group segment. The revenues and net loss from Tec-Sem included in the Company's consolidated results for fiscal year 2018 were $11.6 million and $1.2 million, respectively. During fiscal year 2018, the net loss included $0.7 million related to the step-up in value of the acquired inventories and $2.1 million related to amortization expense of acquired intangible assets. During fiscal year 2018, the Company incurred $0.9 million in transaction costs related to the Tec-Sem acquisition.
The escrow at closing had a balance of $2.6 million which consisted of $1.8 million related to satisfaction of the sellers' indemnification obligations with respect to their representations and warranties and other indemnities. The remaining $0.8 million of the escrow balance is related to a performance obligation that the Company assumed at the acquisition date for the transfer of non-core wafer stocker technology to an unrelated third party. Upon successful delivery of such technology, the Company expects to collect a portion of the $0.8 million which represent reimbursement of costs incurred to complete development.
The Company did not present a pro forma information summary for its consolidated results of operations for the fiscal years ended September 30, 2018 and 2017 as if the acquisition of Tec-Sem occurred on October 1, 2016 because such results were immaterial.
Acquisition of 4titude Limited
On October 5, 2017, the Company acquired all the outstanding capital stock of 4titude Limited (“4titude”), a U.K.-based manufacturer of scientific consumables for biological sample materials used in a variety of genomic and DNA analytical applications. The acquisition of 4titude has expanded the Company’s existing offerings of consumables and instruments within the Brooks Life Sciences segment. The aggregate purchase price of $65.1 million, net of cash acquired, consisted primarily of a cash payment of $64.8 million subject to working capital adjustments and the assumption of the seller’s liabilities of $0.4 million.
The Company used a market participant approach to record the assets acquired and liabilities assumed in the 4titude acquisition as follows (in thousands):
Fair Value of
Assets and
Liabilities
Accounts receivable (approximates contractual value)
$
1,581
Inventories
2,667
Prepaid expenses and other current assets
140
Property, plant and equipment
1,555
Intangible assets
27,212
Goodwill
38,185
Accounts payable
(286)
Accrued liabilities
(845)
Deferred tax liabilities
(5,090)
Total purchase price, net of cash acquired
$
65,119
The Company applied variations of the income approach to estimate the fair values of the intangible assets acquired. The identified intangible assets include customer relationships (excess earnings method) of $21.4 million with a useful life of 10 years, completed technology (relief from royalty method) of $5.2 million with a useful life of 13 years, backlog (excess earnings method) of $0.4 million with a useful life of 1 year and trademarks (excess earnings method) of $0.2 million with a useful life of 1 year. The intangible assets acquired are amortized over the total weighted average period of 10.4 years using methods that approximate the pattern in which the economic benefits are expected to be realized.
At the acquisition date, a cash payment of $0.4 million was placed into escrow which was ascribed to the purchase price. The escrow was related to satisfaction of the sellers' indemnification obligations with respect to their representations and warranties and other indemnities. The escrow balance was $0.2 million as of September 30, 2018.
Goodwill represents the excess of the consideration paid over the fair value of the net assets acquired and has been assigned to the Brooks Life Sciences segment. Goodwill is primarily the result of expected synergies from combining the operations of 4titude with the Company’s operations and is not deductible for tax purposes.
The operating results of 4titude have been reflected in the results of operations for the Brooks Life Sciences segment. During fiscal year 2018, revenue and net loss from 4titude recognized in the Company’s results of operations were $15.9 million and $0.8 million, respectively. The net in fiscal year 2018 included recurring charges of $4.1 million, related to amortization expense of acquired intangible assets. The net loss in fiscal year 2018 also included non-recurring charges of $1.2 million related to the step-up in value of the acquired inventories. During fiscal year 2018, the Company incurred $1.1 million in non-recurring transaction costs with respect to the 4titude acquisition.
The Company did not present a pro forma information summary for its consolidated results of operations for the fiscal years ended September 30, 2018 and 2017 as if the acquisition of 4titude occurred on October 1, 2016 because such results were immaterial.
Other
On April 20, 2018, the Company acquired BioSpeciMan Corporation (“BioSpeciMan”), a Canada-based provider of storage services for biological sample materials. BioSpeciMan, founded in 2002, provides temperature controlled biological sample storage services to an attractive mix of pharma, biotech and contract lab customers. This acquisition has expanded customer relationships and geographic reach within its growing sample management storage services business in the Brooks Life Sciences segment. The total cash payment made by the Company was $5.2 million, net of cash acquired and subject to working capital adjustments.
The Company allocated the purchase price of $5.2 million based on the fair value of the assets and liabilities acquired, which included $0.3 million of accounts receivable, $2.6 million of customer relationships, $2.7 million of goodwill and $0.7 million of assumed liabilities. The Company applied the excess earnings method, a variation of the income approach to determine the fair value of the customer relationship intangible asset. The purchase price allocation was based on a preliminary valuation which is subject to further adjustments within the measurement period when additional information becomes available. The goodwill from this acquisition is reported within the Brooks Life Sciences segment and is not tax deductible.
At the acquisition date, a cash payment of $0.5 million was placed into escrow which was ascribed to the purchase price. The escrow was related to satisfaction of the sellers' indemnification obligations with respect to their representations and warranties and other indemnities.
The operating results of the acquisition have been reflected in the results of operations for the Brooks Life Sciences segment. The Company did not present a pro forma information summary for its consolidated results of operations for the fiscal years ended September 30, 2018 and 2017 as if the acquisition of BioSpeciMan occurred on October 1, 2016 because such results were immaterial.
Acquisitions Completed in Fiscal Year 2017
Acquisition of Pacific Bio-Material Management, Inc. and Novare, LLC
On July 5, 2017, the Company entered into an asset purchase agreement with Pacific Bio-Material Management, Inc. (“PBMMI”) and Novare, LLC, a wholly owned subsidiary of PBMMI (collectively, the “sellers”), to acquire substantially all the assets and liabilities of the sellers’ business related to providing storage, transportation, management, and cold chain logistics of biological materials. The acquisition has expanded the Company’s existing capabilities with respect to sample management and integrated cold chain storage and transportation solutions within the Brooks Life Sciences segment. The Company paid to the sellers cash consideration of $34.3 million, net of cash acquired and subject to working capital adjustments.
The Company used a market participant approach to record the assets acquired and liabilities assumed in the PBMMI acquisition. The amounts recorded were as follows (in thousands):
Fair Value of
Assets and
Liabilities
Accounts receivable (approximates contractual value)
$
2,800
Prepaid expenses and other current assets
267
Property, plant and equipment
2,887
Intangible assets
8,600
Goodwill
21,434
Accounts payable
(699)
Accrued liabilities
(673)
Deferred revenue
(385)
Other liabilities
(103)
Total purchase price, net of cash acquired
$
34,128
The Company applied variations of the income approach to estimate the fair values of the intangible assets acquired. The identified intangible assets include customer relationship intangible (excess-earnings method) of $8.5 million and trademarks of $0.1 million. The intangible assets acquired are amortized over the total weighted average period of 11.0 years using methods that approximate the pattern in which the economic benefits are expected to be realized.
At the acquisition date, a cash payment of $3.3 million was placed into escrow which was ascribed to the purchase price. The escrow balance of $3.3 million included $2.9 million related to satisfaction of the sellers' indemnification obligations with respect to their representations and warranties and other indemnities, as well as $0.4 million payable to the former owner of Novare as a compensation for a sale of his ownership interest. This escrow arrangement is administered by the Company on behalf of the sellers. The escrow balance related to satisfaction of the sellers' indemnification obligations was $2.7 million as of September 30, 2018. The Novare escrow balance was reduced by its full amount as of September 30, 2018.
Goodwill represents the excess of the consideration transferred over the fair value of the net assets acquired and has been assigned to the Brooks Life Sciences segment. Goodwill is primarily the result of expected synergies from combining the operations of PBMMI with the Company’s operations and is deductible for tax purposes.
The operating results of PBMMI have been reflected in the results of operations for the Brooks Life Sciences segment. During fiscal year 2018, revenue and net income from PBMMI recognized in the Company’s results of operations were $11.5 million and $0.7 million, respectively. During fiscal year 2017, revenue and net income from PBMMI recognized in the Company’s results of operations were $3.4 million and $0.8 million, respectively. During fiscal year ended September 30, 2018 and 2017, the net income included amortization expense of $1.6 million and $0. 3 million, respectively, related to acquired intangible assets. During fiscal year 2018 and 2017, the Company incurred less than $0.1 million and $0.3 million in non-recurring transaction costs with respect to the PBMMI acquisition.
The Company did not present a pro forma information summary for its consolidated results of operations for the fiscal years ended September 30, 2017 and 2016 as if the acquisition of PBMMI occurred on October 1, 2015 because such results were immaterial.
Acquisition of Cool Lab, LLC
On November 28, 2016, the Company acquired 100% of the equity of Cool Lab, LLC ("Cool Lab") from BioCision, LLC ("BioCision"). The Company held a 20% equity ownership interest in BioCision prior to the acquisition. Cool Lab was established as a subsidiary of BioCision on November 28, 2016 upon the transfer of certain assets related to cell cryopreservation solutions. Cool Lab’s offerings assist in managing the temperature stability of therapeutics, biological samples, and related biomaterials in ultra-cold and cryogenic environments. The acquisition of Cool Lab has allowed the Company to extend its comprehensive sample management solutions across the cold chain of custody, which is consistent with the other offerings it brings to its life sciences customers.
The aggregate purchase price of $15.2 million consisted of a cash payment of $4.8 million, a liability to the seller of $0.1 million and the settlement of certain preexisting relationships with Cool Lab and BioCision, disclosed as non-cash consideration of $10.3 million, which has been measured at fair value on the acquisition date.
The Company used a market participant approach to record the assets acquired and liabilities assumed in the Cool Lab acquisition. The amounts recorded were as follows (in thousands):
Fair Value of Assets d Liabilities
Inventory
$
1,283
Intangible assets
6,100
Goodwill
8,527
Accrued liabilities
(30)
Other liabilities
(686)
Total purchase price
$
15,194
The Company applied variations of the income approach to estimate the fair values of the intangible assets acquired. The identified intangible assets include customer relationship with a certain customer (excess-earnings method) of $3.6 million with a useful life of 3 years, completed technology (relief-from-royalty) of $1.2 million with a useful life of 8 years, and other customer relationship (excess-earnings method) of $1.3 million with a useful life of 10 years. The intangible assets acquired are amortized over the total weighted average period of 5.4 years using methods that approximate the pattern in which the economic benefits are expected to be realized, including percentage of revenue expected to be generated from sales to a certain customer over the contract term.
Goodwill represents the excess of the consideration transferred over the fair value of the net assets acquired and has been assigned to the Brooks Life Sciences segment. Goodwill is primarily the result of expected synergies from combining the operations of Cool Lab with the Company’s operations and is deductible for tax purposes.
The Company recorded a liability of $0.7 million in the purchase price allocation that represented a pre-acquisition contingency incurred on the acquisition date. The obligation is related to a rebate that is due to a particular customer if the annual product sales volume metrics exceed threshold amounts under the provisions of the contract with this customer assumed by the Company. Fair value of such liability was determined based on a probability weighted discounted cash flow model. The carrying amount of the liability was $0.8 million and $0.7 million, respectively, at September 30, 2018 and 2017.
The operating results of Cool Lab have been reflected in the results of operations for the Brooks Life Sciences segment. During fiscal year 2018, revenue and net loss from Cool Lab recognized in the Company’s results of operations were $3. 7 million and $0.2 million, respectively. During fiscal year 2017, revenue and net loss from Cool Lab recognized in the Company’s results of operations were $3. 7 million and $0.3 million, respectively. During fiscal year ended September 30, 2018, the net loss included charges of amortization expense $1.6 million related to acquired intangible assets. During fiscal year ended September 30, 2017, the net loss included charges of $0.4 million related to the step-up in value of the acquired inventories and amortization expense $1.2 million related to acquired intangible assets. During fiscal year 2017, the Company also incurred $0.4 million in non-recurring transaction costs with respect to the Cool Lab acquisition.
The Company did not present a pro forma information summary for its consolidated results of operations for the fiscal years ended September 30, 2017 and 2016 as if the acquisition of Cool Lab occurred on October 1, 2015 because such results were immaterial.
Other
On August 22, 2017, the Company acquired certain assets and liabilities of RURO, Inc., (the “seller”), a U.S.-based provider of sample management software solutions across multiple end markets, including academic research, government, pharmaceutical, biotech, and healthcare. The acquired FreezerPro® web-based software platform together with an exclusive license to sell and distribute RURO’s BioBankPro ® software has allowed the Company to complement its existing informatics offerings within the Brooks Life Sciences segment and extend its informatics solutions to address laboratories, biobanks or enterprises that manage biological samples.
The aggregate purchase price of $5.5 million consisted of a cash payment of $5.2 million and a liability to the seller of $0.4 million. The Company allocated the purchase price of $5.5 million to the assets acquired and liabilities assumed related to the acquisition at their fair values as of the acquisition date, of which $0.1 million was ascribed to accounts receivable, $4.0 million to intangible assets, $1.6 million to goodwill assigned to the Brooks Life Sciences segment and $0.2 million to deferred revenue. Fair values of intangible assets acquired of $4.0 million consisted of customer relationship intangible assets of $3.1 million and completed technology of $0.9 million.
At the closing of the acquisition, a cash payment of $0.5 million was placed into escrow which was ascribed to the purchase price. The escrow was related to satisfaction of the sellers' indemnification obligations with respect to their representations and warranties and other indemnities.
The operating results of the acquisition have been reflected in the results of operations for the Brooks Life Sciences segment. The Company did not present a pro forma information summary for its consolidated results of operations for fiscal years ended September 30, 2018 and 2017 as if the acquisition occurred on October 1, 2015 .
Acquisitions Completed in Fiscal Year 2016
Acquisition of BioStorage Technologies, Inc.
On November 30, 2015, the Company completed its acquisition of BioStorage Technologies, Inc., or BioStorage, an Indiana-based global provider of comprehensive sample management and integrated cold chain solutions for the biosciences industry. These solutions include collection, transportation, processing, storage, protection, retrieval and disposal of biological samples. These solutions combined with the Company’s existing offerings, particularly automation for sample storage and formatting, provide customers with fully integrated sample management cold chain solutions which will help them increase productivity, efficiencies and speed to market. This acquisition has allowed the Company to access a broader customer base that is storing samples at ultra-cold temperatures and simultaneously provide opportunities for BioStorage to use the Company’s capabilities to expand into new markets.
The Company acquired 100% of the issued and outstanding shares of BioStorage. A cash payment of $130.7 million, net of the seller’s cash of $2.8 million, resulted in a net cash outflow of $128.0 million, including $125.2 million ascribed to the purchase price and $2.5 million for retention arrangements with certain employees based on the completion of a service retention period. The cash payment included a debt repayment of $3.2 million and transaction costs of $2.9 million paid by the Company on behalf of BioStorage.
On September 9, 2016, the Company reached a settlement with the sellers of BioStorage’s stock related to certain working capital adjustments. On September 13, 2016, the Company received $0.2 million of proceeds from the sellers as a result of such settlement, which was recorded as a decrease in the purchase price and goodwill.
The Company recorded the following assets acquired and liabilities assumed related to BioStorage at their fair values as of the acquisition date, from a market participant’s perspective (in thousands):
Fair Value of
Assets and
Liabilities
Accounts receivable
$
16,942
Prepaid expenses and other current assets
321
Property, plant and equipment
14,345
Intangible assets
41,460
Goodwill
79,639
Other assets
53
Debt assumed
(385)
Accounts payable
(1,708)
Accrued liabilities
(9,423)
Deferred revenue
(1,766)
Long-term deferred tax liabilities
(14,169)
Other liabilities
(61)
Total purchase price, net of cash acquired
$
125,248
At the acquisition date, a cash payment of $5.4 million was placed into escrow which consisted of $2.9 million ascribed to the purchase price and $2.5 million related to retention arrangements with certain employees. The escrow balance was reduced by its full amount by the third quarter of fiscal year 2017.
The Company applied variations of the income approach to estimate the fair values of the intangibles assets acquired. The identified intangible assets include customer relationship (excess-earnings method) of $36.6 million with a useful life of 11.0 years, and trademark (relief-from-royalty method) of $4.9 million with a useful life of 8.0 years. The intangible assets acquired are amortized over the total weighted average period of 10.6 years using an accelerated depreciation method which approximates the pattern in which the economic benefits are expected to be realized.
Goodwill represents the excess of the consideration transferred over the fair value of the net assets acquired and has been assigned to the Company’s Brooks Life Sciences segment. Goodwill is primarily the result of expected synergies from combining the operations of BioStorage with the Company’s operations and is not deductible for tax purposes.
The operating results of BioStorage have been reflected in the results of operations for the Brooks Life Sciences segment. During fiscal year 2018, revenue and net income from BioStorage recognized in the Company’s results of operations were $74.7 million and $12.6 million, respectively. During fiscal year 2017, revenue and net income from BioStorage recognized in the Company’s results of operations were $62.8 million and $9.3 million, respectively. During fiscal year 2016, revenue and net income from BioStorage recognized in the Company’s results of operations were $44.6 million and $2.4 million, respectively. During fiscal years ended September 30, 2018, 2017 and 2016, the net income included amortization expense of $5.5 million, $4.6 million and $2.9 million, respectively, related to acquired intangible assets.
During fiscal years ended September 30, 2018, 2017 and 2016, the Company incurred $0.3 million, $0.3 million and $3.2 million, respectively, in non-recurring transaction costs with respect to the BioStorage acquisition. The retention payment of $2.5 million was recorded within prepaid expenses and other current assets at the acquisition date and is recognized as a compensation expense over the service period or upon a triggering event in the underlying change in control agreements. The retention payments were completed paid out by the first quarter of fiscal year 2017.
The following unaudited proforma financial information represents a summary of the consolidated results of operations for the Company and BioStorage for fiscal year 2016 as if the acquisition of BioStorage occurred on October 1, 2014 (in thousands):
Year Ended September 30,
2016
Revenue
$
445,058
Net loss
(79,377)
Basic loss per share
$
(1.16)
Diluted loss per share
$
(1.16)
Weighted average shares outstanding used in computing net loss per share:
Basic
68,507
Diluted
68,507
The unaudited pro forma information presented above reflects historical operating results of the Company and BioStorage and includes the impact of certain adjustments directly attributable to the business combination. The unaudited pro forma financial information is presented for informational purposes only and is not necessarily indicative of the results of operations that would have been achieved if the acquisition of BioStorage had taken place on October 1, 2014. During fiscal years ended September 30, 2016, the adjustments reflected in the unaudited pro forma information included aggregate amortization and depreciation expense of $0.6 million, and tax effects of $0.5 million. Additionally, the impact of restructuring charges of $1.9 million was excluded from the proforma net loss during fiscal year ended September 30, 2016.</t>
  </si>
  <si>
    <t>Marketable Securities</t>
  </si>
  <si>
    <t>Investments, Debt and Equity Securities [Abstract]</t>
  </si>
  <si>
    <t>5. Marketable Securities
The Company invests in marketable securities that are classified as available-for-sale and recorded at fair value in the Company’s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until the security is sold or matures. Gains or losses realized from sales of marketable securities are computed based on the specific identification method and recognized as a component of "Other expenses, net" in the accompanying Consolidated Statements of Operations. During fiscal year 2018, the Company sold marketable securities with a fair value and amortized cost of $1.6 million each and recognized nominal net losses. The Company collected cash proceeds of approximately $1.6 million from the sale of marketable securities and reclassified unrealized net holding losses of $0.1 million from accumulated other comprehensive income into "Other expenses, net" in the accompanying Consolidated Statements of Operations as a result of these transactions. During fiscal year 2017, the Company sold marketable securities with fair values and amortized cost of $3.6 million each and recognized net losses of less than $0.1 million. The Company collected cash proceeds of $3.5 million from the sale of marketable securities and reclassified unrealized net holding losses of approximately $0.1 million from accumulated other comprehensive income into "Other (expense) income, net" in the accompanying Consolidated Statements of Operations as a result of these transactions.
The following is a summary of the amortized cost and the fair value, including accrued interest receivable, as well as unrealized holding gains (losses) on the short-term and long-term marketable securities as of September 30, 2018 and 2017 (in thousands):
Gross
Gross
Amortized
Unrealized
Unrealized
Cost
Losses
Gains
Fair Value
September 30, 2018:
U.S. Treasury securities and obligations of U.S. government agencies
$
30,142
$
(65)
$
—
$
30,077
Bank certificates of deposits
5,148
—
1
5,149
Corporate securities
14,763
(30)
—
14,733
Municipal securities
2,797
(17)
—
2,780
Other debt securities
779
—
—
779
$
53,629
$
(112)
$
1
$
53,518
September 30, 2017:
Corporate securities
$
2,642
$
—
$
—
$
2,642
Other debt securities
28
—
—
28
$
2,670
$
—
$
—
$
2,670
The fair values of the marketable securities by contractual maturities at September 30, 2018 are presented below (in thousands).
Fair Value
Due in one year or less
$
46,281
Due after one year through five years
4,373
Due after five years through ten years
—
Due after ten years
2,864
Total marketable securities
$
53,518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fair value and recognizes the credit loss in earnings and the non-credit loss in accumulated other comprehensive income. There were no marketable securities in unrealized loss position as of September 30, 2017. As of September 30, 2018, aggregate fair value of the marketable securities in unrealized loss position was $43.0 million and was comprised primarily of U.S. Treasury securities, corporate securities, and municipal securities. Aggregate unrealized losses for these securities were insignificant as of September 30, 2018 and are presented in the table above. The securities in unrealized loss position as of September 30, 2018 were not considered other-than-temporarily impaired and, as such, the Company did not recognize impairment losses during the period then ended. The unrealized losses were attributable to changes in interest rates that impacted the value of the investments.</t>
  </si>
  <si>
    <t>Property, Plant and Equipment</t>
  </si>
  <si>
    <t>Property, Plant and Equipment [Abstract]</t>
  </si>
  <si>
    <t xml:space="preserve">6. Property, Plant and Equipment
Property, plant and equipment were as follows as of September 30, 2018 and 2017 (in thousands):
September 30,
2018
2017
Buildings and land
$
47,745
$
46,608
Computer equipment and software
56,982
55,352
Machinery and equipment
55,794
48,647
Furniture and fixtures
4,842
4,034
Leasehold improvements
19,433
18,045
Capital projects in progress
5,796
2,761
190,592
175,447
Less: accumulated depreciation and amortization
(130,604)
(118,466)
Property, plant and equipment, net
$
59,988
$
56,981
Depreciation expense was $12.5 million, $10.1 million and $12.2 million, respectively, for the fiscal years ended September 30, 2018, 2017 and 2016. The Company recorded $0.9 million of additions to property, plant and equipment for which cash payments had not yet been made as of September 30, 2018. </t>
  </si>
  <si>
    <t>Goodwill and Intangible Assets</t>
  </si>
  <si>
    <t>Goodwill and Intangible Assets Disclosure [Abstract]</t>
  </si>
  <si>
    <t>7. 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The Company elected April 1 st as its annual goodwill impairment assessment date. If the existence of events or circumstances indicates that it is more likely than not that fair values of the reporting units are below their carrying values, the Company performs additional impairment tests during interim periods to evaluate goodwill for impairment.
In accordance with ASC 350, the Company initially assesses q 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 reporting unit’s fair value with its carrying value. An impairment loss is recognized for the amount by which the reporting unit’s carrying value exceeds its fair value, up to the total amount of goodwill allocated to the reporting unit. No impairment loss is recognized if the fair value of the reporting exceeds its carrying value.
The Company completed its annual goodwill impairment test as of April 1, 2018 and determined that no adjustment to goodwill was necessary since the fair value of each reporting unit was significantly in excess of the carrying value of each reporting unit. The Company conducted a qualitative assessment for three reporting units within the Brooks Semiconductor Solutions Group segment and determined that it was not likely that their fair values were less than their carrying values. As a result of the analysis, the Company did not perform the quantitative assessment for these reporting units and did not recognize impairment losses. The Company also performed the quantitative goodwill impairment test for the fourth reporting unit within the Brooks Semiconductor Solutions Group segment and for the Brooks Life Sciences reporting unit. The Company determined that no adjustment to goodwill was necessary for these two reporting units since their fair values significantly exceeded their respective carrying values. If events occur or circumstances change that would more likely than not reduce the fair value of any reporting unit below its carrying value, the Company will evaluate such reporting unit’s goodwill for impairment between annual tests.
The following table sets forth the changes in the carrying amount of goodwill by operating segment for the year ended September 30, 2018 and 2017 (in thousands):
Brooks
Semiconductor
Solutions
Brooks
Group
Life Sciences
Other
Total
Gross goodwill, at September 30, 2016
$
629,297
$
135,301
$
26,014
$
790,612
Accumulated goodwill impairments
(588,944)
—
(26,014)
(614,958)
Goodwill, net of accumulated impairments, at September 30, 2016
40,353
135,301
—
175,654
Acquisitions and adjustments
(19)
31,519
—
31,500
Gross goodwill, at September 30, 2017
$
629,278
$
166,820
$
26,014
$
822,112
Accumulated goodwill impairments
(588,944)
—
(26,014)
(614,958)
Goodwill, net of accumulated impairments, at September 30, 2017
40,334
166,820
—
207,154
Acquisitions and adjustments
7,629
41,093
—
48,722
Gross goodwill, at September 30, 2018
636,907
207,913
26,014
870,834
Accumulated goodwill impairments
(588,944)
—
(26,014)
(614,958)
Goodwill, net of accumulated impairments, at September 30, 2018
$
47,963
$
207,913
$
—
$
255,876
During fiscal year 2018, the Company recorded a goodwill increase of $41.0 million primarily related to the acquisitions of 4titude, TecSem and BioSpeciMan.
The components of the Company’s identifiable intangible assets as of September 30, 2018 and 2017 are as follows (in thousands):
September 30, 2018
September 30, 2017
Accumulated
Net Book
Accumulated
Net Book
Cost
Amortization
Value
Cost
Amortization
Value
Patents
$
5,302
$
4,325
$
977
$
5,302
$
4,019
$
1,283
Completed technology
44,829
28,934
15,895
31,264
24,379
6,885
Trademarks and trade names
6,298
2,953
3,345
6,138
1,863
4,275
Customer relationships
142,489
62,750
79,739
115,596
44,535
71,061
$
198,918
$
98,962
$
99,956
$
158,300
$
74,796
$
83,504
Amortization expense for intangible assets was $24.2 million, $17.1 million and $14.8 million, respectively, for the fiscal years ended September 30, 2018, 2017 and 2016.
Estimated future amortization expense for the intangible assets as of September 30, 2018 is as follows (in thousands):
Fiscal year ended September 30,
2019
$
23,187
2020
21,061
2021
14,752
2022
11,839
2023
9,423
Thereafter
19,694
$
99,956</t>
  </si>
  <si>
    <t>Equity Method and Other Investments</t>
  </si>
  <si>
    <t>Equity Method Investments and Joint Ventures [Abstract]</t>
  </si>
  <si>
    <t xml:space="preserve">8. Equity Method and Other Investments
The Company accounts for certain of its investments using the equity method of accounting and records its proportionate share of the investee’s earnings (losses) in its results of operations with a corresponding increase (decrease) in the carrying value of the investment.
BioCision, LLC
As of September 30, 2016, the Company held a 20% equity interest in BioCision, LLC, or BioCision, a privately-held company based in Larkspur, California, which was accounted for as an equity method investment. The carrying value of the investment in BioCision was $1.7 million at September 30, 2016. During fiscal years ended September 30, 2016, the Company recorded a loss associated with BioCision of $1.1 million.
The Company held a term loan receivable from BioCision as of September 30, 2016. The term loan was provided to BioCision to support its working capital requirements. The term loan had an aggregate principal amount of $1.5 million and bore an annual interest rate of 10%. At September 30, 2016, the term loan was recorded at its carrying value of $1.5 million and included in "Other assets" in the Company’s Consolidated Balance Sheets.
The Company also held five-year convertible debt securities with a warrant agreement to purchase BioCision’s preferred units as of September 30, 2016. The convertible debt securities and the warrant were purchased by the Company in fiscal year 2015 for a total purchase price of $5.0 million. The convertible debt securities were accruing interest at the annual rate of 9%, and all principal and accrued interest were due at maturity. The convertible debt securities and the warrant were recorded at fair value during each reporting period, and the remeasurement gains and losses were recognized as a component of "Other (expense) income, net" in the Company’s Consolidated Statements of Operations. During the fiscal year ended September 30, 2016, the Company recognized remeasurement gains of $0. 4 million related to these financial instruments.
On November 28, 2016, BioCision established Cool Lab as its subsidiary upon transferring certain assets related to cell cryopreservation solutions. The Company acquired a 100% equity interest of the subsidiary on that date for an aggregate purchase price of $15.2 million, consisting of a cash payment of $4.8 million, a liability to the seller of $0.1 million, and non-cash consideration of $10.3 million measured at fair value on the acquisition date.
The carrying value of the equity method investment in BioCision was $1.2 million on November 28, 2016. The Company recorded a loss associated with BioCision of $0.5 million from October 1, 2016 through the acquisition date. The equity method investment in BioCision was measured at fair value of $3.1 million at the acquisition date, and as a result the Company recognized a gain of $1.8 million upon the redemption of the equity method investment in its Consolidated Statements of Operations during fiscal year ended September 30, 2017. On November 28, 2016, convertible debt, warrant and the term loan with carrying values of $5.8 million, less than $0.1 million and $1.6 million, respectively, were measured at their fair values of $5.6 million, less than $0.1 million and $1.6 million, respectively. As a result of such measurement, the Company recognized an aggregate loss of $0.2 million upon the settlement of these financial instruments in "Other (expense) income, net" in its Consolidated Statements of Operations during the year ended September 30, 2017. Please refer to Note 4, "Acquisitions" for further information on the acquisition transaction. </t>
  </si>
  <si>
    <t>Supplementary Balance Sheet Information</t>
  </si>
  <si>
    <t>9. Supplementary Balance Sheet Information
The following is a summary of accounts receivable at September 30, 2018 and 2017 (in thousands):
September 30,
2018
2017
Accounts receivable
$
126,350
$
94,927
Less allowance for doubtful accounts
(1,113)
(1,381)
Less allowance for sales returns
(45)
(81)
Accounts receivable, net
$
125,192
$
93,465
The allowance for doubtful accounts activity for the fiscal years ended September 30, 2018, 2017 and 2016 is as follows (in thousands):
Balance at
Reversals of
Write-
Balance at
Beginning of
Bad Debt
offs and
End of
Description
Period
Provisions
Expense
Adjustments
Period
2018 Allowance for doubtful accounts
$
1,381
$
708
$
(724)
$
(252)
$
1,113
2017 Allowance for doubtful accounts
1,543
—
(131)
(31)
1,381
2016 Allowance for doubtful accounts
332
143
48
1,020
1,543
The allowance for sales returns activity for the fiscal years ended September 30, 2018, 2017 and 2016 is as follows (in thousands):
Balance at
Write-
Balance at
Beginning of
offs and
End of
Description
Period
Provisions
Adjustments
Period
2018 Allowance for sales returns
$
81
$
(36)
$
—
$
45
2017 Allowance for sales returns
101
(20)
—
81
2016 Allowance for sales returns
115
(14)
—
101
The following is a summary of inventories at September 30, 2018 and 2017 (in thousands):
September 30,
2018
2017
Inventories
Raw materials and purchased parts
$
57,527
$
53,234
Work-in-process
19,547
7,120
Finished goods
19,912
13,043
Total inventories
$
96,986
$
73,397
The activity for excess and obsolete inventory reserves is as follows for the fiscal years ended September 30, 2018, 2017 and 2016 (in thousands):
Balance at
Inventory
Balance at
Beginning of
Disposals and
End of
Description
Period
Provisions
Adjustments
Period
2018 Reserves for excess and obsolete inventory
$
17,734
$
4,455
$
(7,236)
$
14,953
2017 Reserves for excess and obsolete inventory
19,663
4,858
(6,787)
17,734
2016 Reserves for excess and obsolete inventory
19,603
5,754
(5,694)
19,663
The activity for valuation allowance for deferred tax assets is as follows for the fiscal years ended September 30, 2018, 2017 and 2016 (in thousands):
Balance at
Balance at
Beginning of
Charged to
Charged to
End of
Description
Period
Provisions
Other Accounts
Period
2018 Valuation allowance for deferred tax assets
$
92,297
$
(72,842)
$
(874)
$
18,581
2017 Valuation allowance for deferred tax assets
104,802
(10,881)
(1,624)
92,297
2016 Valuation allowance for deferred tax assets
18,797
77,531
8,474
104,802
The Company establishes reserves for estimated cost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excluding amounts related to discontinued operations, for the fiscal years ended September 30, 2018, 2017 and 2016 (in thousands):
Amount
Balance at September 30, 2015
$
4,255
Accruals for warranties during the year
5,851
Costs incurred during the year
(5,947)
Balance at September 30, 2016
4,159
Accruals for warranties during the year
6,683
Costs incurred during the year
(5,363)
Balance at September 30, 2017
5,479
Accruals for warranties during the year
5,209
Costs incurred during the year
(4,348)
Balance at September 30, 2018
$
6,340</t>
  </si>
  <si>
    <t>Line of Credit</t>
  </si>
  <si>
    <t>Credit Agreement</t>
  </si>
  <si>
    <t>Line of Credit Facility [Line Items]</t>
  </si>
  <si>
    <t>10. Line of Credit
On May 26, 2016, the Company and certain of its subsidiaries entered into a credit agreement with Wells Fargo Bank, N.A. (the "Wells Fargo"). The credit agreement provided for a five-year senior secured revolving line of credit (the ‘‘line of credit") of $75.0 million. The agreement included sub-limits of up to $25.0 million for letters of credit and $7.5 million of swing loans at the time there is more than one lender under the credit agreement.
On October 4, 2017, the Company entered into a $200.0 million Senior Secured Term Loan Facility (the “term loan”) with Morgan Stanley Senior Funding, Inc., JPMorgan Chase Bank, N.A. and Wells Fargo Securities, LLC (collectively, the “lenders”). Coincident with the entry into the term loan agreement, the Company amended certain terms and conditions of the credit agreement and entered into an arrangement with Wells Fargo Bank, N.A. and JPMorgan Chase Bank, N.A. Based on the amended terms of the credit agreement, the line of credit continues to provide for revolving credit financing of up to $75.0 million, subject to borrowing base availability. Borrowing base availability under the amended line of credit excludes collateral related to fixed assets and is redetermined periodically based on certain percentage of certain eligible U.S. assets, including accounts receivable and inventory. The line of credit matures on October 4, 2022 and expires no less than 90 days prior to the term loan expiration.
The sub-limits for letters of credit were reduced to $7.5 million under the amended terms of the credit agreement. All outstanding borrowings under the credit agreement are guaranteed by the Company and BioStorage Technologies, Inc., its wholly-owned subsidiary (“guarantor”), and subordinated to the obligations under the term loan which are secured by a first priority lien on substantially all of the assets of the Company and the Guarantor, other than accounts receivable and inventory.
There were no amounts outstanding under the line of credit as of September 30, 2018 and September 30, 2017. The Company records commitment fees and other costs directly associated with obtaining line of credit financing as deferred financing costs, which are amortized over the term of the related financing arrangement. Deferred financing costs were $0.5 million at both September 30, 2018 and September 30, 2017. The line of credit contains certain customary representations and warranties, a financial covenant and affirmative and negative covenants as well as events of default. The Company was in compliance with the line of credit covenants as of September 30, 2018 and September 30, 2017.</t>
  </si>
  <si>
    <t>Debt</t>
  </si>
  <si>
    <t>Senior Secured Term Loan Facility</t>
  </si>
  <si>
    <t>Debt Instrument [Line Items]</t>
  </si>
  <si>
    <t>11. Debt
On October 4, 2017, the Company entered into a $200.0 million term loan with the lenders. The term loan was issued at $197.6 million, or 98.8% of its par value, resulting in a discount of $2.4 million, or 1.2%, which represented loan origination fees paid at the closing. The Company incurred additional deferred financing costs of $0.4 million during the year ended September 30, 2018. The loan proceeds are to be used for general corporate purposes, including acquisitions. The loan principal amount may be increased by an aggregate amount equal to $75.0 million plus any voluntary repayments of the term loans plus any additional amount such that the secured leverage ratio of the Company is less than 3.00 to 1.00.
Under the term loan agreement, the Company may elect for the loan to bear an interest rate as Eurodollar Borrowings or as Alternate Base Rate Borrowings. Interest applicable to Eurodollar Borrowings is based on the Adjusted LIBO Rate plus applicable margin of 2.50%. The Adjusted LIBO Rate is the rate appearing on Bloomberg screen LIBOR01 which gets reset at the beginning of each selected interest period based on the LIBOR rate then in effect. Interest applicable to ABR Borrowings is based on the Alternate Base Rate plus applicable margin of 1.50%. Alternate Base Rate is determined based on the highest of: (a) the federal funds effective rate plus 0.50%, (b) prime rate plus 1.00%, or (c) one-month LIBOR rate plus 1.00%.
The Company’s obligations under the term loan are also guaranteed by BioStorage Technologies, Inc. as the guarantor, subject to the terms and conditions of the term loan agreement. The Company and the guarantor granted the lenders a perfected first priority security interest in substantially all of the assets of the Company and the guarantor to secure the repayment of the term loan.
The term loan matures and becomes fully payable on October 4, 2024. The principal is payable in installments equal to 0.25% of the initial principal amount of the term loans on March 31 st , June 30 th , September 30 th and December 31 st of each year, commencing on March 31, 2018, with any remaining amount of principal becoming due and payable on the maturity date. All accrued and unpaid interest on Borrowings shall be due on the last day of each interest period elected by the Company for such Borrowings, except for interest periods of more than three months in which case all accrued and unpaid interest shall be due and payable every three months.
Subject to certain conditions stated in the term loan agreement, the Company may redeem the term loan at any time at its option without a significant premium or penalty, except for a repricing transaction, as defined in the term loan agreement. The Company would be required to redeem the term loan at the principal amount then outstanding upon occurrence of certain events, including (i) net proceeds received from the sale or other disposition of the Company’s or guarantor’ assets, subject to certain limitations, (ii) casualty and condemnation proceeds received by the Company or the guarantor, subject to certain exceptions, (iii) net proceeds received by the Company or the guarantor from the issuance of debt or disqualified capital stock after October 4, 2017. Commencing on December 31, 2018, the Company is required to make principal payments equal to the excess cash flow amount, as defined in the term loan agreement. Such prepayments are equal to 50% of the preceding year excess cash flow amount reduced by voluntary prepayments of the term loan, subject to certain limitations.
The Company records commitment fees and other costs directly associated with obtaining term loan financing as deferred financing costs which are presented as a reduction of the term loan principal balance. Such costs are accreted over the term of the loan using the effective interest rate method. At September 30, 2018 , deferred financing costs were $2.4 million.
During the year ended September 30, 2018 , the weighted average stated interest rate paid on the term loan was 4.4%. During the year ended September 30, 2018 , the Company incurred aggregate interest expense of $9.1 million in connection with the term loan borrowings, including $0.4 million of deferred financing costs amortization.
The term loan agreement contains certain customary representations and warranties, covenants and events of default. If any of the events of default occur and are not waived or cured within applicable grace periods, any unpaid amounts under the term loan agreement will bear an annual interest rate at 2.00% above the rate otherwise applicable under the terms and conditions of such agreement. The term loan agreement does not contain financial maintenance covenants. As of September 30, 2018 , the Company was in compliance with all covenants and conditions under the term loan agreement.
The following are the future minimum principal payment obligations under the term loan as of September 30, 2018:
The
Amount
Fiscal year ended September 30,
2019
$
2,000
2020
2,000
2021
2,000
2022
2,000
2023
2,000
Thereafter
188,500
Total outstanding principal balance
198,500
Unamortized deferred financing costs
(2,429)
196,071
Term loan, current portion
2,000
Term loan, long-term portion
$
194,071
As of September 30, 2018, estimated fair value of the term loan outstanding principal balance approximates its carrying value. The fair value was determined based on observable market inputs and classified within Level 2 of the fair value hierarchy due to a lack of an active market for this term loan or a similar loan instrument.
On November 15, 2018, in connection with the closing of the GENEWIZ Group (“GENEWIZ”) acquisition, the Company entered into an amendment of the existing term loan agreement which increased its outstanding principal balance to $546.0 million. Please refer to Note 23, “Subsequent Events”, for further information on the term loan transaction and the acquisition .</t>
  </si>
  <si>
    <t>Income Taxes</t>
  </si>
  <si>
    <t>Income Tax Disclosure [Abstract]</t>
  </si>
  <si>
    <t>12. Income Taxes
The components of the income tax provision (benefit) from continuing operations for the fiscal years are as follows (in thousands):
Year Ended September 30,
2018
2017
2016
Current income tax provision (benefit):
Federal
$
—
$
—
$
(145)
State
917
402
(193)
Foreign
7,608
7,499
4,709
Total current income tax provision
8,525
7,901
4,371
Deferred income tax provision (benefit):
Federal
(48,815)
(4,247)
59,906
State
(5,518)
(249)
4,000
Foreign
(1,443)
(25)
(2,027)
Total deferred income tax provision (benefit)
(55,776)
(4,521)
61,879
Income tax provision (benefit)
$
(47,251)
$
3,380
$
66,250
The components of income (loss) from continuing operations before income taxes and equity in earnings of equity method investments for the fiscal years are as follows (in thousands):
Year Ended September 30,
2018
2017
2016
Domestic
$
3,122
$
(13,211)
$
(26,775)
Foreign
17,344
27,731
8,633
$
20,466
$
14,520
$
(18,142)
The differences between the income tax provision (benefit) on income (loss) from continuing operations including income from equity in earnings (losses) of equity method investments and income taxes computed using the applicable U.S. statutory federal tax rates for the fiscal years ended September 30, 2018, 2017 and 2016 are as follows (in thousands):
Year Ended September 30,
2018
2017
2016
Income tax provision computed at federal statutory rate
$
5,014
$
4,923
$
(6,722)
State income taxes, net of federal benefit
692
137
(374)
Foreign income taxed at different rates
920
(1,644)
(690)
Impact of investments in subsidiaries
(729)
(965)
(971)
Change in deferred tax asset valuation allowance
(75,918)
319
76,486
Net increase (reduction) in uncertain tax positions
220
731
(1,543)
Impact of U.S. federal tax rate change
15,287
—
—
Compensation
(701)
579
743
Tax credits
(1,633)
(1,151)
(1,555)
Merger costs
1,405
—
503
Transition Tax
8,027
—
—
Other
165
451
373
Income tax provision (benefit)
$
(47,251)
$
3,380
$
66,250
The Company has not provided income taxes on the outside basis differences of its foreign subsidiaries consistent with the indefinite reinvestment assertion. As of September 30, 2018, the cumulative unremitted earnings contributing to the outside basis difference amounted to approximately $164.0 million. The basis difference for U.S. tax purposes is lower because the Company has U.S. tax basis in the foreign earnings as a result of the toll charge recognized during fiscal year 2018. The foreign earnings are expected to be reinvested in foreign operations and acquisitions. The Company has not accrued foreign withholding tax costs on unremitted earnings .
The significant components of the net deferred tax assets and liabilities as of September 30, 2018 and 2017 are as follows (in thousands):
September 30,
2018
2017
Accruals and reserves not currently deductible
$
14,581
$
18,747
Federal, state and foreign tax credits
27,923
25,413
Other assets
175
42
Equity compensation
5,926
7,615
Net operating loss carryforwards
16,790
50,882
Inventory reserves and valuation
6,520
9,847
Deferred tax assets
71,915
112,546
Depreciation and intangible amortization
(19,476)
(21,200)
Deferred tax liabilities
(19,476)
(21,200)
Valuation allowance
(18,581)
(93,402)
Net deferred tax asset (liability)
$
33,858
$
(2,056)
The deferred tax assets on the balance sheet for September 30, 2018 also includes a $2.8 million deferred tax charge related to the company’s intercompany profit elimination. This amount is included in the net deferred tax asset recorded on the balance sheet.
ASC Topic 740, Income Taxes , requires that all available evidence, both positive and negative, be considered in determining, based on the weight of that evidence, whether a valuation allowance is needed. The weight given to the potential effect of negative and positive evidence should be commensurate with the extent to which it can be objectively verified. The more negative evidence that exists, (a) the more positive evidence is necessary and (b) the more difficult it is to support a conclusion that a valuation allowance is not needed for some portion or the entire deferred tax asset. A cumulative loss in recent years is considered a significant piece of negative evidence that is difficult to overcome in assessing the need for a valuation allowance.
The Company evaluates the realizability of its deferred tax assets by tax-paying component and assesses the need for a valuation allowance on an annual and quarterly basis. The Company evaluates the profitability of each tax-paying component on a historic cumulative basis and a forward-looking basis in the course of performing this analysis. The Company evaluated all positive and negative evidence in concluding it was appropriate to establish a full valuation allowance against U.S. net deferred tax assets during fiscal year 2016. The company maintained this position throughout fiscal year 2017 and the first quarter of fiscal year 2018.
After evaluating all the relevant positive and negative evidence as of March 31, 2018, the Company concluded that it was more likely than not that a substantial portion of the U.S. deferred tax assets would be realized. In the second quarter of fiscal year 2018 the Company reached a significant level of cumulative profitability in the U.S., coupled with an improved outlook of U.S. earnings. During the full fiscal year 2018, the Company reduced its U.S. valuation against its U.S. net deferred tax assets resulting in a tax benefit of $77.2 million. The remaining portion of the Company’s U.S. valuation allowance is related to the realizability of certain state tax credits and net operating loss carry-forwards. The Company continues to maintain valuation allowances against net deferred tax assets in certain foreign tax-paying components as of the end of fiscal year 2018.
As of September 30, 2018, the Company had state and foreign net operating loss carry-forwards of approximately $67.4 million and $58.7 million, respectively. The state net operating losses are generated in various jurisdictions with different carryover periods and expire starting in 2019 through 2035. Certain foreign net operating loss carryovers will begin to expire in 2019.
As of September 30, 2018, the Company had federal research and development tax credit carry-forwards of $20.4 million. These credit carry-forwards will expire at various dates beginning in 2019 through 2038. The Company also has $11.0 million of state credits which begin to expire in 2019, while some of these credits have an unlimited carryover period.
During the fiscal year 2018, the Tax Cuts and Jobs Act (“Tax Reform”) was enacted in the U.S., making significant tax law changes affecting the Company. The SEC issued Staff Accounting Bulletin 118 (“SAB 118”), which provided guidance for companies that had not completed the accounting for the income tax effects of Tax Reform. Under SAB 118, a company may report provisional amounts based on reasonable estimates where the accounting is incomplete. These amounts are subject to adjustments during a measurement period of up to one year beginning in the reporting period of the enactment date.
Upon the enactment of Tax Reform, the Company is subject to a toll charge in the U.S. on its previously untaxed accumulated foreign earnings. The Company recorded a tax impact of $8.0 million, net of foreign tax credits, related to the toll charge during the fiscal year ended September 30, 2018. There are still incomplete components related to the accumulated foreign earnings and tax pools for older tax years that require additional time to analyze the data and complete the calculations. The Company will continue to refine these calculations through the quarter ended December 31, 2018 and continue to monitor legislative updates and clarifications and the related impact to the toll charge as recorded during the fiscal year 2018. The Company did not record any current cash U.S. federal tax provision for the toll charge because sufficient net operating loss carryovers and tax credits exist to offset the resulting tax.
The Company has performed studies to determine if there are any annual limitations on the federal net operating losses under the Section 382 of the Internal Revenue Code of 1986, as amended, or the Internal Revenue Code. As a result of these studies, the Company has determined that ownership changes have occurred primarily in connection with acquisitions when the Company has issued stock to the sellers, as well as ownership changes in the subsidiaries acquired by the Company. Certain limitations have been calculated, and the benefits of the net operating losses that will expire before utilization have not been recorded as deferred tax assets in the accompanying Consolidated Balance Sheets.
The Company maintains liabilities for uncertain tax positions. These liabilities involve judgment and estimation and are monitored based on the best information available. A reconciliation of the beginning and ending amount of the consolidated liability for unrecognized income tax benefits during the fiscal years ended September 30, 2018, 2017 and 2016 is as follows (in thousands):
Total
Balance at September 30, 2015
$
2,191
Reductions from settlements with taxing authorities
4,165
Reductions from lapses in statutes of limitations
(897)
Foreign exchange rate adjustment
(32)
Balance at September 30, 2016
5,427
Additions for tax positions in current year
1,869
Reduction for tax positions in prior year
(3,485)
Net reductions from lapses in statutes of limitations
(431)
Foreign exchange rate adjustment
(2)
Balance at September 30, 2017
3,378
Additions for tax positions in current year
874
Reduction for tax positions in prior year
(656)
Reductions from lapses in statutes of limitations
(353)
Balance at September 30, 2018
$
3,243
Included in the ending balance of unrecognized tax benefits for the fiscal year ended September 30, 2018 are $3.0 million of tax benefits that if recognized would impact the effective tax rate. The Company recognizes interest related to unrecognized benefits as a component of the income tax provision (benefit), of which $0.1 million, $0.1 million and $0.1 million, respectively, was recognized for the fiscal years ended September 30, 2018, 2017 and 2016. The statute of limitations lapsed on several uncertain tax positions in the foreign jurisdictions during fiscal year 2018 that resulted in a $0.7 million reduction in gross unrecognized tax benefits that impacted the effective tax rate.
The Company is subject to U.S. federal income tax and state, local and international income taxes in various jurisdictions. The amount of income taxes paid is subject to the Company’s interpretation of applicable tax laws in the jurisdictions in which it files.
In the normal course of business, the Company is subject to income tax audits in various global jurisdictions in which it operates. The years subject to examination vary for the U.S. and international jurisdictions, with the earliest tax year being 2011. Based on the outcome of these examinations or the expiration of statutes of limitations for specific jurisdictions, it is reasonably possible that the related unrecognized tax benefits could change from those recorded in the Company’s Consolidated Balance Sheets. The Company currently anticipates that it is reasonably possible that the unrecognized tax benefits will be reduced by approximately $0.1 million in the next 12 months.</t>
  </si>
  <si>
    <t>Derivative Instruments</t>
  </si>
  <si>
    <t>Derivative Instruments and Hedging Activities Disclosure [Abstract]</t>
  </si>
  <si>
    <t xml:space="preserve">13. Derivative Instruments
The Company ha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action gains and losses on short-term intercompany advances through timely settlement of each transaction, generally within 30 days.
The Company also enters into foreign exchange contracts to reduce its exposure to currency fluctuations. Under forward contract arrangements, the Company typically agrees to purchase a fixed amount of one currency in exchange for a fixed amount of another currency on specified dates with maturities of three months or less. These transactions do not qualify for hedge accounting. Net gains and losses related to these contracts are recorded as a component of "Other (expense) income, net" in the accompanying Consolidated Statements of Operations and are as follows for the fiscal years ended September 30, 2018, 2017 and 2016 (in thousands):
Fiscal Year Ended September 30,
2018
2017
2016
Realized gains (losses) on derivatives not designated as hedging instruments
$
(330)
$
(545)
$
1,434
The fair value of derivative instruments are as follows at September 30, 2018 and 2017 (in thousands):
Fair Value of Assets
Fair Value of Liabilities
As of September 30,
2018
2017
2018
2017
Derivatives not designated as hedging instruments
Foreign exchange contracts
$
$
4
$
(177)
$
(146)
Total
$
$
$
(177)
$
(146)
The fair values of the forward contracts described above are recorded in the Company’s accompanying Consolidated Balance Sheets as "Prepaid expenses and other current assets" and "Accrued expenses and other current liabilities". </t>
  </si>
  <si>
    <t>Postretirement Benefits</t>
  </si>
  <si>
    <t>Compensation and Retirement Disclosure [Abstract]</t>
  </si>
  <si>
    <t>14. Postretirement Benefits
Defined Benefit Pension Plans
The Company has three active defined benefit pension plans (collectively, the “Plans”), including legacy Taiwan Plan, the legacy Switzerland Plan, and the newly acquired Tec-Sem Plan. The Plans cover substantially all of the Company’s employees in Switzerland and Taiwan. Retirement benefits are generally earned based on years of service and the level of compensation during active employment, but the level of benefits varies within the Plans. Eligibility is determined in accordance with local statutory requirements.
The Company uses September 30th as a measurement date to determine net periodic benefit costs, benefit obligations and the value of plan assets for all plans. The following tables set forth the funded status and amounts recognized in the Company’s Consolidated Balance Sheets as of September 30, 2018 and 2017 (in thousands):
September 30,
2018
2017
Benefit obligation at beginning of fiscal year
$
3,565
$
6,444
Benefit obligation through acquisition
7,852
—
Service cost
382
268
Interest cost
75
22
Actuarial loss
(165)
(601)
Benefits paid
(685)
—
Employee contributions
191
—
Settlements paid
—
(2,526)
Foreign currency translation
(71)
(42)
Benefit obligation at end of fiscal year
$
11,144
$
3,565
Fair value of assets at beginning of fiscal year
$
2,225
$
4,532
Fair value of assets through acquisition
5,052
—
Actual return on plan assets
69
55
Disbursements
(685)
(51)
Employer contributions
266
153
Employee contributions
191
101
Settlements paid
—
(2,526)
Foreign currency translation
(40)
(39)
Fair value of assets at end of fiscal year
$
7,078
$
2,225
Accrued benefit obligation
$
4,066
$
1,340
The accumulated benefit obligation of the Plans is $10.6 million and $3.1 million, respectively, at September 30, 2018 and 2017. All Plans have an accumulated benefit obligation and projected benefit obligation in excess of plans’ assets at September 30, 2018.
The following table provides pension-related amounts and their classification within the accompanying Consolidated Balance Sheets as of September 30, 2018 and 2017 (in thousands):
September 30,
2018
2017
Accrued compensation and benefits
$
431
$
112
Long-term pension liability
3,635
1,228
$
4,066
$
1,340
The Company bases its determination of pension expense on a market-related valuation of assets, which reduces year-to-year volatility. This market-related valuation recognizes investment gains or losses over a five-year period from the year in which they occur. Investment gains or losses represent the difference between the expected return calculated using the market-related value of assets and the actual return on assets. Since the market-related value of assets recognizes gains or losses over a five-year period, the future value of assets will be impacted as previously deferred gains or losses are recognized. At September 30, 2018 and 2017, the Company had cumulative unrecognized net actuarial gains less than $0.1 million and $0.4 million, respectively, which are amortized into net periodic benefit cost over the average remaining service period of active Plans’ participants. At September 30, 2018 and 2017, the Company had cumulative unrecognized investment gains of $0.5 million and losses of $0.1 million, respectively, under the Plans which remain to be recognized in the calculation of the market-related values of assets.
The components of the Company’s net pension cost for the fiscal years ended September 30, 2018, 2017 and 2016 are as follows (in thousands):
Year Ended September 30,
2018
2017
2016
Service cost
$
382
$
268
$
546
Interest cost
75
22
66
Amortization of losses
5
7
1
Expected return on plan assets
(66)
(130)
(156)
Net periodic pension cost
$
396
$
167
$
457
Curtailment gain
—
—
(227)
Settlement (gain) loss
—
(259)
—
Total pension cost (gain)
$
396
$
(92)
$
230
The following changes in Plans’ assets and benefit obligations were recognized in other comprehensive income (loss) as of September 30, 2018 and 2017 (in thousands):
September 30,
2018
2017
Net (gain) loss
$
(191)
$
(577)
Amortization of net loss
(7)
(7)
Curtailment gain
—
—
Settlement gain
—
259
Total recognized in other comprehensive income (loss)
(198)
(325)
Total recognized in net periodic pension cost and other comprehensive income (loss)
$
593
$
491
The settlement gain of $0.3 million realized during fiscal year ended September 30, 2017 was recorded as a reduction of accumulated other comprehensive income (loss) and the pension cost during the period then ended. The curtailment gain of $0.2 million incurred during fiscal years ended September 30, 2016 was reclassified from accumulated other comprehensive income (loss) into the results of operations during fiscal year 2016. Additionally, a curtailment gain of $1.1 million was recognized as a reclassification from accumulated other comprehensive income and a corresponding reduction in pension liabilities during fiscal year ended September 30, 2016. Please refer to Note 15, "Stockholders’ Equity", for further information on these reclassifications and their impact on the accumulated other comprehensive income and other comprehensive income during each fiscal year.
Weighted-average assumptions used to determine the projected benefit obligation for the fiscal years ended September 30, 2018, 2017 and 2016 are as follows:
Year Ended September 30,
2018
2017
2016
Discount rate
%
%
%
Expected return on plan assets
%
%
%
Expected rate of compensation increases
%
%
%
In selecting the appropriate discount rates for the Plans, the Company uses country-specific information, adjusted to reflect the duration of the particular plan. The expected return on plan assets is based on an evaluation of fixed income yield curves and equity return assumption studies applied to the Plans’ asset allocations.
Plan Assets
The fair value of plan assets for the two Swiss Plans and the Taiwan Plan were $6.8 million and $0.3 million, respectively, at September 30, 2018. The assets of the Swiss Plans are invested in a collective fund with multiple employers through a Swiss insurance company, which is a customary practice for Swiss pension plans. The Company does not have any rights or an investment authority over the Plan’s assets which are invested primarily in highly rated debt securities.
The assets of the Taiwan Plan are invested with a trustee selected by the Taiwan government, and the Company has no investment authority over the Plan’s assets.
The allocation of the Plans’ assets at September 30, 2018 is as follows:
September 30,
2018
Cash and cash equivalents
3
%
Debt securities
69
Equity securities
6
Other
22
100
%
The fair values of pension assets by asset category and by level at September 30, 2018 are as follows (in thousands):
As of September 30, 2018
Level 1
Level 2
Level 3
Total
Swiss Life collective foundation
$
—
$
6,754
$
—
$
6,754
Taiwan collective trust
—
324
—
324
Total
$
—
$
7,078
$
—
$
7,078
The fair values of pension assets by asset category and by level at September 30, 2017 are as follows (in thousands):
As of September 30, 2017
Level 1
Level 2
Level 3
Total
Swiss Life collective foundation
$
—
$
1,886
$
—
$
1,886
Taiwan collective trust
—
339
—
339
Total
$
—
$
2,225
$
—
$
2,225
Please refer to Note 21, "Fair Value Measurements" for a description of the levels of inputs used to determine fair value measurements.
Benefit payments expected to be paid over the next five fiscal years and thereafter are as follows (in thousands):
Fiscal year ended September 30,
2019
$
2020
2021
2022
2023
Thereafter
The Company expects to contribute $0.3 million to the Plans in fiscal year 2019 to meet the minimum funding requirements of the Plans.
Defined Contribution Plans
The Company sponsors a defined contribution plan that meets the requirements of Section 401(k) of the Internal Revenue Code. All United States employees who meet minimum age and service requirements are eligible to participate in the plans. The plans allow employees to invest, on a pre-tax basis, a percentage of their annual salary and bonus subject to statutory limitations. The Company matches a portion of their contributions on a pre-tax basis up to a maximum amount of 4.5% of deferred pay. The expense recognized for the defined contribution plans was $3.4 million, $3.0 million and $3.1 million, respectively, for the fiscal years ended September 30, 2018, 2017 and 2016.</t>
  </si>
  <si>
    <t>Equity [Abstract]</t>
  </si>
  <si>
    <t>15. Stockholders’ Equity
Preferred Stock
Total number of shares of preferred stock authorized for issuance was 1,000,000 shares at September 30, 2018 and 2017, respectively. Preferred stock has a par value of $0.01 per share and may be issued at the discretion of the Board of Directors without stockholder approval with such designations, rights and preferences as the Board of Directors may determine. There were no shares of preferred stock issued or outstanding at September 30, 2018 or 2017, respectively.
Accumulated Other Comprehensive Income
The following is a summary of the components of accumulated other comprehensive income, net of tax, at September 30, 2018, 2017 and 2016 (in thousands):
Unrealized
Gains (Losses)
Currency
on Available-
Pension
Translation
for-Sale
Liability
Adjustments
Securities
Adjustments
Total
Balance at September 30, 2015
$
6,545
$
103
$
(750)
$
5,898
Other comprehensive (loss) income before reclassifications
8,844
(231)
(322)
8,291
Amounts reclassified from accumulated other comprehensive income
—
125
852
977
Balance at September 30, 2016
15,389
(3)
(220)
15,166
Other comprehensive income (loss) before reclassifications
(221)
(10)
514
283
Amounts reclassified from accumulated other comprehensive income
—
12
(248)
(236)
Balance at September 30, 2017
15,168
(1)
46
15,213
Other comprehensive (loss) income before reclassifications
(1,651)
(110)
124
(1,637)
Amounts reclassified from accumulated other comprehensive income
—
(1)
12
11
Balance at September 30, 2018
$
13,517
$
(112)
$
182
$
13,587
Unrealized net holding gains (losses) on available-for-sale marketable securities are reclassified from accumulated other comprehensive income into results of operations at the time of the securities’ sale, as described in Note 5, "Marketable Securities.” Gains (losses) related to defined benefit pension plan settlements are reclassified from accumulated other comprehensive income into results of operations at the time of the settlement, as described in Note 14, "Postretirement Benefits.” Defined benefit pension plan curtailments are recognized as reclassifications from accumulated other comprehensive income and corresponding reductions in pension liabilities and net pension cost, as described in Note 14, "Postretirement Benefits.”</t>
  </si>
  <si>
    <t>Equity Incentive Plans</t>
  </si>
  <si>
    <t>Disclosure of Compensation Related Costs, Share-based Payments [Abstract]</t>
  </si>
  <si>
    <t>16. Equity Incentive Plans
The Company’s equity incentive plans are intended to attract and retain employees and provide an incentive for them to contribute to the Company’s long-term growth and achievement of its long-range performance goals. The equity incentive plans consist of plans under which employees may be granted options to purchase shares of the Company’s stock, restricted stock and other equity incentives. Restricted stock awards generally have a three-year vesting period. At September 30, 2018, a total of 3,006, 971 shares were reserved and available for future grant under the equity incentive plans.
2015 Equity Incentive Plan
In accordance with the 2015 Equity Incentive Plan (the “2015 Plan") provisions, the Company may grant (i) restricted stock and other stock-based awards, (ii) nonqualified stock options, and (iii) options intended to qualify as incentive stock options under Section 422 of the Internal Revenue Code. All employees of the Company or any affiliate of the Company, independent directors, consultants and advisors are eligible to participate in the 2015 Plan. The 2015 Plan provides for the issuance of a maximum of 5,000,000 shares of common stock in addition to the stock option and restricted stock awards granted out of the 2000 Plan that were canceled or forfeited after February 5, 2015 upon expiration of the 2000 Plan on March 31, 2015.
Restricted Stock Activity
The following table summarizes restricted stock unit activity for the fiscal year ended September 30, 2018:
Weighted
Average
Grant-Date
Shares
Fair Value
Outstanding at September 30, 2017
2,474,011
$
12.34
Granted
535,289
33.28
Vested
(732,356)
12.78
Forfeited
(82,432)
16.51
Outstanding at September 30, 2018
2,194,512
$
17.20
The weighted average grant date fair value of restricted stock units granted during fiscal years 2018, 2017 and 2016 was $33.28, $14.43 and $10.84 per share, respectively. The fair value of restricted stock units vested during fiscal years 2018, 2017 and 2016 was $22.0 million, $15.0 million and $14.3 million, respectively. During fiscal years 2018, 2017 and 2016, the Company remitted $7.3 million, $4.7 million and $4.4 million, respectively, for withholding taxes on vested restricted stock units, of which $0.0 million, $0.1 million and $4.3 million, respectively, was paid by the Company. During fiscal years 2018, 2017 and 2016, the Company received $7.3 million, $4.6 million and $0.1 million, respectively, in cash proceeds from employees to satisfy their tax obligations as a result of share issuances.
As of September 30, 2018, the future unrecognized stock-based compensation expense related to restricted stock units expected to vest is $ 20.7 million and is expected to be recognized over an estimated weighted average amortization period of 1.5 years.
The Company grants restricted stock units that vest over a required service period and /or achievement of certain operating performance goals. Restricted stock units granted with performance goals may also have a required service period following the achievement of all or a portion of the goals. The following table reflects restricted stock units and stock awards granted during fiscal years ended September 30, 2018, 2017 and 2016:
Time-Based
Performance-
Total Units
Units
Stock Grants
Based Units
Year ended September 30, 2018
535,289
213,893
36,774
Year ended September 30, 2017
1,018,570
386,713
43,519
Year ended September 30, 2016
1,690,582
744,250
86,082
Among the total restricted stock units granted, 134,993, 124,124, and 109,876 shares, respectively, were granted to the employees who belong to the discontinued operations in the year ended September 30, 2018, 2017 and 2016. As of November 7, 2018, only 61,000 shares granted to these employees were not vested and expected to be vested upon the closing of the Disposition.
Time-Based Grants
Restricted stock units granted with a required service period typically have three-year vesting schedules in which one-third of awards vest at the first anniversary of the grant date, one-third vest at the second anniversary of the grant date and one-third vest at the third anniversary of the grant date, subject to the award holders meeting service requirements.
Stock Grants
The stock awards granted to the members of the Company’s Board of Directors include restricted stock awards and deferred restricted stock units.
Restricted stock awards granted during fiscal year 2018 and 2017 are subject to a one-year vesting period. Restricted stock awards granted during fiscal years 2016 vested on the grant date upon issuance.
Certain members of the Board of Directors have elected to defer receiving their annual awards of restricted stock units and related quarterly dividends until they attain a certain age or cease to provide services as the Company’s Board members. Annual restricted stock units granted during fiscal years 2018 and 2017 are subject to a one-year vesting period. Annual restricted stock units granted during fiscal year 2016 vested on the grant date upon issuance.
Performance-Based Grants
Performance-based restricted stock units are earned based on the achievement of performance criteria established by the Human Resources and Compensation Committee and approved by the Board of Directors. The criteria for performance-based awards are weighted and have threshold, target and maximum performance goals.
Performance-based awards granted in fiscal year 2018, 2017 and 2016 allow participants to earn 100% of restricted stock units if the Company’s performance meets its target goal for each applicable financial metric, and up to a maximum of 200% if the Company’s performance for such metrics meets the maximum or stretch goal. Performance below the minimum threshold for each financial metric results in award forfeitures. Performance goals will be measured over a three-year period for each plan and at the end of the period to determine the number of units earned by recipients who continue to meet the service requirement. Around the third anniversary of each plan’s grant date, the Company’s Board of Directors determines the number of units earned for participants who continue to meet the service requirements on the vest date.
Employee Stock Purchase Plan
The Company maintains an employee stock purchase plan that allows its employees to purchase shares of common stock at a price equal to 85% of the fair market value of the Company’s stock at the beginning or the end of the semi-annual period, whichever is lower. On February 8, 2017, the stockholders approved the 2017 Employee Stock Purchase Plan (the "2017 Plan") to replace the 1995 Employee Stock Purchase Plan (the "1995 Plan") which was terminated upon the expiration of the offering period ending on July 31, 2017. The 2017 Plan allows for purchases by employees of up to 1,250,000 shares of the Company’s common stock. As of September 30, 2018, 1,123,326 shares of common stock remain available for purchase under the 2017 Plan. During fiscal year ended September 30, 2018, the Company issued 126,674 shares under the 2017 Plan. During fiscal years 2017, the Company issued 162,360 shares under the 1995 Plan.</t>
  </si>
  <si>
    <t>Restructuring Charges</t>
  </si>
  <si>
    <t>Restructuring and Related Activities [Abstract]</t>
  </si>
  <si>
    <t>17. Restructuring and Other Charges
Fiscal Year 2018 Activities
During fiscal year 2018, the Company incurred restructuring charges of $0.7 million, primarily related to the planned closure of its Denmark facility and reduction in force at Tec-Sem.
During the fourth quarter of fiscal year 2018, the Company initiated an action to consolidate the operations at its Denmark facility into its operations at its Manchester, UK facility to eliminate cost redundancies. The $0.3 million charge resulted from the Denmark action was related to Brooks Life Sciences segment.
During the fourth quarter of fiscal year 2018, the Company also initiated a post-acquisition reduction in force plan at Tec-Sem to maximize synergies with the Company’s existing infrastructure. The $0.3 million charge resulted from the Tec-Sem action was related to the Brooks Semiconductor Solutions Group segment.
Fiscal Year 2017 Activities
During fiscal year 2017, the Company recorded restructuring charges of $3.1 million related to severance, including $2.5 million attributable to the Brooks Semiconductor Solutions Group segment, $0.4 million attributable to the Brooks Life Sciences segment and $0.3 million attributable to the company-wide restructuring action.
The restructuring charges in the Brooks Semiconductor Solutions Group segment consisted of $1.5 million of charges related to the actions initiated during fiscal year 2017 to streamline field service operations and optimize the cost structure and improve productivity, and $1.0 million of charges related to the actions initiated prior to fiscal year 2017 primarily related to consolidate the Jena, Germany repair facility into the Chelmsford, Massachusetts repair operation.
Restructuring charges of $0.3 million were related to the company-wide restructuring action initiated in fiscal year 2016 to streamline business operations, improve competitiveness and overall profitability.
Fiscal Year 2016 Activities
The Company recorded restructuring charges of $10.2 million during fiscal year 2016 related to severance costs, including $8.9 million related to restructuring actions initiated during fiscal year 2016 and $1.3 million related to restructuring actions initiated in prior periods.
The Company’s charges from restructuring actions initiated during fiscal year 2016 consisted of: (i) $3.1 million attributable to the Brooks Life Sciences segment to streamline the segment’s management structure, integrate acquisitions, consolidate facility and improve profitability, (ii) $1.2 million attributable to the Brooks Semiconductor Solutions Group segment to consolidate its Jena, Germany repair facility into its Chelmsford, Massachusetts repair operation, and (iii) $4.5 million related to the company-wide restructuring action to streamline business operations, improve competitiveness and overall profitability.
The Company’s charges from restructuring actions initiated in prior periods was primarily related to the Brooks Semiconductor Solutions segment to integrate Contact, and to close and transfer the Mistelgau, Germany manufacturing operations to a contract manufacturer.
The following is a summary of activity related to the Company’s restructuring and other charges, excluding amounts related to the discontinued operations, for the fiscal years ended September 30, 2018, 2017 and 2016 (in thousands):
Activity - Year Ended September 30, 2018
Balance
Balance
September 30,
September 30,
2017
Expenses
Payments
2018
Total restructuring liabilities related to workforce termination benefits
$
1,708
$
714
$
(1,763)
$
659
Activity - Year Ended September 30, 2017
Balance
Balance
September 30,
September 30,
2016
Expenses
Payments
2017
Total restructuring liabilities related to workforce termination benefits
$
5,939
3,144
(7,375)
1,708
Activity - Year Ended September 30, 2016
Balance
Balance
September 30,
September 30,
2015
Expenses
Payments
2016
Facility and other contract termination costs
$
433
$
25
$
(458)
$
—
Workforce-related termination benefits
1,640
10,185
(5,886)
5,939
Total restructuring liabilities
$
2,073
$
10,210
$
(6,344)
$
5,939
Accrued restructuring costs of $0.7 million as of September 30, 2018 are expected to be paid during fiscal year 2019.</t>
  </si>
  <si>
    <t>Earnings per Share</t>
  </si>
  <si>
    <t>Earnings Per Share [Abstract]</t>
  </si>
  <si>
    <t xml:space="preserve">18. Earnings per Share
The calculations of basic and diluted net income (loss) per share and basic and diluted weighted average shares outstanding are as follows for the fiscal years ended September 30, 2018, 2017 and 2016 (in thousands, except per share data):
Year Ended September 30,
2018
2017
2016
Income (loss) income from continuing operations
$
67,717
$
10,687
$
(85,457)
Income from discontinued operations, net of tax
48,747
51,925
15,981
Net income
116,464
62,612
(69,476)
Net loss attributable to noncontrolling interest
111
—
—
Net income (loss) attributable to Brooks Automation, Inc.
$
116,575
$
62,612
$
(69,476)
Weighted average common shares outstanding used in computing basic earnings per share
70,489
69,575
68,507
Dilutive restricted stock units
448
910
—
Weighted average common shares outstanding used in computing diluted earnings per share
70,937
70,485
68,507
Basic net income (loss) per share attributable to Brooks Automation, Inc. common stockholders:
Income (loss) from continuing operations
$
0.96
$
0.15
$
(1.25)
Income from discontinued operations, net of tax
0.69
0.75
0.23
Basic net income (loss) per share attributable to Brooks Automation, Inc.
$
1.65
$
0.90
$
(1.01)
Diluted net income (loss) per share attributable to Brooks Automation, Inc. common stockholders:
Income (loss) from continuing operations
$
0.95
$
0.15
$
(1.25)
Income from discontinued operations, net of tax
0.69
0.74
0.23
Diluted net income (loss) per share attributable to Brooks Automation, Inc. common stockholders
$
1.64
$
0.89
$
(1.01)
Restricted stock units of 9,927 and 9,500, respectively during fiscal year 2018 and 2017 were excluded from the computation of diluted earnings per share as their effect would be anti-dilutive based on the treasury stock method. Restricted stock units of 859,000 during fiscal year 2016 were excluded from the computation of diluted earnings per share as a result of a net loss incurred during the period. </t>
  </si>
  <si>
    <t>Significant Customers</t>
  </si>
  <si>
    <t>Risks and Uncertainties [Abstract]</t>
  </si>
  <si>
    <t>19. Significant Customers
No customers accounted for more than 10% of the Company’s consolidated revenue during the fiscal years ended September 30, 2018, 2017 and 2016. No customers accounted for more than 10% of the Company’s total receivables during the fiscal year ended September 30, 2018 and 2017.</t>
  </si>
  <si>
    <t>Segment and Geographic Information</t>
  </si>
  <si>
    <t>Segment Reporting [Abstract]</t>
  </si>
  <si>
    <t xml:space="preserve">20. 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Executive Officer is the Company’s chief operating decision maker.
The Company has two operating and reportable segments consisting of Brooks Semiconductor Solutions Group segment and Brooks Life Sciences segment.
The Brooks Semiconductor Solutions Group segment provides a variety of products, services and solutions that enable improved throughput and yield in controlled operating environments, as well as an extensive range of support services. The solutions include atmospheric and vacuum robots, robotic modules, tool automation systems, and contamination control of wafer carrier front opening unified pods. The support services include repair services, diagnostic support services, and installation services in support of the products, which enable the customers to maximize process tool uptime and productivity. This segment also provides end-user customers with spare parts and productivity enhancement upgrades to maximize tool productivity.
The Brooks Life Sciences segment provides comprehensive life cycle sample management solutions for life science and bioscience customers to advance scientific research and support drug development. The segment’s product offerings include automated cold sample management systems for compound and biological sample storage, equipment for sample preparation and handling, consumables, and informatics that help customers manage samples throughout their research discovery and development work flows. The segment’s service offerings include sample storage and support services provided to a wide range of life science customers, including pharmaceutical companies, biotechnology companies, biobanks and research institutes.
The Company evaluates the performance and future opportunities of its segments and allocates resources to them based on their revenue, operating income (loss) and returns on invested assets. Operating income (loss) for each segment includes selling, general and administrative expenses directly attributable to the segment. Amortization of acquired intangible assets (excluding completed technology), restructuring and other charges, pension settlement, in-process research and development, and other unallocated corporate expenses are excluded from the segments’ operating income (loss). The Company’s indirect overhead costs, which include various general and administrative expenses, are allocated among the segments based upon several cost drivers associated with the respective administrative function, including segment revenue, headcount, or benefits that each segment derives from a specific administrative function. Segment assets exclude cash, cash equivalents, marketable securities, deferred tax assets, assets held for sale and equity method investments.
The following is the summary of the financial information for the Company’s operating and reportable segments for the fiscal years ended September 30, 2018, 2017 and 2016 (in thousands):
Brooks
Semiconductor
Brooks
Solutions Group
Life Sciences
Total
Fiscal Year Ended September 30, 2018
Revenue
Products
$
390,087
$
92,302
$
482,389
Services
44,931
104,240
149,171
Segment revenue
$
435,018
$
196,542
$
631,560
Gross profit
$
173,954
$
72,127
$
246,081
Segment operating income
58,373
1,160
59,533
Depreciation expense
3,869
7,433
11,302
Fiscal Year Ended September 30, 2017
Revenue
Products
$
340,233
$
66,753
$
406,986
Services
38,557
81,956
120,513
Segment revenue
$
378,790
$
148,709
$
527,499
Gross profit
$
144,119
$
54,768
$
198,887
Segment operating income
40,110
1,410
41,520
Depreciation expense
4,592
4,694
9,286
Fiscal Year Ended September 30, 2016
Revenue
Products
$
289,377
$
46,546
$
335,923
Services
36,522
61,567
98,089
Segment revenue
$
325,899
$
108,113
$
434,012
Gross profit
$
117,626
$
39,063
$
156,689
Segment operating income (loss)
16,634
(6,451)
10,183
Depreciation expense
5,158
3,496
8,654
Assets:
September 30, 2018
$
264,452
$
410,581
$
675,033
September 30, 2017
236,755
306,666
543,421
The following is a reconciliation of the Company’s operating and reportable segments’ operating income and segment assets to the corresponding amounts presented in the accompanying Consolidated Balance Sheets and Consolidated Statements of Operations for the fiscal years ended September 30, 2018, 2017 and 2016 (in thousands):
For the Year Ended
September 30,
2018
2017
2016
Segment operating income
$
59,533
$
41,520
$
10,183
Amortization of acquired intangible assets
19,339
13,228
10,799
Restructuring charges
714
3,144
10,210
Other unallocated corporate expenses
8,071
10,829
6,228
Total operating income
$
31,409
$
14,319
$
(17,054)
September 30,
September 30,
2018
2017
Segment assets
$
675,033
$
543,421
Cash, cash equivalents and marketable securities
251,226
104,292
Deferred tax assets
43,798
1,692
Assets held for sale
125,200
117,223
Total assets
$
1,095,257
$
766,628
Revenue from external customers is attributed to geographic areas based on locations in which customer orders are placed. Net revenue by geographic area for the fiscal years ended September 30, 2018, 2017 and 2016 are as follows (in thousands):
Year Ended September 30,
2018
2017
2016
North America
$
233,243
$
174,432
$
157,426
Asia / Pacific/ Other
262,706
255,825
196,117
Europe:
United Kingdom
51,690
37,283
31,342
Rest of Europe
83,921
59,959
49,127
$
631,560
$
527,499
$
434,012
The majority of the Company’s net revenue in North America is generated in the United States which amounted to $232.7 million, $172.9 million and $156.9 million, respectively, during fiscal years ended September 30, 2018, 2017 and 2016.
The geographic location of an OEM is not indicative of where the products will eventually be used. The geographic area for the orders is determined by the onward sale of an OEM system which incorporates the sub-systems and/or components.
Property, plant and equipment by geographic area as of September 30, 2018 and 2017 are as follows (in thousands):
September 30,
2018
2017
North America
$
50,614
$
50,908
Asia / Pacific/ Other
492
547
Europe:
United Kingdom
5,494
2,848
Rest of Europe
3,388
2,678
$
59,988
$
56,981
Property, plant and equipment located in the United States amounted to $50.5 million and $50.7 million, respectively, at September 30, 2018 and 2017. </t>
  </si>
  <si>
    <t>Fair Value Measurements</t>
  </si>
  <si>
    <t>Fair Value Disclosures [Abstract]</t>
  </si>
  <si>
    <t>21. Fair Value Measurements
The fair value measurement guidance establishes a fair value hierarchy which requires an entity to maximize the use of observable inputs and minimize the use of unobservable inputs when measuring fair value. The following levels of inputs may be used to measure fair value:
Level 1 Inputs: Quoted prices in active markets for identical assets or liabilities as of the reporting date. Active markets are those in which transactions for the asset and liability occur in sufficient frequency and volume to provide pricing information on an ongoing basis.
Level 2 Inputs: Observable inputs other than prices included in Level 1, including quoted prices for similar assets or liabilities; quoted prices in markets that are not active; or other inputs that are observable or can be corroborated by observable market data for substantially the full term of the assets or liabilities.
Level 3 Inputs: Unobservable inputs that are significant to the fair value of the assets or liabilities and reflect an entity’s own assumptions in pricing assets or liabilities since they are supported by little or no market activity.
The Company measures certain assets, including the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Financial Assets and Liabilities Measured at Fair Value on a Recurring Basis
The following tables summarize assets and liabilities measured and recorded at fair value on a recurring basis in the accompanying Consolidated Balance Sheets as of September 30, 2018 and 2017 (in thousands):
Fair Value Measurements at Reporting Date Using
Quoted Prices in
Significant
Active Markets for
Significant Other
Unobservable
September 30,
Identical Assets
Observable Inputs
Inputs
Description
2018
(Level 1)
(Level 2)
(Level 3)
Assets:
Cash equivalents
$
50,572
$
50,572
$
—
$
—
Available-for-sale securities
53,518
—
53,518
—
Foreign exchange contracts
170
—
170
—
Total Assets
$
104,260
$
50,572
$
53,688
$
—
Liabilities:
Foreign exchange contracts
177
—
177
—
Term loan
196,071
—
196,071
—
Total Liabilities
$
196,248
$
—
$
196,248
$
—
Fair Value Measurements at Reporting Date Using
Quoted Prices in
Significant
Active Markets for
Significant Other
Unobservable
September 30,
Identical Assets
Observable Inputs
Inputs
Description
2017
(Level 1)
(Level 2)
(Level 3)
Assets:
Cash equivalents
$
45
$
42
$
3
$
—
Available-for-sale securities
2,670
—
2,670
—
Foreign exchange contracts
4
—
4
—
Total Assets
$
2,719
$
42
$
2,677
$
—
Liabilities:
Foreign exchange contracts
146
—
146
—
Total Liabilities
$
146
$
—
$
146
$
—
Cash Equivalents
Cash equivalents of $50.6 million and less than $0.1 million, respectively, at September 30, 2018 and 2017 consist of money market funds and are classified within Level 1 of the fair value hierarchy because they are valued using quoted market prices in active markets. Cash equivalents of less than $0.1 million as of September 30, 2017 consist primarily of Bank Certificate of Deposits and are classified within Level 2 of the fair value hierarchy because they are not actively traded.
Available-For-Sale Securities
Available-for-sale securities of $53.5 million and $2.7 million, respectively, at September 30, 2018 and 2017 consist of U.S. Treasury Securities, Municipal Securities, Bank Certificate of Deposits, U.S Corporate Securities and Other Debt Securities. The securities are valued using matrix pricing and benchmarking and classified within Level 2 of the fair value hierarchy because they are not actively traded. Matrix pricing is a mathematical technique used to value securities by relying on the securities’ relationship to other benchmark quoted prices.
Foreign Exchange Contracts
Foreign exchange contract assets and liabilities amounted to $0.2 million each at September 30, 2018. Foreign exchange contract assets and liabilities amounted to less than $0.1 million and $0.1 million, respectively, at September 30, 2017. Foreign exchange contract assets and liabilities are measured and reported at fair value based on observable market inputs and classified within Level 2 of the fair value hierarchy due to a lack of an active market for these contracts.
Term Loan
As of September 30, 2018, estimated fair value of the term loan outstanding principal balance approximates its carrying value. The fair value was determined based on observable market inputs and classified within Level 2 of the fair value hierarchy due to a lack of an active market for this term loan or a similar loan instrument .
Financial Assets and Liabilities Measured at Fair Value on a Nonrecurring Basis
During fiscal year 2018 and 2017, the Company did not record any material other-than-temporary impairments on financial assets required to be measured at fair value on a nonrecurring basis.</t>
  </si>
  <si>
    <t>Commitments and Contingencies</t>
  </si>
  <si>
    <t>Commitments and Contingencies Disclosure [Abstract]</t>
  </si>
  <si>
    <t>22. Commitments and Contingencies
Operating Leases Commitments
The Company leases manufacturing and office facilities and certain equipment under non-cancelable operating leases with lease expiration dates through 2025. Rent expense under the operating leases, excluding costs recorded as a component of restructuring charges, was $5.3 million, $4.0 million and $4.5 million, respectively, for the fiscal years ended September 30, 2018, 2017 and 2016.
Future minimum lease commitments on non-cancelable operating leases and scheduled sublease payments as of September 30, 2018 are as follows (in thousands):
Scheduled
Gross
Sublease
Net
Year Ended September 30,
Payments
Payments
Payments
2019
$
3,842
9
3,833
2020
2,377
—
2,377
2021
1,545
—
1,545
2022
1,370
—
1,370
2023
1,251
—
1,251
Thereafter
1,847
—
1,847
$
12,232
$
9
$
12,223
Letters of Credit
At September 30, 2018, the Company had $2.2 million of letters of credit outstanding related primarily to customer advances and other performance obligations. These arrangements guarantee the refund of advance payments received from the Company’s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None of these obligations were called during fiscal years ended September 30, 2018, and the Company currently does not anticipate any of these obligations to be called in the near future.
Purchase Commitments
The Company has non-cancelable contracts and purchase orders for inventory of $85.4 million at September 30, 2018.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si>
  <si>
    <t>Subsequent Events</t>
  </si>
  <si>
    <t>Subsequent Events [Abstract]</t>
  </si>
  <si>
    <t>23. Subsequent Events
Acquisition
On September 26, 2018, the Company entered into a definitive agreement to acquire GENEWIZ, a leading provider of genomic services, based in New Jersey with operations throughout the United States, Asia, and Europe, for $450.0 million in cash, subject to customary adjustments. The Company completed this acquisition on November 15, 2018.
Term Loan Modification
On November 15, 2018, in connection with the Company’s acquisition of GENEWIZ, the Company entered into an amendment of the existing term loan agreement which increased its outstanding principal balance to $546.0 million. The Company used the proceeds from this extended loan to pay a portion of the purchase price for GENEWIZ.
Dividend
On November 6, 2018, the Company’s Board of Directors declared a cash dividend of $0.10 per share payable on December 20, 2018 to common stockholders of record as of December 7, 2018. Dividends are declared at the discretion of the Company’s Board of Directors and depend on the Company’s actual cash flow from operations, its financial condition and capital requirements, as well as any other factors the Company’s Board of Directors may consider relevant. Future dividend declarations, as well as the record and payment dates for such dividends, will be determined by the Company’s Board of Directors on a quarterly basis.</t>
  </si>
  <si>
    <t>Summary of Significant Accounting Policies (Policies)</t>
  </si>
  <si>
    <t>Principles of Consolidation and Basis of Presentation</t>
  </si>
  <si>
    <t>Principles of Consolidation and Basis of Presentation
The accompanying Consolidated Financial Statements include the accounts of the Company and its majority-owned subsidiaries. All intercompany balances and transactions have been eliminated in consolidation. The Company applies equity method of accounting to investments that provide it with ability to exercise significant influence over the entities in which it lacks controlling financial interest and is not a primary beneficiary.</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and pension obligations, revenue recognized in accordance with the percentage of completion method, and stock-based compensation expense. The Company assesses the estimates on an ongoing basis and records changes in estimates in the period they occur and become known. Actual results could differ from these estimates.</t>
  </si>
  <si>
    <t>Business Combinations</t>
  </si>
  <si>
    <t>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t>
  </si>
  <si>
    <t>Foreign Currency Translation</t>
  </si>
  <si>
    <t>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expense) income, net” in the Company’s Consolidated Statements of Operations. Net foreign currency transaction and remeasurement losses totaled $3.3 million, $2.3 million and $1.9 million for the fiscal years ended September 30, 2018, 2017 and 2016,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loss) in the Company’s Consolidated Statements of Comprehensive Income (Loss).</t>
  </si>
  <si>
    <t>Derivative Financial Instrument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Loss).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t>
  </si>
  <si>
    <t>Concentration of Credit Risk</t>
  </si>
  <si>
    <t>Concentration of Credit Risk
Financial instruments that potentially subject the Company to concentrations of credit risk consist of cash deposits and cash equivalents, marketable securities, derivative instruments and accounts receivable. All of the Company’s cash, cash equivalents,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The Company regularly monitors the creditworthiness of its customers and believes that it has adequately provided for exposure to potential credit losses. The Company’s ten largest customers accounted for approximately 34%, 35% and 35% of its consolidated revenue for the fiscal years ended September 30, 2018, 2017 and 2016, respectively. No customers accounted for more than 10% of the Company’s consolidated revenue for fiscal years 2018, 2017 and 2016.</t>
  </si>
  <si>
    <t>Fair Value of Financial Instruments</t>
  </si>
  <si>
    <t>Fair Value of Financial Instruments
The Company’s financial instruments consist of cash and cash equivalents, marketable securities, derivative instruments, term loan, accounts receivable, and accounts payable. Marketable securities, derivative instruments and term loan are measured at fair value based on quoted market prices or observable inputs other than quoted market prices for identical or similar assets or liabilities. The carrying amounts of cash, cash equivalent, accounts receivable and accounts payable approximate their fair value due to their short-term nature.</t>
  </si>
  <si>
    <t>Cash and Cash Equivalents</t>
  </si>
  <si>
    <t>Cash and Cash Equivalents
Cash and cash equivalents consist of cash and highly liquid investments with original maturities of three months or less that are readily convertible to known amounts of cash. At September 30, 2018 and 2017, cash equivalents were $50.6 million and less than $0.1 million, respectively. Cash equivalents are reported at cost which approximates their fair value due to their short-term nature and varying interest rates.</t>
  </si>
  <si>
    <t>Accounts Receivable and Allowance for Doubtful Accounts and Sales Returns</t>
  </si>
  <si>
    <t>Accounts Receivable, Allowance for Doubtful Accounts and Sales Returns
Trade accounts receivable do not bear interest and are recorded at the invoiced amount. The Company maintains an allowance for doubtful accounts representing its best estimate of probable credit losses related to its existing accounts receivable and their net realizable value. The Company determines the allowance based on a number of factors, including an evaluation of customer credit worthiness, the age of the outstanding receivables, economic trends and historical experience. The Company reviews its allowance for doubtful accounts on a quarterly basis and adjusts the balance based on the Company’s estimates of the receivables’ recoverability in the period the changes in estimates occur and become known. Accounts receivable balances are written off against the allowance for doubtful accounts when the Company determines that the balances are not recoverable. Provisions for doubtful accounts are recorded in "Selling, general and administrative expenses" in the Consolidated Statements of Operations. The Company determines the allowance for sales returns based on its best estimate of probable customer returns. Provisions for sales returns are recorded in "Revenue" in the Consolidated Statements of Operations. The Company does not have any off-balance-sheet credit exposure related to its customers.</t>
  </si>
  <si>
    <t>Inventories
Inventories are stated at the lower of cost or market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t>
  </si>
  <si>
    <t>Fixed Assets, Intangible Assets and Impairment of Long-lived Assets</t>
  </si>
  <si>
    <t>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Buildings
10 - 40 years
Computer equipment and software
3 - 7 years
Machinery and equipment
2 - 10 years
Furniture and fixtures
3 - 10 years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As of September 30, 2018, and 2017, the Company had cumulative capitalized direct costs of $5.6 million and $4.7 million, respectively, associated with development of software for its internal use. These capitalized costs are included within "Property, plant and equipment, net" in the accompanying Consolidated Balance Sheets. During fiscal year 2018, the Company capitalized direct costs of $ 0.9 million associated with development of software for its internal use.
Cost of disposed assets and the associated accumulated depreciation are derecognized upon their retirement or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Patents
7 - 15 years
Completed technology
3 - 10 years
Customer relationships
3 - 11 years</t>
  </si>
  <si>
    <t>Goodwill
Goodwill represents the excess of a purchase price over the fair value of net tangible and identifiable intangible assets of the businesses acquired by the Company. Goodwill is tested for impairment annually or more often if impairment indicators are present at the reporting unit level. The Company has elected April 1 st as its annual goodwill impairment assessment date. If the existence of events or circumstances indicates that it is more likely than not that fair values of the reporting units are below their carrying values, the Company performs additional impairment tests during interim periods to evaluate goodwill for impairment.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In accordance with ASC 350, Intangibles- Goodwill and Other (“ASC 350”), the Company first assesses q 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 reporting unit’s fair value with its carrying value. An impairment loss is recognized for the amount by which the reporting unit’s carrying value exceeds its fair value, up to the total amount of goodwill allocated to the reporting unit.
The Company determines fair values of its reporting units based on an income approach in accordance with the discounted cash flow method, or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The observable inputs used in the DCF Method include discount rates set above the Company’s weighted-average cost of capital. The Company derives discount rates that are commensurate with the risks and uncertainties inherent in the respective businesses and its internally developed projections of future cash flows. The Company considers the DCF Method to be the most appropriate valuation technique since it is based on management’s long-term financial projections. Due to the cyclical nature of the semiconductor equipment market, management’s projections as of the valuation date are considered more objective since market metrics of peer companies fluctuate during the cycle. In addition, the Company also compares aggregate values of its net corporate assets and reporting unit fair values to its overall market capitalization and uses certain market-based valuation techniques to test the reasonableness of the reporting unit fair values determined in accordance with the DCF Method.</t>
  </si>
  <si>
    <t>Deferred Financing Costs</t>
  </si>
  <si>
    <t xml:space="preserve">Deferred Financing Costs
The Company records commitment fees and other costs directly associated with obtaining the term loan and line of credit financing as deferred financing costs which are presented within "Other assets" in the accompanying Consolidated Balance Sheets. Deferred financing costs were $2.9 million and $0.5 million at both September 30, 2018 and 2017. Such costs are amortized over the term of the related financing arrangement and included in “Interest expense” in the accompanying Consolidated Statements of Operations. Amortization expense incurred during fiscal years ended September 30, 2018 and 2017 was not material and was included in interest expense in the accompanying Consolidated Statements of Operations. Please refer to Note 10, “Line of Credit” and Note 11, “Debt” for further information on this arrangement. </t>
  </si>
  <si>
    <t>Warranty Obligations</t>
  </si>
  <si>
    <t>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t>
  </si>
  <si>
    <t>Defined Benefit Pension Plans</t>
  </si>
  <si>
    <t>Defined Benefit Pension Plans
The cost and obligations of the Company’s defined benefit pension plans are calculated based on certain assumptions related to the estimated benefits that employees earn while working, the amount of which cannot be completely determined until the benefit payments cease. Key assumptions used in accounting for these employee benefit plans include the discount rate, expected return on plan assets and rate of increase in employee compensation levels. Assumptions are determined based on Company data and appropriate market indicators in consultation with third-party actuaries, and are evaluated each year as of the plans’ measurement date.</t>
  </si>
  <si>
    <t>Revenue Recognition</t>
  </si>
  <si>
    <t>Revenue Recognition
The Company generates revenue from the following sources:
·
Products, including sales of tool automation and automated cold sample management systems, atmospheric and vacuum robots, contamination control solutions, as well as consumables and spare parts.
·
Services, including repairs, upgrades, diagnostic support, installation, as well as biological sample and other support services.
The Company recognizes revenue for such products and services when it is realized or realizable and earned. Revenue is considered realized and earned when all of the following revenue recognition criteria have been met: (i) persuasive evidence of an arrangement exists; (ii) delivery has occurred or services have been rendered; (iii) the fee is fixed or determinable; and (iv) collectability is probable. The Company recognizes shipping and handling fees billed to customers as revenue and includes the related costs in "Cost of revenue" in the accompanying Consolidated Statements of Operations. Revenue is presented net of taxes assessed by governmental authorities on revenue-producing transactions. Revenue from software products generated during fiscal years ended September 30, 2018 and 2017 was insignificant.
Products
Revenue from the sale of products is recognized upon their delivery to customers, provided all other revenue recognition criteria have been met. Delivery is considered complete when both of the following conditions have been met: (i) legal title and risk of loss have transferred to the customer upon product shipment or delivery; and (ii) the Company has reliably demonstrated that products have met their required specifications prior to shipment and, as a result, the Company possesses an enforceable claim right to amounts recognized as revenue. Revenue is recognized upon obtaining a customer technical acceptance if the Company was not able to demonstrate that products have met their required specifications prior to shipment and / or legal title and risk of loss did not transfer to the customer upon product shipment or delivery. Revenue from third-party sales for which the Company does not meet the criteria for gross revenue recognition is recognized on a net basis. All other revenue is recognized on a gross basis.
Customer allowances and rebates consist primarily of volume discounts and other incentive programs. Customer allowance and rebate amounts are estimated based on historical experience, contractual terms and expected level of sales during the qualifying incentive program period. The Company records customer allowances and rebates as a reduction of revenue at the time of product sale since they represent a reduction in purchase price.
Revenue from product sales that involve significant customization, which include primarily automated cold sample management systems, is recognized based on the percentage of completion method. The Company recognizes revenue as work progresses based on a percentage of actual labor hours incurred on the project to-date and total estimated labor hours expected to be incurred on the project. The Company develops profit estimates for long-term contracts based on total revenue expected to be generated from the project and total costs anticipated to be incurred. These estimates are based on a number of factors, including the degree of required product customization and the customer’s existing environment based on installation work,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m based on changes in circumstances.
The Company uses the completed contract method for certain arrangements that involve significant product customization and include contractual terms and customer rights disallowing the use of the percentage of completion method. The Company recognizes revenue for these arrangements upon completion or substantial completion of the project, provided all other revenue recognition criteria have been met. The project is considered substantially complete when the Company receives acceptance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s deferred revenue.
Services
Service revenue is generally recognized ratably over the period of performance, provided all other revenue recognition criteria have been met. Payments due or received from the customers prior to rendering the associated services are recorded as deferred revenue. Revenue from repair services or upgrades of customer-owned equipment is recognized upon completion of the repair effort and the shipment of the repaired product back to the customer. If the repairs or the upgrades include installation, revenue is generally recognized when the installation is completed unless the installation period is longer term in nature and the project is accounted for on percentage-of-completion basis.
Multiple Element Arrangements
Certain customer arrangements related to the sale of automated cold sample management systems and contamination control solution products represent multiple element arrangements that include product, service and other elements. The Company allocates arrangement consideration to each deliverable that has a standalone value based upon the selling price hierarchy which requires the Company to use vendor-specific objective evidence (the "VSOE") of selling price if it exists, or a third-party evidence (the "TPE") of the selling price in the absence of VSOE. If neither VSOE nor TPE of selling price exists for a deliverable, the Company uses its best estimate of selling price (the "BESP") for that deliverable. The Company has not been able to establish VSOE or TPE for the deliverables included in the multiple element arrangements and, as a result, primarily uses BESP to allocate the arrangement consideration. The Company determines BESP based on the cost plus a reasonable margin approach and considers entity-specific, as well as external market factors, when developing such estimates.
The Company recognizes revenue for each deliverable that has a standalone value in accordance with its revenue recognition policies. Revenue allocated to the delivered elements is recognized at the time of delivery, provided all other revenue recognition criteria are met. Revenue allocated to the undelivered elements is deferred until the elements are delivered and all other revenue recognition criteria have been met.
Certain multiple element arrangements include the sale of automated cold sample management systems and contamination control solution products with installation services. Revenue allocated to the automated cold sample management systems and contamination control solution products is recognized in accordance with the Company’s revenue recognition policies. Revenue allocated to the installation services is recognized based on the percentage-of-completion method or the completed contract method in which case it is deferred until the installation-related tasks have been completed.
Certain customer arrangements include contingent revenue provisions in which a portion of the selling price of a delivered element is contingent on meeting specified performance criteria or on delivery of other elements included in the arrangement. The amount of revenue recognized for these arrangements is limited to the lower of either: (i) the amount billed to the customer that is not contingent on obtaining a customer technical acceptance; or (ii) the value of the arrangement consideration allocated to the delivered elements.</t>
  </si>
  <si>
    <t>Research and Development Expense</t>
  </si>
  <si>
    <t>Research and Development Expense
Research and development costs are expensed as incurred. Research and development costs consist primarily of personnel expenses related to development of new products, as well as enhancements and engineering changes to existing products and development of hardware and software components.</t>
  </si>
  <si>
    <t>Stock-Based Compensation Expense</t>
  </si>
  <si>
    <t>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Nasdaq on the date of grant.
The Company recognizes stock-based compensation expense on a straight-line basis, net of estimated forfeitures, over the requisite service period. The Company recognizes benefits from stock-based compensation in equity using the with-and-without approach for the utilization of tax attributes. The Company makes estimates of stock award forfeitures and a number of awards expected to vest which requires significant judgment. The Company considers many factors in developing forfeiture estimates, including award types, employee classes and historical experience. The Company assesses the likelihood of achieving the performance goals for stock-based awards that vest upon the satisfaction of these goals. Current estimates may differ from actual results and future changes in estimates.
The following table reflects stock-based compensation expense, excluding amounts related to discontinued operations, recorded during the fiscal years ended September 30, 2018, 2017 and 2016 (in thousands):
Year Ended September 30,
2018
2017
2016
Restricted stock
$
18,081
$
16,056
$
10,859
Employee stock purchase plan
775
517
418
Total stock-based compensation expense
$
18,856
$
16,573
$
11,277</t>
  </si>
  <si>
    <t>Valuation Assumptions for an Employee Stock Purchase Plan</t>
  </si>
  <si>
    <t>Valuation Assumptions for an Employee Stock Purchase Plan
The fair value of shares issued under the employee stock purchase plan is estimated on the commencement date of each offering period using the Black-Scholes option-pricing model with the following weighted average assumptions for the fiscal years ended September 30, 2018, 2017 and 2016:
Year Ended September 30,
2018
2017
2016
Risk-free interest rate
1.9
%
0.9
%
0.4
%
Volatility
46
%
34
%
32
%
Expected life
6 months
6 months
6 months
Dividend yield
1.5
%
3.4
%
3.4
%
The risk-free rate is based on the U.S. Treasury yield curve for notes with terms approximating the expected life of the shares granted. The expected stock price volatility is determined based on the Company’s historic stock prices over a period commensurate with the expected life of the shares granted. The expected life represents the weighted average period over which the shares are expected to be purchased. Dividend yields are projected based on the Company’s history of dividend declarations and management’s intention for future dividend declarations.</t>
  </si>
  <si>
    <t>Restructuring Expenses</t>
  </si>
  <si>
    <t>Restructuring Expenses
The Company records restructuring expenses associated with management-approved restructuring actions, such as consolidation of duplicate infrastructure and reduction in force, to streamline its business operations and improve profitability and competitiveness. Restructuring expenses include severance costs, contract termination costs to vacate facilities and consolidate operations, and other costs directly associated with restructuring actions. The Company records severance and other employee termination costs associated with restructuring actions when it is probable that benefits will be paid and the amounts can be reasonably estimated. The rates used in determining restructuring liabilities related to severance costs are based on existing plans, historical experience and negotiated settlements.</t>
  </si>
  <si>
    <t>Income Taxes
The Company records income taxes using the asset and liability method. Deferred income tax assets and liabilities are recognized for the future tax differences between the financial statement carrying amounts of existing assets and liabilities and their respective income tax bases, as well as operating loss and tax credit carryforwards. The Company’s Consolidated Financial Statements contain certain deferred tax assets that were recorded as a result of operating losses, as well as other temporary differences between financial and tax accounting. A valuation allowance is established against deferred tax assets if, based upon the evaluation of positive and negative evidence and the extent to which that evidence is objectively verifiable, it is more likely than not that some or all of the deferred tax assets will not be realized.
Significant management judgment is required in determining the Company’s income tax provision,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he calculation of the Company’s tax liabilities involves consideration of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upon an audit or an examination conducted by taxing authorities, including resolution of related appeals or litigation processes, if any. If the Company determines that a tax position will more likely than not be sustained, the second step requires the Company to estimate and measure the tax benefit as the largest amount that is more likely than not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such as changes in facts or circumstances, tax law, new audit activity and effectively settled issues. Determining whether an uncertain tax position is effectively settled requires judgment. A change in recognition or measurement may result in the recognition of a tax benefit or an additional charge to the tax provision.</t>
  </si>
  <si>
    <t>Earnings Per Share</t>
  </si>
  <si>
    <t>Earnings Per Share
Basic income (loss) per share is determined by dividing net income (loss) by the weighted average common shares outstanding during the period. Diluted income (loss) per share is determined by dividing net income (loss)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t>
  </si>
  <si>
    <t>Recently Issued Accounting Pronouncements</t>
  </si>
  <si>
    <t>Recently Issued Accounting Pronouncements
In May 2014, the FASB issued new accounting guidance for reporting revenue recognition, ASC 606 Revenue from Contracts with Customers (“ASC 606”). The guidance provides for the recognition of revenue when promised goods or services are transferred to customers in an amount that reflects the consideration that is expected to be received for those goods or services. In addition, the guidance requires disclosure of the nature, amount, timing, and uncertainty of revenue and cash flows arising from contracts with customers. The guidance also specifies the accounting for certain costs to obtain and fulfill a contract, as codified in ASC 340-40 Accounting for Other Assets and Deferred Costs , (“ASC 340-40”).
The Company will adopt this standard effective October 1, 2018, using the modified retrospective method and will only apply this method to contracts that are not completed as of the effective date and all new contracts initiated on or after the effective date. The Company’s quarterly results beginning with the quarter ended December 31, 2018 will be compliant with ASC 606. The Company’s Annual Report on Form 10-K for the year ended September 30, 2019 will be the Company’s first Annual Report that will be issued in compliance with ASC 606. Comparative prior periods will not be restated.
The Company has established an implementation team to assist with its assessment of the impact of the new revenue guidance on its operations, consolidated financial statements and related disclosures. The implementation team is also responsible for evaluating and designing the necessary changes to the Company’s business processes, policies, systems and controls to support recognition and disclosure under the new guidance. The implementation team has completed its procedures over the implementation of ASC 606 and has identified the necessary changes to the Company’s processes, policies, systems and controls.
The Company expects to record a cumulative-effect adjustment as of October 1, 2018, which is expected to impact retained earnings by an amount not to exceed $3 million. This adjustment is driven by the acceleration of revenue within the Semiconductor Solutions Group segment, and deferral of previously recognized revenue and commission expense within the Brooks Life Sciences segment. The anticipated adjustment within the Semiconductor Solutions Group segment is derived from the elimination of billing constraints that historically prevented the Company from recognizing revenue in excess of its right to bill. The anticipated adjustment within the Brooks Life Science segment is derived from the requirement to recognize revenue and commission expense associated with certain transactions over time under ASC 606, while historically these transactions have been recorded at a point in time. In accordance with the adoption of ASC 606, classification of certain balance sheet accounts will be impacted through the creation of contract assets and contract liabilities, and additional disclosures will be required. The Company’s systems and internal control environment are not expected to be significantly impacted by the adoption of the standard. The Company will fully disclose the impacts of the new standard in connection with its Quarterly Report on Form 10-Q for the quarter ended December 31, 2018.
In accordance with the adoption of ASC 606, the Company expects to accelerate revenue related to semiconductor contamination control solutions as the Company is no longer required to restrain revenue in accordance with billing constraints defined in the contract with the customer. Under ASC 606, this constraint has been removed, permitting the Company to recognize revenue in an amount equivalent to the transfer of control that has occurred. This change will result in an anticipated impact to retained earnings of approximately $1 million to $2 million as of October 1, 2018. In addition, the Company expects to defer previously recognized revenue related to sample life cycle management solutions. Fees associated with the registration of biological samples are currently recognized at a point in time upon completion of the registration services, provided all other criteria for revenue recognition have been met. The adoption of the standard will result in revenue generated from registration fees being recognized ratably over the period of benefit, which is generally two years. This change will result in an anticipated impact to retained earnings of approximately $2 million to $4 million as of October 1, 2018. The Company expects this impact to retained earnings to be offset by the deferral of previously recognized commission expense. Sales commissions resulting from the acquisition of contracts with customers are currently expensed when incurred. Upon the adoption of the standard certain costs to obtain a contract will be required to be recorded as an asset when incurred and expensed as the transfer of control of the underlying performance obligations occur or over the estimated customer life, depending on the nature of the underlying contract. The Company expects this change to impact its commissions earned on contracts with a term greater than 12 months. This change will result in an anticipated impact to retained earnings of approximately $0.8 million to $1.4 million as of October 1, 2018 for contracts which are not completed as of the effective date. The adoption of ASC 606 will result in additional changes to the Company’s retained earnings. The effect of these changes both individually and in the aggregate are expected to be insignificant and result from identification of additional performance obligations, reallocation of transaction consideration and changes to the timing and amount of revenue recognized for certain product and service offerings. The corresponding tax effect from these adjustment’s will have an insignificant impact to the cumulative effect adjustment.
In February 2016, the FASB issued ASU 2016-02, Leases (Topic 842) , which replaces ASC 840 to set forth disclosure requirements related to leases . In accordance with provisions of the newly issued guidance, a lessee should recognize at the inception of the arrangement a right-of-use asset and a corresponding lease liability initially measured at the present value of lease payments over the lease term. For finance leases, interest on a lease liability should be recognized separately from the amortization of the right-of-use asset, while for operating leases, total lease costs are recorded on a straight-line basis over the lease term. For leases with a term of twelve months or less, a lessee is permitted to make an accounting policy election by class of underlying assets to forgo recognition of right-of-use assets and corresponding lease liabilities and record a lease expense on a straight-line basis. Entities should determine at the inception of the arrangement whether a contract represents a lease or contains a lease which is defined as a right to control the use of identified property for a period of time in exchange for consideration. Additionally, entities should separate the lease components from the non-lease components and allocate the contract consideration on a relative standalone price basis in accordance with provisions of ASC 606. The guidance is effective for fiscal years, and interim periods within those years, beginning after December 15, 2018 and should be adopted via a modified retrospective approach with certain optional practical expedients that entities may elect to apply. The Company expects to adopt the guidance during the first quarter of fiscal year 2020 and is currently evaluating the impact of this guidance on its financial position and results of operations.
In June 2016, the FASB issued ASU 2016-13, Financial Instruments—Credit Losses (Topic 326) , which amends ASC 326 to add, remove, and clarify disclosure requirements related to credit losses of financial instruments . The new guidance introduces a new "expected loss" impairment model which applies to most financial assets measured at amortized cost and certain other instruments, including trade and other receivables, loans, held-to-maturity debt securities and other financial assets. Entities are required to estimate expected credit losses over the life of financial assets and record an allowance against the assets’ amortized cost basis to present them at the amount expected to be collected. Additionally, the guidance amends the impairment model for available for sale debt securities and requires entities to determine whether all or a portion of the unrealized loss on such debt security is a credit loss. The guidance is effective for fiscal years, and interim periods within those years, beginning after December 15, 2019. Early adoption of the newly issued guidance is permitted for fiscal years, and interim periods within those years, beginning after December 15, 2018. The standard should be applied as a cumulative-effect adjustment to retained earnings as of the beginning of the first reporting period in which the guidance is effective. The Company expects to adopt the guidance during the first quarter of fiscal year 2021 and is currently evaluating the impact of this guidance on its financial position and results of operations.
In January 2017, the FASB issued ASU 2017-01, Business Combinations (Topic 805): Clarifying the Definition of a Business , which amends ASC 805 to add, remove, and clarify disclosure requirements related to business combinations . This guidance revised the definition of a business to assist entities with evaluating whether a set of transferred assets and activities represents a business. Such a set of transferred assets and activities does not represent a business if substantially all of the fair value of the gross assets acquired is concentrated in a single identifiable asset or a group of similar identifiable assets. If the threshold is not met, entities need to evaluate whether the set of assets and activities meets the requirement that a business includes, at a minimum, an input and a substantive process that together significantly contribute to the ability to create outputs. The guidance is effective for fiscal years, and interim periods within those years, beginning after December 15, 2017 and should be adopted prospectively. Early adoption of the newly issued guidance is permitted. The Company is currently evaluating the impact of this guidance on its financial position and results of operations.
In March 2018, the FASB issued ASU 2018-02, Reclassification of Certain Tax Effects from Accumulated Other Comprehensive Income , which amends ASC 220 to add, remove, and clarify disclosure requirements related to reporting comprehensive income. This ASU gives entities the option to reclassify tax effects recorded in accumulated other comprehensive income as a result of tax reform to retained earnings. The entities have the option to apply the guidance retrospectively or in the period of adoption. The guidance requires entities to make new disclosures, regardless of whether they elect to reclassify tax effects. The guidance is effective for fiscal years beginning after December 15, 2018, and interim periods within those fiscal years. Early adoption in any period is permitted. The Company expects to adopt the guidance during the first quarter of fiscal year 2020 and is evaluating the effect that ASU 2018-02 will have on its consolidated financial statements and related disclosures.
In August 2018, the FASB issued ASU 2018-13, Fair Value Measurement (Topic 820): Disclosure Framework - Changes to the Disclosure Requirements for Fair Value Measurement , which amends ASC 820 to add and remove disclosure requirements related to fair value measurement. The amendments include new disclosure requirement for changes in unrealized gains or losses included in other comprehensive income (OCI) for recurring Level 3 fair value measurements held at the end of the reporting period and the range and weighted average used to develop significant unobservable inputs for Level 3 fair value measurements. The amendments eliminated disclosure requirements for amount of and reasons for transfers between Level 1 and Level 2, valuation processes for Level 3 fair value measurements, and policy for timing of transfers between levels of the fair value hierarchy. In addition, the amendments modified certain disclosure requirement to provide clarification or to promote appropriate exercise of discretion by entities. ASU 2018-13 is effective for fiscal years beginning after December 15, 2019, including interim periods therein. Early adoption is permitted. The Company is currently evaluating the impact of this ASU.
In August 2018, the FASB issued ASU 2018-14, Disclosure Framework — Changes to the Disclosure Requirements for Defined Benefit Plans , which amends ASC 715 to add, remove, and clarify disclosure requirements related to defined benefit pension and other postretirement plans. The amendments require additional disclosure for the weighted-average interest crediting rates, a narrative description of the reasons for significant gains and losses, and an explanation of any other significant changes in the benefit obligation or plan assets. The amendment removes disclosure requirement for accumulated other comprehensive income expected to be recognized over the next year, information about plan assets to be returned to the entity, and the effects of a one-percentage-point change on the assumed health care costs and the effect of this change in rates on service cost, interest cost, and the benefit obligation for postretirement health care benefits. The ASU is effective for fiscal years ending after December 15, 2020. Early adoption is permitted. The ASU does not amend the interim disclosure requirements of ASC 715-20. The Company is currently evaluating the impact of this ASU.
Recently Adopted Accounting Pronouncements
In March 2016, the FASB issued ASU 2016-09, Compensation-Stock Compensation (Topic 718): Improvement to Employee Share-Based Payment Accounting , which amends ASC 718 to add, remove, and clarify disclosure requirements related to stock compensation. This guidance was issued to simplify accounting for share-based payment awards issued to employees. The amendment requires recognition of excess tax benefits or deficiencies within income tax expense or benefit and changes their presentation requirements on the statement of cash flows. Additionally, the entity can make an accounting policy election to either estimate the number of awards that are expected to vest, consistent with the current accounting guidance, or account for forfeitures as they occur. The guidance is effective for fiscal years, and interim periods within those years, beginning after December 15, 2016. Early adoption of the newly issued guidance is permitted. The Company adopted the guidance during the first quarter of fiscal year 2018. Upon adoption of this guidance, the Company made an accounting policy election to continue accounting for forfeitures by applying an estimated forfeiture rate. The adoption of this guidance did not have an impact on the stock compensation expense amount recognized during the year ended September 30, 2018 and accumulated deficit at September 30, 2018.</t>
  </si>
  <si>
    <t>Summary of Significant Accounting Policies (Tables)</t>
  </si>
  <si>
    <t>Summary of Depreciable Lives</t>
  </si>
  <si>
    <t>Buildings
10 - 40 years
Computer equipment and software
3 - 7 years
Machinery and equipment
2 - 10 years
Furniture and fixtures
3 - 10 years</t>
  </si>
  <si>
    <t>Summary of Amortizable Lives of Intangible Assets</t>
  </si>
  <si>
    <t>Patents
7 - 15 years
Completed technology
3 - 10 years
Customer relationships
3 - 11 years</t>
  </si>
  <si>
    <t>The following table reflects stock-based compensation expense, excluding amounts related to discontinued operations, recorded during the fiscal years ended September 30, 2018, 2017 and 2016 (in thousands):
Year Ended September 30,
2018
2017
2016
Restricted stock
$
18,081
$
16,056
$
10,859
Employee stock purchase plan
775
517
418
Total stock-based compensation expense
$
18,856
$
16,573
$
11,277</t>
  </si>
  <si>
    <t>Fair Value of Shares Issued under Employee Stock Purchase Plan Estimated using Black-Scholes Option Pricing Model</t>
  </si>
  <si>
    <t>Year Ended September 30,
2018
2017
2016
Risk-free interest rate
1.9
%
0.9
%
0.4
%
Volatility
46
%
34
%
32
%
Expected life
6 months
6 months
6 months
Dividend yield
1.5
%
3.4
%
3.4
%</t>
  </si>
  <si>
    <t>Discontinued Operations (Tables)</t>
  </si>
  <si>
    <t>Schedule of financial results</t>
  </si>
  <si>
    <t>The following table presents the financial results of discontinued operations (in thousands):
Fiscal Year Ended September 30,
2018
2017
2016
Revenue
Products
$
150,365
$
$
85,860
Services
45,731
40,451
Total revenue
196,096
165,386
126,311
Cost of revenue
Products
85,350
55,144
Services
22,834
28,974
Total cost of revenue
108,184
84,118
Gross profit
87,912
42,193
Operating expenses
Research and development
7,605
6,932
Selling, general and administrative
25,017
12,139
Restructuring charges
2
1,830
Total operating expenses
32,624
20,901
Operating income
55,288
21,292
Interest income
Interest expense
Other (expense) income, net
1,091
Income before income taxes and earnings of equity method investment
Income tax provision
Income before equity in earnings of equity method investment
Equity in earnings of equity method investment
Net income
$
$
$</t>
  </si>
  <si>
    <t>Schedule of unconsolidated subsidiaries accounted for based on the equity method</t>
  </si>
  <si>
    <t>The following table presents the summarized financial information for Ulvac Cryogenics, Inc., the unconsolidated subsidiaries accounted for based on the equity method (in thousands):
September 30,
2018
2017
Balance Sheets:
Current assets
$
69,302
$
74,645
Non-current assets
21,338
16,829
Current liabilities
26,006
29,622
Non-current liabilities
8,397
7,860
Fiscal Year Ended September 30,
2018
2017
2016
Statements of Operations:
Total revenue
$
94,652
$
104,667
$
68,054
Gross profit
34,982
41,241
23,586
Operating Income
18,405
26,340
10,571
Net income
13,345
19,451
7,492</t>
  </si>
  <si>
    <t>Schedule of non-cash items and capital expenditures</t>
  </si>
  <si>
    <t>The following table presents the significant non-cash items and capital expenditures for the discontinued operations that are included in the Consolidated Statements of Cash Flows (in thousands):
Fiscal Year Ended September 30,
2018
2017
2016
Depreciation and amortization
$
743
$
919
$
1,034
Capital expenditures
302
1,049
560
Stock-based compensation
966
705
460
Earnings of equity method investment
(6,788)
(9,834)
(3,445)</t>
  </si>
  <si>
    <t>Schedule of carrying value of the assets and liabilities</t>
  </si>
  <si>
    <t>The carrying value of the assets and liabilities of the discontinued operations on the Consolidated Balance Sheet as of September 30, 2018 and September 30, 2017 were as follows (in thousands):
Fiscal Year Ended September 30,
2018
2017
Assets
Accounts receivable, net
$
27,852
$
27,363
Inventories
37,953
32,998
Other current assets
343
310
Total current assets of discontinued operation
$
66,148
$
60,671
Property, plant and equipment, net
$
1,081
$
1,481
Goodwill
26,485
26,485
Intangibles, net
14
16
Equity method investment
31,472
28,570
Other assets
-
1
Total long-term assets of discontinued operation
$
59,052
$
56,553
Liabilities
Deferred revenue
$
1,052
$
1,728
Accrued warranty and retrofit costs
2,464
2,574
Accrued compensation and benefits
3,648
3,189
Other current liabilities
224
334
Total current liabilities of discontinued operation
$
7,388
$
7,825
Long-term liabilities of discontinued operation
$
698
$
652</t>
  </si>
  <si>
    <t>Acquisitions (Tables)</t>
  </si>
  <si>
    <t>Business Acquisition [Line Items]</t>
  </si>
  <si>
    <t>Pro Forma Information</t>
  </si>
  <si>
    <t>The following unaudited proforma financial information represents a summary of the consolidated results of operations for the Company and BioStorage for fiscal year 2016 as if the acquisition of BioStorage occurred on October 1, 2014 (in thousands):
Year Ended September 30,
2016
Revenue
$
445,058
Net loss
(79,377)
Basic loss per share
$
(1.16)
Diluted loss per share
$
(1.16)
Weighted average shares outstanding used in computing net loss per share:
Basic
68,507
Diluted
68,507</t>
  </si>
  <si>
    <t>Tec-Sem Group AG</t>
  </si>
  <si>
    <t>Amounts of Assets and Liabilities at Fair Value as of Acquisition Date</t>
  </si>
  <si>
    <t>The preliminary amounts recorded were as follows (in thousands):
Fair Value of Assets d Liabilities
Accounts receivable (approximates contractual value)
$
988
Inventories
4,297
Prepaid expenses and other current assets
4,038
Property, plant and equipment
85
Intangible assets
10,694
Goodwill
7,665
Accounts payable
(1,049)
Accrued liabilities
(6,962)
Deferred tax liabilities
(1,391)
Accrued pension liability
(2,800)
Total purchase price, net of cash acquired
$
15,565</t>
  </si>
  <si>
    <t>4titude Limited</t>
  </si>
  <si>
    <t>The Company used a market participant approach to record the assets acquired and liabilities assumed in the 4titude acquisition as follows (in thousands):
Fair Value of
Assets and
Liabilities
Accounts receivable (approximates contractual value)
$
1,581
Inventories
2,667
Prepaid expenses and other current assets
140
Property, plant and equipment
1,555
Intangible assets
27,212
Goodwill
38,185
Accounts payable
(286)
Accrued liabilities
(845)
Deferred tax liabilities
(5,090)
Total purchase price, net of cash acquired
$
65,119</t>
  </si>
  <si>
    <t>PBMMI and Novare</t>
  </si>
  <si>
    <t>The amounts recorded were as follows (in thousands):
Fair Value of
Assets and
Liabilities
Accounts receivable (approximates contractual value)
$
2,800
Prepaid expenses and other current assets
267
Property, plant and equipment
2,887
Intangible assets
8,600
Goodwill
21,434
Accounts payable
(699)
Accrued liabilities
(673)
Deferred revenue
(385)
Other liabilities
(103)
Total purchase price, net of cash acquired
$
34,128</t>
  </si>
  <si>
    <t>Cool Lab, LLC</t>
  </si>
  <si>
    <t>The amounts recorded were as follows (in thousands):
Fair Value of Assets d Liabilities
Inventory
$
1,283
Intangible assets
6,100
Goodwill
8,527
Accrued liabilities
(30)
Other liabilities
(686)
Total purchase price
$
15,194</t>
  </si>
  <si>
    <t>BioStorage Technologies, Inc.</t>
  </si>
  <si>
    <t>The Company recorded the following assets acquired and liabilities assumed related to BioStorage at their fair values as of the acquisition date, from a market participant’s perspective (in thousands):
Fair Value of
Assets and
Liabilities
Accounts receivable
$
16,942
Prepaid expenses and other current assets
321
Property, plant and equipment
14,345
Intangible assets
41,460
Goodwill
79,639
Other assets
53
Debt assumed
(385)
Accounts payable
(1,708)
Accrued liabilities
(9,423)
Deferred revenue
(1,766)
Long-term deferred tax liabilities
(14,169)
Other liabilities
(61)
Total purchase price, net of cash acquired
$
125,248</t>
  </si>
  <si>
    <t>Marketable Securities (Tables)</t>
  </si>
  <si>
    <t>Summary of Amortized Cost and Fair Value, Including Accrued Interest Receivable and Unrealized Holding Gains (Losses) on Short-term and Long-term Marketable Securities</t>
  </si>
  <si>
    <t>The following is a summary of the amortized cost and the fair value, including accrued interest receivable, as well as unrealized holding gains (losses) on the short-term and long-term marketable securities as of September 30, 2018 and 2017 (in thousands):
Gross
Gross
Amortized
Unrealized
Unrealized
Cost
Losses
Gains
Fair Value
September 30, 2018:
U.S. Treasury securities and obligations of U.S. government agencies
$
30,142
$
(65)
$
—
$
30,077
Bank certificates of deposits
5,148
—
1
5,149
Corporate securities
14,763
(30)
—
14,733
Municipal securities
2,797
(17)
—
2,780
Other debt securities
779
—
—
779
$
53,629
$
(112)
$
1
$
53,518
September 30, 2017:
Corporate securities
$
2,642
$
—
$
—
$
2,642
Other debt securities
28
—
—
28
$
2,670
$
—
$
—
$
2,670</t>
  </si>
  <si>
    <t>Fair Value of Marketable Securities by Contractual Maturity</t>
  </si>
  <si>
    <t>The fair values of the marketable securities by contractual maturities at September 30, 2018 are presented below (in thousands).
Fair Value
Due in one year or less
$
46,281
Due after one year through five years
4,373
Due after five years through ten years
—
Due after ten years
2,864
Total marketable securities
$
53,518</t>
  </si>
  <si>
    <t>Property, Plant and Equipment (Tables)</t>
  </si>
  <si>
    <t>Property, plant and equipment were as follows as of September 30, 2018 and 2017 (in thousands):
September 30,
2018
2017
Buildings and land
$
47,745
$
46,608
Computer equipment and software
56,982
55,352
Machinery and equipment
55,794
48,647
Furniture and fixtures
4,842
4,034
Leasehold improvements
19,433
18,045
Capital projects in progress
5,796
2,761
190,592
175,447
Less: accumulated depreciation and amortization
(130,604)
(118,466)
Property, plant and equipment, net
$
59,988
$
56,981</t>
  </si>
  <si>
    <t>Goodwill and Intangible Assets (Tables)</t>
  </si>
  <si>
    <t>Components of Goodwill by Business Segment</t>
  </si>
  <si>
    <t>The following table sets forth the changes in the carrying amount of goodwill by operating segment for the year ended September 30, 2018 and 2017 (in thousands):
Brooks
Semiconductor
Solutions
Brooks
Group
Life Sciences
Other
Total
Gross goodwill, at September 30, 2016
$
629,297
$
135,301
$
26,014
$
790,612
Accumulated goodwill impairments
(588,944)
—
(26,014)
(614,958)
Goodwill, net of accumulated impairments, at September 30, 2016
40,353
135,301
—
175,654
Acquisitions and adjustments
(19)
31,519
—
31,500
Gross goodwill, at September 30, 2017
$
629,278
$
166,820
$
26,014
$
822,112
Accumulated goodwill impairments
(588,944)
—
(26,014)
(614,958)
Goodwill, net of accumulated impairments, at September 30, 2017
40,334
166,820
—
207,154
Acquisitions and adjustments
7,629
41,093
—
48,722
Gross goodwill, at September 30, 2018
636,907
207,913
26,014
870,834
Accumulated goodwill impairments
(588,944)
—
(26,014)
(614,958)
Goodwill, net of accumulated impairments, at September 30, 2018
$
47,963
$
207,913
$
—
$
255,876</t>
  </si>
  <si>
    <t>Components of Identifiable Intangible Assets</t>
  </si>
  <si>
    <t>The components of the Company’s identifiable intangible assets as of September 30, 2018 and 2017 are as follows (in thousands):
September 30, 2018
September 30, 2017
Accumulated
Net Book
Accumulated
Net Book
Cost
Amortization
Value
Cost
Amortization
Value
Patents
$
5,302
$
4,325
$
977
$
5,302
$
4,019
$
1,283
Completed technology
44,829
28,934
15,895
31,264
24,379
6,885
Trademarks and trade names
6,298
2,953
3,345
6,138
1,863
4,275
Customer relationships
142,489
62,750
79,739
115,596
44,535
71,061
$
198,918
$
98,962
$
99,956
$
158,300
$
74,796
$
83,504</t>
  </si>
  <si>
    <t>Schedule of Future Amortization Expense</t>
  </si>
  <si>
    <t>Estimated future amortization expense for the intangible assets as of September 30, 2018 is as follows (in thousands):
Fiscal year ended September 30,
2019
$
23,187
2020
21,061
2021
14,752
2022
11,839
2023
9,423
Thereafter
19,694
$
99,956</t>
  </si>
  <si>
    <t>Supplementary Balance Sheet Information (Tables)</t>
  </si>
  <si>
    <t>Summary of Accounts Receivable</t>
  </si>
  <si>
    <t>The following is a summary of accounts receivable at September 30, 2018 and 2017 (in thousands):
September 30,
2018
2017
Accounts receivable
$
126,350
$
94,927
Less allowance for doubtful accounts
(1,113)
(1,381)
Less allowance for sales returns
(45)
(81)
Accounts receivable, net
$
125,192
$
93,465</t>
  </si>
  <si>
    <t>Allowance for Doubtful Accounts Activity</t>
  </si>
  <si>
    <t>The allowance for doubtful accounts activity for the fiscal years ended September 30, 2018, 2017 and 2016 is as follows (in thousands):
Balance at
Reversals of
Write-
Balance at
Beginning of
Bad Debt
offs and
End of
Description
Period
Provisions
Expense
Adjustments
Period
2018 Allowance for doubtful accounts
$
1,381
$
708
$
(724)
$
(252)
$
1,113
2017 Allowance for doubtful accounts
1,543
—
(131)
(31)
1,381
2016 Allowance for doubtful accounts
332
143
48
1,020
1,543
The allowance for sales returns activity for the fiscal years ended September 30, 2018, 2017 and 2016 is as follows (in thousands):
Balance at
Write-
Balance at
Beginning of
offs and
End of
Description
Period
Provisions
Adjustments
Period
2018 Allowance for sales returns
$
81
$
(36)
$
—
$
45
2017 Allowance for sales returns
101
(20)
—
81
2016 Allowance for sales returns
115
(14)
—
101</t>
  </si>
  <si>
    <t>Summary of Inventories</t>
  </si>
  <si>
    <t>The following is a summary of inventories at September 30, 2018 and 2017 (in thousands):
September 30,
2018
2017
Inventories
Raw materials and purchased parts
$
57,527
$
53,234
Work-in-process
19,547
7,120
Finished goods
19,912
13,043
Total inventories
$
96,986
$
73,397
The activity for excess and obsolete inventory reserves is as follows for the fiscal years ended September 30, 2018, 2017 and 2016 (in thousands):
Balance at
Inventory
Balance at
Beginning of
Disposals and
End of
Description
Period
Provisions
Adjustments
Period
2018 Reserves for excess and obsolete inventory
$
17,734
$
4,455
$
(7,236)
$
14,953
2017 Reserves for excess and obsolete inventory
19,663
4,858
(6,787)
17,734
2016 Reserves for excess and obsolete inventory
19,603
5,754
(5,694)
19,663</t>
  </si>
  <si>
    <t>Valuation Allowance for Deferred Tax Assets Activity</t>
  </si>
  <si>
    <t>The activity for valuation allowance for deferred tax assets is as follows for the fiscal years ended September 30, 2018, 2017 and 2016 (in thousands):
Balance at
Balance at
Beginning of
Charged to
Charged to
End of
Description
Period
Provisions
Other Accounts
Period
2018 Valuation allowance for deferred tax assets
$
92,297
$
(72,842)
$
(874)
$
18,581
2017 Valuation allowance for deferred tax assets
104,802
(10,881)
(1,624)
92,297
2016 Valuation allowance for deferred tax assets
18,797
77,531
8,474
104,802</t>
  </si>
  <si>
    <t>Product Warranty and Retrofit Activity on Gross Basis</t>
  </si>
  <si>
    <t>The following is a summary of product warranty and retrofit activity on a gross basis, excluding amounts related to discontinued operations, for the fiscal years ended September 30, 2018, 2017 and 2016 (in thousands):
Amount
Balance at September 30, 2015
$
4,255
Accruals for warranties during the year
5,851
Costs incurred during the year
(5,947)
Balance at September 30, 2016
4,159
Accruals for warranties during the year
6,683
Costs incurred during the year
(5,363)
Balance at September 30, 2017
5,479
Accruals for warranties during the year
5,209
Costs incurred during the year
(4,348)
Balance at September 30, 2018
$
6,340</t>
  </si>
  <si>
    <t>Debt (Tables)</t>
  </si>
  <si>
    <t>Debt Disclosure [Abstract]</t>
  </si>
  <si>
    <t>Schedule of Future Minimum Principal Payment Obligations</t>
  </si>
  <si>
    <t>The
Amount
Fiscal year ended September 30,
2019
$
2,000
2020
2,000
2021
2,000
2022
2,000
2023
2,000
Thereafter
188,500
Total outstanding principal balance
198,500
Unamortized deferred financing costs
(2,429)
196,071
Term loan, current portion
2,000
Term loan, long-term portion
$
194,071</t>
  </si>
  <si>
    <t>Income Taxes (Tables)</t>
  </si>
  <si>
    <t>Components of Income Tax Provision (Benefit)</t>
  </si>
  <si>
    <t>The components of the income tax provision (benefit) from continuing operations for the fiscal years are as follows (in thousands):
Year Ended September 30,
2018
2017
2016
Current income tax provision (benefit):
Federal
$
—
$
—
$
(145)
State
917
402
(193)
Foreign
7,608
7,499
4,709
Total current income tax provision
8,525
7,901
4,371
Deferred income tax provision (benefit):
Federal
(48,815)
(4,247)
59,906
State
(5,518)
(249)
4,000
Foreign
(1,443)
(25)
(2,027)
Total deferred income tax provision (benefit)
(55,776)
(4,521)
61,879
Income tax provision (benefit)
$
(47,251)
$
3,380
$
66,250</t>
  </si>
  <si>
    <t>Components of Income Before Income Taxes and Equity in Earnings of Joint Ventures</t>
  </si>
  <si>
    <t>The components of income (loss) from continuing operations before income taxes and equity in earnings of equity method investments for the fiscal years are as follows (in thousands):
Year Ended September 30,
2018
2017
2016
Domestic
$
3,122
$
(13,211)
$
(26,775)
Foreign
17,344
27,731
8,633
$
20,466
$
14,520
$
(18,142)</t>
  </si>
  <si>
    <t>Differences between Income Tax Provision (benefit) and Income Taxes Computed using Applicable U.S. Statutory Federal Tax Rate</t>
  </si>
  <si>
    <t>The differences between the income tax provision (benefit) on income (loss) from continuing operations including income from equity in earnings (losses) of equity method investments and income taxes computed using the applicable U.S. statutory federal tax rates for the fiscal years ended September 30, 2018, 2017 and 2016 are as follows (in thousands):
Year Ended September 30,
2018
2017
2016
Income tax provision computed at federal statutory rate
$
5,014
$
4,923
$
(6,722)
State income taxes, net of federal benefit
692
137
(374)
Foreign income taxed at different rates
920
(1,644)
(690)
Impact of investments in subsidiaries
(729)
(965)
(971)
Change in deferred tax asset valuation allowance
(75,918)
319
76,486
Net increase (reduction) in uncertain tax positions
220
731
(1,543)
Impact of U.S. federal tax rate change
15,287
—
—
Compensation
(701)
579
743
Tax credits
(1,633)
(1,151)
(1,555)
Merger costs
1,405
—
503
Transition Tax
8,027
—
—
Other
165
451
373
Income tax provision (benefit)
$
(47,251)
$
3,380
$
66,250</t>
  </si>
  <si>
    <t>Significant Components of Net Deferred Tax Assets and Liabilities</t>
  </si>
  <si>
    <t>The significant components of the net deferred tax assets and liabilities as of September 30, 2018 and 2017 are as follows (in thousands):
September 30,
2018
2017
Accruals and reserves not currently deductible
$
14,581
$
18,747
Federal, state and foreign tax credits
27,923
25,413
Other assets
175
42
Equity compensation
5,926
7,615
Net operating loss carryforwards
16,790
50,882
Inventory reserves and valuation
6,520
9,847
Deferred tax assets
71,915
112,546
Depreciation and intangible amortization
(19,476)
(21,200)
Deferred tax liabilities
(19,476)
(21,200)
Valuation allowance
(18,581)
(93,402)
Net deferred tax asset (liability)
$
33,858
$
(2,056)
The deferred tax assets on the balance sheet for September 30, 2018 also includes a $2.8 million deferred tax charge related to the company’s intercompany profit elimination. This amount is included in the net deferred tax asset recorded on the balance sheet.</t>
  </si>
  <si>
    <t>Reconciliation of Beginning and Ending Amount of Consolidated Liability for Unrecognized Income Tax Benefits</t>
  </si>
  <si>
    <t>A reconciliation of the beginning and ending amount of the consolidated liability for unrecognized income tax benefits during the fiscal years ended September 30, 2018, 2017 and 2016 is as follows (in thousands):
Total
Balance at September 30, 2015
$
2,191
Reductions from settlements with taxing authorities
4,165
Reductions from lapses in statutes of limitations
(897)
Foreign exchange rate adjustment
(32)
Balance at September 30, 2016
5,427
Additions for tax positions in current year
1,869
Reduction for tax positions in prior year
(3,485)
Net reductions from lapses in statutes of limitations
(431)
Foreign exchange rate adjustment
(2)
Balance at September 30, 2017
3,378
Additions for tax positions in current year
874
Reduction for tax positions in prior year
(656)
Reductions from lapses in statutes of limitations
(353)
Balance at September 30, 2018
$
3,243</t>
  </si>
  <si>
    <t>Derivative Instruments (Tables)</t>
  </si>
  <si>
    <t>Schedule of Net Gains and Losses Realized on Derivative Instruments</t>
  </si>
  <si>
    <t>Fiscal Year Ended September 30,
2018
2017
2016
Realized gains (losses) on derivatives not designated as hedging instruments
$
(330)
$
(545)
$
1,434</t>
  </si>
  <si>
    <t>Notional Amounts Outstanding under Foreign Currency Contracts</t>
  </si>
  <si>
    <t>Fiscal Year Ended September 30,
2018
2017
2016
Realized gains (losses) on derivatives not designated as hedging instruments
$
(330)
$
(545)
$
1,434
The fair value of derivative instruments are as follows at September 30, 2018 and 2017 (in thousands):</t>
  </si>
  <si>
    <t>Postretirement Benefits (Tables)</t>
  </si>
  <si>
    <t>Funded Status and Amounts Recognized in Consolidated Balance Sheet</t>
  </si>
  <si>
    <t>The following tables set forth the funded status and amounts recognized in the Company’s Consolidated Balance Sheets as of September 30, 2018 and 2017 (in thousands):
September 30,
2018
2017
Benefit obligation at beginning of fiscal year
$
3,565
$
6,444
Benefit obligation through acquisition
7,852
—
Service cost
382
268
Interest cost
75
22
Actuarial loss
(165)
(601)
Benefits paid
(685)
—
Employee contributions
191
—
Settlements paid
—
(2,526)
Foreign currency translation
(71)
(42)
Benefit obligation at end of fiscal year
$
11,144
$
3,565
Fair value of assets at beginning of fiscal year
$
2,225
$
4,532
Fair value of assets through acquisition
5,052
—
Actual return on plan assets
69
55
Disbursements
(685)
(51)
Employer contributions
266
153
Employee contributions
191
101
Settlements paid
—
(2,526)
Foreign currency translation
(40)
(39)
Fair value of assets at end of fiscal year
$
7,078
$
2,225
Accrued benefit obligation
$
4,066
$
1,340</t>
  </si>
  <si>
    <t>Pension Amounts Recorded Within Account Line Items of Consolidated Balance Sheets</t>
  </si>
  <si>
    <t>The following table provides pension-related amounts and their classification within the accompanying Consolidated Balance Sheets as of September 30, 2018 and 2017 (in thousands):
September 30,
2018
2017
Accrued compensation and benefits
$
431
$
112
Long-term pension liability
3,635
1,228
$
4,066
$
1,340</t>
  </si>
  <si>
    <t>Components of Net Pension Cost</t>
  </si>
  <si>
    <t>The components of the Company’s net pension cost for the fiscal years ended September 30, 2018, 2017 and 2016 are as follows (in thousands):
Year Ended September 30,
2018
2017
2016
Service cost
$
382
$
268
$
546
Interest cost
75
22
66
Amortization of losses
5
7
1
Expected return on plan assets
(66)
(130)
(156)
Net periodic pension cost
$
396
$
167
$
457
Curtailment gain
—
—
(227)
Settlement (gain) loss
—
(259)
—
Total pension cost (gain)
$
396
$
(92)
$
230</t>
  </si>
  <si>
    <t>Other changes in Plan Assets and Benefit Obligations Recognized in Other Comprehensive Loss</t>
  </si>
  <si>
    <t>The following changes in Plans’ assets and benefit obligations were recognized in other comprehensive income (loss) as of September 30, 2018 and 2017 (in thousands):
September 30,
2018
2017
Net (gain) loss
$
(191)
$
(577)
Amortization of net loss
(7)
(7)
Curtailment gain
—
—
Settlement gain
—
259
Total recognized in other comprehensive income (loss)
(198)
(325)
Total recognized in net periodic pension cost and other comprehensive income (loss)
$
593
$
491</t>
  </si>
  <si>
    <t>Weighted-Average Assumptions Used to Determine Net Cost or Pension Obligation</t>
  </si>
  <si>
    <t>Year Ended September 30,
2018
2017
2016
Discount rate
%
%
%
Expected return on plan assets
%
%
%
Expected rate of compensation increases
%
%
%</t>
  </si>
  <si>
    <t>Asset Allocation of Plan Assets</t>
  </si>
  <si>
    <t>The allocation of the Plans’ assets at September 30, 2018 is as follows:
September 30,
2018
Cash and cash equivalents
3
%
Debt securities
69
Equity securities
6
Other
22
100
%</t>
  </si>
  <si>
    <t>Fair Value of Pension Assets by Asset Category and by Level</t>
  </si>
  <si>
    <t>The fair values of pension assets by asset category and by level at September 30, 2018 are as follows (in thousands):
As of September 30, 2018
Level 1
Level 2
Level 3
Total
Swiss Life collective foundation
$
—
$
6,754
$
—
$
6,754
Taiwan collective trust
—
324
—
324
Total
$
—
$
7,078
$
—
$
7,078
The fair values of pension assets by asset category and by level at September 30, 2017 are as follows (in thousands):
As of September 30, 2017
Level 1
Level 2
Level 3
Total
Swiss Life collective foundation
$
—
$
1,886
$
—
$
1,886
Taiwan collective trust
—
339
—
339
Total
$
—
$
2,225
$
—
$
2,225</t>
  </si>
  <si>
    <t>Expected Benefit Payments over the Next Ten Years</t>
  </si>
  <si>
    <t>Benefit payments expected to be paid over the next five fiscal years and thereafter are as follows (in thousands):
Fiscal year ended September 30,
2019
$
2020
2021
2022
2023
Thereafter</t>
  </si>
  <si>
    <t>Stockholders' Equity (Tables)</t>
  </si>
  <si>
    <t>Schedule of Accumulated Other Comprehensive Income</t>
  </si>
  <si>
    <t>The following is a summary of the components of accumulated other comprehensive income, net of tax, at September 30, 2018, 2017 and 2016 (in thousands):
Unrealized
Gains (Losses)
Currency
on Available-
Pension
Translation
for-Sale
Liability
Adjustments
Securities
Adjustments
Total
Balance at September 30, 2015
$
6,545
$
103
$
(750)
$
5,898
Other comprehensive (loss) income before reclassifications
8,844
(231)
(322)
8,291
Amounts reclassified from accumulated other comprehensive income
—
125
852
977
Balance at September 30, 2016
15,389
(3)
(220)
15,166
Other comprehensive income (loss) before reclassifications
(221)
(10)
514
283
Amounts reclassified from accumulated other comprehensive income
—
12
(248)
(236)
Balance at September 30, 2017
15,168
(1)
46
15,213
Other comprehensive (loss) income before reclassifications
(1,651)
(110)
124
(1,637)
Amounts reclassified from accumulated other comprehensive income
—
(1)
12
11
Balance at September 30, 2018
$
13,517
$
(112)
$
182
$
13,587</t>
  </si>
  <si>
    <t>Equity Incentive Plans (Tables)</t>
  </si>
  <si>
    <t>Restricted Stock Unit Activity</t>
  </si>
  <si>
    <t>The following table summarizes restricted stock unit activity for the fiscal year ended September 30, 2018:
Weighted
Average
Grant-Date
Shares
Fair Value
Outstanding at September 30, 2017
2,474,011
$
12.34
Granted
535,289
33.28
Vested
(732,356)
12.78
Forfeited
(82,432)
16.51
Outstanding at September 30, 2018
2,194,512
$
17.20
The following table reflects restricted stock units and stock awards granted during fiscal years ended September 30, 2018, 2017 and 2016:
Time-Based
Performance-
Total Units
Units
Stock Grants
Based Units
Year ended September 30, 2018
535,289
213,893
36,774
Year ended September 30, 2017
1,018,570
386,713
43,519
Year ended September 30, 2016
1,690,582
744,250
86,082</t>
  </si>
  <si>
    <t>Restructuring Charges (Tables)</t>
  </si>
  <si>
    <t>Activity Related to Restructuring Accruals</t>
  </si>
  <si>
    <t>The following is a summary of activity related to the Company’s restructuring and other charges, excluding amounts related to the discontinued operations, for the fiscal years ended September 30, 2018, 2017 and 2016 (in thousands):
Activity - Year Ended September 30, 2018
Balance
Balance
September 30,
September 30,
2017
Expenses
Payments
2018
Total restructuring liabilities related to workforce termination benefits
$
1,708
$
714
$
(1,763)
$
659
Activity - Year Ended September 30, 2017
Balance
Balance
September 30,
September 30,
2016
Expenses
Payments
2017
Total restructuring liabilities related to workforce termination benefits
$
5,939
3,144
(7,375)
1,708
Activity - Year Ended September 30, 2016
Balance
Balance
September 30,
September 30,
2015
Expenses
Payments
2016
Facility and other contract termination costs
$
433
$
25
$
(458)
$
—
Workforce-related termination benefits
1,640
10,185
(5,886)
5,939
Total restructuring liabilities
$
2,073
$
10,210
$
(6,344)
$
5,939</t>
  </si>
  <si>
    <t>Earnings per Share (Tables)</t>
  </si>
  <si>
    <t>Reconciliation of Weighted Average Common Shares Outstanding for Purposes of Calculating Basic and Diluted Earnings Per Share</t>
  </si>
  <si>
    <t>The calculations of basic and diluted net income (loss) per share and basic and diluted weighted average shares outstanding are as follows for the fiscal years ended September 30, 2018, 2017 and 2016 (in thousands, except per share data):
Year Ended September 30,
2018
2017
2016
Income (loss) income from continuing operations
$
67,717
$
10,687
$
(85,457)
Income from discontinued operations, net of tax
48,747
51,925
15,981
Net income
116,464
62,612
(69,476)
Net loss attributable to noncontrolling interest
111
—
—
Net income (loss) attributable to Brooks Automation, Inc.
$
116,575
$
62,612
$
(69,476)
Weighted average common shares outstanding used in computing basic earnings per share
70,489
69,575
68,507
Dilutive restricted stock units
448
910
—
Weighted average common shares outstanding used in computing diluted earnings per share
70,937
70,485
68,507
Basic net income (loss) per share attributable to Brooks Automation, Inc. common stockholders:
Income (loss) from continuing operations
$
0.96
$
0.15
$
(1.25)
Income from discontinued operations, net of tax
0.69
0.75
0.23
Basic net income (loss) per share attributable to Brooks Automation, Inc.
$
1.65
$
0.90
$
(1.01)
Diluted net income (loss) per share attributable to Brooks Automation, Inc. common stockholders:
Income (loss) from continuing operations
$
0.95
$
0.15
$
(1.25)
Income from discontinued operations, net of tax
0.69
0.74
0.23
Diluted net income (loss) per share attributable to Brooks Automation, Inc. common stockholders
$
1.64
$
0.89
$
(1.01)</t>
  </si>
  <si>
    <t>Segment and Geographic Information (Tables)</t>
  </si>
  <si>
    <t>Financial Information for Business Segments</t>
  </si>
  <si>
    <t>The following is the summary of the financial information for the Company’s operating and reportable segments for the fiscal years ended September 30, 2018, 2017 and 2016 (in thousands):
Brooks
Semiconductor
Brooks
Solutions Group
Life Sciences
Total
Fiscal Year Ended September 30, 2018
Revenue
Products
$
390,087
$
92,302
$
482,389
Services
44,931
104,240
149,171
Segment revenue
$
435,018
$
196,542
$
631,560
Gross profit
$
173,954
$
72,127
$
246,081
Segment operating income
58,373
1,160
59,533
Depreciation expense
3,869
7,433
11,302
Fiscal Year Ended September 30, 2017
Revenue
Products
$
340,233
$
66,753
$
406,986
Services
38,557
81,956
120,513
Segment revenue
$
378,790
$
148,709
$
527,499
Gross profit
$
144,119
$
54,768
$
198,887
Segment operating income
40,110
1,410
41,520
Depreciation expense
4,592
4,694
9,286
Fiscal Year Ended September 30, 2016
Revenue
Products
$
289,377
$
46,546
$
335,923
Services
36,522
61,567
98,089
Segment revenue
$
325,899
$
108,113
$
434,012
Gross profit
$
117,626
$
39,063
$
156,689
Segment operating income (loss)
16,634
(6,451)
10,183
Depreciation expense
5,158
3,496
8,654
Assets:
September 30, 2018
$
264,452
$
410,581
$
675,033
September 30, 2017
236,755
306,666
543,421</t>
  </si>
  <si>
    <t>Reconciliation of Reportable Segment Operating Income (Loss) to Corresponding Consolidated Amounts</t>
  </si>
  <si>
    <t>For the Year Ended
September 30,
2018
2017
2016
Segment operating income
$
59,533
$
41,520
$
10,183
Amortization of acquired intangible assets
19,339
13,228
10,799
Restructuring charges
714
3,144
10,210
Other unallocated corporate expenses
8,071
10,829
6,228
Total operating income
$
31,409
$
14,319
$
(17,054)</t>
  </si>
  <si>
    <t>Reconciliation of Reportable Segment Assets to Corresponding Consolidated Amounts</t>
  </si>
  <si>
    <t>September 30,
September 30,
2018
2017
Segment assets
$
675,033
$
543,421
Cash, cash equivalents and marketable securities
251,226
104,292
Deferred tax assets
43,798
1,692
Assets held for sale
125,200
117,223
Total assets
$
1,095,257
$
766,628</t>
  </si>
  <si>
    <t>Net Revenues by Geographic Area</t>
  </si>
  <si>
    <t>Net revenue by geographic area for the fiscal years ended September 30, 2018, 2017 and 2016 are as follows (in thousands):
Year Ended September 30,
2018
2017
2016
North America
$
233,243
$
174,432
$
157,426
Asia / Pacific/ Other
262,706
255,825
196,117
Europe:
United Kingdom
51,690
37,283
31,342
Rest of Europe
83,921
59,959
49,127
$
631,560
$
527,499
$
434,012</t>
  </si>
  <si>
    <t>Long-Lived Assets, Consisting of Property, Plant and Equipment by Geographic Area</t>
  </si>
  <si>
    <t>Property, plant and equipment by geographic area as of September 30, 2018 and 2017 are as follows (in thousands):
September 30,
2018
2017
North America
$
50,614
$
50,908
Asia / Pacific/ Other
492
547
Europe:
United Kingdom
5,494
2,848
Rest of Europe
3,388
2,678
$
59,988
$
56,981</t>
  </si>
  <si>
    <t>Fair Value Measurements (Tables)</t>
  </si>
  <si>
    <t>Assets and Liabilities Measured at Fair Value on Recurring Basis</t>
  </si>
  <si>
    <t>The following tables summarize assets and liabilities measured and recorded at fair value on a recurring basis in the accompanying Consolidated Balance Sheets as of September 30, 2018 and 2017 (in thousands):
Fair Value Measurements at Reporting Date Using
Quoted Prices in
Significant
Active Markets for
Significant Other
Unobservable
September 30,
Identical Assets
Observable Inputs
Inputs
Description
2018
(Level 1)
(Level 2)
(Level 3)
Assets:
Cash equivalents
$
50,572
$
50,572
$
—
$
—
Available-for-sale securities
53,518
—
53,518
—
Foreign exchange contracts
170
—
170
—
Total Assets
$
104,260
$
50,572
$
53,688
$
—
Liabilities:
Foreign exchange contracts
177
—
177
—
Term loan
196,071
—
196,071
—
Total Liabilities
$
196,248
$
—
$
196,248
$
—
Fair Value Measurements at Reporting Date Using
Quoted Prices in
Significant
Active Markets for
Significant Other
Unobservable
September 30,
Identical Assets
Observable Inputs
Inputs
Description
2017
(Level 1)
(Level 2)
(Level 3)
Assets:
Cash equivalents
$
45
$
42
$
3
$
—
Available-for-sale securities
2,670
—
2,670
—
Foreign exchange contracts
4
—
4
—
Total Assets
$
2,719
$
42
$
2,677
$
—
Liabilities:
Foreign exchange contracts
146
—
146
—
Total Liabilities
$
146
$
—
$
146
$
—</t>
  </si>
  <si>
    <t>Commitments and Contingencies (Tables)</t>
  </si>
  <si>
    <t>Schedule of Future Minimum Lease Payments</t>
  </si>
  <si>
    <t>Future minimum lease commitments on non-cancelable operating leases and scheduled sublease payments as of September 30, 2018 are as follows (in thousands):
Scheduled
Gross
Sublease
Net
Year Ended September 30,
Payments
Payments
Payments
2019
$
3,842
9
3,833
2020
2,377
—
2,377
2021
1,545
—
1,545
2022
1,370
—
1,370
2023
1,251
—
1,251
Thereafter
1,847
—
1,847
$
12,232
$
9
$
12,223</t>
  </si>
  <si>
    <t>Summary of Significant Accounting Policies - Foreign Currency Translation (Details) - USD ($) $ in Millions</t>
  </si>
  <si>
    <t>Foreign Currency Transaction Gain (Loss), before Tax [Abstract]</t>
  </si>
  <si>
    <t>Foreign currency transaction and remeasurement (losses) gains</t>
  </si>
  <si>
    <t>Summary of Significant Accounting Policies - Concentration of Credit Risk (Details)</t>
  </si>
  <si>
    <t>Top Ten Largest Customers | Sales Revenue, Net | Credit Concentration Risk</t>
  </si>
  <si>
    <t>Concentration Risk [Line Items]</t>
  </si>
  <si>
    <t>Concentration risk, percentage (as a percent)</t>
  </si>
  <si>
    <t>34.00%</t>
  </si>
  <si>
    <t>35.00%</t>
  </si>
  <si>
    <t>Summary of Significant Accounting Policies - Cash and Cash Equivalents (Details) - USD ($) $ in Millions</t>
  </si>
  <si>
    <t>Cash Equivalents, at Carrying Value [Abstract]</t>
  </si>
  <si>
    <t>Cash equivalents</t>
  </si>
  <si>
    <t>Maximum</t>
  </si>
  <si>
    <t>Summary of Significant Accounting Policies - Property, Plant and Equipment (Details)</t>
  </si>
  <si>
    <t>Buildings | Minimum</t>
  </si>
  <si>
    <t>Property, Plant and Equipment [Line Items]</t>
  </si>
  <si>
    <t>Useful life of property plant and equipment</t>
  </si>
  <si>
    <t>10 years</t>
  </si>
  <si>
    <t>Buildings | Maximum</t>
  </si>
  <si>
    <t>40 years</t>
  </si>
  <si>
    <t>Computer equipment | Minimum</t>
  </si>
  <si>
    <t>3 years</t>
  </si>
  <si>
    <t>Computer equipment | Maximum</t>
  </si>
  <si>
    <t>7 years</t>
  </si>
  <si>
    <t>Software | Minimum</t>
  </si>
  <si>
    <t>Software | Maximum</t>
  </si>
  <si>
    <t>Machinery and equipment | Minimum</t>
  </si>
  <si>
    <t>2 years</t>
  </si>
  <si>
    <t>Machinery and equipment | Maximum</t>
  </si>
  <si>
    <t>Furniture and fixtures | Minimum</t>
  </si>
  <si>
    <t>Furniture and fixtures | Maximum</t>
  </si>
  <si>
    <t>Summary of Significant Accounting Policies - Capitalized Direct Costs (Details) - USD ($) $ in Millions</t>
  </si>
  <si>
    <t>Property, Plant and Equipment, Gross [Abstract]</t>
  </si>
  <si>
    <t>Capitalized computer software, gross</t>
  </si>
  <si>
    <t>Capitalized computer software costs</t>
  </si>
  <si>
    <t>Summary of Significant Accounting Policies - Finite-lived Intangible Assets (Details)</t>
  </si>
  <si>
    <t>Minimum | Patents</t>
  </si>
  <si>
    <t>Finite-Lived Intangible Assets [Line Items]</t>
  </si>
  <si>
    <t>Amortizable lives</t>
  </si>
  <si>
    <t>Minimum | Completed Technology</t>
  </si>
  <si>
    <t>Minimum | Customer Relationships</t>
  </si>
  <si>
    <t>Maximum | Patents</t>
  </si>
  <si>
    <t>15 years</t>
  </si>
  <si>
    <t>Maximum | Completed Technology</t>
  </si>
  <si>
    <t>Maximum | Customer Relationships</t>
  </si>
  <si>
    <t>11 years</t>
  </si>
  <si>
    <t>Summary of Significant Accounting Policies - Deferred Financing Costs (Details) - USD ($) $ in Millions</t>
  </si>
  <si>
    <t>Other Assets</t>
  </si>
  <si>
    <t>Deferred finance costs, net</t>
  </si>
  <si>
    <t>Summary of Significant Accounting Policies - Stock-Based Compensation Expense (Details) - USD ($) $ in Thousands</t>
  </si>
  <si>
    <t>Share-based Compensation Arrangement by Share-based Payment Award [Line Items]</t>
  </si>
  <si>
    <t>Restricted Stock Units (RSUs)</t>
  </si>
  <si>
    <t>Employee Stock</t>
  </si>
  <si>
    <t>Summary of Significant Accounting Policies - Valuation Assumptions for an Employee Stock Purchase Plan (Details) - Employee Stock</t>
  </si>
  <si>
    <t>Share-based Compensation Arrangement by Share-based Payment Award, Fair Value Assumptions and Methodology [Abstract]</t>
  </si>
  <si>
    <t>Risk-free interest rate (as a percent)</t>
  </si>
  <si>
    <t>1.90%</t>
  </si>
  <si>
    <t>0.90%</t>
  </si>
  <si>
    <t>0.40%</t>
  </si>
  <si>
    <t>Volatility (as a percent)</t>
  </si>
  <si>
    <t>46.00%</t>
  </si>
  <si>
    <t>32.00%</t>
  </si>
  <si>
    <t>Expected life</t>
  </si>
  <si>
    <t>6 months</t>
  </si>
  <si>
    <t>Dividend yield (as a percent)</t>
  </si>
  <si>
    <t>1.50%</t>
  </si>
  <si>
    <t>3.40%</t>
  </si>
  <si>
    <t>Summary of Significant Accounting Policies - Recently Issued Accounting Pronouncements (Details) - USD ($) $ in Thousands</t>
  </si>
  <si>
    <t>Oct. 01, 2018</t>
  </si>
  <si>
    <t>Revenue, Initial Application Period Cumulative Effect Transition [Line Items]</t>
  </si>
  <si>
    <t>Retained earnings</t>
  </si>
  <si>
    <t>Revenue recognition, registration fees, period of benefit, term</t>
  </si>
  <si>
    <t>Difference between Revenue Guidance in Effect before and after Topic 606 | Accounting Standards Update 2014-09 | Scenario, Forecast | Maximum</t>
  </si>
  <si>
    <t>Difference between Revenue Guidance in Effect before and after Topic 606 | Accounting Standards Update 2014-09 | Recognize Revenue, Amount Equivalent to Transfer of Control | Scenario, Forecast | Minimum</t>
  </si>
  <si>
    <t>Difference between Revenue Guidance in Effect before and after Topic 606 | Accounting Standards Update 2014-09 | Recognize Revenue, Amount Equivalent to Transfer of Control | Scenario, Forecast | Maximum</t>
  </si>
  <si>
    <t>Difference between Revenue Guidance in Effect before and after Topic 606 | Accounting Standards Update 2014-09 | Revenue Generated from Registration Fees Recognized Ratably over Period of Benefit | Scenario, Forecast | Minimum</t>
  </si>
  <si>
    <t>Difference between Revenue Guidance in Effect before and after Topic 606 | Accounting Standards Update 2014-09 | Revenue Generated from Registration Fees Recognized Ratably over Period of Benefit | Scenario, Forecast | Maximum</t>
  </si>
  <si>
    <t>Difference between Revenue Guidance in Effect before and after Topic 606 | Accounting Standards Update 2014-09 | Costs to Obtain Contract Recorded as Asset when Incurred and Expensed as Transfer of Control of Underlying Performance Obligations Occur or over Estimated Customer Life | Scenario, Forecast | Minimum</t>
  </si>
  <si>
    <t>Difference between Revenue Guidance in Effect before and after Topic 606 | Accounting Standards Update 2014-09 | Costs to Obtain Contract Recorded as Asset when Incurred and Expensed as Transfer of Control of Underlying Performance Obligations Occur or over Estimated Customer Life | Scenario, Forecast | Maximum</t>
  </si>
  <si>
    <t>Discontinued Operations - General Information (Details) $ in Millions</t>
  </si>
  <si>
    <t>Aug. 27, 2018USD ($)</t>
  </si>
  <si>
    <t>Edwards Vacuum LLC</t>
  </si>
  <si>
    <t>Income Statement, Balance Sheet and Additional Disclosures by Disposal Groups, Including Discontinued Operations [Line Items]</t>
  </si>
  <si>
    <t>Transition service agreement, term, low end of range</t>
  </si>
  <si>
    <t>1 month</t>
  </si>
  <si>
    <t>Transition service agreement, term, high end of range</t>
  </si>
  <si>
    <t>Aggregate amount to purchase goods</t>
  </si>
  <si>
    <t>Supply agreement term</t>
  </si>
  <si>
    <t>1 year</t>
  </si>
  <si>
    <t>Lease term</t>
  </si>
  <si>
    <t>ULVAC Cryogenics, Inc.</t>
  </si>
  <si>
    <t>Ownership interest (as a percent)</t>
  </si>
  <si>
    <t>50.00%</t>
  </si>
  <si>
    <t>Held-for-sale | Semiconductor Cryogenics Business</t>
  </si>
  <si>
    <t>Consideration in cash</t>
  </si>
  <si>
    <t>Discontinued Operations - Financial Results (Details) - USD ($) $ in Thousands</t>
  </si>
  <si>
    <t>Disposal Group, Including Discontinued Operation, Income Statement Disclosures [Abstract]</t>
  </si>
  <si>
    <t>Semiconductor Cryogenics Business | Held-for-sale</t>
  </si>
  <si>
    <t>Operating income</t>
  </si>
  <si>
    <t>Other (expense) income, net</t>
  </si>
  <si>
    <t>Income before income taxes and earnings of equity method investment</t>
  </si>
  <si>
    <t>Income tax provision</t>
  </si>
  <si>
    <t>Income before equity in earnings of equity method investment</t>
  </si>
  <si>
    <t>Equity in earnings (losses) of equity method investment</t>
  </si>
  <si>
    <t>Semiconductor Cryogenics Business | Held-for-sale | Products</t>
  </si>
  <si>
    <t>Semiconductor Cryogenics Business | Held-for-sale | Services</t>
  </si>
  <si>
    <t>Discontinued Operations - Unconsolidated Subsidiaries - Balance Sheets (Details) - ULVAC Cryogenics, Inc. - USD ($) $ in Thousands</t>
  </si>
  <si>
    <t>Equity Method Investment, Summarized Financial Information [Abstract]</t>
  </si>
  <si>
    <t>Non-current assets</t>
  </si>
  <si>
    <t>Non-current liabilities</t>
  </si>
  <si>
    <t>Discontinued Operations - Unconsolidated Subsidiaries - Statements of Operations (Details) - ULVAC Cryogenics, Inc. - USD ($) $ in Thousands</t>
  </si>
  <si>
    <t>Equity Method Investment, Summarized Financial Information, Income Statement [Abstract]</t>
  </si>
  <si>
    <t>Net income</t>
  </si>
  <si>
    <t>Discontinued Operations - Non-cash Items and Capital Expenditures (Details) - Semiconductor Cryogenics Business - Held-for-sale - USD ($) $ in Thousands</t>
  </si>
  <si>
    <t>Discontinued Operation, Alternative Cash Flow Information [Abstract]</t>
  </si>
  <si>
    <t>Capital expenditures</t>
  </si>
  <si>
    <t>Earnings of equity method investment</t>
  </si>
  <si>
    <t>Discontinued Operations - Carrying Value of Assets and Liabilities (Details) - USD ($) $ in Thousands</t>
  </si>
  <si>
    <t>Disposal Group, Including Discontinued Operation, Assets [Abstract]</t>
  </si>
  <si>
    <t>Total current assets of discontinued operation</t>
  </si>
  <si>
    <t>Total long-term assets of discontinued operation</t>
  </si>
  <si>
    <t>Disposal Group, Including Discontinued Operation, Liabilities [Abstract]</t>
  </si>
  <si>
    <t>Total current liabilities of discontinued operation</t>
  </si>
  <si>
    <t>Long-term liabilities of discontinued operation</t>
  </si>
  <si>
    <t>Other current assets</t>
  </si>
  <si>
    <t>Intangibles, net</t>
  </si>
  <si>
    <t>Equity method investment</t>
  </si>
  <si>
    <t>Other current liabilities</t>
  </si>
  <si>
    <t>Acquisitions - Ownership Information (Details)</t>
  </si>
  <si>
    <t>Apr. 20, 2018</t>
  </si>
  <si>
    <t>Apr. 06, 2018</t>
  </si>
  <si>
    <t>Oct. 05, 2017</t>
  </si>
  <si>
    <t>Nov. 28, 2016</t>
  </si>
  <si>
    <t>Nov. 27, 2016</t>
  </si>
  <si>
    <t>Nov. 30, 2015</t>
  </si>
  <si>
    <t>BioCision, LLC</t>
  </si>
  <si>
    <t>Business Combination, Description [Abstract]</t>
  </si>
  <si>
    <t>20.00%</t>
  </si>
  <si>
    <t>Percentage of voting interests acquired (as a percent)</t>
  </si>
  <si>
    <t>7.00%</t>
  </si>
  <si>
    <t>93.00%</t>
  </si>
  <si>
    <t>Business Combination, Step Acquisition [Abstract]</t>
  </si>
  <si>
    <t>Equity interest in acquiree, percentage (as a percent)</t>
  </si>
  <si>
    <t>Total equity interest (as a percent)</t>
  </si>
  <si>
    <t>100.00%</t>
  </si>
  <si>
    <t>BioSpeciMan Corporation</t>
  </si>
  <si>
    <t>Acquisitions - Purchase Consideration (Details) - USD ($) $ in Thousands</t>
  </si>
  <si>
    <t>Aug. 22, 2017</t>
  </si>
  <si>
    <t>Jul. 05, 2017</t>
  </si>
  <si>
    <t>Non-cash consideration transferred</t>
  </si>
  <si>
    <t>Net cash outflow</t>
  </si>
  <si>
    <t>Cash payment net of cash acquired and subject to working capital adjustments</t>
  </si>
  <si>
    <t>Total purchase price</t>
  </si>
  <si>
    <t>Liabilities incurred</t>
  </si>
  <si>
    <t>Cash payment</t>
  </si>
  <si>
    <t>Liabilities arising from contingencies, amount recognized</t>
  </si>
  <si>
    <t>Equity method investments, fair value disclosure</t>
  </si>
  <si>
    <t>RURO, Inc.</t>
  </si>
  <si>
    <t>Seller's cash</t>
  </si>
  <si>
    <t>Retention arrangements</t>
  </si>
  <si>
    <t>Debt repayments</t>
  </si>
  <si>
    <t>Transaction costs</t>
  </si>
  <si>
    <t>Acquisitions - Amounts of Assets and Liabilities at Fair Value as of Acquisition Date (Details) - USD ($) $ in Thousands</t>
  </si>
  <si>
    <t>Business Combination, Recognized Identifiable Assets Acquired, Goodwill, and Liabilities Assumed, Net [Abstract]</t>
  </si>
  <si>
    <t>Property, plant and equipment</t>
  </si>
  <si>
    <t>Intangible assets, finite-lived</t>
  </si>
  <si>
    <t>Accrued liabilities</t>
  </si>
  <si>
    <t>Deferred tax liabilities</t>
  </si>
  <si>
    <t>Accrued pension liability</t>
  </si>
  <si>
    <t>Assumed liabilities</t>
  </si>
  <si>
    <t>Other liabilities</t>
  </si>
  <si>
    <t>Debt assumed</t>
  </si>
  <si>
    <t>Acquisitions - Goodwill (Details) - USD ($) $ in Thousands</t>
  </si>
  <si>
    <t>Brooks Semiconductor Solutions Group</t>
  </si>
  <si>
    <t>Brooks Life Sciences</t>
  </si>
  <si>
    <t>Goodwill deductible for tax purposes</t>
  </si>
  <si>
    <t>Tec-Sem Group AG | Brooks Semiconductor Solutions Group</t>
  </si>
  <si>
    <t>BioSpeciMan Corporation | Brooks Life Sciences</t>
  </si>
  <si>
    <t>Acquisitions - Intangible Assets Acquired (Details) - USD ($) $ in Millions</t>
  </si>
  <si>
    <t>Acquired Finite-Lived Intangible Assets [Line Items]</t>
  </si>
  <si>
    <t>Weighted average useful life of intangible assets</t>
  </si>
  <si>
    <t>8 years 7 months 6 days</t>
  </si>
  <si>
    <t>Tec-Sem Group AG | Customer Relationships</t>
  </si>
  <si>
    <t>Finite-lived intangible assets acquired</t>
  </si>
  <si>
    <t>Useful life</t>
  </si>
  <si>
    <t>9 years</t>
  </si>
  <si>
    <t>Tec-Sem Group AG | Completed Technology</t>
  </si>
  <si>
    <t>Tec-Sem Group AG | Order or Production Backlog</t>
  </si>
  <si>
    <t>10 years 4 months 24 days</t>
  </si>
  <si>
    <t>4titude Limited | Customer Relationships</t>
  </si>
  <si>
    <t>4titude Limited | Completed Technology</t>
  </si>
  <si>
    <t>13 years</t>
  </si>
  <si>
    <t>4titude Limited | Order or Production Backlog</t>
  </si>
  <si>
    <t>4titude Limited | Trademarks</t>
  </si>
  <si>
    <t>PBMMI and Novare | Customer Relationships</t>
  </si>
  <si>
    <t>PBMMI and Novare | Trademarks</t>
  </si>
  <si>
    <t>5 years 4 months 24 days</t>
  </si>
  <si>
    <t>Cool Lab, LLC | Customer Relationships, Certain Customer</t>
  </si>
  <si>
    <t>Cool Lab, LLC | Other Customer Relationship</t>
  </si>
  <si>
    <t>Cool Lab, LLC | Completed Technology</t>
  </si>
  <si>
    <t>8 years</t>
  </si>
  <si>
    <t>RURO, Inc. | Customer Relationships</t>
  </si>
  <si>
    <t>RURO, Inc. | Completed Technology</t>
  </si>
  <si>
    <t>10 years 7 months 6 days</t>
  </si>
  <si>
    <t>BioStorage Technologies, Inc. | Customer Relationships</t>
  </si>
  <si>
    <t>BioStorage Technologies, Inc. | Trademarks</t>
  </si>
  <si>
    <t>Acquisitions - Escrow (Details) - USD ($) $ in Millions</t>
  </si>
  <si>
    <t>Escrow deposit</t>
  </si>
  <si>
    <t>Escrow deposit for acquiree's employees retention obligations</t>
  </si>
  <si>
    <t>Escrow balance related to performance obligations</t>
  </si>
  <si>
    <t>Escrow deposit for indemnification obligation</t>
  </si>
  <si>
    <t>Escrow deposit for payable to former owner</t>
  </si>
  <si>
    <t>Escrow deposit related to the purchase price</t>
  </si>
  <si>
    <t>BioStorage Technologies, Inc. | Prepaid Expenses and Other Current Assets</t>
  </si>
  <si>
    <t>Acquisitions - Defined Benefit Plan (Details) - USD ($) $ in Thousands</t>
  </si>
  <si>
    <t>Defined Benefit Plan, Funded (Unfunded) Status of Plan [Abstract]</t>
  </si>
  <si>
    <t>Plan assets</t>
  </si>
  <si>
    <t>Unfunded projected benefit obligation</t>
  </si>
  <si>
    <t>Plan liability</t>
  </si>
  <si>
    <t>Defined benefit plan, type</t>
  </si>
  <si>
    <t>us-gaap:PensionPlansDefinedBenefitMember</t>
  </si>
  <si>
    <t>Defined benefit plan, sponsor location</t>
  </si>
  <si>
    <t>us-gaap:ForeignPlanMember country:CH</t>
  </si>
  <si>
    <t>Acquisitions - Transaction Costs (Details) - USD ($) $ in Millions</t>
  </si>
  <si>
    <t>Acquisition related costs</t>
  </si>
  <si>
    <t>PBMMI and Novare | Maximum</t>
  </si>
  <si>
    <t>BioStorage Technologies, Inc. | Selling, General and Administrative Expenses</t>
  </si>
  <si>
    <t>Acquisitions - General Information (Details) - BioStorage Technologies, Inc. $ in Millions</t>
  </si>
  <si>
    <t>Sep. 13, 2016USD ($)</t>
  </si>
  <si>
    <t>Proceeds from settlement of business acquisition working capital adjustments</t>
  </si>
  <si>
    <t>Decrease in goodwill</t>
  </si>
  <si>
    <t>Acquisitions - Pro Forma Information - Tabular Disclosure (Details) - BioStorage Technologies, Inc. $ / shares in Units, $ in Thousands</t>
  </si>
  <si>
    <t>Sep. 30, 2016USD ($)$ / sharesshares</t>
  </si>
  <si>
    <t>Business Acquisition, Pro Forma Information [Abstract]</t>
  </si>
  <si>
    <t>Revenue | $</t>
  </si>
  <si>
    <t>Net loss | $</t>
  </si>
  <si>
    <t>Basic loss per share (in dollars per share) | $ / shares</t>
  </si>
  <si>
    <t>Diluted loss per share (in dollars per share) | $ / shares</t>
  </si>
  <si>
    <t>Basic (in shares) | shares</t>
  </si>
  <si>
    <t>Diluted (in shares) | shares</t>
  </si>
  <si>
    <t>Acquisitions - Pro Forma Information - Additional Information (Details) - USD ($) $ in Thousands</t>
  </si>
  <si>
    <t>Sep. 30, 2015</t>
  </si>
  <si>
    <t>Pro Forma | BioStorage Technologies, Inc.</t>
  </si>
  <si>
    <t>Aggregate amortization and depreciation expense</t>
  </si>
  <si>
    <t>Acquisitions - Results of Operations (Details) - USD ($) $ in Thousands</t>
  </si>
  <si>
    <t>Amortization of acquired intangible assets</t>
  </si>
  <si>
    <t>Actual revenues</t>
  </si>
  <si>
    <t>Actual net income (loss)</t>
  </si>
  <si>
    <t>Inventory step up</t>
  </si>
  <si>
    <t>Marketable Securities - General Information (Details) - USD ($) $ in Millions</t>
  </si>
  <si>
    <t>Schedule of Available-for-sale Securities [Line Items]</t>
  </si>
  <si>
    <t>Marketable securities sold during period, fair value</t>
  </si>
  <si>
    <t>Marketable securities sold during period, amortized cost basis</t>
  </si>
  <si>
    <t>Proceeds from sale of marketable securities</t>
  </si>
  <si>
    <t>Reclassification unrealized net holding losses</t>
  </si>
  <si>
    <t>Net realized losses</t>
  </si>
  <si>
    <t>Marketable Securities - Summary of Amortized Cost and Fair Value (Details) - USD ($) $ in Thousands</t>
  </si>
  <si>
    <t>Amortized Cost</t>
  </si>
  <si>
    <t>Gross Unrealized Losses</t>
  </si>
  <si>
    <t>Gross Unrealized Gains</t>
  </si>
  <si>
    <t>Fair Value</t>
  </si>
  <si>
    <t>U.S. Treasury securities and obligations of U.S. government agencies</t>
  </si>
  <si>
    <t>Bank certificates of deposits</t>
  </si>
  <si>
    <t>Corporate securities</t>
  </si>
  <si>
    <t>Municipal securities</t>
  </si>
  <si>
    <t>Other debt securities</t>
  </si>
  <si>
    <t>Marketable Securities - Fair Value of Marketable Securities by Contractual Maturity (Details) - USD ($) $ in Thousands</t>
  </si>
  <si>
    <t>Due in one year or less</t>
  </si>
  <si>
    <t>Due after one year through five years</t>
  </si>
  <si>
    <t>Due after ten years</t>
  </si>
  <si>
    <t>Marketable Securities - Unrealized Loss Position (Details) - USD ($) $ in Millions</t>
  </si>
  <si>
    <t>Available-for-sale Securities, Continuous Unrealized Loss Position, Fair Value [Abstract]</t>
  </si>
  <si>
    <t>Fair value of marketable securities in unrealized loss position</t>
  </si>
  <si>
    <t>Other than Temporary Impairment Losses, Investments, Available-for-sale Securities [Abstract]</t>
  </si>
  <si>
    <t>Impairment losses</t>
  </si>
  <si>
    <t>Property, Plant and Equipment - Schedule (Details) - USD ($) $ in Thousands</t>
  </si>
  <si>
    <t>Property, plant and equipment, gross</t>
  </si>
  <si>
    <t>Less accumulated depreciation and amortization</t>
  </si>
  <si>
    <t>Property, Plant and Equipment, Net, Total</t>
  </si>
  <si>
    <t>Buildings and land</t>
  </si>
  <si>
    <t>Computer equipment and software</t>
  </si>
  <si>
    <t>Machinery and equipment</t>
  </si>
  <si>
    <t>Furniture and fixtures</t>
  </si>
  <si>
    <t>Leasehold improvements</t>
  </si>
  <si>
    <t>Capital projects in progress</t>
  </si>
  <si>
    <t>Property, Plant and Equipment - Depreciation Expense (Details) - USD ($) $ in Millions</t>
  </si>
  <si>
    <t>Depreciation expense</t>
  </si>
  <si>
    <t>Property, Plant and Equipment - Expenditures Incurred but Not Yet Paid (Details) $ in Millions</t>
  </si>
  <si>
    <t>Sep. 30, 2018USD ($)</t>
  </si>
  <si>
    <t>Purchases of property, plant and equipment included in accounts payable</t>
  </si>
  <si>
    <t>Goodwill and Intangible Assets - Goodwill Impairment Test (Details) $ in Thousands</t>
  </si>
  <si>
    <t>Sep. 30, 2018USD ($)item</t>
  </si>
  <si>
    <t>Goodwill [Line Items]</t>
  </si>
  <si>
    <t>Goodwill impairment | $</t>
  </si>
  <si>
    <t>Number of reporting units for which qualitative assessment was conducted | item</t>
  </si>
  <si>
    <t>Number of reporting units for which quantitative assessment was conducted | item</t>
  </si>
  <si>
    <t>Goodwill and Intangible Assets - Components of Goodwill by Operating Segment (Details) - USD ($) $ in Thousands</t>
  </si>
  <si>
    <t>Gross goodwill</t>
  </si>
  <si>
    <t>Accumulated goodwill impairments</t>
  </si>
  <si>
    <t>Other</t>
  </si>
  <si>
    <t>Goodwill and Intangible Assets - Goodwill Roll Forward (Details) - USD ($) $ in Thousands</t>
  </si>
  <si>
    <t>Goodwill [Roll Forward]</t>
  </si>
  <si>
    <t>Goodwill, net of accumulated impairments, beginning balance</t>
  </si>
  <si>
    <t>Acquisitions and adjustments</t>
  </si>
  <si>
    <t>Goodwill, net of accumulated impairments, ending balance</t>
  </si>
  <si>
    <t>Goodwill and Intangible Assets - Goodwill Acquired (Details) $ in Millions</t>
  </si>
  <si>
    <t>Goodwill acquired during period</t>
  </si>
  <si>
    <t>Goodwill and Intangible Assets - Components of Identifiable Intangible Assets (Details) - USD ($) $ in Thousands</t>
  </si>
  <si>
    <t>Cost</t>
  </si>
  <si>
    <t>Accumulated Amortization</t>
  </si>
  <si>
    <t>Net Book Value</t>
  </si>
  <si>
    <t>Patents</t>
  </si>
  <si>
    <t>Completed Technology</t>
  </si>
  <si>
    <t>Trademarks and Trade Names</t>
  </si>
  <si>
    <t>Customer Relationships</t>
  </si>
  <si>
    <t>Goodwill and Intangible Assets - Amortization Expense (Details) - USD ($) $ in Millions</t>
  </si>
  <si>
    <t>Amortization expense for intangible assets</t>
  </si>
  <si>
    <t>Goodwill and Intangible Assets - Estimated Future Amortization Expense of Intangible Assets (Details) - USD ($) $ in Thousands</t>
  </si>
  <si>
    <t>Finite-Lived Intangible Assets, Net, Amortization Expense, Fiscal Year Maturity [Abstract]</t>
  </si>
  <si>
    <t>Thereafter</t>
  </si>
  <si>
    <t>Equity Method and Other Investments - General Information (Details) - USD ($) $ in Thousands</t>
  </si>
  <si>
    <t>Schedule of Equity Method Investments [Line Items]</t>
  </si>
  <si>
    <t>Equity Method and Other Investments - Term Loan Receivable, Convertible Debt, and Warrant (Details) - USD ($) $ in Millions</t>
  </si>
  <si>
    <t>Loan receivable</t>
  </si>
  <si>
    <t>Annual interest rate (percent)</t>
  </si>
  <si>
    <t>10.00%</t>
  </si>
  <si>
    <t>Loan receivable, carrying value</t>
  </si>
  <si>
    <t>Convertible debt securities and warrant, purchase price</t>
  </si>
  <si>
    <t>Recognized measurement gains</t>
  </si>
  <si>
    <t>Loan receivable, fair value</t>
  </si>
  <si>
    <t>Convertible Debt Securities | BioCision, LLC</t>
  </si>
  <si>
    <t>Investment maturity period</t>
  </si>
  <si>
    <t>5 years</t>
  </si>
  <si>
    <t>9.00%</t>
  </si>
  <si>
    <t>Convertible debt securities, carrying value</t>
  </si>
  <si>
    <t>Other Assets | BioCision, LLC</t>
  </si>
  <si>
    <t>Other Nonoperating Income (Expense) | Convertible Debt Securities</t>
  </si>
  <si>
    <t>Loss on settlement of financial instruments</t>
  </si>
  <si>
    <t>Fair Value, Measurements, Recurring | Significant Unobservable Inputs (Level 3) | Convertible Debt Securities | BioCision, LLC</t>
  </si>
  <si>
    <t>Convertible debt securities, fair value</t>
  </si>
  <si>
    <t>Fair Value, Measurements, Recurring | Warrants | Significant Unobservable Inputs (Level 3) | BioCision, LLC | Maximum</t>
  </si>
  <si>
    <t>Stock warrant</t>
  </si>
  <si>
    <t>Equity Method and Other Investments - Cool Lab Subsidiary (Details) - USD ($) $ in Thousands</t>
  </si>
  <si>
    <t>Supplementary Balance Sheet Information - Summary of Account Receivable (Details) - USD ($) $ in Thousands</t>
  </si>
  <si>
    <t>Valuation and Qualifying Accounts Disclosure [Line Items]</t>
  </si>
  <si>
    <t>Less allowance for doubtful accounts</t>
  </si>
  <si>
    <t>Allowance for Sales Returns</t>
  </si>
  <si>
    <t>Less allowance for sales returns</t>
  </si>
  <si>
    <t>Supplementary Balance Sheet Information - Allowance for Doubtful Accounts Activity (Details) - Allowance for doubtful accounts - USD ($) $ in Thousands</t>
  </si>
  <si>
    <t>Movement in Valuation Allowances and Reserves [Roll Forward]</t>
  </si>
  <si>
    <t>Valuation Allowances and Reserves, Balance, Beginning Balance</t>
  </si>
  <si>
    <t>Provisions</t>
  </si>
  <si>
    <t>Reversals of Bad Debt Expense</t>
  </si>
  <si>
    <t>Write-offs and Adjustments</t>
  </si>
  <si>
    <t>Valuation Allowances and Reserves, Balance, Ending Balance</t>
  </si>
  <si>
    <t>Supplementary Balance Sheet Information - Allowance for Sales Returns (Details) - Allowance for Sales Returns - USD ($) $ in Thousands</t>
  </si>
  <si>
    <t>Supplementary Balance Sheet Information - Summary of Inventories (Details) - USD ($) $ in Thousands</t>
  </si>
  <si>
    <t>Raw materials and purchased parts</t>
  </si>
  <si>
    <t>Work-in-process</t>
  </si>
  <si>
    <t>Finished goods</t>
  </si>
  <si>
    <t>Inventory, net</t>
  </si>
  <si>
    <t>Supplementary Balance Sheet Information - Summary of Inventory Reserves (Details) - Inventory Valuation Reserve - USD ($) $ in Thousands</t>
  </si>
  <si>
    <t>Inventory Disposals and Adjustments</t>
  </si>
  <si>
    <t>Supplementary Balance Sheet Information - Valuation Allowance for Deferred Tax Assets Activity (Details) - Valuation Allowance of Deferred Tax Assets - USD ($) $ in Thousands</t>
  </si>
  <si>
    <t>Charged to Provisions</t>
  </si>
  <si>
    <t>Charged to Other Accounts</t>
  </si>
  <si>
    <t>Supplementary Balance Sheet Information - Product Warranty and Retrofit Activity on Gross Basis (Details) - USD ($) $ in Thousands</t>
  </si>
  <si>
    <t>Movement in Standard and Extended Product Warranty Accrual, Increase (Decrease) [Roll Forward]</t>
  </si>
  <si>
    <t>Beginning Balance</t>
  </si>
  <si>
    <t>Accruals for warranties</t>
  </si>
  <si>
    <t>Costs incurred</t>
  </si>
  <si>
    <t>Ending Balance</t>
  </si>
  <si>
    <t>Line of Credit - Credit Agreement - General Information (Details) - USD ($) $ in Thousands</t>
  </si>
  <si>
    <t>May 26, 2016</t>
  </si>
  <si>
    <t>Oct. 04, 2017</t>
  </si>
  <si>
    <t>Credit Agreement | Line of Credit | Revolving Credit Facility</t>
  </si>
  <si>
    <t>Debt instrument, term (in years)</t>
  </si>
  <si>
    <t>Line of credit, maximum borrowing capacity</t>
  </si>
  <si>
    <t>Outstanding line of credit</t>
  </si>
  <si>
    <t>Deferred finance costs</t>
  </si>
  <si>
    <t>Credit Agreement | Line of Credit | Letter of Credit</t>
  </si>
  <si>
    <t>Credit Agreement | Line of Credit | Swing Loan</t>
  </si>
  <si>
    <t>Senior Secured Term Loan Facility | Secured Debt</t>
  </si>
  <si>
    <t>Face amount</t>
  </si>
  <si>
    <t>Debt - General Information (Details) - Senior Secured Term Loan Facility - Secured Debt $ in Millions</t>
  </si>
  <si>
    <t>Oct. 04, 2017USD ($)</t>
  </si>
  <si>
    <t>Issue amount</t>
  </si>
  <si>
    <t>Percentage of par (as a percent)</t>
  </si>
  <si>
    <t>98.80%</t>
  </si>
  <si>
    <t>Discount</t>
  </si>
  <si>
    <t>Discount percentage (as a percent)</t>
  </si>
  <si>
    <t>1.20%</t>
  </si>
  <si>
    <t>Deferred financing costs</t>
  </si>
  <si>
    <t>Aggregate increase amount</t>
  </si>
  <si>
    <t>Maximum secured leverage ratio</t>
  </si>
  <si>
    <t>Debt - Interest Rate (Details) - Secured Debt - Senior Secured Term Loan Facility</t>
  </si>
  <si>
    <t>Eurodollar</t>
  </si>
  <si>
    <t>Debt instrument, basis spread on variable rate (as a percent)</t>
  </si>
  <si>
    <t>2.50%</t>
  </si>
  <si>
    <t>Base Rate</t>
  </si>
  <si>
    <t>Federal Funds Rate</t>
  </si>
  <si>
    <t>0.50%</t>
  </si>
  <si>
    <t>Prime Rate</t>
  </si>
  <si>
    <t>1.00%</t>
  </si>
  <si>
    <t>London Interbank Offered Rate (LIBOR)</t>
  </si>
  <si>
    <t>Debt - Payment Terms (Details) - Senior Secured Term Loan Facility - Secured Debt</t>
  </si>
  <si>
    <t>Installment payment percentage (as a percent)</t>
  </si>
  <si>
    <t>0.25%</t>
  </si>
  <si>
    <t>Prepayment percentage (as a percent)</t>
  </si>
  <si>
    <t>Debt - Additional Information (Details) - USD ($) $ in Thousands</t>
  </si>
  <si>
    <t>Weighted average interest rate (as a percent)</t>
  </si>
  <si>
    <t>4.40%</t>
  </si>
  <si>
    <t>Deferred financing costs amortization</t>
  </si>
  <si>
    <t>Interest rate above applicable rate (as a percent)</t>
  </si>
  <si>
    <t>2.00%</t>
  </si>
  <si>
    <t>Debt - Future Minimum Principal Payment Obligations (Details) $ in Thousands</t>
  </si>
  <si>
    <t>Long-term Debt, Fiscal Year Maturity [Abstract]</t>
  </si>
  <si>
    <t>Total outstanding principal balance</t>
  </si>
  <si>
    <t>Unamortized deferred financing costs</t>
  </si>
  <si>
    <t>Debt - Current and Non-current (Details) $ in Thousands</t>
  </si>
  <si>
    <t>Long-term Debt, by Current and Noncurrent [Abstract]</t>
  </si>
  <si>
    <t>Term loan, current portion</t>
  </si>
  <si>
    <t>Term loan, long-term portion</t>
  </si>
  <si>
    <t>Debt - Term Loan Modification (Details) - USD ($) $ in Thousands</t>
  </si>
  <si>
    <t>Secured Debt | Senior Secured Term Loan Facility | Subsequent Event</t>
  </si>
  <si>
    <t>Income Taxes - Components of Income Tax Provision (Benefit) (Details) - USD ($) $ in Thousands</t>
  </si>
  <si>
    <t>Current income tax provision (benefit):</t>
  </si>
  <si>
    <t>Federal</t>
  </si>
  <si>
    <t>State</t>
  </si>
  <si>
    <t>Foreign</t>
  </si>
  <si>
    <t>Total current income tax provision</t>
  </si>
  <si>
    <t>Deferred income tax provision (benefit):</t>
  </si>
  <si>
    <t>Total deferred income tax provision (benefit)</t>
  </si>
  <si>
    <t>Income Taxes - Components of Income Before Income Taxes and Equity in Earnings of Equity Method Investments (Details) - USD ($) $ in Thousands</t>
  </si>
  <si>
    <t>Components of income (loss) before income taxes and equity in earnings (losses) of equity method investments</t>
  </si>
  <si>
    <t>Domestic</t>
  </si>
  <si>
    <t>Income Taxes - Differences Between Income Tax Provision (Benefit) and Income Taxes Computed using Applicable U.S. Statutory Federal Tax Rate (Details) - USD ($) $ in Thousands</t>
  </si>
  <si>
    <t>Differences between the income tax provision (benefit) and income taxes computed using the applicable U.S. statutory federal tax rate</t>
  </si>
  <si>
    <t>Income tax provision computed at federal statutory rate</t>
  </si>
  <si>
    <t>State income taxes, net of federal benefit</t>
  </si>
  <si>
    <t>Foreign income taxed at different rates</t>
  </si>
  <si>
    <t>Impact of investments in subsidiaries</t>
  </si>
  <si>
    <t>Change in deferred tax asset valuation allowance</t>
  </si>
  <si>
    <t>Net increase (reduction) in uncertain tax positions</t>
  </si>
  <si>
    <t>Impact of U.S. federal tax rate change</t>
  </si>
  <si>
    <t>Compensation</t>
  </si>
  <si>
    <t>Tax credits</t>
  </si>
  <si>
    <t>Merger costs</t>
  </si>
  <si>
    <t>Transition Tax</t>
  </si>
  <si>
    <t>Income Taxes - Unremitted Earnings of Foreign Subsidiaries (Details) $ in Millions</t>
  </si>
  <si>
    <t>Unremitted earnings of foreign subsidiaries</t>
  </si>
  <si>
    <t>Income Taxes - Significant Components of Net Deferred Tax Assets and Liabilities (Details) - USD ($) $ in Thousands</t>
  </si>
  <si>
    <t>Components of Deferred Tax Assets and Liabilities [Abstract]</t>
  </si>
  <si>
    <t>Accruals and reserves not currently deductible</t>
  </si>
  <si>
    <t>Federal, state and foreign tax credits</t>
  </si>
  <si>
    <t>Equity compensation</t>
  </si>
  <si>
    <t>Net operating loss carryforwards</t>
  </si>
  <si>
    <t>Inventory reserves and valuation</t>
  </si>
  <si>
    <t>Deferred tax assets</t>
  </si>
  <si>
    <t>Depreciation and intangible amortization</t>
  </si>
  <si>
    <t>Valuation allowance</t>
  </si>
  <si>
    <t>Net deferred tax asset</t>
  </si>
  <si>
    <t>Net deferred tax (liability)</t>
  </si>
  <si>
    <t>Income Taxes - Deferred Charges Related to Intercompany Profit Elimination (Details) $ in Millions</t>
  </si>
  <si>
    <t>Intersegment Eliminations</t>
  </si>
  <si>
    <t>Segment Reporting Information [Line Items]</t>
  </si>
  <si>
    <t>Income Taxes - Establishment of Valuation Allowance (Details) $ in Millions</t>
  </si>
  <si>
    <t>Decrease in valuation allowance</t>
  </si>
  <si>
    <t>Income Taxes - Net Operating Loss Carry-forwards (Details) $ in Millions</t>
  </si>
  <si>
    <t>Operating Loss Carryforwards [Line Items]</t>
  </si>
  <si>
    <t>Income Taxes - Tax Credit Carry-forwards (Details) $ in Millions</t>
  </si>
  <si>
    <t>Federal | Research and Development Tax Credit Carryforward</t>
  </si>
  <si>
    <t>Tax Credit Carryforward [Line Items]</t>
  </si>
  <si>
    <t>Tax credit carryforwards</t>
  </si>
  <si>
    <t>Income Taxes - Tax Reform (Details) $ in Thousands</t>
  </si>
  <si>
    <t>Tax impact net of foreign tax credits</t>
  </si>
  <si>
    <t>Income Taxes - Reconciliation of Beginning and Ending Amount of Consolidated Liability for Unrecognized Income Tax Benefits (Details) - USD ($) $ in Thousands</t>
  </si>
  <si>
    <t>Reconciliation of Unrecognized Tax Benefits, Excluding Amounts Pertaining to Examined Tax Returns [Roll Forward]</t>
  </si>
  <si>
    <t>Additions for tax positions in current year</t>
  </si>
  <si>
    <t>Reduction for tax positions in prior year</t>
  </si>
  <si>
    <t>Reductions from settlements with taxing authorities</t>
  </si>
  <si>
    <t>Reductions from lapses in statutes of limitations</t>
  </si>
  <si>
    <t>Foreign exchange rate adjustment</t>
  </si>
  <si>
    <t>Income Taxes - Unrecognized Tax Benefits (Details) - USD ($) $ in Millions</t>
  </si>
  <si>
    <t>Unrecognized tax benefits</t>
  </si>
  <si>
    <t>Unrecognized tax benefits, tax benefits that if recognized would impact the effective tax rate</t>
  </si>
  <si>
    <t>Interest related to unrecognized benefits</t>
  </si>
  <si>
    <t>Income Taxes - Additionals Information (Details) - USD ($) $ in Thousands</t>
  </si>
  <si>
    <t>Reductions in unrecognized tax benefits from expiration</t>
  </si>
  <si>
    <t>Anticipated unrecognized tax benefit reduction during next twelve months</t>
  </si>
  <si>
    <t>Derivative Instruments - Additional Information (Details)</t>
  </si>
  <si>
    <t>Not Designated as Hedging Instrument | Maximum | Foreign Exchange Contract</t>
  </si>
  <si>
    <t>Derivative [Line Items]</t>
  </si>
  <si>
    <t>Term of derivative instruments</t>
  </si>
  <si>
    <t>3 months</t>
  </si>
  <si>
    <t>Derivative Instruments - Realized Gains (Losses) on Derivative Instruments (Details) - USD ($) $ in Thousands</t>
  </si>
  <si>
    <t>Realized gains (losses) on derivative instruments not designated as hedging instruments</t>
  </si>
  <si>
    <t>Derivative Instruments - Notional Amounts Outstanding under Foreign Currency Contracts - Fair Value of Assets (Details) - Not Designated as Hedging Instrument - USD ($) $ in Thousands</t>
  </si>
  <si>
    <t>Fair Value of Assets</t>
  </si>
  <si>
    <t>Foreign Exchange Contract</t>
  </si>
  <si>
    <t>Derivative Instruments - Notional Amounts Outstanding under Foreign Currency Contracts - Fair Value of Liabilities (Details) - Not Designated as Hedging Instrument - USD ($) $ in Thousands</t>
  </si>
  <si>
    <t>Fair Value of Liabilities</t>
  </si>
  <si>
    <t>Postretirement Benefits - Number of Plans (Details)</t>
  </si>
  <si>
    <t>Sep. 30, 2018plan</t>
  </si>
  <si>
    <t>Defined benefit pension plan, number of plans</t>
  </si>
  <si>
    <t>Postretirement Benefits - Benefit Obligation (Details) - USD ($) $ in Thousands</t>
  </si>
  <si>
    <t>Defined Benefit Plan, Change in Benefit Obligation [Roll Forward]</t>
  </si>
  <si>
    <t>Benefit obligation at beginning of fiscal year</t>
  </si>
  <si>
    <t>Benefit obligation through acquisition</t>
  </si>
  <si>
    <t>Service cost</t>
  </si>
  <si>
    <t>Interest cost</t>
  </si>
  <si>
    <t>Actuarial loss</t>
  </si>
  <si>
    <t>Benefits paid</t>
  </si>
  <si>
    <t>Employee contributions</t>
  </si>
  <si>
    <t>Settlements paid</t>
  </si>
  <si>
    <t>Foreign currency translation</t>
  </si>
  <si>
    <t>Benefit obligation at end of fiscal year</t>
  </si>
  <si>
    <t>Postretirement Benefits - Fair Value of Assets (Details) - USD ($) $ in Thousands</t>
  </si>
  <si>
    <t>Defined Benefit Plan, Change in Fair Value of Plan Assets [Roll Forward]</t>
  </si>
  <si>
    <t>Fair value of assets at beginning of fiscal year</t>
  </si>
  <si>
    <t>Fair value of assets through acquisition</t>
  </si>
  <si>
    <t>Actual return on plan assets</t>
  </si>
  <si>
    <t>Disbursements</t>
  </si>
  <si>
    <t>Employer contributions</t>
  </si>
  <si>
    <t>Fair value of assets at end of fiscal year</t>
  </si>
  <si>
    <t>Postretirement Benefits - Funded Status (Details) - USD ($) $ in Thousands</t>
  </si>
  <si>
    <t>Benefit obligation</t>
  </si>
  <si>
    <t>Fair value of plan assets</t>
  </si>
  <si>
    <t>Postretirement Benefits - Accumulated Benefit Obligation (Details) - USD ($) $ in Millions</t>
  </si>
  <si>
    <t>Accumulated benefit obligation</t>
  </si>
  <si>
    <t>Postretirement Benefits - Pension Amounts Recorded Within Account Line Items of Balance Sheet (Details) - USD ($) $ in Thousands</t>
  </si>
  <si>
    <t>Defined Benefit Plan, Amounts for Asset (Liability) Recognized in Statement of Financial Position [Abstract]</t>
  </si>
  <si>
    <t>Long-term pension liability</t>
  </si>
  <si>
    <t>Pension and Other Postretirement Defined Benefit Plans, Liabilities</t>
  </si>
  <si>
    <t>Postretirement Benefits - Determination of Pension Expense (Details) - USD ($) $ in Millions</t>
  </si>
  <si>
    <t>Defined Benefit Plan Disclosure [Line Items]</t>
  </si>
  <si>
    <t>Investment gains or losses recognition period</t>
  </si>
  <si>
    <t>Cumulative unrecognized net actuarial gains</t>
  </si>
  <si>
    <t>Cumulative unrecognized investment gains (losses)</t>
  </si>
  <si>
    <t>Postretirement Benefits - Net Periodic Pension Cost (Details) - USD ($) $ in Thousands</t>
  </si>
  <si>
    <t>Defined Benefit Plan, Net Periodic Benefit Cost (Credit) [Abstract]</t>
  </si>
  <si>
    <t>Amortization of losses</t>
  </si>
  <si>
    <t>Expected return on assets</t>
  </si>
  <si>
    <t>Net periodic pension cost</t>
  </si>
  <si>
    <t>Curtailment gain</t>
  </si>
  <si>
    <t>Settlement (gain) loss</t>
  </si>
  <si>
    <t>Total pension cost (gain)</t>
  </si>
  <si>
    <t>Postretirement Benefits - Changes in Plan Assets and Benefit Obligations Recognized in Other Comprehensive Income (Loss) (Details) - USD ($) $ in Thousands</t>
  </si>
  <si>
    <t>Defined Benefit Plan, Accumulated Other Comprehensive (Income) Loss, before Tax [Abstract]</t>
  </si>
  <si>
    <t>Net (gain) loss</t>
  </si>
  <si>
    <t>Amortization of net loss</t>
  </si>
  <si>
    <t>Settlement gain</t>
  </si>
  <si>
    <t>Total recognized in other comprehensive income (loss)</t>
  </si>
  <si>
    <t>Defined Benefit Plan, Amount Recognized in Net Periodic Benefit Cost (Credit) and Other Comprehensive (Income) Loss, before Tax [Abstract]</t>
  </si>
  <si>
    <t>Total recognized in net periodic pension cost and other comprehensive income (loss)</t>
  </si>
  <si>
    <t>Postretirement Benefits - Amounts Reclassified from Accumulated Other Comprehensive Income (Loss) (Details) - USD ($) $ in Thousands</t>
  </si>
  <si>
    <t>Curtailment gain including foreign currency</t>
  </si>
  <si>
    <t>Postretirement Benefits - Weighted-Average Assumption Used to Determine Net Cost (Details)</t>
  </si>
  <si>
    <t>Defined Benefit Plan, Weighted Average Assumptions Used in Calculating Net Periodic Benefit Cost [Abstract]</t>
  </si>
  <si>
    <t>Discount rate (as a percent)</t>
  </si>
  <si>
    <t>1.04%</t>
  </si>
  <si>
    <t>0.88%</t>
  </si>
  <si>
    <t>Expected return on plan assets (as a percent)</t>
  </si>
  <si>
    <t>1.06%</t>
  </si>
  <si>
    <t>1.75%</t>
  </si>
  <si>
    <t>Expected rate of compensation increases (as a percent)</t>
  </si>
  <si>
    <t>1.19%</t>
  </si>
  <si>
    <t>1.54%</t>
  </si>
  <si>
    <t>1.31%</t>
  </si>
  <si>
    <t>Postretirement Benefits - Fair Value of Plan Assets (Details) $ in Thousands</t>
  </si>
  <si>
    <t>Sep. 30, 2018USD ($)plan</t>
  </si>
  <si>
    <t>Sep. 30, 2017USD ($)</t>
  </si>
  <si>
    <t>Sep. 30, 2016USD ($)</t>
  </si>
  <si>
    <t>Defined benefit pension plan, number of plans | plan</t>
  </si>
  <si>
    <t>Fair value of plan assets | $</t>
  </si>
  <si>
    <t>SWITZERLAND</t>
  </si>
  <si>
    <t>TAIWAN, PROVINCE OF CHINA</t>
  </si>
  <si>
    <t>Postretirement Benefits - Asset Allocation of Plan Assets of Non-U.S. Plans (Details)</t>
  </si>
  <si>
    <t>Defined Benefit Plan, Information about Plan Assets [Abstract]</t>
  </si>
  <si>
    <t>Percentage of Plan Assets (as a percent)</t>
  </si>
  <si>
    <t>3.00%</t>
  </si>
  <si>
    <t>Debt securities</t>
  </si>
  <si>
    <t>69.00%</t>
  </si>
  <si>
    <t>Equity securities</t>
  </si>
  <si>
    <t>6.00%</t>
  </si>
  <si>
    <t>22.00%</t>
  </si>
  <si>
    <t>Postretirement Benefits - Fair Value of Pension Assets by Asset Category and by Level (Detail) - USD ($) $ in Thousands</t>
  </si>
  <si>
    <t>Significant Other Observable Inputs (Level 2)</t>
  </si>
  <si>
    <t>Significant Other Observable Inputs (Level 2) | SWITZERLAND</t>
  </si>
  <si>
    <t>Significant Other Observable Inputs (Level 2) | TAIWAN, PROVINCE OF CHINA</t>
  </si>
  <si>
    <t>Postretirement Benefits - Expected Benefit Payment Over Next Ten Years are Anticipated to be Paid (Details) $ in Thousands</t>
  </si>
  <si>
    <t>Defined Benefit Plan, Expected Future Benefit Payment [Abstract]</t>
  </si>
  <si>
    <t>Postretirement Benefits - Estimated Future Employer Contribution (Details) $ in Millions</t>
  </si>
  <si>
    <t>Defined Benefit Plan, Expected Future Employer Contributions [Abstract]</t>
  </si>
  <si>
    <t>Expected contribution to the Plan to meet minimum funding targets</t>
  </si>
  <si>
    <t>Postretirement Benefits - Defined Contribution Plans (Details) - USD ($) $ in Millions</t>
  </si>
  <si>
    <t>Defined Contribution Plan [Abstract]</t>
  </si>
  <si>
    <t>Defined Contribution Plan, Employer Matching Contribution, Percent of Employees' Gross Pay</t>
  </si>
  <si>
    <t>4.50%</t>
  </si>
  <si>
    <t>Stockholders' Equity - Preferred Stock (Details) - $ / shares</t>
  </si>
  <si>
    <t>Preferred Stock, Number of Shares, Par Value and Other Disclosures [Abstract]</t>
  </si>
  <si>
    <t>Stockholders' Equity - Accumulated Other Comprehensive Income (Details) - USD ($) $ in Thousands</t>
  </si>
  <si>
    <t>Increase (Decrease) in Accumulated Other Comprehensive Income [Roll Forward]</t>
  </si>
  <si>
    <t>Other comprehensive (loss) income before reclassifications</t>
  </si>
  <si>
    <t>Amounts reclassified from accumulated other comprehensive income</t>
  </si>
  <si>
    <t>Currency Translation Adjustments</t>
  </si>
  <si>
    <t>Unrealized Gains (Losses) on Available-for-Sale Securities</t>
  </si>
  <si>
    <t>Pension Liability Adjustments</t>
  </si>
  <si>
    <t>Equity Incentive Plans - General Information (Details) - 2015 Equity Incentive Plan</t>
  </si>
  <si>
    <t>Sep. 30, 2018shares</t>
  </si>
  <si>
    <t>Award vesting period (in years)</t>
  </si>
  <si>
    <t>Shares available for grant (in shares)</t>
  </si>
  <si>
    <t>Shares authorized (in shares)</t>
  </si>
  <si>
    <t>Equity Incentive Plans - Restricted Stock Unit Activity - Tabular Disclosure (Details) - Restricted Stock Units (RSUs) - $ / shares</t>
  </si>
  <si>
    <t>Shares</t>
  </si>
  <si>
    <t>Outstanding at beginning of period (in shares)</t>
  </si>
  <si>
    <t>Restricted stocks granted (in shares)</t>
  </si>
  <si>
    <t>Vested (in shares)</t>
  </si>
  <si>
    <t>Forfeited (in shares)</t>
  </si>
  <si>
    <t>Outstanding at end of period (in shares)</t>
  </si>
  <si>
    <t>Weighted Average Grant-Date Fair Value</t>
  </si>
  <si>
    <t>Outstanding at beginning of period (in dollars per share)</t>
  </si>
  <si>
    <t>Granted (in dollars per share)</t>
  </si>
  <si>
    <t>Vested (in dollars per share)</t>
  </si>
  <si>
    <t>Forfeited (in dollars per share)</t>
  </si>
  <si>
    <t>Outstanding at end of period (in dollars per share)</t>
  </si>
  <si>
    <t>Equity Incentive Plans - Restricted Stock Unit Activity - Additional Information (Details) - Restricted Stock Units (RSUs) - USD ($) $ / shares in Units, $ in Millions</t>
  </si>
  <si>
    <t>Fair value of restricted stock awards vested</t>
  </si>
  <si>
    <t>Withholding taxes remitted</t>
  </si>
  <si>
    <t>Withholding taxes paid</t>
  </si>
  <si>
    <t>Proceeds from employees to satisfy tax obligation</t>
  </si>
  <si>
    <t>Equity Incentive Plans - Restricted Stock Unit Activity - Unrecognized Compensation Cost (Details) - Restricted Stock Units (RSUs) $ in Millions</t>
  </si>
  <si>
    <t>Unrecognized compensation cost</t>
  </si>
  <si>
    <t>Unrecognized compensation cost, estimated weighted average amortization period</t>
  </si>
  <si>
    <t>1 year 6 months</t>
  </si>
  <si>
    <t>Equity Incentive Plans - Restricted Stock Units Granted - Tabular Disclosure (Details) - shares</t>
  </si>
  <si>
    <t>Restricted Stock, Time Based Shares</t>
  </si>
  <si>
    <t>Board of Director Units</t>
  </si>
  <si>
    <t>Restricted Stock, Performance Based Shares</t>
  </si>
  <si>
    <t>Equity Incentive Plans - Restricted Stock Units Granted - Discontinued Operations (Details) - Restricted Stock Units (RSUs) - shares</t>
  </si>
  <si>
    <t>Nov. 07, 2018</t>
  </si>
  <si>
    <t>Non-vested grants (in shares)</t>
  </si>
  <si>
    <t>Equity Incentive Plans - Time-Based Grants (Details)</t>
  </si>
  <si>
    <t>Share-based Compensation Award, Tranche One | Restricted Stock, Time Based Shares</t>
  </si>
  <si>
    <t>Award vesting percentage (as a percent)</t>
  </si>
  <si>
    <t>33.33%</t>
  </si>
  <si>
    <t>Share-based Compensation Award, Tranche Two | Restricted Stock, Time Based Shares</t>
  </si>
  <si>
    <t>Share-based Compensation Award, Tranche Three | Restricted Stock, Time Based Shares</t>
  </si>
  <si>
    <t>Equity Incentive Plans - Stock Grants (Details)</t>
  </si>
  <si>
    <t>Restricted stock</t>
  </si>
  <si>
    <t>Equity Incentive Plans - Performance-Based Grants (Details) - Restricted Stock, Performance Based Shares</t>
  </si>
  <si>
    <t>Performance-based awards granted, percentage (as a percent)</t>
  </si>
  <si>
    <t>Performance-based awards granted, percentage, maximum threshold met (as a percent)</t>
  </si>
  <si>
    <t>200.00%</t>
  </si>
  <si>
    <t>Performance goal measurement period (in years)</t>
  </si>
  <si>
    <t>Equity Incentive Plans - Employee Stock Purchase Plan (Details) - Employee Stock - shares</t>
  </si>
  <si>
    <t>Purchase price of common stock (as a percent)</t>
  </si>
  <si>
    <t>85.00%</t>
  </si>
  <si>
    <t>Shares issued under employee stock purchase plan (in shares)</t>
  </si>
  <si>
    <t>Restructuring and Other Charges - General Information (Details) - USD ($) $ in Thousands</t>
  </si>
  <si>
    <t>3 Months Ended</t>
  </si>
  <si>
    <t>Restructuring Cost and Reserve [Line Items]</t>
  </si>
  <si>
    <t>Workforce-related termination benefits</t>
  </si>
  <si>
    <t>Corporate, Non-Segment | Workforce-related termination benefits</t>
  </si>
  <si>
    <t>Brooks Semiconductor Solutions Group | Workforce-related termination benefits</t>
  </si>
  <si>
    <t>Brooks Life Sciences | Workforce-related termination benefits</t>
  </si>
  <si>
    <t>Actions Initiated During Fiscal Year 2017 | Brooks Semiconductor Solutions Group | Workforce-related termination benefits</t>
  </si>
  <si>
    <t>Actions Initiated During Fiscal Year 2016 | Workforce-related termination benefits</t>
  </si>
  <si>
    <t>Actions Initiated During Fiscal Year 2016 | Corporate, Non-Segment | Workforce-related termination benefits</t>
  </si>
  <si>
    <t>Actions Initiated During Fiscal Year 2016 | Brooks Semiconductor Solutions Group | Workforce-related termination benefits</t>
  </si>
  <si>
    <t>Actions Initiated During Fiscal Year 2016 | Brooks Life Sciences | Workforce-related termination benefits</t>
  </si>
  <si>
    <t>Actions Initiated Prior to Fiscal Year 2016 | Workforce-related termination benefits</t>
  </si>
  <si>
    <t>Restructuring and Other Charges - Activity Related to Restructuring Accruals (Details) - USD ($) $ in Thousands</t>
  </si>
  <si>
    <t>Restructuring Reserve [Roll Forward]</t>
  </si>
  <si>
    <t>Expenses</t>
  </si>
  <si>
    <t>Payments</t>
  </si>
  <si>
    <t>Facilities and other contract termination costs</t>
  </si>
  <si>
    <t>Restructuring and Other Charges - Additional Information (Details) - USD ($) $ in Thousands</t>
  </si>
  <si>
    <t>Restructuring Reserve [Abstract]</t>
  </si>
  <si>
    <t>Accrued restructuring costs, current</t>
  </si>
  <si>
    <t>Earnings per Share - Tabular Disclosure (Details) - USD ($) $ / shares in Units, shares in Thousands, $ in Thousands</t>
  </si>
  <si>
    <t>Income (loss) income from continuing operations</t>
  </si>
  <si>
    <t>Weighted average common shares outstanding used in computing basic earnings (losses) per share (in shares)</t>
  </si>
  <si>
    <t>Dilutive restricted stock units</t>
  </si>
  <si>
    <t>Weighted average common shares outstanding used in computing diluted earnings (losses) per share (in shares)</t>
  </si>
  <si>
    <t>Basic net (loss) income per share attributable to Brooks Automation, Inc. common stockholders:</t>
  </si>
  <si>
    <t>Basic net income (loss) per share attributable to Brooks Automation, Inc. (in dollars per share)</t>
  </si>
  <si>
    <t>Diluted net income (loss) per share attributable to Brooks Automation, Inc. common stockholders (in dollars per share)</t>
  </si>
  <si>
    <t>Earnings per Share - Anti-dilutive Securities (Details) - shares</t>
  </si>
  <si>
    <t>Antidilutive Securities Excluded from Computation of Earnings Per Share [Line Items]</t>
  </si>
  <si>
    <t>Anti-dilutive securities excluded from computation of diluted earnings per share (in shares)</t>
  </si>
  <si>
    <t>Segment and Geographic Information - General Information (Details) - segment</t>
  </si>
  <si>
    <t>36 Months Ended</t>
  </si>
  <si>
    <t>Number of operating segments</t>
  </si>
  <si>
    <t>Number of reportable segments</t>
  </si>
  <si>
    <t>Segment and Geographic Information - Financial Information for Business Segments - Statement of Operations (Details) - USD ($) $ in Thousands</t>
  </si>
  <si>
    <t>Segment operating income (loss)</t>
  </si>
  <si>
    <t>Operating Segments</t>
  </si>
  <si>
    <t>Operating Segments | Brooks Semiconductor Solutions Group</t>
  </si>
  <si>
    <t>Operating Segments | Brooks Life Sciences</t>
  </si>
  <si>
    <t>Segment and Geographic Information - Financial Information for Business Segments - Assets (Details) - USD ($) $ in Thousands</t>
  </si>
  <si>
    <t>Segment and Geographic Information - Reconciliation of Reportable Segment Operating Income (Loss) to Corresponding Consolidated Amounts (Details) - USD ($) $ in Thousands</t>
  </si>
  <si>
    <t>Total operating income (loss)</t>
  </si>
  <si>
    <t>Segment Reconciling Items</t>
  </si>
  <si>
    <t>Corporate, Non-Segment</t>
  </si>
  <si>
    <t>Other unallocated corporate expenses</t>
  </si>
  <si>
    <t>Segment and Geographic Information - Reconciliation of Reportable Segment Assets to Corresponding Consolidated Amounts (Details) - USD ($) $ in Thousands</t>
  </si>
  <si>
    <t>Cash, cash equivalents and marketable securities</t>
  </si>
  <si>
    <t>Assets</t>
  </si>
  <si>
    <t>Held-for-sale</t>
  </si>
  <si>
    <t>Assets held for sale</t>
  </si>
  <si>
    <t>Segment and Geographic Information - Net Revenues based upon Source of Order by Geographic Area (Details) - USD ($) $ in Thousands</t>
  </si>
  <si>
    <t>Revenues from External Customers and Long-Lived Assets [Line Items]</t>
  </si>
  <si>
    <t>North America</t>
  </si>
  <si>
    <t>UNITED STATES</t>
  </si>
  <si>
    <t>Asia/Pacific</t>
  </si>
  <si>
    <t>United Kingdom</t>
  </si>
  <si>
    <t>Rest of Europe</t>
  </si>
  <si>
    <t>Segment and Geographic Information - Long-Lived Assets, Consisting of Property, Plant and Equipment by Geographic Area (Details) - USD ($) $ in Thousands</t>
  </si>
  <si>
    <t>Fair Value Measurements - Assets and Liabilities Measured at Fair Value on Recurring Basis (Details) - USD ($) $ in Thousands</t>
  </si>
  <si>
    <t>Assets:</t>
  </si>
  <si>
    <t>Available-for-sale securities</t>
  </si>
  <si>
    <t>Fair Value, Measurements, Recurring</t>
  </si>
  <si>
    <t>Foreign exchange contracts</t>
  </si>
  <si>
    <t>Total Assets</t>
  </si>
  <si>
    <t>Liabilities:</t>
  </si>
  <si>
    <t>Term loan</t>
  </si>
  <si>
    <t>Total Liabilities</t>
  </si>
  <si>
    <t>Fair Value, Measurements, Recurring | Cash equivalents</t>
  </si>
  <si>
    <t>Quoted Prices in Active Markets for Identical Assets (Level 1) | Fair Value, Measurements, Recurring</t>
  </si>
  <si>
    <t>Quoted Prices in Active Markets for Identical Assets (Level 1) | Fair Value, Measurements, Recurring | Cash equivalents</t>
  </si>
  <si>
    <t>Significant Other Observable Inputs (Level 2) | Fair Value, Measurements, Recurring</t>
  </si>
  <si>
    <t>Significant Other Observable Inputs (Level 2) | Fair Value, Measurements, Recurring | Cash equivalents</t>
  </si>
  <si>
    <t>Fair Value Measurements - Cash Equivalents (Details) - Fair Value, Measurements, Recurring - USD ($) $ in Thousands</t>
  </si>
  <si>
    <t>Quoted Prices in Active Markets for Identical Assets (Level 1) | Cash equivalents</t>
  </si>
  <si>
    <t>Quoted Prices in Active Markets for Identical Assets (Level 1) | Money market funds</t>
  </si>
  <si>
    <t>Quoted Prices in Active Markets for Identical Assets (Level 1) | Money market funds | Maximum</t>
  </si>
  <si>
    <t>Significant Other Observable Inputs (Level 2) | Cash equivalents</t>
  </si>
  <si>
    <t>Significant Other Observable Inputs (Level 2) | Bank certificates of deposits | Maximum</t>
  </si>
  <si>
    <t>Fair Value Measurements - Available For Sale Securities (Details) - USD ($) $ in Thousands</t>
  </si>
  <si>
    <t>Fair Value, Measurements, Recurring | Significant Other Observable Inputs (Level 2)</t>
  </si>
  <si>
    <t>Fair Value Measurements - Foreign Exchange Contracts (Details) - Fair Value, Measurements, Recurring - USD ($) $ in Thousands</t>
  </si>
  <si>
    <t>Commitments and Contingencies - Rent Expense (Details) - USD ($) $ in Millions</t>
  </si>
  <si>
    <t>Operating Leases, Rent Expense, Net [Abstract]</t>
  </si>
  <si>
    <t>Rental expense under operating leases</t>
  </si>
  <si>
    <t>Commitments and Contingencies - Future Minimum Lease Commitments on Non-Cancelable Operating Leases, Lease Income and Sublease Income (Details) $ in Thousands</t>
  </si>
  <si>
    <t>Gross Payments</t>
  </si>
  <si>
    <t>Scheduled Sublease Payments</t>
  </si>
  <si>
    <t>Net Payments</t>
  </si>
  <si>
    <t>Operating Leases, Future Minimum Payments Due, Total</t>
  </si>
  <si>
    <t>Commitments and Contingencies - Letters of Credit (Details) $ in Millions</t>
  </si>
  <si>
    <t>Outstanding letters of credit</t>
  </si>
  <si>
    <t>Commitments and Contingencies - Purchase Commitments (Details) $ in Millions</t>
  </si>
  <si>
    <t>Non-cancellable Contracts and Purchase Orders for Inventory</t>
  </si>
  <si>
    <t>Other Commitments [Line Items]</t>
  </si>
  <si>
    <t>Other Commitment</t>
  </si>
  <si>
    <t>Subsequent Events - Acquisition (Details) $ in Millions</t>
  </si>
  <si>
    <t>Nov. 15, 2018USD ($)</t>
  </si>
  <si>
    <t>Subsequent Event | GENEWIZ</t>
  </si>
  <si>
    <t>Subsequent Event [Line Items]</t>
  </si>
  <si>
    <t>Subsequent Events - Term Loan Modification (Details) - USD ($) $ in Thousands</t>
  </si>
  <si>
    <t>Subsequent Event | Secured Debt | Senior Secured Term Loan Facility</t>
  </si>
  <si>
    <t>Subsequent Events - Dividend (Details) - $ / shares</t>
  </si>
  <si>
    <t>Dec. 31, 2018</t>
  </si>
  <si>
    <t>Cash dividend declared (in dollars per share)</t>
  </si>
  <si>
    <t>Subsequent Event</t>
  </si>
  <si>
    <t>Cash dividend declared, payment date</t>
  </si>
  <si>
    <t>Dec. 20,
		2018</t>
  </si>
  <si>
    <t>Cash dividend declared, record date</t>
  </si>
  <si>
    <t>Dec. 7,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sharedStrings.xml" Type="http://schemas.openxmlformats.org/officeDocument/2006/relationships/sharedStrings"/><Relationship Id="rId182" Target="styles.xml" Type="http://schemas.openxmlformats.org/officeDocument/2006/relationships/styles"/><Relationship Id="rId1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3397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303513402</v>
      </c>
    </row>
    <row r="18" spans="1:4">
      <c r="A18" s="4" t="s">
        <v>30</v>
      </c>
      <c r="C18" s="5" t="n">
        <v>71776483</v>
      </c>
    </row>
    <row r="19" spans="1:4">
      <c r="A19" s="4" t="s">
        <v>31</v>
      </c>
      <c r="B19"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3</v>
      </c>
    </row>
    <row r="2" spans="1:3">
      <c r="A2" s="3" t="s">
        <v>218</v>
      </c>
    </row>
    <row r="3" spans="1:3">
      <c r="A3" s="4" t="s">
        <v>808</v>
      </c>
      <c r="B3" s="6" t="n">
        <v>57527</v>
      </c>
      <c r="C3" s="6" t="n">
        <v>53234</v>
      </c>
    </row>
    <row r="4" spans="1:3">
      <c r="A4" s="4" t="s">
        <v>809</v>
      </c>
      <c r="B4" s="5" t="n">
        <v>19547</v>
      </c>
      <c r="C4" s="5" t="n">
        <v>7120</v>
      </c>
    </row>
    <row r="5" spans="1:3">
      <c r="A5" s="4" t="s">
        <v>810</v>
      </c>
      <c r="B5" s="5" t="n">
        <v>19912</v>
      </c>
      <c r="C5" s="5" t="n">
        <v>13043</v>
      </c>
    </row>
    <row r="6" spans="1:3">
      <c r="A6" s="4" t="s">
        <v>811</v>
      </c>
      <c r="B6" s="6" t="n">
        <v>96986</v>
      </c>
      <c r="C6" s="6" t="n">
        <v>7339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3</v>
      </c>
      <c r="D2" s="2" t="s">
        <v>91</v>
      </c>
    </row>
    <row r="3" spans="1:4">
      <c r="A3" s="3" t="s">
        <v>800</v>
      </c>
    </row>
    <row r="4" spans="1:4">
      <c r="A4" s="4" t="s">
        <v>801</v>
      </c>
      <c r="B4" s="6" t="n">
        <v>17734</v>
      </c>
      <c r="C4" s="6" t="n">
        <v>19663</v>
      </c>
      <c r="D4" s="6" t="n">
        <v>19603</v>
      </c>
    </row>
    <row r="5" spans="1:4">
      <c r="A5" s="4" t="s">
        <v>802</v>
      </c>
      <c r="B5" s="5" t="n">
        <v>4455</v>
      </c>
      <c r="C5" s="5" t="n">
        <v>4858</v>
      </c>
      <c r="D5" s="5" t="n">
        <v>5754</v>
      </c>
    </row>
    <row r="6" spans="1:4">
      <c r="A6" s="4" t="s">
        <v>813</v>
      </c>
      <c r="B6" s="5" t="n">
        <v>-7236</v>
      </c>
      <c r="C6" s="5" t="n">
        <v>-6787</v>
      </c>
      <c r="D6" s="5" t="n">
        <v>-5694</v>
      </c>
    </row>
    <row r="7" spans="1:4">
      <c r="A7" s="4" t="s">
        <v>805</v>
      </c>
      <c r="B7" s="6" t="n">
        <v>14953</v>
      </c>
      <c r="C7" s="6" t="n">
        <v>17734</v>
      </c>
      <c r="D7" s="6" t="n">
        <v>196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3</v>
      </c>
      <c r="D2" s="2" t="s">
        <v>91</v>
      </c>
    </row>
    <row r="3" spans="1:4">
      <c r="A3" s="3" t="s">
        <v>800</v>
      </c>
    </row>
    <row r="4" spans="1:4">
      <c r="A4" s="4" t="s">
        <v>801</v>
      </c>
      <c r="B4" s="6" t="n">
        <v>92297</v>
      </c>
      <c r="C4" s="6" t="n">
        <v>104802</v>
      </c>
      <c r="D4" s="6" t="n">
        <v>18797</v>
      </c>
    </row>
    <row r="5" spans="1:4">
      <c r="A5" s="4" t="s">
        <v>815</v>
      </c>
      <c r="B5" s="5" t="n">
        <v>-72842</v>
      </c>
      <c r="C5" s="5" t="n">
        <v>-10881</v>
      </c>
      <c r="D5" s="5" t="n">
        <v>77531</v>
      </c>
    </row>
    <row r="6" spans="1:4">
      <c r="A6" s="4" t="s">
        <v>816</v>
      </c>
      <c r="B6" s="5" t="n">
        <v>-874</v>
      </c>
      <c r="C6" s="5" t="n">
        <v>-1624</v>
      </c>
      <c r="D6" s="5" t="n">
        <v>8474</v>
      </c>
    </row>
    <row r="7" spans="1:4">
      <c r="A7" s="4" t="s">
        <v>805</v>
      </c>
      <c r="B7" s="6" t="n">
        <v>18581</v>
      </c>
      <c r="C7" s="6" t="n">
        <v>92297</v>
      </c>
      <c r="D7" s="6" t="n">
        <v>1048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3</v>
      </c>
      <c r="D2" s="2" t="s">
        <v>91</v>
      </c>
    </row>
    <row r="3" spans="1:4">
      <c r="A3" s="3" t="s">
        <v>818</v>
      </c>
    </row>
    <row r="4" spans="1:4">
      <c r="A4" s="4" t="s">
        <v>819</v>
      </c>
      <c r="B4" s="6" t="n">
        <v>5479</v>
      </c>
      <c r="C4" s="6" t="n">
        <v>4159</v>
      </c>
      <c r="D4" s="6" t="n">
        <v>4255</v>
      </c>
    </row>
    <row r="5" spans="1:4">
      <c r="A5" s="4" t="s">
        <v>820</v>
      </c>
      <c r="B5" s="5" t="n">
        <v>5209</v>
      </c>
      <c r="C5" s="5" t="n">
        <v>6683</v>
      </c>
      <c r="D5" s="5" t="n">
        <v>5851</v>
      </c>
    </row>
    <row r="6" spans="1:4">
      <c r="A6" s="4" t="s">
        <v>821</v>
      </c>
      <c r="B6" s="5" t="n">
        <v>-4348</v>
      </c>
      <c r="C6" s="5" t="n">
        <v>-5363</v>
      </c>
      <c r="D6" s="5" t="n">
        <v>-5947</v>
      </c>
    </row>
    <row r="7" spans="1:4">
      <c r="A7" s="4" t="s">
        <v>822</v>
      </c>
      <c r="B7" s="6" t="n">
        <v>6340</v>
      </c>
      <c r="C7" s="6" t="n">
        <v>5479</v>
      </c>
      <c r="D7" s="6" t="n">
        <v>41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23</v>
      </c>
      <c r="B1" s="2" t="s">
        <v>824</v>
      </c>
      <c r="C1" s="2" t="s">
        <v>2</v>
      </c>
      <c r="D1" s="2" t="s">
        <v>825</v>
      </c>
      <c r="E1" s="2" t="s">
        <v>33</v>
      </c>
    </row>
    <row r="2" spans="1:5">
      <c r="A2" s="4" t="s">
        <v>826</v>
      </c>
    </row>
    <row r="3" spans="1:5">
      <c r="A3" s="3" t="s">
        <v>244</v>
      </c>
    </row>
    <row r="4" spans="1:5">
      <c r="A4" s="4" t="s">
        <v>827</v>
      </c>
      <c r="B4" s="4" t="s">
        <v>783</v>
      </c>
    </row>
    <row r="5" spans="1:5">
      <c r="A5" s="4" t="s">
        <v>828</v>
      </c>
      <c r="B5" s="6" t="n">
        <v>75000</v>
      </c>
      <c r="D5" s="6" t="n">
        <v>75000</v>
      </c>
    </row>
    <row r="6" spans="1:5">
      <c r="A6" s="4" t="s">
        <v>829</v>
      </c>
      <c r="C6" s="6" t="n">
        <v>0</v>
      </c>
      <c r="E6" s="6" t="n">
        <v>0</v>
      </c>
    </row>
    <row r="7" spans="1:5">
      <c r="A7" s="4" t="s">
        <v>830</v>
      </c>
      <c r="C7" s="6" t="n">
        <v>500</v>
      </c>
      <c r="E7" s="6" t="n">
        <v>500</v>
      </c>
    </row>
    <row r="8" spans="1:5">
      <c r="A8" s="4" t="s">
        <v>831</v>
      </c>
    </row>
    <row r="9" spans="1:5">
      <c r="A9" s="3" t="s">
        <v>244</v>
      </c>
    </row>
    <row r="10" spans="1:5">
      <c r="A10" s="4" t="s">
        <v>828</v>
      </c>
      <c r="B10" s="5" t="n">
        <v>25000</v>
      </c>
    </row>
    <row r="11" spans="1:5">
      <c r="A11" s="4" t="s">
        <v>832</v>
      </c>
    </row>
    <row r="12" spans="1:5">
      <c r="A12" s="3" t="s">
        <v>244</v>
      </c>
    </row>
    <row r="13" spans="1:5">
      <c r="A13" s="4" t="s">
        <v>828</v>
      </c>
      <c r="B13" s="6" t="n">
        <v>7500</v>
      </c>
      <c r="D13" s="5" t="n">
        <v>7500</v>
      </c>
    </row>
    <row r="14" spans="1:5">
      <c r="A14" s="4" t="s">
        <v>833</v>
      </c>
    </row>
    <row r="15" spans="1:5">
      <c r="A15" s="3" t="s">
        <v>244</v>
      </c>
    </row>
    <row r="16" spans="1:5">
      <c r="A16" s="4" t="s">
        <v>834</v>
      </c>
      <c r="D16" s="6" t="n">
        <v>2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5</v>
      </c>
      <c r="B1" s="2" t="s">
        <v>739</v>
      </c>
      <c r="C1" s="2" t="s">
        <v>836</v>
      </c>
    </row>
    <row r="2" spans="1:3">
      <c r="A2" s="3" t="s">
        <v>248</v>
      </c>
    </row>
    <row r="3" spans="1:3">
      <c r="A3" s="4" t="s">
        <v>834</v>
      </c>
      <c r="C3" s="6" t="n">
        <v>200</v>
      </c>
    </row>
    <row r="4" spans="1:3">
      <c r="A4" s="4" t="s">
        <v>837</v>
      </c>
      <c r="C4" s="9" t="n">
        <v>197.6</v>
      </c>
    </row>
    <row r="5" spans="1:3">
      <c r="A5" s="4" t="s">
        <v>838</v>
      </c>
      <c r="C5" s="4" t="s">
        <v>839</v>
      </c>
    </row>
    <row r="6" spans="1:3">
      <c r="A6" s="4" t="s">
        <v>840</v>
      </c>
      <c r="C6" s="9" t="n">
        <v>2.4</v>
      </c>
    </row>
    <row r="7" spans="1:3">
      <c r="A7" s="4" t="s">
        <v>841</v>
      </c>
      <c r="C7" s="4" t="s">
        <v>842</v>
      </c>
    </row>
    <row r="8" spans="1:3">
      <c r="A8" s="4" t="s">
        <v>843</v>
      </c>
      <c r="B8" s="9" t="n">
        <v>0.4</v>
      </c>
    </row>
    <row r="9" spans="1:3">
      <c r="A9" s="4" t="s">
        <v>844</v>
      </c>
      <c r="C9" s="6" t="n">
        <v>75</v>
      </c>
    </row>
    <row r="10" spans="1:3">
      <c r="A10" s="4" t="s">
        <v>845</v>
      </c>
      <c r="C10" s="5" t="n">
        <v>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846</v>
      </c>
      <c r="B1" s="2" t="s">
        <v>825</v>
      </c>
    </row>
    <row r="2" spans="1:2">
      <c r="A2" s="4" t="s">
        <v>847</v>
      </c>
    </row>
    <row r="3" spans="1:2">
      <c r="A3" s="3" t="s">
        <v>248</v>
      </c>
    </row>
    <row r="4" spans="1:2">
      <c r="A4" s="4" t="s">
        <v>848</v>
      </c>
      <c r="B4" s="4" t="s">
        <v>849</v>
      </c>
    </row>
    <row r="5" spans="1:2">
      <c r="A5" s="4" t="s">
        <v>850</v>
      </c>
    </row>
    <row r="6" spans="1:2">
      <c r="A6" s="3" t="s">
        <v>248</v>
      </c>
    </row>
    <row r="7" spans="1:2">
      <c r="A7" s="4" t="s">
        <v>848</v>
      </c>
      <c r="B7" s="4" t="s">
        <v>516</v>
      </c>
    </row>
    <row r="8" spans="1:2">
      <c r="A8" s="4" t="s">
        <v>851</v>
      </c>
    </row>
    <row r="9" spans="1:2">
      <c r="A9" s="3" t="s">
        <v>248</v>
      </c>
    </row>
    <row r="10" spans="1:2">
      <c r="A10" s="4" t="s">
        <v>848</v>
      </c>
      <c r="B10" s="4" t="s">
        <v>852</v>
      </c>
    </row>
    <row r="11" spans="1:2">
      <c r="A11" s="4" t="s">
        <v>853</v>
      </c>
    </row>
    <row r="12" spans="1:2">
      <c r="A12" s="3" t="s">
        <v>248</v>
      </c>
    </row>
    <row r="13" spans="1:2">
      <c r="A13" s="4" t="s">
        <v>848</v>
      </c>
      <c r="B13" s="4" t="s">
        <v>854</v>
      </c>
    </row>
    <row r="14" spans="1:2">
      <c r="A14" s="4" t="s">
        <v>855</v>
      </c>
    </row>
    <row r="15" spans="1:2">
      <c r="A15" s="3" t="s">
        <v>248</v>
      </c>
    </row>
    <row r="16" spans="1:2">
      <c r="A16" s="4" t="s">
        <v>848</v>
      </c>
      <c r="B16" s="4" t="s">
        <v>85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56</v>
      </c>
      <c r="B1" s="2" t="s">
        <v>825</v>
      </c>
    </row>
    <row r="2" spans="1:2">
      <c r="A2" s="3" t="s">
        <v>248</v>
      </c>
    </row>
    <row r="3" spans="1:2">
      <c r="A3" s="4" t="s">
        <v>857</v>
      </c>
      <c r="B3" s="4" t="s">
        <v>858</v>
      </c>
    </row>
    <row r="4" spans="1:2">
      <c r="A4" s="4" t="s">
        <v>859</v>
      </c>
      <c r="B4" s="4" t="s">
        <v>54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60</v>
      </c>
      <c r="B1" s="2" t="s">
        <v>1</v>
      </c>
    </row>
    <row r="2" spans="1:3">
      <c r="B2" s="2" t="s">
        <v>2</v>
      </c>
      <c r="C2" s="2" t="s">
        <v>825</v>
      </c>
    </row>
    <row r="3" spans="1:3">
      <c r="A3" s="3" t="s">
        <v>248</v>
      </c>
    </row>
    <row r="4" spans="1:3">
      <c r="A4" s="4" t="s">
        <v>843</v>
      </c>
      <c r="B4" s="6" t="n">
        <v>2429</v>
      </c>
    </row>
    <row r="5" spans="1:3">
      <c r="A5" s="4" t="s">
        <v>833</v>
      </c>
    </row>
    <row r="6" spans="1:3">
      <c r="A6" s="3" t="s">
        <v>248</v>
      </c>
    </row>
    <row r="7" spans="1:3">
      <c r="A7" s="4" t="s">
        <v>843</v>
      </c>
      <c r="B7" s="6" t="n">
        <v>2400</v>
      </c>
    </row>
    <row r="8" spans="1:3">
      <c r="A8" s="4" t="s">
        <v>861</v>
      </c>
      <c r="B8" s="4" t="s">
        <v>862</v>
      </c>
    </row>
    <row r="9" spans="1:3">
      <c r="A9" s="4" t="s">
        <v>106</v>
      </c>
      <c r="B9" s="6" t="n">
        <v>9100</v>
      </c>
    </row>
    <row r="10" spans="1:3">
      <c r="A10" s="4" t="s">
        <v>863</v>
      </c>
      <c r="B10" s="6" t="n">
        <v>400</v>
      </c>
    </row>
    <row r="11" spans="1:3">
      <c r="A11" s="4" t="s">
        <v>864</v>
      </c>
      <c r="C11" s="4" t="s">
        <v>86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866</v>
      </c>
      <c r="B1" s="2" t="s">
        <v>739</v>
      </c>
    </row>
    <row r="2" spans="1:2">
      <c r="A2" s="3" t="s">
        <v>867</v>
      </c>
    </row>
    <row r="3" spans="1:2">
      <c r="A3" s="5" t="n">
        <v>2019</v>
      </c>
      <c r="B3" s="6" t="n">
        <v>2000</v>
      </c>
    </row>
    <row r="4" spans="1:2">
      <c r="A4" s="5" t="n">
        <v>2020</v>
      </c>
      <c r="B4" s="5" t="n">
        <v>2000</v>
      </c>
    </row>
    <row r="5" spans="1:2">
      <c r="A5" s="5" t="n">
        <v>2021</v>
      </c>
      <c r="B5" s="5" t="n">
        <v>2000</v>
      </c>
    </row>
    <row r="6" spans="1:2">
      <c r="A6" s="5" t="n">
        <v>2022</v>
      </c>
      <c r="B6" s="5" t="n">
        <v>2000</v>
      </c>
    </row>
    <row r="7" spans="1:2">
      <c r="A7" s="5" t="n">
        <v>2023</v>
      </c>
      <c r="B7" s="5" t="n">
        <v>2000</v>
      </c>
    </row>
    <row r="8" spans="1:2">
      <c r="A8" s="4" t="s">
        <v>770</v>
      </c>
      <c r="B8" s="5" t="n">
        <v>188500</v>
      </c>
    </row>
    <row r="9" spans="1:2">
      <c r="A9" s="4" t="s">
        <v>868</v>
      </c>
      <c r="B9" s="5" t="n">
        <v>198500</v>
      </c>
    </row>
    <row r="10" spans="1:2">
      <c r="A10" s="4" t="s">
        <v>869</v>
      </c>
      <c r="B10" s="5" t="n">
        <v>-2429</v>
      </c>
    </row>
    <row r="11" spans="1:2">
      <c r="A11" s="4" t="s">
        <v>61</v>
      </c>
      <c r="B11" s="6" t="n">
        <v>1960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870</v>
      </c>
      <c r="B1" s="2" t="s">
        <v>739</v>
      </c>
    </row>
    <row r="2" spans="1:2">
      <c r="A2" s="3" t="s">
        <v>871</v>
      </c>
    </row>
    <row r="3" spans="1:2">
      <c r="A3" s="4" t="s">
        <v>61</v>
      </c>
      <c r="B3" s="6" t="n">
        <v>196071</v>
      </c>
    </row>
    <row r="4" spans="1:2">
      <c r="A4" s="4" t="s">
        <v>872</v>
      </c>
      <c r="B4" s="5" t="n">
        <v>2000</v>
      </c>
    </row>
    <row r="5" spans="1:2">
      <c r="A5" s="4" t="s">
        <v>873</v>
      </c>
      <c r="B5" s="6" t="n">
        <v>19407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74</v>
      </c>
      <c r="B1" s="2" t="s">
        <v>3</v>
      </c>
      <c r="C1" s="2" t="s">
        <v>2</v>
      </c>
    </row>
    <row r="2" spans="1:3">
      <c r="A2" s="3" t="s">
        <v>248</v>
      </c>
    </row>
    <row r="3" spans="1:3">
      <c r="A3" s="4" t="s">
        <v>61</v>
      </c>
      <c r="C3" s="6" t="n">
        <v>196071</v>
      </c>
    </row>
    <row r="4" spans="1:3">
      <c r="A4" s="4" t="s">
        <v>875</v>
      </c>
    </row>
    <row r="5" spans="1:3">
      <c r="A5" s="3" t="s">
        <v>248</v>
      </c>
    </row>
    <row r="6" spans="1:3">
      <c r="A6" s="4" t="s">
        <v>61</v>
      </c>
      <c r="B6" s="6" t="n">
        <v>546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3</v>
      </c>
      <c r="D2" s="2" t="s">
        <v>91</v>
      </c>
    </row>
    <row r="3" spans="1:4">
      <c r="A3" s="3" t="s">
        <v>877</v>
      </c>
    </row>
    <row r="4" spans="1:4">
      <c r="A4" s="4" t="s">
        <v>878</v>
      </c>
      <c r="D4" s="6" t="n">
        <v>-145</v>
      </c>
    </row>
    <row r="5" spans="1:4">
      <c r="A5" s="4" t="s">
        <v>879</v>
      </c>
      <c r="B5" s="6" t="n">
        <v>917</v>
      </c>
      <c r="C5" s="6" t="n">
        <v>402</v>
      </c>
      <c r="D5" s="5" t="n">
        <v>-193</v>
      </c>
    </row>
    <row r="6" spans="1:4">
      <c r="A6" s="4" t="s">
        <v>880</v>
      </c>
      <c r="B6" s="5" t="n">
        <v>7608</v>
      </c>
      <c r="C6" s="5" t="n">
        <v>7499</v>
      </c>
      <c r="D6" s="5" t="n">
        <v>4709</v>
      </c>
    </row>
    <row r="7" spans="1:4">
      <c r="A7" s="4" t="s">
        <v>881</v>
      </c>
      <c r="B7" s="5" t="n">
        <v>8525</v>
      </c>
      <c r="C7" s="5" t="n">
        <v>7901</v>
      </c>
      <c r="D7" s="5" t="n">
        <v>4371</v>
      </c>
    </row>
    <row r="8" spans="1:4">
      <c r="A8" s="3" t="s">
        <v>882</v>
      </c>
    </row>
    <row r="9" spans="1:4">
      <c r="A9" s="4" t="s">
        <v>878</v>
      </c>
      <c r="B9" s="5" t="n">
        <v>-48815</v>
      </c>
      <c r="C9" s="5" t="n">
        <v>-4247</v>
      </c>
      <c r="D9" s="5" t="n">
        <v>59906</v>
      </c>
    </row>
    <row r="10" spans="1:4">
      <c r="A10" s="4" t="s">
        <v>879</v>
      </c>
      <c r="B10" s="5" t="n">
        <v>-5518</v>
      </c>
      <c r="C10" s="5" t="n">
        <v>-249</v>
      </c>
      <c r="D10" s="5" t="n">
        <v>4000</v>
      </c>
    </row>
    <row r="11" spans="1:4">
      <c r="A11" s="4" t="s">
        <v>880</v>
      </c>
      <c r="B11" s="5" t="n">
        <v>-1443</v>
      </c>
      <c r="C11" s="5" t="n">
        <v>-25</v>
      </c>
      <c r="D11" s="5" t="n">
        <v>-2027</v>
      </c>
    </row>
    <row r="12" spans="1:4">
      <c r="A12" s="4" t="s">
        <v>883</v>
      </c>
      <c r="B12" s="5" t="n">
        <v>-55776</v>
      </c>
      <c r="C12" s="5" t="n">
        <v>-4521</v>
      </c>
      <c r="D12" s="5" t="n">
        <v>61879</v>
      </c>
    </row>
    <row r="13" spans="1:4">
      <c r="A13" s="4" t="s">
        <v>110</v>
      </c>
      <c r="B13" s="6" t="n">
        <v>-47251</v>
      </c>
      <c r="C13" s="6" t="n">
        <v>3380</v>
      </c>
      <c r="D13" s="6" t="n">
        <v>6625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3</v>
      </c>
      <c r="D2" s="2" t="s">
        <v>91</v>
      </c>
    </row>
    <row r="3" spans="1:4">
      <c r="A3" s="3" t="s">
        <v>885</v>
      </c>
    </row>
    <row r="4" spans="1:4">
      <c r="A4" s="4" t="s">
        <v>886</v>
      </c>
      <c r="B4" s="6" t="n">
        <v>3122</v>
      </c>
      <c r="C4" s="6" t="n">
        <v>-13211</v>
      </c>
      <c r="D4" s="6" t="n">
        <v>-26775</v>
      </c>
    </row>
    <row r="5" spans="1:4">
      <c r="A5" s="4" t="s">
        <v>880</v>
      </c>
      <c r="B5" s="5" t="n">
        <v>17344</v>
      </c>
      <c r="C5" s="5" t="n">
        <v>27731</v>
      </c>
      <c r="D5" s="5" t="n">
        <v>8633</v>
      </c>
    </row>
    <row r="6" spans="1:4">
      <c r="A6" s="4" t="s">
        <v>109</v>
      </c>
      <c r="B6" s="6" t="n">
        <v>20466</v>
      </c>
      <c r="C6" s="6" t="n">
        <v>14520</v>
      </c>
      <c r="D6" s="6" t="n">
        <v>-1814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3</v>
      </c>
      <c r="D2" s="2" t="s">
        <v>91</v>
      </c>
    </row>
    <row r="3" spans="1:4">
      <c r="A3" s="3" t="s">
        <v>888</v>
      </c>
    </row>
    <row r="4" spans="1:4">
      <c r="A4" s="4" t="s">
        <v>889</v>
      </c>
      <c r="B4" s="6" t="n">
        <v>5014</v>
      </c>
      <c r="C4" s="6" t="n">
        <v>4923</v>
      </c>
      <c r="D4" s="6" t="n">
        <v>-6722</v>
      </c>
    </row>
    <row r="5" spans="1:4">
      <c r="A5" s="4" t="s">
        <v>890</v>
      </c>
      <c r="B5" s="5" t="n">
        <v>692</v>
      </c>
      <c r="C5" s="5" t="n">
        <v>137</v>
      </c>
      <c r="D5" s="5" t="n">
        <v>-374</v>
      </c>
    </row>
    <row r="6" spans="1:4">
      <c r="A6" s="4" t="s">
        <v>891</v>
      </c>
      <c r="B6" s="5" t="n">
        <v>920</v>
      </c>
      <c r="C6" s="5" t="n">
        <v>-1644</v>
      </c>
      <c r="D6" s="5" t="n">
        <v>-690</v>
      </c>
    </row>
    <row r="7" spans="1:4">
      <c r="A7" s="4" t="s">
        <v>892</v>
      </c>
      <c r="B7" s="5" t="n">
        <v>-729</v>
      </c>
      <c r="C7" s="5" t="n">
        <v>-965</v>
      </c>
      <c r="D7" s="5" t="n">
        <v>-971</v>
      </c>
    </row>
    <row r="8" spans="1:4">
      <c r="A8" s="4" t="s">
        <v>893</v>
      </c>
      <c r="B8" s="5" t="n">
        <v>-75918</v>
      </c>
      <c r="C8" s="5" t="n">
        <v>319</v>
      </c>
      <c r="D8" s="5" t="n">
        <v>76486</v>
      </c>
    </row>
    <row r="9" spans="1:4">
      <c r="A9" s="4" t="s">
        <v>894</v>
      </c>
      <c r="B9" s="5" t="n">
        <v>220</v>
      </c>
      <c r="C9" s="5" t="n">
        <v>731</v>
      </c>
      <c r="D9" s="5" t="n">
        <v>-1543</v>
      </c>
    </row>
    <row r="10" spans="1:4">
      <c r="A10" s="4" t="s">
        <v>895</v>
      </c>
      <c r="B10" s="5" t="n">
        <v>15287</v>
      </c>
    </row>
    <row r="11" spans="1:4">
      <c r="A11" s="4" t="s">
        <v>896</v>
      </c>
      <c r="B11" s="5" t="n">
        <v>-701</v>
      </c>
      <c r="C11" s="5" t="n">
        <v>579</v>
      </c>
      <c r="D11" s="5" t="n">
        <v>743</v>
      </c>
    </row>
    <row r="12" spans="1:4">
      <c r="A12" s="4" t="s">
        <v>897</v>
      </c>
      <c r="B12" s="5" t="n">
        <v>-1633</v>
      </c>
      <c r="C12" s="5" t="n">
        <v>-1151</v>
      </c>
      <c r="D12" s="5" t="n">
        <v>-1555</v>
      </c>
    </row>
    <row r="13" spans="1:4">
      <c r="A13" s="4" t="s">
        <v>898</v>
      </c>
      <c r="B13" s="5" t="n">
        <v>1405</v>
      </c>
      <c r="D13" s="5" t="n">
        <v>503</v>
      </c>
    </row>
    <row r="14" spans="1:4">
      <c r="A14" s="4" t="s">
        <v>899</v>
      </c>
      <c r="B14" s="5" t="n">
        <v>8027</v>
      </c>
    </row>
    <row r="15" spans="1:4">
      <c r="A15" s="4" t="s">
        <v>750</v>
      </c>
      <c r="B15" s="5" t="n">
        <v>165</v>
      </c>
      <c r="C15" s="5" t="n">
        <v>451</v>
      </c>
      <c r="D15" s="5" t="n">
        <v>373</v>
      </c>
    </row>
    <row r="16" spans="1:4">
      <c r="A16" s="4" t="s">
        <v>110</v>
      </c>
      <c r="B16" s="6" t="n">
        <v>-47251</v>
      </c>
      <c r="C16" s="6" t="n">
        <v>3380</v>
      </c>
      <c r="D16" s="6" t="n">
        <v>6625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739</v>
      </c>
    </row>
    <row r="2" spans="1:2">
      <c r="A2" s="3" t="s">
        <v>901</v>
      </c>
    </row>
    <row r="3" spans="1:2">
      <c r="A3" s="4" t="s">
        <v>901</v>
      </c>
      <c r="B3" s="6" t="n">
        <v>16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3</v>
      </c>
    </row>
    <row r="2" spans="1:3">
      <c r="A2" s="3" t="s">
        <v>903</v>
      </c>
    </row>
    <row r="3" spans="1:3">
      <c r="A3" s="4" t="s">
        <v>904</v>
      </c>
      <c r="B3" s="6" t="n">
        <v>14581</v>
      </c>
      <c r="C3" s="6" t="n">
        <v>18747</v>
      </c>
    </row>
    <row r="4" spans="1:3">
      <c r="A4" s="4" t="s">
        <v>905</v>
      </c>
      <c r="B4" s="5" t="n">
        <v>27923</v>
      </c>
      <c r="C4" s="5" t="n">
        <v>25413</v>
      </c>
    </row>
    <row r="5" spans="1:3">
      <c r="A5" s="4" t="s">
        <v>47</v>
      </c>
      <c r="B5" s="5" t="n">
        <v>175</v>
      </c>
      <c r="C5" s="5" t="n">
        <v>42</v>
      </c>
    </row>
    <row r="6" spans="1:3">
      <c r="A6" s="4" t="s">
        <v>906</v>
      </c>
      <c r="B6" s="5" t="n">
        <v>5926</v>
      </c>
      <c r="C6" s="5" t="n">
        <v>7615</v>
      </c>
    </row>
    <row r="7" spans="1:3">
      <c r="A7" s="4" t="s">
        <v>907</v>
      </c>
      <c r="B7" s="5" t="n">
        <v>16790</v>
      </c>
      <c r="C7" s="5" t="n">
        <v>50882</v>
      </c>
    </row>
    <row r="8" spans="1:3">
      <c r="A8" s="4" t="s">
        <v>908</v>
      </c>
      <c r="B8" s="5" t="n">
        <v>6520</v>
      </c>
      <c r="C8" s="5" t="n">
        <v>9847</v>
      </c>
    </row>
    <row r="9" spans="1:3">
      <c r="A9" s="4" t="s">
        <v>909</v>
      </c>
      <c r="B9" s="5" t="n">
        <v>71915</v>
      </c>
      <c r="C9" s="5" t="n">
        <v>112546</v>
      </c>
    </row>
    <row r="10" spans="1:3">
      <c r="A10" s="4" t="s">
        <v>910</v>
      </c>
      <c r="B10" s="5" t="n">
        <v>-19476</v>
      </c>
      <c r="C10" s="5" t="n">
        <v>-21200</v>
      </c>
    </row>
    <row r="11" spans="1:3">
      <c r="A11" s="4" t="s">
        <v>618</v>
      </c>
      <c r="B11" s="5" t="n">
        <v>-19476</v>
      </c>
      <c r="C11" s="5" t="n">
        <v>-21200</v>
      </c>
    </row>
    <row r="12" spans="1:3">
      <c r="A12" s="4" t="s">
        <v>911</v>
      </c>
      <c r="B12" s="5" t="n">
        <v>-18581</v>
      </c>
      <c r="C12" s="5" t="n">
        <v>-93402</v>
      </c>
    </row>
    <row r="13" spans="1:3">
      <c r="A13" s="4" t="s">
        <v>912</v>
      </c>
      <c r="B13" s="6" t="n">
        <v>33858</v>
      </c>
    </row>
    <row r="14" spans="1:3">
      <c r="A14" s="4" t="s">
        <v>913</v>
      </c>
      <c r="C14" s="6" t="n">
        <v>-20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739</v>
      </c>
    </row>
    <row r="2" spans="1:2">
      <c r="A2" s="4" t="s">
        <v>915</v>
      </c>
    </row>
    <row r="3" spans="1:2">
      <c r="A3" s="3" t="s">
        <v>916</v>
      </c>
    </row>
    <row r="4" spans="1:2">
      <c r="A4" s="4" t="s">
        <v>912</v>
      </c>
      <c r="B4" s="9" t="n">
        <v>2.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917</v>
      </c>
      <c r="B1" s="2" t="s">
        <v>1</v>
      </c>
    </row>
    <row r="2" spans="1:2">
      <c r="B2" s="2" t="s">
        <v>739</v>
      </c>
    </row>
    <row r="3" spans="1:2">
      <c r="A3" s="3" t="s">
        <v>251</v>
      </c>
    </row>
    <row r="4" spans="1:2">
      <c r="A4" s="4" t="s">
        <v>918</v>
      </c>
      <c r="B4" s="9" t="n">
        <v>77.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919</v>
      </c>
      <c r="B1" s="2" t="s">
        <v>739</v>
      </c>
    </row>
    <row r="2" spans="1:2">
      <c r="A2" s="4" t="s">
        <v>879</v>
      </c>
    </row>
    <row r="3" spans="1:2">
      <c r="A3" s="3" t="s">
        <v>920</v>
      </c>
    </row>
    <row r="4" spans="1:2">
      <c r="A4" s="4" t="s">
        <v>907</v>
      </c>
      <c r="B4" s="9" t="n">
        <v>67.40000000000001</v>
      </c>
    </row>
    <row r="5" spans="1:2">
      <c r="A5" s="4" t="s">
        <v>880</v>
      </c>
    </row>
    <row r="6" spans="1:2">
      <c r="A6" s="3" t="s">
        <v>920</v>
      </c>
    </row>
    <row r="7" spans="1:2">
      <c r="A7" s="4" t="s">
        <v>907</v>
      </c>
      <c r="B7" s="9" t="n">
        <v>58.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921</v>
      </c>
      <c r="B1" s="2" t="s">
        <v>739</v>
      </c>
    </row>
    <row r="2" spans="1:2">
      <c r="A2" s="4" t="s">
        <v>922</v>
      </c>
    </row>
    <row r="3" spans="1:2">
      <c r="A3" s="3" t="s">
        <v>923</v>
      </c>
    </row>
    <row r="4" spans="1:2">
      <c r="A4" s="4" t="s">
        <v>924</v>
      </c>
      <c r="B4" s="9" t="n">
        <v>20.4</v>
      </c>
    </row>
    <row r="5" spans="1:2">
      <c r="A5" s="4" t="s">
        <v>879</v>
      </c>
    </row>
    <row r="6" spans="1:2">
      <c r="A6" s="3" t="s">
        <v>923</v>
      </c>
    </row>
    <row r="7" spans="1:2">
      <c r="A7" s="4" t="s">
        <v>924</v>
      </c>
      <c r="B7" s="6" t="n">
        <v>1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925</v>
      </c>
      <c r="B1" s="2" t="s">
        <v>1</v>
      </c>
    </row>
    <row r="2" spans="1:2">
      <c r="B2" s="2" t="s">
        <v>739</v>
      </c>
    </row>
    <row r="3" spans="1:2">
      <c r="A3" s="3" t="s">
        <v>251</v>
      </c>
    </row>
    <row r="4" spans="1:2">
      <c r="A4" s="4" t="s">
        <v>926</v>
      </c>
      <c r="B4" s="6" t="n">
        <v>802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3</v>
      </c>
      <c r="D2" s="2" t="s">
        <v>91</v>
      </c>
    </row>
    <row r="3" spans="1:4">
      <c r="A3" s="3" t="s">
        <v>928</v>
      </c>
    </row>
    <row r="4" spans="1:4">
      <c r="A4" s="4" t="s">
        <v>819</v>
      </c>
      <c r="B4" s="6" t="n">
        <v>3378</v>
      </c>
      <c r="C4" s="6" t="n">
        <v>5427</v>
      </c>
      <c r="D4" s="6" t="n">
        <v>2191</v>
      </c>
    </row>
    <row r="5" spans="1:4">
      <c r="A5" s="4" t="s">
        <v>929</v>
      </c>
      <c r="B5" s="5" t="n">
        <v>874</v>
      </c>
      <c r="C5" s="5" t="n">
        <v>1869</v>
      </c>
    </row>
    <row r="6" spans="1:4">
      <c r="A6" s="4" t="s">
        <v>930</v>
      </c>
      <c r="B6" s="5" t="n">
        <v>-656</v>
      </c>
      <c r="C6" s="5" t="n">
        <v>-3485</v>
      </c>
    </row>
    <row r="7" spans="1:4">
      <c r="A7" s="4" t="s">
        <v>931</v>
      </c>
      <c r="D7" s="5" t="n">
        <v>4165</v>
      </c>
    </row>
    <row r="8" spans="1:4">
      <c r="A8" s="4" t="s">
        <v>932</v>
      </c>
      <c r="B8" s="5" t="n">
        <v>-353</v>
      </c>
      <c r="C8" s="5" t="n">
        <v>-431</v>
      </c>
      <c r="D8" s="5" t="n">
        <v>-897</v>
      </c>
    </row>
    <row r="9" spans="1:4">
      <c r="A9" s="4" t="s">
        <v>933</v>
      </c>
      <c r="C9" s="5" t="n">
        <v>-2</v>
      </c>
      <c r="D9" s="5" t="n">
        <v>-32</v>
      </c>
    </row>
    <row r="10" spans="1:4">
      <c r="A10" s="4" t="s">
        <v>822</v>
      </c>
      <c r="B10" s="6" t="n">
        <v>3243</v>
      </c>
      <c r="C10" s="6" t="n">
        <v>3378</v>
      </c>
      <c r="D10" s="6" t="n">
        <v>542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3</v>
      </c>
      <c r="D2" s="2" t="s">
        <v>91</v>
      </c>
    </row>
    <row r="3" spans="1:4">
      <c r="A3" s="3" t="s">
        <v>935</v>
      </c>
    </row>
    <row r="4" spans="1:4">
      <c r="A4" s="4" t="s">
        <v>936</v>
      </c>
      <c r="B4" s="6" t="n">
        <v>3</v>
      </c>
    </row>
    <row r="5" spans="1:4">
      <c r="A5" s="3" t="s">
        <v>937</v>
      </c>
    </row>
    <row r="6" spans="1:4">
      <c r="A6" s="4" t="s">
        <v>937</v>
      </c>
      <c r="B6" s="9" t="n">
        <v>0.1</v>
      </c>
      <c r="C6" s="9" t="n">
        <v>0.1</v>
      </c>
      <c r="D6" s="9" t="n">
        <v>0.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8</v>
      </c>
      <c r="B1" s="2" t="s">
        <v>1</v>
      </c>
    </row>
    <row r="2" spans="1:4">
      <c r="B2" s="2" t="s">
        <v>2</v>
      </c>
      <c r="C2" s="2" t="s">
        <v>33</v>
      </c>
      <c r="D2" s="2" t="s">
        <v>91</v>
      </c>
    </row>
    <row r="3" spans="1:4">
      <c r="A3" s="3" t="s">
        <v>251</v>
      </c>
    </row>
    <row r="4" spans="1:4">
      <c r="A4" s="4" t="s">
        <v>939</v>
      </c>
      <c r="B4" s="6" t="n">
        <v>353</v>
      </c>
      <c r="C4" s="6" t="n">
        <v>431</v>
      </c>
      <c r="D4" s="6" t="n">
        <v>897</v>
      </c>
    </row>
    <row r="5" spans="1:4">
      <c r="A5" s="4" t="s">
        <v>940</v>
      </c>
      <c r="B5" s="6" t="n">
        <v>1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941</v>
      </c>
      <c r="B1" s="2" t="s">
        <v>1</v>
      </c>
    </row>
    <row r="2" spans="1:2">
      <c r="B2" s="2" t="s">
        <v>2</v>
      </c>
    </row>
    <row r="3" spans="1:2">
      <c r="A3" s="4" t="s">
        <v>942</v>
      </c>
    </row>
    <row r="4" spans="1:2">
      <c r="A4" s="3" t="s">
        <v>943</v>
      </c>
    </row>
    <row r="5" spans="1:2">
      <c r="A5" s="4" t="s">
        <v>944</v>
      </c>
      <c r="B5" s="4" t="s">
        <v>94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3</v>
      </c>
      <c r="D2" s="2" t="s">
        <v>91</v>
      </c>
    </row>
    <row r="3" spans="1:4">
      <c r="A3" s="3" t="s">
        <v>254</v>
      </c>
    </row>
    <row r="4" spans="1:4">
      <c r="A4" s="4" t="s">
        <v>947</v>
      </c>
      <c r="B4" s="6" t="n">
        <v>-330</v>
      </c>
      <c r="C4" s="6" t="n">
        <v>-545</v>
      </c>
      <c r="D4" s="6" t="n">
        <v>143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3</v>
      </c>
    </row>
    <row r="2" spans="1:3">
      <c r="A2" s="3" t="s">
        <v>943</v>
      </c>
    </row>
    <row r="3" spans="1:3">
      <c r="A3" s="4" t="s">
        <v>949</v>
      </c>
      <c r="B3" s="6" t="n">
        <v>170</v>
      </c>
      <c r="C3" s="6" t="n">
        <v>4</v>
      </c>
    </row>
    <row r="4" spans="1:3">
      <c r="A4" s="4" t="s">
        <v>950</v>
      </c>
    </row>
    <row r="5" spans="1:3">
      <c r="A5" s="3" t="s">
        <v>943</v>
      </c>
    </row>
    <row r="6" spans="1:3">
      <c r="A6" s="4" t="s">
        <v>949</v>
      </c>
      <c r="B6" s="6" t="n">
        <v>170</v>
      </c>
      <c r="C6" s="6" t="n">
        <v>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3</v>
      </c>
    </row>
    <row r="2" spans="1:3">
      <c r="A2" s="3" t="s">
        <v>943</v>
      </c>
    </row>
    <row r="3" spans="1:3">
      <c r="A3" s="4" t="s">
        <v>952</v>
      </c>
      <c r="B3" s="6" t="n">
        <v>-177</v>
      </c>
      <c r="C3" s="6" t="n">
        <v>-146</v>
      </c>
    </row>
    <row r="4" spans="1:3">
      <c r="A4" s="4" t="s">
        <v>950</v>
      </c>
    </row>
    <row r="5" spans="1:3">
      <c r="A5" s="3" t="s">
        <v>943</v>
      </c>
    </row>
    <row r="6" spans="1:3">
      <c r="A6" s="4" t="s">
        <v>952</v>
      </c>
      <c r="B6" s="6" t="n">
        <v>-177</v>
      </c>
      <c r="C6" s="6" t="n">
        <v>-14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8"/>
  </cols>
  <sheetData>
    <row r="1" spans="1:2">
      <c r="A1" s="1" t="s">
        <v>953</v>
      </c>
      <c r="B1" s="2" t="s">
        <v>954</v>
      </c>
    </row>
    <row r="2" spans="1:2">
      <c r="A2" s="3" t="s">
        <v>257</v>
      </c>
    </row>
    <row r="3" spans="1:2">
      <c r="A3" s="4" t="s">
        <v>955</v>
      </c>
      <c r="B3" s="5" t="n">
        <v>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3</v>
      </c>
      <c r="D2" s="2" t="s">
        <v>91</v>
      </c>
    </row>
    <row r="3" spans="1:4">
      <c r="A3" s="3" t="s">
        <v>957</v>
      </c>
    </row>
    <row r="4" spans="1:4">
      <c r="A4" s="4" t="s">
        <v>958</v>
      </c>
      <c r="B4" s="6" t="n">
        <v>3565</v>
      </c>
      <c r="C4" s="6" t="n">
        <v>6444</v>
      </c>
    </row>
    <row r="5" spans="1:4">
      <c r="A5" s="4" t="s">
        <v>959</v>
      </c>
      <c r="B5" s="5" t="n">
        <v>7852</v>
      </c>
    </row>
    <row r="6" spans="1:4">
      <c r="A6" s="4" t="s">
        <v>960</v>
      </c>
      <c r="B6" s="5" t="n">
        <v>382</v>
      </c>
      <c r="C6" s="5" t="n">
        <v>268</v>
      </c>
      <c r="D6" s="6" t="n">
        <v>546</v>
      </c>
    </row>
    <row r="7" spans="1:4">
      <c r="A7" s="4" t="s">
        <v>961</v>
      </c>
      <c r="B7" s="5" t="n">
        <v>75</v>
      </c>
      <c r="C7" s="5" t="n">
        <v>22</v>
      </c>
      <c r="D7" s="5" t="n">
        <v>66</v>
      </c>
    </row>
    <row r="8" spans="1:4">
      <c r="A8" s="4" t="s">
        <v>962</v>
      </c>
      <c r="B8" s="5" t="n">
        <v>-165</v>
      </c>
      <c r="C8" s="5" t="n">
        <v>-601</v>
      </c>
    </row>
    <row r="9" spans="1:4">
      <c r="A9" s="4" t="s">
        <v>963</v>
      </c>
      <c r="B9" s="5" t="n">
        <v>-685</v>
      </c>
    </row>
    <row r="10" spans="1:4">
      <c r="A10" s="4" t="s">
        <v>964</v>
      </c>
      <c r="B10" s="5" t="n">
        <v>191</v>
      </c>
    </row>
    <row r="11" spans="1:4">
      <c r="A11" s="4" t="s">
        <v>965</v>
      </c>
      <c r="C11" s="5" t="n">
        <v>-2526</v>
      </c>
    </row>
    <row r="12" spans="1:4">
      <c r="A12" s="4" t="s">
        <v>966</v>
      </c>
      <c r="B12" s="5" t="n">
        <v>-71</v>
      </c>
      <c r="C12" s="5" t="n">
        <v>-42</v>
      </c>
    </row>
    <row r="13" spans="1:4">
      <c r="A13" s="4" t="s">
        <v>967</v>
      </c>
      <c r="B13" s="6" t="n">
        <v>11144</v>
      </c>
      <c r="C13" s="6" t="n">
        <v>3565</v>
      </c>
      <c r="D13" s="6" t="n">
        <v>644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3</v>
      </c>
    </row>
    <row r="3" spans="1:3">
      <c r="A3" s="3" t="s">
        <v>969</v>
      </c>
    </row>
    <row r="4" spans="1:3">
      <c r="A4" s="4" t="s">
        <v>970</v>
      </c>
      <c r="B4" s="6" t="n">
        <v>2225</v>
      </c>
      <c r="C4" s="6" t="n">
        <v>4532</v>
      </c>
    </row>
    <row r="5" spans="1:3">
      <c r="A5" s="4" t="s">
        <v>971</v>
      </c>
      <c r="B5" s="5" t="n">
        <v>5052</v>
      </c>
    </row>
    <row r="6" spans="1:3">
      <c r="A6" s="4" t="s">
        <v>972</v>
      </c>
      <c r="B6" s="5" t="n">
        <v>69</v>
      </c>
      <c r="C6" s="5" t="n">
        <v>55</v>
      </c>
    </row>
    <row r="7" spans="1:3">
      <c r="A7" s="4" t="s">
        <v>973</v>
      </c>
      <c r="B7" s="5" t="n">
        <v>-685</v>
      </c>
      <c r="C7" s="5" t="n">
        <v>-51</v>
      </c>
    </row>
    <row r="8" spans="1:3">
      <c r="A8" s="4" t="s">
        <v>974</v>
      </c>
      <c r="B8" s="5" t="n">
        <v>266</v>
      </c>
      <c r="C8" s="5" t="n">
        <v>153</v>
      </c>
    </row>
    <row r="9" spans="1:3">
      <c r="A9" s="4" t="s">
        <v>964</v>
      </c>
      <c r="B9" s="5" t="n">
        <v>191</v>
      </c>
      <c r="C9" s="5" t="n">
        <v>101</v>
      </c>
    </row>
    <row r="10" spans="1:3">
      <c r="A10" s="4" t="s">
        <v>965</v>
      </c>
      <c r="C10" s="5" t="n">
        <v>-2526</v>
      </c>
    </row>
    <row r="11" spans="1:3">
      <c r="A11" s="4" t="s">
        <v>966</v>
      </c>
      <c r="B11" s="5" t="n">
        <v>-40</v>
      </c>
      <c r="C11" s="5" t="n">
        <v>-39</v>
      </c>
    </row>
    <row r="12" spans="1:3">
      <c r="A12" s="4" t="s">
        <v>975</v>
      </c>
      <c r="B12" s="6" t="n">
        <v>7078</v>
      </c>
      <c r="C12" s="6" t="n">
        <v>222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76</v>
      </c>
      <c r="B1" s="2" t="s">
        <v>2</v>
      </c>
      <c r="C1" s="2" t="s">
        <v>33</v>
      </c>
      <c r="D1" s="2" t="s">
        <v>91</v>
      </c>
    </row>
    <row r="2" spans="1:4">
      <c r="A2" s="3" t="s">
        <v>666</v>
      </c>
    </row>
    <row r="3" spans="1:4">
      <c r="A3" s="4" t="s">
        <v>977</v>
      </c>
      <c r="B3" s="6" t="n">
        <v>11144</v>
      </c>
      <c r="C3" s="6" t="n">
        <v>3565</v>
      </c>
      <c r="D3" s="6" t="n">
        <v>6444</v>
      </c>
    </row>
    <row r="4" spans="1:4">
      <c r="A4" s="4" t="s">
        <v>978</v>
      </c>
      <c r="B4" s="5" t="n">
        <v>7078</v>
      </c>
      <c r="C4" s="5" t="n">
        <v>2225</v>
      </c>
      <c r="D4" s="6" t="n">
        <v>4532</v>
      </c>
    </row>
    <row r="5" spans="1:4">
      <c r="A5" s="4" t="s">
        <v>668</v>
      </c>
      <c r="B5" s="6" t="n">
        <v>4066</v>
      </c>
      <c r="C5" s="6" t="n">
        <v>134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3</v>
      </c>
    </row>
    <row r="2" spans="1:3">
      <c r="A2" s="3" t="s">
        <v>257</v>
      </c>
    </row>
    <row r="3" spans="1:3">
      <c r="A3" s="4" t="s">
        <v>980</v>
      </c>
      <c r="B3" s="9" t="n">
        <v>10.6</v>
      </c>
      <c r="C3" s="9" t="n">
        <v>3.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3</v>
      </c>
    </row>
    <row r="2" spans="1:3">
      <c r="A2" s="3" t="s">
        <v>982</v>
      </c>
    </row>
    <row r="3" spans="1:3">
      <c r="A3" s="4" t="s">
        <v>55</v>
      </c>
      <c r="B3" s="6" t="n">
        <v>431</v>
      </c>
      <c r="C3" s="6" t="n">
        <v>112</v>
      </c>
    </row>
    <row r="4" spans="1:3">
      <c r="A4" s="4" t="s">
        <v>983</v>
      </c>
      <c r="B4" s="5" t="n">
        <v>3635</v>
      </c>
      <c r="C4" s="5" t="n">
        <v>1228</v>
      </c>
    </row>
    <row r="5" spans="1:3">
      <c r="A5" s="4" t="s">
        <v>984</v>
      </c>
      <c r="B5" s="6" t="n">
        <v>4066</v>
      </c>
      <c r="C5" s="6" t="n">
        <v>134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3</v>
      </c>
    </row>
    <row r="3" spans="1:3">
      <c r="A3" s="3" t="s">
        <v>986</v>
      </c>
    </row>
    <row r="4" spans="1:3">
      <c r="A4" s="4" t="s">
        <v>987</v>
      </c>
      <c r="B4" s="4" t="s">
        <v>783</v>
      </c>
    </row>
    <row r="5" spans="1:3">
      <c r="A5" s="4" t="s">
        <v>988</v>
      </c>
      <c r="C5" s="9" t="n">
        <v>0.4</v>
      </c>
    </row>
    <row r="6" spans="1:3">
      <c r="A6" s="4" t="s">
        <v>989</v>
      </c>
      <c r="B6" s="9" t="n">
        <v>0.5</v>
      </c>
      <c r="C6" s="9" t="n">
        <v>-0.1</v>
      </c>
    </row>
    <row r="7" spans="1:3">
      <c r="A7" s="4" t="s">
        <v>463</v>
      </c>
    </row>
    <row r="8" spans="1:3">
      <c r="A8" s="3" t="s">
        <v>986</v>
      </c>
    </row>
    <row r="9" spans="1:3">
      <c r="A9" s="4" t="s">
        <v>988</v>
      </c>
      <c r="B9" s="9" t="n">
        <v>0.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3</v>
      </c>
      <c r="D2" s="2" t="s">
        <v>91</v>
      </c>
    </row>
    <row r="3" spans="1:4">
      <c r="A3" s="3" t="s">
        <v>991</v>
      </c>
    </row>
    <row r="4" spans="1:4">
      <c r="A4" s="4" t="s">
        <v>960</v>
      </c>
      <c r="B4" s="6" t="n">
        <v>382</v>
      </c>
      <c r="C4" s="6" t="n">
        <v>268</v>
      </c>
      <c r="D4" s="6" t="n">
        <v>546</v>
      </c>
    </row>
    <row r="5" spans="1:4">
      <c r="A5" s="4" t="s">
        <v>961</v>
      </c>
      <c r="B5" s="5" t="n">
        <v>75</v>
      </c>
      <c r="C5" s="5" t="n">
        <v>22</v>
      </c>
      <c r="D5" s="5" t="n">
        <v>66</v>
      </c>
    </row>
    <row r="6" spans="1:4">
      <c r="A6" s="4" t="s">
        <v>992</v>
      </c>
      <c r="B6" s="5" t="n">
        <v>5</v>
      </c>
      <c r="C6" s="5" t="n">
        <v>7</v>
      </c>
      <c r="D6" s="5" t="n">
        <v>1</v>
      </c>
    </row>
    <row r="7" spans="1:4">
      <c r="A7" s="4" t="s">
        <v>993</v>
      </c>
      <c r="B7" s="5" t="n">
        <v>-66</v>
      </c>
      <c r="C7" s="5" t="n">
        <v>-130</v>
      </c>
      <c r="D7" s="5" t="n">
        <v>-156</v>
      </c>
    </row>
    <row r="8" spans="1:4">
      <c r="A8" s="4" t="s">
        <v>994</v>
      </c>
      <c r="B8" s="5" t="n">
        <v>396</v>
      </c>
      <c r="C8" s="5" t="n">
        <v>167</v>
      </c>
      <c r="D8" s="5" t="n">
        <v>457</v>
      </c>
    </row>
    <row r="9" spans="1:4">
      <c r="A9" s="4" t="s">
        <v>995</v>
      </c>
      <c r="D9" s="5" t="n">
        <v>-227</v>
      </c>
    </row>
    <row r="10" spans="1:4">
      <c r="A10" s="4" t="s">
        <v>996</v>
      </c>
      <c r="C10" s="5" t="n">
        <v>-259</v>
      </c>
    </row>
    <row r="11" spans="1:4">
      <c r="A11" s="4" t="s">
        <v>997</v>
      </c>
      <c r="B11" s="6" t="n">
        <v>396</v>
      </c>
      <c r="C11" s="6" t="n">
        <v>-92</v>
      </c>
      <c r="D11" s="6" t="n">
        <v>23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3</v>
      </c>
    </row>
    <row r="3" spans="1:3">
      <c r="A3" s="3" t="s">
        <v>999</v>
      </c>
    </row>
    <row r="4" spans="1:3">
      <c r="A4" s="4" t="s">
        <v>1000</v>
      </c>
      <c r="B4" s="6" t="n">
        <v>-191</v>
      </c>
      <c r="C4" s="6" t="n">
        <v>-577</v>
      </c>
    </row>
    <row r="5" spans="1:3">
      <c r="A5" s="4" t="s">
        <v>1001</v>
      </c>
      <c r="B5" s="5" t="n">
        <v>-7</v>
      </c>
      <c r="C5" s="5" t="n">
        <v>-7</v>
      </c>
    </row>
    <row r="6" spans="1:3">
      <c r="A6" s="4" t="s">
        <v>1002</v>
      </c>
      <c r="C6" s="5" t="n">
        <v>-259</v>
      </c>
    </row>
    <row r="7" spans="1:3">
      <c r="A7" s="4" t="s">
        <v>1003</v>
      </c>
      <c r="B7" s="5" t="n">
        <v>-198</v>
      </c>
      <c r="C7" s="5" t="n">
        <v>-325</v>
      </c>
    </row>
    <row r="8" spans="1:3">
      <c r="A8" s="3" t="s">
        <v>1004</v>
      </c>
    </row>
    <row r="9" spans="1:3">
      <c r="A9" s="4" t="s">
        <v>1005</v>
      </c>
      <c r="B9" s="6" t="n">
        <v>593</v>
      </c>
      <c r="C9" s="6" t="n">
        <v>49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33</v>
      </c>
      <c r="C2" s="2" t="s">
        <v>91</v>
      </c>
    </row>
    <row r="3" spans="1:3">
      <c r="A3" s="3" t="s">
        <v>257</v>
      </c>
    </row>
    <row r="4" spans="1:3">
      <c r="A4" s="4" t="s">
        <v>995</v>
      </c>
      <c r="C4" s="6" t="n">
        <v>227</v>
      </c>
    </row>
    <row r="5" spans="1:3">
      <c r="A5" s="4" t="s">
        <v>996</v>
      </c>
      <c r="B5" s="6" t="n">
        <v>-259</v>
      </c>
    </row>
    <row r="6" spans="1:3">
      <c r="A6" s="4" t="s">
        <v>1007</v>
      </c>
      <c r="B6" s="6" t="n">
        <v>11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3</v>
      </c>
      <c r="D2" s="2" t="s">
        <v>91</v>
      </c>
    </row>
    <row r="3" spans="1:4">
      <c r="A3" s="3" t="s">
        <v>1009</v>
      </c>
    </row>
    <row r="4" spans="1:4">
      <c r="A4" s="4" t="s">
        <v>1010</v>
      </c>
      <c r="B4" s="4" t="s">
        <v>1011</v>
      </c>
      <c r="C4" s="4" t="s">
        <v>1012</v>
      </c>
      <c r="D4" s="4" t="s">
        <v>509</v>
      </c>
    </row>
    <row r="5" spans="1:4">
      <c r="A5" s="4" t="s">
        <v>1013</v>
      </c>
      <c r="B5" s="4" t="s">
        <v>1014</v>
      </c>
      <c r="C5" s="4" t="s">
        <v>1015</v>
      </c>
      <c r="D5" s="4" t="s">
        <v>1015</v>
      </c>
    </row>
    <row r="6" spans="1:4">
      <c r="A6" s="4" t="s">
        <v>1016</v>
      </c>
      <c r="B6" s="4" t="s">
        <v>1017</v>
      </c>
      <c r="C6" s="4" t="s">
        <v>1018</v>
      </c>
      <c r="D6" s="4" t="s">
        <v>101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1020</v>
      </c>
      <c r="B1" s="2" t="s">
        <v>1021</v>
      </c>
      <c r="C1" s="2" t="s">
        <v>1022</v>
      </c>
      <c r="D1" s="2" t="s">
        <v>1023</v>
      </c>
    </row>
    <row r="2" spans="1:4">
      <c r="A2" s="3" t="s">
        <v>986</v>
      </c>
    </row>
    <row r="3" spans="1:4">
      <c r="A3" s="4" t="s">
        <v>1024</v>
      </c>
      <c r="B3" s="5" t="n">
        <v>3</v>
      </c>
    </row>
    <row r="4" spans="1:4">
      <c r="A4" s="4" t="s">
        <v>1025</v>
      </c>
      <c r="B4" s="6" t="n">
        <v>7078</v>
      </c>
      <c r="C4" s="6" t="n">
        <v>2225</v>
      </c>
      <c r="D4" s="6" t="n">
        <v>4532</v>
      </c>
    </row>
    <row r="5" spans="1:4">
      <c r="A5" s="4" t="s">
        <v>1026</v>
      </c>
    </row>
    <row r="6" spans="1:4">
      <c r="A6" s="3" t="s">
        <v>986</v>
      </c>
    </row>
    <row r="7" spans="1:4">
      <c r="A7" s="4" t="s">
        <v>1024</v>
      </c>
      <c r="B7" s="5" t="n">
        <v>2</v>
      </c>
    </row>
    <row r="8" spans="1:4">
      <c r="A8" s="4" t="s">
        <v>1025</v>
      </c>
      <c r="B8" s="6" t="n">
        <v>6754</v>
      </c>
      <c r="C8" s="5" t="n">
        <v>1886</v>
      </c>
    </row>
    <row r="9" spans="1:4">
      <c r="A9" s="4" t="s">
        <v>1027</v>
      </c>
    </row>
    <row r="10" spans="1:4">
      <c r="A10" s="3" t="s">
        <v>986</v>
      </c>
    </row>
    <row r="11" spans="1:4">
      <c r="A11" s="4" t="s">
        <v>1024</v>
      </c>
      <c r="B11" s="5" t="n">
        <v>1</v>
      </c>
    </row>
    <row r="12" spans="1:4">
      <c r="A12" s="4" t="s">
        <v>1025</v>
      </c>
      <c r="B12" s="6" t="n">
        <v>324</v>
      </c>
      <c r="C12" s="6" t="n">
        <v>33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1028</v>
      </c>
      <c r="B1" s="2" t="s">
        <v>2</v>
      </c>
    </row>
    <row r="2" spans="1:2">
      <c r="A2" s="3" t="s">
        <v>1029</v>
      </c>
    </row>
    <row r="3" spans="1:2">
      <c r="A3" s="4" t="s">
        <v>1030</v>
      </c>
      <c r="B3" s="4" t="s">
        <v>595</v>
      </c>
    </row>
    <row r="4" spans="1:2">
      <c r="A4" s="4" t="s">
        <v>35</v>
      </c>
    </row>
    <row r="5" spans="1:2">
      <c r="A5" s="3" t="s">
        <v>1029</v>
      </c>
    </row>
    <row r="6" spans="1:2">
      <c r="A6" s="4" t="s">
        <v>1030</v>
      </c>
      <c r="B6" s="4" t="s">
        <v>1031</v>
      </c>
    </row>
    <row r="7" spans="1:2">
      <c r="A7" s="4" t="s">
        <v>1032</v>
      </c>
    </row>
    <row r="8" spans="1:2">
      <c r="A8" s="3" t="s">
        <v>1029</v>
      </c>
    </row>
    <row r="9" spans="1:2">
      <c r="A9" s="4" t="s">
        <v>1030</v>
      </c>
      <c r="B9" s="4" t="s">
        <v>1033</v>
      </c>
    </row>
    <row r="10" spans="1:2">
      <c r="A10" s="4" t="s">
        <v>1034</v>
      </c>
    </row>
    <row r="11" spans="1:2">
      <c r="A11" s="3" t="s">
        <v>1029</v>
      </c>
    </row>
    <row r="12" spans="1:2">
      <c r="A12" s="4" t="s">
        <v>1030</v>
      </c>
      <c r="B12" s="4" t="s">
        <v>1035</v>
      </c>
    </row>
    <row r="13" spans="1:2">
      <c r="A13" s="4" t="s">
        <v>750</v>
      </c>
    </row>
    <row r="14" spans="1:2">
      <c r="A14" s="3" t="s">
        <v>1029</v>
      </c>
    </row>
    <row r="15" spans="1:2">
      <c r="A15" s="4" t="s">
        <v>1030</v>
      </c>
      <c r="B15" s="4" t="s">
        <v>103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7</v>
      </c>
      <c r="B1" s="2" t="s">
        <v>2</v>
      </c>
      <c r="C1" s="2" t="s">
        <v>33</v>
      </c>
      <c r="D1" s="2" t="s">
        <v>91</v>
      </c>
    </row>
    <row r="2" spans="1:4">
      <c r="A2" s="3" t="s">
        <v>986</v>
      </c>
    </row>
    <row r="3" spans="1:4">
      <c r="A3" s="4" t="s">
        <v>978</v>
      </c>
      <c r="B3" s="6" t="n">
        <v>7078</v>
      </c>
      <c r="C3" s="6" t="n">
        <v>2225</v>
      </c>
      <c r="D3" s="6" t="n">
        <v>4532</v>
      </c>
    </row>
    <row r="4" spans="1:4">
      <c r="A4" s="4" t="s">
        <v>1026</v>
      </c>
    </row>
    <row r="5" spans="1:4">
      <c r="A5" s="3" t="s">
        <v>986</v>
      </c>
    </row>
    <row r="6" spans="1:4">
      <c r="A6" s="4" t="s">
        <v>978</v>
      </c>
      <c r="B6" s="5" t="n">
        <v>6754</v>
      </c>
      <c r="C6" s="5" t="n">
        <v>1886</v>
      </c>
    </row>
    <row r="7" spans="1:4">
      <c r="A7" s="4" t="s">
        <v>1027</v>
      </c>
    </row>
    <row r="8" spans="1:4">
      <c r="A8" s="3" t="s">
        <v>986</v>
      </c>
    </row>
    <row r="9" spans="1:4">
      <c r="A9" s="4" t="s">
        <v>978</v>
      </c>
      <c r="B9" s="5" t="n">
        <v>324</v>
      </c>
      <c r="C9" s="5" t="n">
        <v>339</v>
      </c>
    </row>
    <row r="10" spans="1:4">
      <c r="A10" s="4" t="s">
        <v>1038</v>
      </c>
    </row>
    <row r="11" spans="1:4">
      <c r="A11" s="3" t="s">
        <v>986</v>
      </c>
    </row>
    <row r="12" spans="1:4">
      <c r="A12" s="4" t="s">
        <v>978</v>
      </c>
      <c r="B12" s="5" t="n">
        <v>7078</v>
      </c>
      <c r="C12" s="5" t="n">
        <v>2225</v>
      </c>
    </row>
    <row r="13" spans="1:4">
      <c r="A13" s="4" t="s">
        <v>1039</v>
      </c>
    </row>
    <row r="14" spans="1:4">
      <c r="A14" s="3" t="s">
        <v>986</v>
      </c>
    </row>
    <row r="15" spans="1:4">
      <c r="A15" s="4" t="s">
        <v>978</v>
      </c>
      <c r="B15" s="5" t="n">
        <v>6754</v>
      </c>
      <c r="C15" s="5" t="n">
        <v>1886</v>
      </c>
    </row>
    <row r="16" spans="1:4">
      <c r="A16" s="4" t="s">
        <v>1040</v>
      </c>
    </row>
    <row r="17" spans="1:4">
      <c r="A17" s="3" t="s">
        <v>986</v>
      </c>
    </row>
    <row r="18" spans="1:4">
      <c r="A18" s="4" t="s">
        <v>978</v>
      </c>
      <c r="B18" s="6" t="n">
        <v>324</v>
      </c>
      <c r="C18" s="6" t="n">
        <v>33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739</v>
      </c>
    </row>
    <row r="2" spans="1:2">
      <c r="A2" s="3" t="s">
        <v>1042</v>
      </c>
    </row>
    <row r="3" spans="1:2">
      <c r="A3" s="5" t="n">
        <v>2019</v>
      </c>
      <c r="B3" s="6" t="n">
        <v>266</v>
      </c>
    </row>
    <row r="4" spans="1:2">
      <c r="A4" s="5" t="n">
        <v>2020</v>
      </c>
      <c r="B4" s="5" t="n">
        <v>253</v>
      </c>
    </row>
    <row r="5" spans="1:2">
      <c r="A5" s="5" t="n">
        <v>2021</v>
      </c>
      <c r="B5" s="5" t="n">
        <v>267</v>
      </c>
    </row>
    <row r="6" spans="1:2">
      <c r="A6" s="5" t="n">
        <v>2022</v>
      </c>
      <c r="B6" s="5" t="n">
        <v>297</v>
      </c>
    </row>
    <row r="7" spans="1:2">
      <c r="A7" s="5" t="n">
        <v>2023</v>
      </c>
      <c r="B7" s="5" t="n">
        <v>293</v>
      </c>
    </row>
    <row r="8" spans="1:2">
      <c r="A8" s="4" t="s">
        <v>770</v>
      </c>
      <c r="B8" s="6" t="n">
        <v>11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739</v>
      </c>
    </row>
    <row r="2" spans="1:2">
      <c r="A2" s="3" t="s">
        <v>1044</v>
      </c>
    </row>
    <row r="3" spans="1:2">
      <c r="A3" s="4" t="s">
        <v>1045</v>
      </c>
      <c r="B3" s="9" t="n">
        <v>0.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3</v>
      </c>
      <c r="D2" s="2" t="s">
        <v>91</v>
      </c>
    </row>
    <row r="3" spans="1:4">
      <c r="A3" s="3" t="s">
        <v>1047</v>
      </c>
    </row>
    <row r="4" spans="1:4">
      <c r="A4" s="4" t="s">
        <v>1048</v>
      </c>
      <c r="B4" s="4" t="s">
        <v>1049</v>
      </c>
    </row>
    <row r="5" spans="1:4">
      <c r="A5" s="4" t="s">
        <v>974</v>
      </c>
      <c r="B5" s="9" t="n">
        <v>3.4</v>
      </c>
      <c r="C5" s="6" t="n">
        <v>3</v>
      </c>
      <c r="D5" s="9" t="n">
        <v>3.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0</v>
      </c>
      <c r="B1" s="2" t="s">
        <v>2</v>
      </c>
      <c r="C1" s="2" t="s">
        <v>33</v>
      </c>
    </row>
    <row r="2" spans="1:3">
      <c r="A2" s="3" t="s">
        <v>1051</v>
      </c>
    </row>
    <row r="3" spans="1:3">
      <c r="A3" s="4" t="s">
        <v>82</v>
      </c>
      <c r="B3" s="5" t="n">
        <v>1000000</v>
      </c>
      <c r="C3" s="5" t="n">
        <v>1000000</v>
      </c>
    </row>
    <row r="4" spans="1:3">
      <c r="A4" s="4" t="s">
        <v>81</v>
      </c>
      <c r="B4" s="7" t="n">
        <v>0.01</v>
      </c>
      <c r="C4" s="7" t="n">
        <v>0.01</v>
      </c>
    </row>
    <row r="5" spans="1:3">
      <c r="A5" s="4" t="s">
        <v>83</v>
      </c>
      <c r="B5" s="5" t="n">
        <v>0</v>
      </c>
      <c r="C5" s="5" t="n">
        <v>0</v>
      </c>
    </row>
    <row r="6" spans="1:3">
      <c r="A6" s="4" t="s">
        <v>84</v>
      </c>
      <c r="B6" s="5" t="n">
        <v>0</v>
      </c>
      <c r="C6" s="5"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3</v>
      </c>
      <c r="D2" s="2" t="s">
        <v>91</v>
      </c>
    </row>
    <row r="3" spans="1:4">
      <c r="A3" s="3" t="s">
        <v>1053</v>
      </c>
    </row>
    <row r="4" spans="1:4">
      <c r="A4" s="4" t="s">
        <v>819</v>
      </c>
      <c r="B4" s="6" t="n">
        <v>607644</v>
      </c>
      <c r="C4" s="6" t="n">
        <v>553690</v>
      </c>
      <c r="D4" s="6" t="n">
        <v>632045</v>
      </c>
    </row>
    <row r="5" spans="1:4">
      <c r="A5" s="4" t="s">
        <v>822</v>
      </c>
      <c r="B5" s="5" t="n">
        <v>717832</v>
      </c>
      <c r="C5" s="5" t="n">
        <v>607644</v>
      </c>
      <c r="D5" s="5" t="n">
        <v>553690</v>
      </c>
    </row>
    <row r="6" spans="1:4">
      <c r="A6" s="4" t="s">
        <v>191</v>
      </c>
    </row>
    <row r="7" spans="1:4">
      <c r="A7" s="3" t="s">
        <v>1053</v>
      </c>
    </row>
    <row r="8" spans="1:4">
      <c r="A8" s="4" t="s">
        <v>819</v>
      </c>
      <c r="B8" s="5" t="n">
        <v>15213</v>
      </c>
      <c r="C8" s="5" t="n">
        <v>15166</v>
      </c>
      <c r="D8" s="5" t="n">
        <v>5898</v>
      </c>
    </row>
    <row r="9" spans="1:4">
      <c r="A9" s="4" t="s">
        <v>1054</v>
      </c>
      <c r="B9" s="5" t="n">
        <v>-1637</v>
      </c>
      <c r="C9" s="5" t="n">
        <v>283</v>
      </c>
      <c r="D9" s="5" t="n">
        <v>8291</v>
      </c>
    </row>
    <row r="10" spans="1:4">
      <c r="A10" s="4" t="s">
        <v>1055</v>
      </c>
      <c r="B10" s="5" t="n">
        <v>11</v>
      </c>
      <c r="C10" s="5" t="n">
        <v>-236</v>
      </c>
      <c r="D10" s="5" t="n">
        <v>977</v>
      </c>
    </row>
    <row r="11" spans="1:4">
      <c r="A11" s="4" t="s">
        <v>822</v>
      </c>
      <c r="B11" s="5" t="n">
        <v>13587</v>
      </c>
      <c r="C11" s="5" t="n">
        <v>15213</v>
      </c>
      <c r="D11" s="5" t="n">
        <v>15166</v>
      </c>
    </row>
    <row r="12" spans="1:4">
      <c r="A12" s="4" t="s">
        <v>1056</v>
      </c>
    </row>
    <row r="13" spans="1:4">
      <c r="A13" s="3" t="s">
        <v>1053</v>
      </c>
    </row>
    <row r="14" spans="1:4">
      <c r="A14" s="4" t="s">
        <v>819</v>
      </c>
      <c r="B14" s="5" t="n">
        <v>15168</v>
      </c>
      <c r="C14" s="5" t="n">
        <v>15389</v>
      </c>
      <c r="D14" s="5" t="n">
        <v>6545</v>
      </c>
    </row>
    <row r="15" spans="1:4">
      <c r="A15" s="4" t="s">
        <v>1054</v>
      </c>
      <c r="B15" s="5" t="n">
        <v>-1651</v>
      </c>
      <c r="C15" s="5" t="n">
        <v>-221</v>
      </c>
      <c r="D15" s="5" t="n">
        <v>8844</v>
      </c>
    </row>
    <row r="16" spans="1:4">
      <c r="A16" s="4" t="s">
        <v>822</v>
      </c>
      <c r="B16" s="5" t="n">
        <v>13517</v>
      </c>
      <c r="C16" s="5" t="n">
        <v>15168</v>
      </c>
      <c r="D16" s="5" t="n">
        <v>15389</v>
      </c>
    </row>
    <row r="17" spans="1:4">
      <c r="A17" s="4" t="s">
        <v>1057</v>
      </c>
    </row>
    <row r="18" spans="1:4">
      <c r="A18" s="3" t="s">
        <v>1053</v>
      </c>
    </row>
    <row r="19" spans="1:4">
      <c r="A19" s="4" t="s">
        <v>819</v>
      </c>
      <c r="B19" s="5" t="n">
        <v>-1</v>
      </c>
      <c r="C19" s="5" t="n">
        <v>-3</v>
      </c>
      <c r="D19" s="5" t="n">
        <v>103</v>
      </c>
    </row>
    <row r="20" spans="1:4">
      <c r="A20" s="4" t="s">
        <v>1054</v>
      </c>
      <c r="B20" s="5" t="n">
        <v>-110</v>
      </c>
      <c r="C20" s="5" t="n">
        <v>-10</v>
      </c>
      <c r="D20" s="5" t="n">
        <v>-231</v>
      </c>
    </row>
    <row r="21" spans="1:4">
      <c r="A21" s="4" t="s">
        <v>1055</v>
      </c>
      <c r="B21" s="5" t="n">
        <v>-1</v>
      </c>
      <c r="C21" s="5" t="n">
        <v>12</v>
      </c>
      <c r="D21" s="5" t="n">
        <v>125</v>
      </c>
    </row>
    <row r="22" spans="1:4">
      <c r="A22" s="4" t="s">
        <v>822</v>
      </c>
      <c r="B22" s="5" t="n">
        <v>-112</v>
      </c>
      <c r="C22" s="5" t="n">
        <v>-1</v>
      </c>
      <c r="D22" s="5" t="n">
        <v>-3</v>
      </c>
    </row>
    <row r="23" spans="1:4">
      <c r="A23" s="4" t="s">
        <v>1058</v>
      </c>
    </row>
    <row r="24" spans="1:4">
      <c r="A24" s="3" t="s">
        <v>1053</v>
      </c>
    </row>
    <row r="25" spans="1:4">
      <c r="A25" s="4" t="s">
        <v>819</v>
      </c>
      <c r="B25" s="5" t="n">
        <v>46</v>
      </c>
      <c r="C25" s="5" t="n">
        <v>-220</v>
      </c>
      <c r="D25" s="5" t="n">
        <v>-750</v>
      </c>
    </row>
    <row r="26" spans="1:4">
      <c r="A26" s="4" t="s">
        <v>1054</v>
      </c>
      <c r="B26" s="5" t="n">
        <v>124</v>
      </c>
      <c r="C26" s="5" t="n">
        <v>514</v>
      </c>
      <c r="D26" s="5" t="n">
        <v>-322</v>
      </c>
    </row>
    <row r="27" spans="1:4">
      <c r="A27" s="4" t="s">
        <v>1055</v>
      </c>
      <c r="B27" s="5" t="n">
        <v>12</v>
      </c>
      <c r="C27" s="5" t="n">
        <v>-248</v>
      </c>
      <c r="D27" s="5" t="n">
        <v>852</v>
      </c>
    </row>
    <row r="28" spans="1:4">
      <c r="A28" s="4" t="s">
        <v>822</v>
      </c>
      <c r="B28" s="6" t="n">
        <v>182</v>
      </c>
      <c r="C28" s="6" t="n">
        <v>46</v>
      </c>
      <c r="D28" s="6" t="n">
        <v>-22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059</v>
      </c>
      <c r="B1" s="2" t="s">
        <v>1</v>
      </c>
    </row>
    <row r="2" spans="1:2">
      <c r="B2" s="2" t="s">
        <v>1060</v>
      </c>
    </row>
    <row r="3" spans="1:2">
      <c r="A3" s="3" t="s">
        <v>501</v>
      </c>
    </row>
    <row r="4" spans="1:2">
      <c r="A4" s="4" t="s">
        <v>1061</v>
      </c>
      <c r="B4" s="4" t="s">
        <v>472</v>
      </c>
    </row>
    <row r="5" spans="1:2">
      <c r="A5" s="4" t="s">
        <v>1062</v>
      </c>
      <c r="B5" s="5" t="n">
        <v>3006971</v>
      </c>
    </row>
    <row r="6" spans="1:2">
      <c r="A6" s="4" t="s">
        <v>1063</v>
      </c>
      <c r="B6" s="5" t="n">
        <v>500000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3</v>
      </c>
      <c r="D2" s="2" t="s">
        <v>91</v>
      </c>
    </row>
    <row r="3" spans="1:4">
      <c r="A3" s="3" t="s">
        <v>1065</v>
      </c>
    </row>
    <row r="4" spans="1:4">
      <c r="A4" s="4" t="s">
        <v>1066</v>
      </c>
      <c r="B4" s="5" t="n">
        <v>2474011</v>
      </c>
    </row>
    <row r="5" spans="1:4">
      <c r="A5" s="4" t="s">
        <v>1067</v>
      </c>
      <c r="B5" s="5" t="n">
        <v>535289</v>
      </c>
      <c r="C5" s="5" t="n">
        <v>1018570</v>
      </c>
      <c r="D5" s="5" t="n">
        <v>1690582</v>
      </c>
    </row>
    <row r="6" spans="1:4">
      <c r="A6" s="4" t="s">
        <v>1068</v>
      </c>
      <c r="B6" s="5" t="n">
        <v>-732356</v>
      </c>
    </row>
    <row r="7" spans="1:4">
      <c r="A7" s="4" t="s">
        <v>1069</v>
      </c>
      <c r="B7" s="5" t="n">
        <v>-82432</v>
      </c>
    </row>
    <row r="8" spans="1:4">
      <c r="A8" s="4" t="s">
        <v>1070</v>
      </c>
      <c r="B8" s="5" t="n">
        <v>2194512</v>
      </c>
      <c r="C8" s="5" t="n">
        <v>2474011</v>
      </c>
    </row>
    <row r="9" spans="1:4">
      <c r="A9" s="3" t="s">
        <v>1071</v>
      </c>
    </row>
    <row r="10" spans="1:4">
      <c r="A10" s="4" t="s">
        <v>1072</v>
      </c>
      <c r="B10" s="7" t="n">
        <v>12.34</v>
      </c>
    </row>
    <row r="11" spans="1:4">
      <c r="A11" s="4" t="s">
        <v>1073</v>
      </c>
      <c r="B11" s="8" t="n">
        <v>33.28</v>
      </c>
      <c r="C11" s="7" t="n">
        <v>14.43</v>
      </c>
      <c r="D11" s="7" t="n">
        <v>10.84</v>
      </c>
    </row>
    <row r="12" spans="1:4">
      <c r="A12" s="4" t="s">
        <v>1074</v>
      </c>
      <c r="B12" s="8" t="n">
        <v>12.78</v>
      </c>
    </row>
    <row r="13" spans="1:4">
      <c r="A13" s="4" t="s">
        <v>1075</v>
      </c>
      <c r="B13" s="8" t="n">
        <v>16.51</v>
      </c>
    </row>
    <row r="14" spans="1:4">
      <c r="A14" s="4" t="s">
        <v>1076</v>
      </c>
      <c r="B14" s="7" t="n">
        <v>17.2</v>
      </c>
      <c r="C14" s="7" t="n">
        <v>12.3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3</v>
      </c>
      <c r="D2" s="2" t="s">
        <v>91</v>
      </c>
    </row>
    <row r="3" spans="1:4">
      <c r="A3" s="3" t="s">
        <v>501</v>
      </c>
    </row>
    <row r="4" spans="1:4">
      <c r="A4" s="4" t="s">
        <v>1073</v>
      </c>
      <c r="B4" s="7" t="n">
        <v>33.28</v>
      </c>
      <c r="C4" s="7" t="n">
        <v>14.43</v>
      </c>
      <c r="D4" s="7" t="n">
        <v>10.84</v>
      </c>
    </row>
    <row r="5" spans="1:4">
      <c r="A5" s="4" t="s">
        <v>1078</v>
      </c>
      <c r="B5" s="6" t="n">
        <v>22</v>
      </c>
      <c r="C5" s="6" t="n">
        <v>15</v>
      </c>
      <c r="D5" s="9" t="n">
        <v>14.3</v>
      </c>
    </row>
    <row r="6" spans="1:4">
      <c r="A6" s="4" t="s">
        <v>1079</v>
      </c>
      <c r="B6" s="10" t="n">
        <v>7.3</v>
      </c>
      <c r="C6" s="10" t="n">
        <v>4.7</v>
      </c>
      <c r="D6" s="10" t="n">
        <v>4.4</v>
      </c>
    </row>
    <row r="7" spans="1:4">
      <c r="A7" s="4" t="s">
        <v>1080</v>
      </c>
      <c r="B7" s="5" t="n">
        <v>0</v>
      </c>
      <c r="C7" s="10" t="n">
        <v>0.1</v>
      </c>
      <c r="D7" s="10" t="n">
        <v>4.3</v>
      </c>
    </row>
    <row r="8" spans="1:4">
      <c r="A8" s="4" t="s">
        <v>1081</v>
      </c>
      <c r="B8" s="9" t="n">
        <v>7.3</v>
      </c>
      <c r="C8" s="9" t="n">
        <v>4.6</v>
      </c>
      <c r="D8" s="9" t="n">
        <v>0.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v>
      </c>
    </row>
    <row r="2" spans="1:2">
      <c r="B2" s="2" t="s">
        <v>739</v>
      </c>
    </row>
    <row r="3" spans="1:2">
      <c r="A3" s="3" t="s">
        <v>501</v>
      </c>
    </row>
    <row r="4" spans="1:2">
      <c r="A4" s="4" t="s">
        <v>1083</v>
      </c>
      <c r="B4" s="9" t="n">
        <v>20.7</v>
      </c>
    </row>
    <row r="5" spans="1:2">
      <c r="A5" s="4" t="s">
        <v>1084</v>
      </c>
      <c r="B5" s="4" t="s">
        <v>1085</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3</v>
      </c>
      <c r="D2" s="2" t="s">
        <v>91</v>
      </c>
    </row>
    <row r="3" spans="1:4">
      <c r="A3" s="4" t="s">
        <v>502</v>
      </c>
    </row>
    <row r="4" spans="1:4">
      <c r="A4" s="3" t="s">
        <v>501</v>
      </c>
    </row>
    <row r="5" spans="1:4">
      <c r="A5" s="4" t="s">
        <v>1067</v>
      </c>
      <c r="B5" s="5" t="n">
        <v>535289</v>
      </c>
      <c r="C5" s="5" t="n">
        <v>1018570</v>
      </c>
      <c r="D5" s="5" t="n">
        <v>1690582</v>
      </c>
    </row>
    <row r="6" spans="1:4">
      <c r="A6" s="4" t="s">
        <v>1087</v>
      </c>
    </row>
    <row r="7" spans="1:4">
      <c r="A7" s="3" t="s">
        <v>501</v>
      </c>
    </row>
    <row r="8" spans="1:4">
      <c r="A8" s="4" t="s">
        <v>1067</v>
      </c>
      <c r="B8" s="5" t="n">
        <v>213893</v>
      </c>
      <c r="C8" s="5" t="n">
        <v>386713</v>
      </c>
      <c r="D8" s="5" t="n">
        <v>744250</v>
      </c>
    </row>
    <row r="9" spans="1:4">
      <c r="A9" s="4" t="s">
        <v>1088</v>
      </c>
    </row>
    <row r="10" spans="1:4">
      <c r="A10" s="3" t="s">
        <v>501</v>
      </c>
    </row>
    <row r="11" spans="1:4">
      <c r="A11" s="4" t="s">
        <v>1067</v>
      </c>
      <c r="B11" s="5" t="n">
        <v>36774</v>
      </c>
      <c r="C11" s="5" t="n">
        <v>43519</v>
      </c>
      <c r="D11" s="5" t="n">
        <v>86082</v>
      </c>
    </row>
    <row r="12" spans="1:4">
      <c r="A12" s="4" t="s">
        <v>1089</v>
      </c>
    </row>
    <row r="13" spans="1:4">
      <c r="A13" s="3" t="s">
        <v>501</v>
      </c>
    </row>
    <row r="14" spans="1:4">
      <c r="A14" s="4" t="s">
        <v>1067</v>
      </c>
      <c r="B14" s="5" t="n">
        <v>284622</v>
      </c>
      <c r="C14" s="5" t="n">
        <v>588338</v>
      </c>
      <c r="D14" s="5" t="n">
        <v>86025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0</v>
      </c>
      <c r="B1" s="2" t="s">
        <v>1</v>
      </c>
    </row>
    <row r="2" spans="1:5">
      <c r="B2" s="2" t="s">
        <v>2</v>
      </c>
      <c r="C2" s="2" t="s">
        <v>33</v>
      </c>
      <c r="D2" s="2" t="s">
        <v>91</v>
      </c>
      <c r="E2" s="2" t="s">
        <v>1091</v>
      </c>
    </row>
    <row r="3" spans="1:5">
      <c r="A3" s="3" t="s">
        <v>501</v>
      </c>
    </row>
    <row r="4" spans="1:5">
      <c r="A4" s="4" t="s">
        <v>1067</v>
      </c>
      <c r="B4" s="5" t="n">
        <v>535289</v>
      </c>
      <c r="C4" s="5" t="n">
        <v>1018570</v>
      </c>
      <c r="D4" s="5" t="n">
        <v>1690582</v>
      </c>
    </row>
    <row r="5" spans="1:5">
      <c r="A5" s="4" t="s">
        <v>1092</v>
      </c>
      <c r="B5" s="5" t="n">
        <v>2194512</v>
      </c>
      <c r="C5" s="5" t="n">
        <v>2474011</v>
      </c>
    </row>
    <row r="6" spans="1:5">
      <c r="A6" s="4" t="s">
        <v>223</v>
      </c>
    </row>
    <row r="7" spans="1:5">
      <c r="A7" s="3" t="s">
        <v>501</v>
      </c>
    </row>
    <row r="8" spans="1:5">
      <c r="A8" s="4" t="s">
        <v>1067</v>
      </c>
      <c r="B8" s="5" t="n">
        <v>134993</v>
      </c>
      <c r="C8" s="5" t="n">
        <v>124124</v>
      </c>
      <c r="D8" s="5" t="n">
        <v>109876</v>
      </c>
    </row>
    <row r="9" spans="1:5">
      <c r="A9" s="4" t="s">
        <v>1092</v>
      </c>
      <c r="E9" s="5" t="n">
        <v>610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33</v>
      </c>
    </row>
    <row r="3" spans="1:3">
      <c r="A3" s="4" t="s">
        <v>502</v>
      </c>
    </row>
    <row r="4" spans="1:3">
      <c r="A4" s="3" t="s">
        <v>501</v>
      </c>
    </row>
    <row r="5" spans="1:3">
      <c r="A5" s="4" t="s">
        <v>1061</v>
      </c>
      <c r="B5" s="4" t="s">
        <v>539</v>
      </c>
      <c r="C5" s="4" t="s">
        <v>539</v>
      </c>
    </row>
    <row r="6" spans="1:3">
      <c r="A6" s="4" t="s">
        <v>1087</v>
      </c>
    </row>
    <row r="7" spans="1:3">
      <c r="A7" s="3" t="s">
        <v>501</v>
      </c>
    </row>
    <row r="8" spans="1:3">
      <c r="A8" s="4" t="s">
        <v>1061</v>
      </c>
      <c r="B8" s="4" t="s">
        <v>472</v>
      </c>
    </row>
    <row r="9" spans="1:3">
      <c r="A9" s="4" t="s">
        <v>1094</v>
      </c>
    </row>
    <row r="10" spans="1:3">
      <c r="A10" s="3" t="s">
        <v>501</v>
      </c>
    </row>
    <row r="11" spans="1:3">
      <c r="A11" s="4" t="s">
        <v>1095</v>
      </c>
      <c r="B11" s="4" t="s">
        <v>1096</v>
      </c>
    </row>
    <row r="12" spans="1:3">
      <c r="A12" s="4" t="s">
        <v>1097</v>
      </c>
    </row>
    <row r="13" spans="1:3">
      <c r="A13" s="3" t="s">
        <v>501</v>
      </c>
    </row>
    <row r="14" spans="1:3">
      <c r="A14" s="4" t="s">
        <v>1095</v>
      </c>
      <c r="B14" s="4" t="s">
        <v>1096</v>
      </c>
    </row>
    <row r="15" spans="1:3">
      <c r="A15" s="4" t="s">
        <v>1098</v>
      </c>
    </row>
    <row r="16" spans="1:3">
      <c r="A16" s="3" t="s">
        <v>501</v>
      </c>
    </row>
    <row r="17" spans="1:3">
      <c r="A17" s="4" t="s">
        <v>1095</v>
      </c>
      <c r="B17" s="4" t="s">
        <v>1096</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99</v>
      </c>
      <c r="B1" s="2" t="s">
        <v>1</v>
      </c>
    </row>
    <row r="2" spans="1:3">
      <c r="B2" s="2" t="s">
        <v>2</v>
      </c>
      <c r="C2" s="2" t="s">
        <v>33</v>
      </c>
    </row>
    <row r="3" spans="1:3">
      <c r="A3" s="4" t="s">
        <v>1100</v>
      </c>
    </row>
    <row r="4" spans="1:3">
      <c r="A4" s="3" t="s">
        <v>501</v>
      </c>
    </row>
    <row r="5" spans="1:3">
      <c r="A5" s="4" t="s">
        <v>1061</v>
      </c>
      <c r="B5" s="4" t="s">
        <v>539</v>
      </c>
      <c r="C5" s="4" t="s">
        <v>539</v>
      </c>
    </row>
    <row r="6" spans="1:3">
      <c r="A6" s="4" t="s">
        <v>502</v>
      </c>
    </row>
    <row r="7" spans="1:3">
      <c r="A7" s="3" t="s">
        <v>501</v>
      </c>
    </row>
    <row r="8" spans="1:3">
      <c r="A8" s="4" t="s">
        <v>1061</v>
      </c>
      <c r="B8" s="4" t="s">
        <v>539</v>
      </c>
      <c r="C8" s="4" t="s">
        <v>539</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3</v>
      </c>
      <c r="D2" s="2" t="s">
        <v>91</v>
      </c>
    </row>
    <row r="3" spans="1:4">
      <c r="A3" s="3" t="s">
        <v>501</v>
      </c>
    </row>
    <row r="4" spans="1:4">
      <c r="A4" s="4" t="s">
        <v>1102</v>
      </c>
      <c r="B4" s="4" t="s">
        <v>595</v>
      </c>
      <c r="C4" s="4" t="s">
        <v>595</v>
      </c>
      <c r="D4" s="4" t="s">
        <v>595</v>
      </c>
    </row>
    <row r="5" spans="1:4">
      <c r="A5" s="4" t="s">
        <v>1103</v>
      </c>
      <c r="B5" s="4" t="s">
        <v>1104</v>
      </c>
    </row>
    <row r="6" spans="1:4">
      <c r="A6" s="4" t="s">
        <v>1105</v>
      </c>
      <c r="B6" s="4" t="s">
        <v>47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33</v>
      </c>
    </row>
    <row r="3" spans="1:3">
      <c r="A3" s="3" t="s">
        <v>501</v>
      </c>
    </row>
    <row r="4" spans="1:3">
      <c r="A4" s="4" t="s">
        <v>1063</v>
      </c>
      <c r="B4" s="5" t="n">
        <v>1250000</v>
      </c>
    </row>
    <row r="5" spans="1:3">
      <c r="A5" s="4" t="s">
        <v>1107</v>
      </c>
      <c r="B5" s="4" t="s">
        <v>1108</v>
      </c>
    </row>
    <row r="6" spans="1:3">
      <c r="A6" s="4" t="s">
        <v>1062</v>
      </c>
      <c r="B6" s="5" t="n">
        <v>1123326</v>
      </c>
    </row>
    <row r="7" spans="1:3">
      <c r="A7" s="4" t="s">
        <v>1109</v>
      </c>
      <c r="B7" s="5" t="n">
        <v>126674</v>
      </c>
      <c r="C7" s="5" t="n">
        <v>162360</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0</v>
      </c>
      <c r="B1" s="2" t="s">
        <v>1111</v>
      </c>
      <c r="C1" s="2" t="s">
        <v>1</v>
      </c>
    </row>
    <row r="2" spans="1:5">
      <c r="B2" s="2" t="s">
        <v>2</v>
      </c>
      <c r="C2" s="2" t="s">
        <v>2</v>
      </c>
      <c r="D2" s="2" t="s">
        <v>33</v>
      </c>
      <c r="E2" s="2" t="s">
        <v>91</v>
      </c>
    </row>
    <row r="3" spans="1:5">
      <c r="A3" s="3" t="s">
        <v>1112</v>
      </c>
    </row>
    <row r="4" spans="1:5">
      <c r="A4" s="4" t="s">
        <v>102</v>
      </c>
      <c r="C4" s="6" t="n">
        <v>714</v>
      </c>
      <c r="D4" s="6" t="n">
        <v>3144</v>
      </c>
      <c r="E4" s="6" t="n">
        <v>10210</v>
      </c>
    </row>
    <row r="5" spans="1:5">
      <c r="A5" s="4" t="s">
        <v>1113</v>
      </c>
    </row>
    <row r="6" spans="1:5">
      <c r="A6" s="3" t="s">
        <v>1112</v>
      </c>
    </row>
    <row r="7" spans="1:5">
      <c r="A7" s="4" t="s">
        <v>102</v>
      </c>
      <c r="C7" s="6" t="n">
        <v>714</v>
      </c>
      <c r="D7" s="5" t="n">
        <v>3144</v>
      </c>
      <c r="E7" s="5" t="n">
        <v>10185</v>
      </c>
    </row>
    <row r="8" spans="1:5">
      <c r="A8" s="4" t="s">
        <v>1114</v>
      </c>
    </row>
    <row r="9" spans="1:5">
      <c r="A9" s="3" t="s">
        <v>1112</v>
      </c>
    </row>
    <row r="10" spans="1:5">
      <c r="A10" s="4" t="s">
        <v>102</v>
      </c>
      <c r="D10" s="5" t="n">
        <v>300</v>
      </c>
    </row>
    <row r="11" spans="1:5">
      <c r="A11" s="4" t="s">
        <v>1115</v>
      </c>
    </row>
    <row r="12" spans="1:5">
      <c r="A12" s="3" t="s">
        <v>1112</v>
      </c>
    </row>
    <row r="13" spans="1:5">
      <c r="A13" s="4" t="s">
        <v>102</v>
      </c>
      <c r="B13" s="6" t="n">
        <v>300</v>
      </c>
      <c r="D13" s="5" t="n">
        <v>2500</v>
      </c>
    </row>
    <row r="14" spans="1:5">
      <c r="A14" s="4" t="s">
        <v>1116</v>
      </c>
    </row>
    <row r="15" spans="1:5">
      <c r="A15" s="3" t="s">
        <v>1112</v>
      </c>
    </row>
    <row r="16" spans="1:5">
      <c r="A16" s="4" t="s">
        <v>102</v>
      </c>
      <c r="B16" s="6" t="n">
        <v>300</v>
      </c>
      <c r="D16" s="5" t="n">
        <v>400</v>
      </c>
    </row>
    <row r="17" spans="1:5">
      <c r="A17" s="4" t="s">
        <v>1117</v>
      </c>
    </row>
    <row r="18" spans="1:5">
      <c r="A18" s="3" t="s">
        <v>1112</v>
      </c>
    </row>
    <row r="19" spans="1:5">
      <c r="A19" s="4" t="s">
        <v>102</v>
      </c>
      <c r="D19" s="5" t="n">
        <v>1500</v>
      </c>
    </row>
    <row r="20" spans="1:5">
      <c r="A20" s="4" t="s">
        <v>1118</v>
      </c>
    </row>
    <row r="21" spans="1:5">
      <c r="A21" s="3" t="s">
        <v>1112</v>
      </c>
    </row>
    <row r="22" spans="1:5">
      <c r="A22" s="4" t="s">
        <v>102</v>
      </c>
      <c r="E22" s="5" t="n">
        <v>8900</v>
      </c>
    </row>
    <row r="23" spans="1:5">
      <c r="A23" s="4" t="s">
        <v>1119</v>
      </c>
    </row>
    <row r="24" spans="1:5">
      <c r="A24" s="3" t="s">
        <v>1112</v>
      </c>
    </row>
    <row r="25" spans="1:5">
      <c r="A25" s="4" t="s">
        <v>102</v>
      </c>
      <c r="E25" s="5" t="n">
        <v>4500</v>
      </c>
    </row>
    <row r="26" spans="1:5">
      <c r="A26" s="4" t="s">
        <v>1120</v>
      </c>
    </row>
    <row r="27" spans="1:5">
      <c r="A27" s="3" t="s">
        <v>1112</v>
      </c>
    </row>
    <row r="28" spans="1:5">
      <c r="A28" s="4" t="s">
        <v>102</v>
      </c>
      <c r="D28" s="6" t="n">
        <v>1000</v>
      </c>
      <c r="E28" s="5" t="n">
        <v>1200</v>
      </c>
    </row>
    <row r="29" spans="1:5">
      <c r="A29" s="4" t="s">
        <v>1121</v>
      </c>
    </row>
    <row r="30" spans="1:5">
      <c r="A30" s="3" t="s">
        <v>1112</v>
      </c>
    </row>
    <row r="31" spans="1:5">
      <c r="A31" s="4" t="s">
        <v>102</v>
      </c>
      <c r="E31" s="5" t="n">
        <v>3100</v>
      </c>
    </row>
    <row r="32" spans="1:5">
      <c r="A32" s="4" t="s">
        <v>1122</v>
      </c>
    </row>
    <row r="33" spans="1:5">
      <c r="A33" s="3" t="s">
        <v>1112</v>
      </c>
    </row>
    <row r="34" spans="1:5">
      <c r="A34" s="4" t="s">
        <v>102</v>
      </c>
      <c r="E34" s="6" t="n">
        <v>1300</v>
      </c>
    </row>
  </sheetData>
  <mergeCells count="2">
    <mergeCell ref="A1:A2"/>
    <mergeCell ref="C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3</v>
      </c>
      <c r="D2" s="2" t="s">
        <v>91</v>
      </c>
    </row>
    <row r="3" spans="1:4">
      <c r="A3" s="3" t="s">
        <v>1124</v>
      </c>
    </row>
    <row r="4" spans="1:4">
      <c r="A4" s="4" t="s">
        <v>819</v>
      </c>
      <c r="B4" s="6" t="n">
        <v>1708</v>
      </c>
      <c r="C4" s="6" t="n">
        <v>5939</v>
      </c>
      <c r="D4" s="6" t="n">
        <v>2073</v>
      </c>
    </row>
    <row r="5" spans="1:4">
      <c r="A5" s="4" t="s">
        <v>1125</v>
      </c>
      <c r="B5" s="5" t="n">
        <v>714</v>
      </c>
      <c r="C5" s="5" t="n">
        <v>3144</v>
      </c>
      <c r="D5" s="5" t="n">
        <v>10210</v>
      </c>
    </row>
    <row r="6" spans="1:4">
      <c r="A6" s="4" t="s">
        <v>1126</v>
      </c>
      <c r="B6" s="5" t="n">
        <v>-1763</v>
      </c>
      <c r="C6" s="5" t="n">
        <v>-7375</v>
      </c>
      <c r="D6" s="5" t="n">
        <v>-6344</v>
      </c>
    </row>
    <row r="7" spans="1:4">
      <c r="A7" s="4" t="s">
        <v>822</v>
      </c>
      <c r="B7" s="5" t="n">
        <v>659</v>
      </c>
      <c r="C7" s="5" t="n">
        <v>1708</v>
      </c>
      <c r="D7" s="5" t="n">
        <v>5939</v>
      </c>
    </row>
    <row r="8" spans="1:4">
      <c r="A8" s="4" t="s">
        <v>1127</v>
      </c>
    </row>
    <row r="9" spans="1:4">
      <c r="A9" s="3" t="s">
        <v>1124</v>
      </c>
    </row>
    <row r="10" spans="1:4">
      <c r="A10" s="4" t="s">
        <v>819</v>
      </c>
      <c r="D10" s="5" t="n">
        <v>433</v>
      </c>
    </row>
    <row r="11" spans="1:4">
      <c r="A11" s="4" t="s">
        <v>1125</v>
      </c>
      <c r="D11" s="5" t="n">
        <v>25</v>
      </c>
    </row>
    <row r="12" spans="1:4">
      <c r="A12" s="4" t="s">
        <v>1126</v>
      </c>
      <c r="D12" s="5" t="n">
        <v>-458</v>
      </c>
    </row>
    <row r="13" spans="1:4">
      <c r="A13" s="4" t="s">
        <v>822</v>
      </c>
    </row>
    <row r="14" spans="1:4">
      <c r="A14" s="4" t="s">
        <v>1113</v>
      </c>
    </row>
    <row r="15" spans="1:4">
      <c r="A15" s="3" t="s">
        <v>1124</v>
      </c>
    </row>
    <row r="16" spans="1:4">
      <c r="A16" s="4" t="s">
        <v>819</v>
      </c>
      <c r="B16" s="5" t="n">
        <v>1708</v>
      </c>
      <c r="C16" s="5" t="n">
        <v>5939</v>
      </c>
      <c r="D16" s="5" t="n">
        <v>1640</v>
      </c>
    </row>
    <row r="17" spans="1:4">
      <c r="A17" s="4" t="s">
        <v>1125</v>
      </c>
      <c r="B17" s="5" t="n">
        <v>714</v>
      </c>
      <c r="C17" s="5" t="n">
        <v>3144</v>
      </c>
      <c r="D17" s="5" t="n">
        <v>10185</v>
      </c>
    </row>
    <row r="18" spans="1:4">
      <c r="A18" s="4" t="s">
        <v>1126</v>
      </c>
      <c r="B18" s="5" t="n">
        <v>-1763</v>
      </c>
      <c r="C18" s="5" t="n">
        <v>-7375</v>
      </c>
      <c r="D18" s="5" t="n">
        <v>-5886</v>
      </c>
    </row>
    <row r="19" spans="1:4">
      <c r="A19" s="4" t="s">
        <v>822</v>
      </c>
      <c r="B19" s="6" t="n">
        <v>659</v>
      </c>
      <c r="C19" s="6" t="n">
        <v>1708</v>
      </c>
      <c r="D19" s="6" t="n">
        <v>593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3</v>
      </c>
    </row>
    <row r="2" spans="1:3">
      <c r="A2" s="3" t="s">
        <v>1129</v>
      </c>
    </row>
    <row r="3" spans="1:3">
      <c r="A3" s="4" t="s">
        <v>1130</v>
      </c>
      <c r="B3" s="6" t="n">
        <v>659</v>
      </c>
      <c r="C3" s="6" t="n">
        <v>170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3</v>
      </c>
      <c r="D2" s="2" t="s">
        <v>91</v>
      </c>
    </row>
    <row r="3" spans="1:4">
      <c r="A3" s="3" t="s">
        <v>268</v>
      </c>
    </row>
    <row r="4" spans="1:4">
      <c r="A4" s="4" t="s">
        <v>1132</v>
      </c>
      <c r="B4" s="6" t="n">
        <v>67717</v>
      </c>
      <c r="C4" s="6" t="n">
        <v>10687</v>
      </c>
      <c r="D4" s="6" t="n">
        <v>-85457</v>
      </c>
    </row>
    <row r="5" spans="1:4">
      <c r="A5" s="4" t="s">
        <v>114</v>
      </c>
      <c r="B5" s="5" t="n">
        <v>48747</v>
      </c>
      <c r="C5" s="5" t="n">
        <v>51925</v>
      </c>
      <c r="D5" s="5" t="n">
        <v>15981</v>
      </c>
    </row>
    <row r="6" spans="1:4">
      <c r="A6" s="4" t="s">
        <v>563</v>
      </c>
      <c r="B6" s="5" t="n">
        <v>116464</v>
      </c>
      <c r="C6" s="5" t="n">
        <v>62612</v>
      </c>
      <c r="D6" s="5" t="n">
        <v>-69476</v>
      </c>
    </row>
    <row r="7" spans="1:4">
      <c r="A7" s="4" t="s">
        <v>116</v>
      </c>
      <c r="B7" s="5" t="n">
        <v>111</v>
      </c>
    </row>
    <row r="8" spans="1:4">
      <c r="A8" s="4" t="s">
        <v>117</v>
      </c>
      <c r="B8" s="6" t="n">
        <v>116575</v>
      </c>
      <c r="C8" s="6" t="n">
        <v>62612</v>
      </c>
      <c r="D8" s="6" t="n">
        <v>-69476</v>
      </c>
    </row>
    <row r="9" spans="1:4">
      <c r="A9" s="4" t="s">
        <v>1133</v>
      </c>
      <c r="B9" s="5" t="n">
        <v>70489</v>
      </c>
      <c r="C9" s="5" t="n">
        <v>69575</v>
      </c>
      <c r="D9" s="5" t="n">
        <v>68507</v>
      </c>
    </row>
    <row r="10" spans="1:4">
      <c r="A10" s="4" t="s">
        <v>1134</v>
      </c>
      <c r="B10" s="5" t="n">
        <v>448</v>
      </c>
      <c r="C10" s="5" t="n">
        <v>910</v>
      </c>
    </row>
    <row r="11" spans="1:4">
      <c r="A11" s="4" t="s">
        <v>1135</v>
      </c>
      <c r="B11" s="5" t="n">
        <v>70937</v>
      </c>
      <c r="C11" s="5" t="n">
        <v>70485</v>
      </c>
      <c r="D11" s="5" t="n">
        <v>68507</v>
      </c>
    </row>
    <row r="12" spans="1:4">
      <c r="A12" s="3" t="s">
        <v>1136</v>
      </c>
    </row>
    <row r="13" spans="1:4">
      <c r="A13" s="4" t="s">
        <v>119</v>
      </c>
      <c r="B13" s="7" t="n">
        <v>0.96</v>
      </c>
      <c r="C13" s="7" t="n">
        <v>0.15</v>
      </c>
      <c r="D13" s="7" t="n">
        <v>-1.25</v>
      </c>
    </row>
    <row r="14" spans="1:4">
      <c r="A14" s="4" t="s">
        <v>120</v>
      </c>
      <c r="B14" s="8" t="n">
        <v>0.6899999999999999</v>
      </c>
      <c r="C14" s="8" t="n">
        <v>0.75</v>
      </c>
      <c r="D14" s="8" t="n">
        <v>0.23</v>
      </c>
    </row>
    <row r="15" spans="1:4">
      <c r="A15" s="4" t="s">
        <v>1137</v>
      </c>
      <c r="B15" s="8" t="n">
        <v>1.65</v>
      </c>
      <c r="C15" s="8" t="n">
        <v>0.9</v>
      </c>
      <c r="D15" s="8" t="n">
        <v>-1.01</v>
      </c>
    </row>
    <row r="16" spans="1:4">
      <c r="A16" s="3" t="s">
        <v>122</v>
      </c>
    </row>
    <row r="17" spans="1:4">
      <c r="A17" s="4" t="s">
        <v>119</v>
      </c>
      <c r="B17" s="8" t="n">
        <v>0.95</v>
      </c>
      <c r="C17" s="8" t="n">
        <v>0.15</v>
      </c>
      <c r="D17" s="8" t="n">
        <v>-1.25</v>
      </c>
    </row>
    <row r="18" spans="1:4">
      <c r="A18" s="4" t="s">
        <v>120</v>
      </c>
      <c r="B18" s="8" t="n">
        <v>0.6899999999999999</v>
      </c>
      <c r="C18" s="8" t="n">
        <v>0.74</v>
      </c>
      <c r="D18" s="8" t="n">
        <v>0.23</v>
      </c>
    </row>
    <row r="19" spans="1:4">
      <c r="A19" s="4" t="s">
        <v>1138</v>
      </c>
      <c r="B19" s="7" t="n">
        <v>1.64</v>
      </c>
      <c r="C19" s="7" t="n">
        <v>0.89</v>
      </c>
      <c r="D19" s="7" t="n">
        <v>-1.0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3</v>
      </c>
      <c r="D2" s="2" t="s">
        <v>91</v>
      </c>
    </row>
    <row r="3" spans="1:4">
      <c r="A3" s="4" t="s">
        <v>502</v>
      </c>
    </row>
    <row r="4" spans="1:4">
      <c r="A4" s="3" t="s">
        <v>1140</v>
      </c>
    </row>
    <row r="5" spans="1:4">
      <c r="A5" s="4" t="s">
        <v>1141</v>
      </c>
      <c r="B5" s="5" t="n">
        <v>9927</v>
      </c>
      <c r="C5" s="5" t="n">
        <v>9500</v>
      </c>
      <c r="D5" s="5" t="n">
        <v>85900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6"/>
  </cols>
  <sheetData>
    <row r="1" spans="1:5">
      <c r="A1" s="1" t="s">
        <v>1142</v>
      </c>
      <c r="B1" s="2" t="s">
        <v>1</v>
      </c>
      <c r="E1" s="2" t="s">
        <v>1143</v>
      </c>
    </row>
    <row r="2" spans="1:5">
      <c r="B2" s="2" t="s">
        <v>2</v>
      </c>
      <c r="C2" s="2" t="s">
        <v>33</v>
      </c>
      <c r="D2" s="2" t="s">
        <v>91</v>
      </c>
      <c r="E2" s="2" t="s">
        <v>2</v>
      </c>
    </row>
    <row r="3" spans="1:5">
      <c r="A3" s="3" t="s">
        <v>274</v>
      </c>
    </row>
    <row r="4" spans="1:5">
      <c r="A4" s="4" t="s">
        <v>1144</v>
      </c>
      <c r="E4" s="5" t="n">
        <v>2</v>
      </c>
    </row>
    <row r="5" spans="1:5">
      <c r="A5" s="4" t="s">
        <v>1145</v>
      </c>
      <c r="B5" s="5" t="n">
        <v>2</v>
      </c>
      <c r="C5" s="5" t="n">
        <v>2</v>
      </c>
      <c r="D5" s="5" t="n">
        <v>2</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3</v>
      </c>
      <c r="D2" s="2" t="s">
        <v>91</v>
      </c>
    </row>
    <row r="3" spans="1:4">
      <c r="A3" s="3" t="s">
        <v>92</v>
      </c>
    </row>
    <row r="4" spans="1:4">
      <c r="A4" s="4" t="s">
        <v>93</v>
      </c>
      <c r="B4" s="6" t="n">
        <v>482389</v>
      </c>
      <c r="C4" s="6" t="n">
        <v>406986</v>
      </c>
      <c r="D4" s="6" t="n">
        <v>335923</v>
      </c>
    </row>
    <row r="5" spans="1:4">
      <c r="A5" s="4" t="s">
        <v>94</v>
      </c>
      <c r="B5" s="5" t="n">
        <v>149171</v>
      </c>
      <c r="C5" s="5" t="n">
        <v>120513</v>
      </c>
      <c r="D5" s="5" t="n">
        <v>98089</v>
      </c>
    </row>
    <row r="6" spans="1:4">
      <c r="A6" s="4" t="s">
        <v>95</v>
      </c>
      <c r="B6" s="5" t="n">
        <v>631560</v>
      </c>
      <c r="C6" s="5" t="n">
        <v>527499</v>
      </c>
      <c r="D6" s="5" t="n">
        <v>434012</v>
      </c>
    </row>
    <row r="7" spans="1:4">
      <c r="A7" s="4" t="s">
        <v>98</v>
      </c>
      <c r="B7" s="5" t="n">
        <v>246081</v>
      </c>
      <c r="C7" s="5" t="n">
        <v>198887</v>
      </c>
      <c r="D7" s="5" t="n">
        <v>156689</v>
      </c>
    </row>
    <row r="8" spans="1:4">
      <c r="A8" s="4" t="s">
        <v>1147</v>
      </c>
      <c r="B8" s="5" t="n">
        <v>31409</v>
      </c>
      <c r="C8" s="5" t="n">
        <v>14319</v>
      </c>
      <c r="D8" s="5" t="n">
        <v>-17054</v>
      </c>
    </row>
    <row r="9" spans="1:4">
      <c r="A9" s="4" t="s">
        <v>737</v>
      </c>
      <c r="B9" s="5" t="n">
        <v>12500</v>
      </c>
      <c r="C9" s="5" t="n">
        <v>10100</v>
      </c>
      <c r="D9" s="5" t="n">
        <v>12200</v>
      </c>
    </row>
    <row r="10" spans="1:4">
      <c r="A10" s="4" t="s">
        <v>624</v>
      </c>
    </row>
    <row r="11" spans="1:4">
      <c r="A11" s="3" t="s">
        <v>92</v>
      </c>
    </row>
    <row r="12" spans="1:4">
      <c r="A12" s="4" t="s">
        <v>93</v>
      </c>
      <c r="B12" s="5" t="n">
        <v>390087</v>
      </c>
      <c r="C12" s="5" t="n">
        <v>340233</v>
      </c>
      <c r="D12" s="5" t="n">
        <v>289377</v>
      </c>
    </row>
    <row r="13" spans="1:4">
      <c r="A13" s="4" t="s">
        <v>94</v>
      </c>
      <c r="B13" s="5" t="n">
        <v>44931</v>
      </c>
      <c r="C13" s="5" t="n">
        <v>38557</v>
      </c>
      <c r="D13" s="5" t="n">
        <v>36522</v>
      </c>
    </row>
    <row r="14" spans="1:4">
      <c r="A14" s="4" t="s">
        <v>95</v>
      </c>
      <c r="B14" s="5" t="n">
        <v>435018</v>
      </c>
      <c r="C14" s="5" t="n">
        <v>378790</v>
      </c>
      <c r="D14" s="5" t="n">
        <v>325899</v>
      </c>
    </row>
    <row r="15" spans="1:4">
      <c r="A15" s="4" t="s">
        <v>98</v>
      </c>
      <c r="B15" s="5" t="n">
        <v>173954</v>
      </c>
      <c r="C15" s="5" t="n">
        <v>144119</v>
      </c>
      <c r="D15" s="5" t="n">
        <v>117626</v>
      </c>
    </row>
    <row r="16" spans="1:4">
      <c r="A16" s="4" t="s">
        <v>625</v>
      </c>
    </row>
    <row r="17" spans="1:4">
      <c r="A17" s="3" t="s">
        <v>92</v>
      </c>
    </row>
    <row r="18" spans="1:4">
      <c r="A18" s="4" t="s">
        <v>93</v>
      </c>
      <c r="B18" s="5" t="n">
        <v>92302</v>
      </c>
      <c r="C18" s="5" t="n">
        <v>66753</v>
      </c>
      <c r="D18" s="5" t="n">
        <v>46546</v>
      </c>
    </row>
    <row r="19" spans="1:4">
      <c r="A19" s="4" t="s">
        <v>94</v>
      </c>
      <c r="B19" s="5" t="n">
        <v>104240</v>
      </c>
      <c r="C19" s="5" t="n">
        <v>81956</v>
      </c>
      <c r="D19" s="5" t="n">
        <v>61567</v>
      </c>
    </row>
    <row r="20" spans="1:4">
      <c r="A20" s="4" t="s">
        <v>95</v>
      </c>
      <c r="B20" s="5" t="n">
        <v>196542</v>
      </c>
      <c r="C20" s="5" t="n">
        <v>148709</v>
      </c>
      <c r="D20" s="5" t="n">
        <v>108113</v>
      </c>
    </row>
    <row r="21" spans="1:4">
      <c r="A21" s="4" t="s">
        <v>98</v>
      </c>
      <c r="B21" s="5" t="n">
        <v>72127</v>
      </c>
      <c r="C21" s="5" t="n">
        <v>54768</v>
      </c>
      <c r="D21" s="5" t="n">
        <v>39063</v>
      </c>
    </row>
    <row r="22" spans="1:4">
      <c r="A22" s="4" t="s">
        <v>1148</v>
      </c>
    </row>
    <row r="23" spans="1:4">
      <c r="A23" s="3" t="s">
        <v>92</v>
      </c>
    </row>
    <row r="24" spans="1:4">
      <c r="A24" s="4" t="s">
        <v>1147</v>
      </c>
      <c r="B24" s="5" t="n">
        <v>59533</v>
      </c>
      <c r="C24" s="5" t="n">
        <v>41520</v>
      </c>
      <c r="D24" s="5" t="n">
        <v>10183</v>
      </c>
    </row>
    <row r="25" spans="1:4">
      <c r="A25" s="4" t="s">
        <v>737</v>
      </c>
      <c r="B25" s="5" t="n">
        <v>11302</v>
      </c>
      <c r="C25" s="5" t="n">
        <v>9286</v>
      </c>
      <c r="D25" s="5" t="n">
        <v>8654</v>
      </c>
    </row>
    <row r="26" spans="1:4">
      <c r="A26" s="4" t="s">
        <v>1149</v>
      </c>
    </row>
    <row r="27" spans="1:4">
      <c r="A27" s="3" t="s">
        <v>92</v>
      </c>
    </row>
    <row r="28" spans="1:4">
      <c r="A28" s="4" t="s">
        <v>1147</v>
      </c>
      <c r="B28" s="5" t="n">
        <v>58373</v>
      </c>
      <c r="C28" s="5" t="n">
        <v>40110</v>
      </c>
      <c r="D28" s="5" t="n">
        <v>16634</v>
      </c>
    </row>
    <row r="29" spans="1:4">
      <c r="A29" s="4" t="s">
        <v>737</v>
      </c>
      <c r="B29" s="5" t="n">
        <v>3869</v>
      </c>
      <c r="C29" s="5" t="n">
        <v>4592</v>
      </c>
      <c r="D29" s="5" t="n">
        <v>5158</v>
      </c>
    </row>
    <row r="30" spans="1:4">
      <c r="A30" s="4" t="s">
        <v>1150</v>
      </c>
    </row>
    <row r="31" spans="1:4">
      <c r="A31" s="3" t="s">
        <v>92</v>
      </c>
    </row>
    <row r="32" spans="1:4">
      <c r="A32" s="4" t="s">
        <v>1147</v>
      </c>
      <c r="B32" s="5" t="n">
        <v>1160</v>
      </c>
      <c r="C32" s="5" t="n">
        <v>1410</v>
      </c>
      <c r="D32" s="5" t="n">
        <v>-6451</v>
      </c>
    </row>
    <row r="33" spans="1:4">
      <c r="A33" s="4" t="s">
        <v>737</v>
      </c>
      <c r="B33" s="6" t="n">
        <v>7433</v>
      </c>
      <c r="C33" s="6" t="n">
        <v>4694</v>
      </c>
      <c r="D33" s="6" t="n">
        <v>3496</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3</v>
      </c>
    </row>
    <row r="2" spans="1:3">
      <c r="A2" s="3" t="s">
        <v>916</v>
      </c>
    </row>
    <row r="3" spans="1:3">
      <c r="A3" s="4" t="s">
        <v>49</v>
      </c>
      <c r="B3" s="6" t="n">
        <v>1095257</v>
      </c>
      <c r="C3" s="6" t="n">
        <v>766628</v>
      </c>
    </row>
    <row r="4" spans="1:3">
      <c r="A4" s="4" t="s">
        <v>1148</v>
      </c>
    </row>
    <row r="5" spans="1:3">
      <c r="A5" s="3" t="s">
        <v>916</v>
      </c>
    </row>
    <row r="6" spans="1:3">
      <c r="A6" s="4" t="s">
        <v>49</v>
      </c>
      <c r="B6" s="5" t="n">
        <v>675033</v>
      </c>
      <c r="C6" s="5" t="n">
        <v>543421</v>
      </c>
    </row>
    <row r="7" spans="1:3">
      <c r="A7" s="4" t="s">
        <v>1149</v>
      </c>
    </row>
    <row r="8" spans="1:3">
      <c r="A8" s="3" t="s">
        <v>916</v>
      </c>
    </row>
    <row r="9" spans="1:3">
      <c r="A9" s="4" t="s">
        <v>49</v>
      </c>
      <c r="B9" s="5" t="n">
        <v>264452</v>
      </c>
      <c r="C9" s="5" t="n">
        <v>236755</v>
      </c>
    </row>
    <row r="10" spans="1:3">
      <c r="A10" s="4" t="s">
        <v>1150</v>
      </c>
    </row>
    <row r="11" spans="1:3">
      <c r="A11" s="3" t="s">
        <v>916</v>
      </c>
    </row>
    <row r="12" spans="1:3">
      <c r="A12" s="4" t="s">
        <v>49</v>
      </c>
      <c r="B12" s="6" t="n">
        <v>410581</v>
      </c>
      <c r="C12" s="6" t="n">
        <v>306666</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3</v>
      </c>
      <c r="D2" s="2" t="s">
        <v>91</v>
      </c>
    </row>
    <row r="3" spans="1:4">
      <c r="A3" s="3" t="s">
        <v>916</v>
      </c>
    </row>
    <row r="4" spans="1:4">
      <c r="A4" s="4" t="s">
        <v>696</v>
      </c>
      <c r="B4" s="6" t="n">
        <v>24200</v>
      </c>
      <c r="C4" s="6" t="n">
        <v>17100</v>
      </c>
      <c r="D4" s="6" t="n">
        <v>14800</v>
      </c>
    </row>
    <row r="5" spans="1:4">
      <c r="A5" s="4" t="s">
        <v>264</v>
      </c>
      <c r="B5" s="5" t="n">
        <v>714</v>
      </c>
      <c r="C5" s="5" t="n">
        <v>3144</v>
      </c>
      <c r="D5" s="5" t="n">
        <v>10210</v>
      </c>
    </row>
    <row r="6" spans="1:4">
      <c r="A6" s="4" t="s">
        <v>1153</v>
      </c>
      <c r="B6" s="5" t="n">
        <v>31409</v>
      </c>
      <c r="C6" s="5" t="n">
        <v>14319</v>
      </c>
      <c r="D6" s="5" t="n">
        <v>-17054</v>
      </c>
    </row>
    <row r="7" spans="1:4">
      <c r="A7" s="4" t="s">
        <v>1148</v>
      </c>
    </row>
    <row r="8" spans="1:4">
      <c r="A8" s="3" t="s">
        <v>916</v>
      </c>
    </row>
    <row r="9" spans="1:4">
      <c r="A9" s="4" t="s">
        <v>1153</v>
      </c>
      <c r="B9" s="5" t="n">
        <v>59533</v>
      </c>
      <c r="C9" s="5" t="n">
        <v>41520</v>
      </c>
      <c r="D9" s="5" t="n">
        <v>10183</v>
      </c>
    </row>
    <row r="10" spans="1:4">
      <c r="A10" s="4" t="s">
        <v>1154</v>
      </c>
    </row>
    <row r="11" spans="1:4">
      <c r="A11" s="3" t="s">
        <v>916</v>
      </c>
    </row>
    <row r="12" spans="1:4">
      <c r="A12" s="4" t="s">
        <v>696</v>
      </c>
      <c r="B12" s="5" t="n">
        <v>19339</v>
      </c>
      <c r="C12" s="5" t="n">
        <v>13228</v>
      </c>
      <c r="D12" s="5" t="n">
        <v>10799</v>
      </c>
    </row>
    <row r="13" spans="1:4">
      <c r="A13" s="4" t="s">
        <v>264</v>
      </c>
      <c r="B13" s="5" t="n">
        <v>714</v>
      </c>
      <c r="C13" s="5" t="n">
        <v>3144</v>
      </c>
      <c r="D13" s="5" t="n">
        <v>10210</v>
      </c>
    </row>
    <row r="14" spans="1:4">
      <c r="A14" s="4" t="s">
        <v>1155</v>
      </c>
    </row>
    <row r="15" spans="1:4">
      <c r="A15" s="3" t="s">
        <v>916</v>
      </c>
    </row>
    <row r="16" spans="1:4">
      <c r="A16" s="4" t="s">
        <v>1156</v>
      </c>
      <c r="B16" s="6" t="n">
        <v>8071</v>
      </c>
      <c r="C16" s="6" t="n">
        <v>10829</v>
      </c>
      <c r="D16" s="6" t="n">
        <v>6228</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3</v>
      </c>
    </row>
    <row r="2" spans="1:3">
      <c r="A2" s="3" t="s">
        <v>916</v>
      </c>
    </row>
    <row r="3" spans="1:3">
      <c r="A3" s="4" t="s">
        <v>1158</v>
      </c>
      <c r="B3" s="6" t="n">
        <v>251226</v>
      </c>
      <c r="C3" s="6" t="n">
        <v>104292</v>
      </c>
    </row>
    <row r="4" spans="1:3">
      <c r="A4" s="4" t="s">
        <v>909</v>
      </c>
      <c r="B4" s="5" t="n">
        <v>43798</v>
      </c>
      <c r="C4" s="5" t="n">
        <v>1692</v>
      </c>
    </row>
    <row r="5" spans="1:3">
      <c r="A5" s="4" t="s">
        <v>1159</v>
      </c>
      <c r="B5" s="5" t="n">
        <v>1095257</v>
      </c>
      <c r="C5" s="5" t="n">
        <v>766628</v>
      </c>
    </row>
    <row r="6" spans="1:3">
      <c r="A6" s="4" t="s">
        <v>1160</v>
      </c>
    </row>
    <row r="7" spans="1:3">
      <c r="A7" s="3" t="s">
        <v>916</v>
      </c>
    </row>
    <row r="8" spans="1:3">
      <c r="A8" s="4" t="s">
        <v>1161</v>
      </c>
      <c r="B8" s="5" t="n">
        <v>125200</v>
      </c>
      <c r="C8" s="5" t="n">
        <v>117223</v>
      </c>
    </row>
    <row r="9" spans="1:3">
      <c r="A9" s="4" t="s">
        <v>1148</v>
      </c>
    </row>
    <row r="10" spans="1:3">
      <c r="A10" s="3" t="s">
        <v>916</v>
      </c>
    </row>
    <row r="11" spans="1:3">
      <c r="A11" s="4" t="s">
        <v>1159</v>
      </c>
      <c r="B11" s="6" t="n">
        <v>675033</v>
      </c>
      <c r="C11" s="6" t="n">
        <v>54342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3</v>
      </c>
      <c r="D2" s="2" t="s">
        <v>91</v>
      </c>
    </row>
    <row r="3" spans="1:4">
      <c r="A3" s="3" t="s">
        <v>1163</v>
      </c>
    </row>
    <row r="4" spans="1:4">
      <c r="A4" s="4" t="s">
        <v>95</v>
      </c>
      <c r="B4" s="6" t="n">
        <v>631560</v>
      </c>
      <c r="C4" s="6" t="n">
        <v>527499</v>
      </c>
      <c r="D4" s="6" t="n">
        <v>434012</v>
      </c>
    </row>
    <row r="5" spans="1:4">
      <c r="A5" s="4" t="s">
        <v>1164</v>
      </c>
    </row>
    <row r="6" spans="1:4">
      <c r="A6" s="3" t="s">
        <v>1163</v>
      </c>
    </row>
    <row r="7" spans="1:4">
      <c r="A7" s="4" t="s">
        <v>95</v>
      </c>
      <c r="B7" s="5" t="n">
        <v>233243</v>
      </c>
      <c r="C7" s="5" t="n">
        <v>174432</v>
      </c>
      <c r="D7" s="5" t="n">
        <v>157426</v>
      </c>
    </row>
    <row r="8" spans="1:4">
      <c r="A8" s="4" t="s">
        <v>1165</v>
      </c>
    </row>
    <row r="9" spans="1:4">
      <c r="A9" s="3" t="s">
        <v>1163</v>
      </c>
    </row>
    <row r="10" spans="1:4">
      <c r="A10" s="4" t="s">
        <v>95</v>
      </c>
      <c r="B10" s="5" t="n">
        <v>232700</v>
      </c>
      <c r="C10" s="5" t="n">
        <v>172900</v>
      </c>
      <c r="D10" s="5" t="n">
        <v>156900</v>
      </c>
    </row>
    <row r="11" spans="1:4">
      <c r="A11" s="4" t="s">
        <v>1166</v>
      </c>
    </row>
    <row r="12" spans="1:4">
      <c r="A12" s="3" t="s">
        <v>1163</v>
      </c>
    </row>
    <row r="13" spans="1:4">
      <c r="A13" s="4" t="s">
        <v>95</v>
      </c>
      <c r="B13" s="5" t="n">
        <v>262706</v>
      </c>
      <c r="C13" s="5" t="n">
        <v>255825</v>
      </c>
      <c r="D13" s="5" t="n">
        <v>196117</v>
      </c>
    </row>
    <row r="14" spans="1:4">
      <c r="A14" s="4" t="s">
        <v>1167</v>
      </c>
    </row>
    <row r="15" spans="1:4">
      <c r="A15" s="3" t="s">
        <v>1163</v>
      </c>
    </row>
    <row r="16" spans="1:4">
      <c r="A16" s="4" t="s">
        <v>95</v>
      </c>
      <c r="B16" s="5" t="n">
        <v>51690</v>
      </c>
      <c r="C16" s="5" t="n">
        <v>37283</v>
      </c>
      <c r="D16" s="5" t="n">
        <v>31342</v>
      </c>
    </row>
    <row r="17" spans="1:4">
      <c r="A17" s="4" t="s">
        <v>1168</v>
      </c>
    </row>
    <row r="18" spans="1:4">
      <c r="A18" s="3" t="s">
        <v>1163</v>
      </c>
    </row>
    <row r="19" spans="1:4">
      <c r="A19" s="4" t="s">
        <v>95</v>
      </c>
      <c r="B19" s="6" t="n">
        <v>83921</v>
      </c>
      <c r="C19" s="6" t="n">
        <v>59959</v>
      </c>
      <c r="D19" s="6" t="n">
        <v>49127</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3</v>
      </c>
    </row>
    <row r="2" spans="1:3">
      <c r="A2" s="3" t="s">
        <v>1163</v>
      </c>
    </row>
    <row r="3" spans="1:3">
      <c r="A3" s="4" t="s">
        <v>42</v>
      </c>
      <c r="B3" s="6" t="n">
        <v>59988</v>
      </c>
      <c r="C3" s="6" t="n">
        <v>56981</v>
      </c>
    </row>
    <row r="4" spans="1:3">
      <c r="A4" s="4" t="s">
        <v>1164</v>
      </c>
    </row>
    <row r="5" spans="1:3">
      <c r="A5" s="3" t="s">
        <v>1163</v>
      </c>
    </row>
    <row r="6" spans="1:3">
      <c r="A6" s="4" t="s">
        <v>42</v>
      </c>
      <c r="B6" s="5" t="n">
        <v>50614</v>
      </c>
      <c r="C6" s="5" t="n">
        <v>50908</v>
      </c>
    </row>
    <row r="7" spans="1:3">
      <c r="A7" s="4" t="s">
        <v>1165</v>
      </c>
    </row>
    <row r="8" spans="1:3">
      <c r="A8" s="3" t="s">
        <v>1163</v>
      </c>
    </row>
    <row r="9" spans="1:3">
      <c r="A9" s="4" t="s">
        <v>42</v>
      </c>
      <c r="B9" s="5" t="n">
        <v>50500</v>
      </c>
      <c r="C9" s="5" t="n">
        <v>50700</v>
      </c>
    </row>
    <row r="10" spans="1:3">
      <c r="A10" s="4" t="s">
        <v>1166</v>
      </c>
    </row>
    <row r="11" spans="1:3">
      <c r="A11" s="3" t="s">
        <v>1163</v>
      </c>
    </row>
    <row r="12" spans="1:3">
      <c r="A12" s="4" t="s">
        <v>42</v>
      </c>
      <c r="B12" s="5" t="n">
        <v>492</v>
      </c>
      <c r="C12" s="5" t="n">
        <v>547</v>
      </c>
    </row>
    <row r="13" spans="1:3">
      <c r="A13" s="4" t="s">
        <v>1167</v>
      </c>
    </row>
    <row r="14" spans="1:3">
      <c r="A14" s="3" t="s">
        <v>1163</v>
      </c>
    </row>
    <row r="15" spans="1:3">
      <c r="A15" s="4" t="s">
        <v>42</v>
      </c>
      <c r="B15" s="5" t="n">
        <v>5494</v>
      </c>
      <c r="C15" s="5" t="n">
        <v>2848</v>
      </c>
    </row>
    <row r="16" spans="1:3">
      <c r="A16" s="4" t="s">
        <v>1168</v>
      </c>
    </row>
    <row r="17" spans="1:3">
      <c r="A17" s="3" t="s">
        <v>1163</v>
      </c>
    </row>
    <row r="18" spans="1:3">
      <c r="A18" s="4" t="s">
        <v>42</v>
      </c>
      <c r="B18" s="6" t="n">
        <v>3388</v>
      </c>
      <c r="C18" s="6" t="n">
        <v>267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3</v>
      </c>
    </row>
    <row r="2" spans="1:3">
      <c r="A2" s="3" t="s">
        <v>1171</v>
      </c>
    </row>
    <row r="3" spans="1:3">
      <c r="A3" s="4" t="s">
        <v>1172</v>
      </c>
      <c r="B3" s="6" t="n">
        <v>53518</v>
      </c>
      <c r="C3" s="6" t="n">
        <v>2670</v>
      </c>
    </row>
    <row r="4" spans="1:3">
      <c r="A4" s="4" t="s">
        <v>1173</v>
      </c>
    </row>
    <row r="5" spans="1:3">
      <c r="A5" s="3" t="s">
        <v>1171</v>
      </c>
    </row>
    <row r="6" spans="1:3">
      <c r="A6" s="4" t="s">
        <v>1172</v>
      </c>
      <c r="B6" s="5" t="n">
        <v>53518</v>
      </c>
      <c r="C6" s="5" t="n">
        <v>2670</v>
      </c>
    </row>
    <row r="7" spans="1:3">
      <c r="A7" s="4" t="s">
        <v>1174</v>
      </c>
      <c r="B7" s="5" t="n">
        <v>170</v>
      </c>
      <c r="C7" s="5" t="n">
        <v>4</v>
      </c>
    </row>
    <row r="8" spans="1:3">
      <c r="A8" s="4" t="s">
        <v>1175</v>
      </c>
      <c r="B8" s="5" t="n">
        <v>104260</v>
      </c>
      <c r="C8" s="5" t="n">
        <v>2719</v>
      </c>
    </row>
    <row r="9" spans="1:3">
      <c r="A9" s="3" t="s">
        <v>1176</v>
      </c>
    </row>
    <row r="10" spans="1:3">
      <c r="A10" s="4" t="s">
        <v>1174</v>
      </c>
      <c r="B10" s="5" t="n">
        <v>177</v>
      </c>
      <c r="C10" s="5" t="n">
        <v>146</v>
      </c>
    </row>
    <row r="11" spans="1:3">
      <c r="A11" s="4" t="s">
        <v>1177</v>
      </c>
      <c r="B11" s="5" t="n">
        <v>196071</v>
      </c>
    </row>
    <row r="12" spans="1:3">
      <c r="A12" s="4" t="s">
        <v>1178</v>
      </c>
      <c r="B12" s="5" t="n">
        <v>196248</v>
      </c>
      <c r="C12" s="5" t="n">
        <v>146</v>
      </c>
    </row>
    <row r="13" spans="1:3">
      <c r="A13" s="4" t="s">
        <v>1179</v>
      </c>
    </row>
    <row r="14" spans="1:3">
      <c r="A14" s="3" t="s">
        <v>1171</v>
      </c>
    </row>
    <row r="15" spans="1:3">
      <c r="A15" s="4" t="s">
        <v>35</v>
      </c>
      <c r="B15" s="5" t="n">
        <v>50572</v>
      </c>
      <c r="C15" s="5" t="n">
        <v>45</v>
      </c>
    </row>
    <row r="16" spans="1:3">
      <c r="A16" s="4" t="s">
        <v>1180</v>
      </c>
    </row>
    <row r="17" spans="1:3">
      <c r="A17" s="3" t="s">
        <v>1171</v>
      </c>
    </row>
    <row r="18" spans="1:3">
      <c r="A18" s="4" t="s">
        <v>1175</v>
      </c>
      <c r="B18" s="5" t="n">
        <v>50572</v>
      </c>
      <c r="C18" s="5" t="n">
        <v>42</v>
      </c>
    </row>
    <row r="19" spans="1:3">
      <c r="A19" s="4" t="s">
        <v>1181</v>
      </c>
    </row>
    <row r="20" spans="1:3">
      <c r="A20" s="3" t="s">
        <v>1171</v>
      </c>
    </row>
    <row r="21" spans="1:3">
      <c r="A21" s="4" t="s">
        <v>35</v>
      </c>
      <c r="B21" s="5" t="n">
        <v>50572</v>
      </c>
      <c r="C21" s="5" t="n">
        <v>42</v>
      </c>
    </row>
    <row r="22" spans="1:3">
      <c r="A22" s="4" t="s">
        <v>1182</v>
      </c>
    </row>
    <row r="23" spans="1:3">
      <c r="A23" s="3" t="s">
        <v>1171</v>
      </c>
    </row>
    <row r="24" spans="1:3">
      <c r="A24" s="4" t="s">
        <v>1172</v>
      </c>
      <c r="B24" s="5" t="n">
        <v>53518</v>
      </c>
      <c r="C24" s="5" t="n">
        <v>2670</v>
      </c>
    </row>
    <row r="25" spans="1:3">
      <c r="A25" s="4" t="s">
        <v>1174</v>
      </c>
      <c r="B25" s="5" t="n">
        <v>170</v>
      </c>
      <c r="C25" s="5" t="n">
        <v>4</v>
      </c>
    </row>
    <row r="26" spans="1:3">
      <c r="A26" s="4" t="s">
        <v>1175</v>
      </c>
      <c r="B26" s="5" t="n">
        <v>53688</v>
      </c>
      <c r="C26" s="5" t="n">
        <v>2677</v>
      </c>
    </row>
    <row r="27" spans="1:3">
      <c r="A27" s="3" t="s">
        <v>1176</v>
      </c>
    </row>
    <row r="28" spans="1:3">
      <c r="A28" s="4" t="s">
        <v>1174</v>
      </c>
      <c r="B28" s="5" t="n">
        <v>177</v>
      </c>
      <c r="C28" s="5" t="n">
        <v>146</v>
      </c>
    </row>
    <row r="29" spans="1:3">
      <c r="A29" s="4" t="s">
        <v>1177</v>
      </c>
      <c r="B29" s="5" t="n">
        <v>196071</v>
      </c>
    </row>
    <row r="30" spans="1:3">
      <c r="A30" s="4" t="s">
        <v>1178</v>
      </c>
      <c r="B30" s="6" t="n">
        <v>196248</v>
      </c>
      <c r="C30" s="5" t="n">
        <v>146</v>
      </c>
    </row>
    <row r="31" spans="1:3">
      <c r="A31" s="4" t="s">
        <v>1183</v>
      </c>
    </row>
    <row r="32" spans="1:3">
      <c r="A32" s="3" t="s">
        <v>1171</v>
      </c>
    </row>
    <row r="33" spans="1:3">
      <c r="A33" s="4" t="s">
        <v>35</v>
      </c>
      <c r="C33" s="6" t="n">
        <v>3</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3</v>
      </c>
    </row>
    <row r="2" spans="1:3">
      <c r="A2" s="4" t="s">
        <v>462</v>
      </c>
    </row>
    <row r="3" spans="1:3">
      <c r="A3" s="3" t="s">
        <v>1171</v>
      </c>
    </row>
    <row r="4" spans="1:3">
      <c r="A4" s="4" t="s">
        <v>35</v>
      </c>
      <c r="B4" s="6" t="n">
        <v>50572</v>
      </c>
      <c r="C4" s="6" t="n">
        <v>45</v>
      </c>
    </row>
    <row r="5" spans="1:3">
      <c r="A5" s="4" t="s">
        <v>1185</v>
      </c>
    </row>
    <row r="6" spans="1:3">
      <c r="A6" s="3" t="s">
        <v>1171</v>
      </c>
    </row>
    <row r="7" spans="1:3">
      <c r="A7" s="4" t="s">
        <v>35</v>
      </c>
      <c r="B7" s="5" t="n">
        <v>50572</v>
      </c>
      <c r="C7" s="5" t="n">
        <v>42</v>
      </c>
    </row>
    <row r="8" spans="1:3">
      <c r="A8" s="4" t="s">
        <v>1186</v>
      </c>
    </row>
    <row r="9" spans="1:3">
      <c r="A9" s="3" t="s">
        <v>1171</v>
      </c>
    </row>
    <row r="10" spans="1:3">
      <c r="A10" s="4" t="s">
        <v>35</v>
      </c>
      <c r="B10" s="5" t="n">
        <v>50600</v>
      </c>
    </row>
    <row r="11" spans="1:3">
      <c r="A11" s="4" t="s">
        <v>1187</v>
      </c>
    </row>
    <row r="12" spans="1:3">
      <c r="A12" s="3" t="s">
        <v>1171</v>
      </c>
    </row>
    <row r="13" spans="1:3">
      <c r="A13" s="4" t="s">
        <v>35</v>
      </c>
      <c r="B13" s="6" t="n">
        <v>50600</v>
      </c>
      <c r="C13" s="5" t="n">
        <v>100</v>
      </c>
    </row>
    <row r="14" spans="1:3">
      <c r="A14" s="4" t="s">
        <v>1188</v>
      </c>
    </row>
    <row r="15" spans="1:3">
      <c r="A15" s="3" t="s">
        <v>1171</v>
      </c>
    </row>
    <row r="16" spans="1:3">
      <c r="A16" s="4" t="s">
        <v>35</v>
      </c>
      <c r="C16" s="5" t="n">
        <v>3</v>
      </c>
    </row>
    <row r="17" spans="1:3">
      <c r="A17" s="4" t="s">
        <v>1189</v>
      </c>
    </row>
    <row r="18" spans="1:3">
      <c r="A18" s="3" t="s">
        <v>1171</v>
      </c>
    </row>
    <row r="19" spans="1:3">
      <c r="A19" s="4" t="s">
        <v>35</v>
      </c>
      <c r="C19" s="6" t="n">
        <v>1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3</v>
      </c>
    </row>
    <row r="2" spans="1:3">
      <c r="A2" s="3" t="s">
        <v>1171</v>
      </c>
    </row>
    <row r="3" spans="1:3">
      <c r="A3" s="4" t="s">
        <v>1172</v>
      </c>
      <c r="B3" s="6" t="n">
        <v>53518</v>
      </c>
      <c r="C3" s="6" t="n">
        <v>2670</v>
      </c>
    </row>
    <row r="4" spans="1:3">
      <c r="A4" s="4" t="s">
        <v>1173</v>
      </c>
    </row>
    <row r="5" spans="1:3">
      <c r="A5" s="3" t="s">
        <v>1171</v>
      </c>
    </row>
    <row r="6" spans="1:3">
      <c r="A6" s="4" t="s">
        <v>1172</v>
      </c>
      <c r="B6" s="5" t="n">
        <v>53518</v>
      </c>
      <c r="C6" s="5" t="n">
        <v>2670</v>
      </c>
    </row>
    <row r="7" spans="1:3">
      <c r="A7" s="4" t="s">
        <v>1191</v>
      </c>
    </row>
    <row r="8" spans="1:3">
      <c r="A8" s="3" t="s">
        <v>1171</v>
      </c>
    </row>
    <row r="9" spans="1:3">
      <c r="A9" s="4" t="s">
        <v>1172</v>
      </c>
      <c r="B9" s="6" t="n">
        <v>53518</v>
      </c>
      <c r="C9" s="6" t="n">
        <v>267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33</v>
      </c>
    </row>
    <row r="2" spans="1:3">
      <c r="A2" s="3" t="s">
        <v>1171</v>
      </c>
    </row>
    <row r="3" spans="1:3">
      <c r="A3" s="4" t="s">
        <v>1174</v>
      </c>
      <c r="B3" s="6" t="n">
        <v>170</v>
      </c>
      <c r="C3" s="6" t="n">
        <v>4</v>
      </c>
    </row>
    <row r="4" spans="1:3">
      <c r="A4" s="3" t="s">
        <v>1176</v>
      </c>
    </row>
    <row r="5" spans="1:3">
      <c r="A5" s="4" t="s">
        <v>1174</v>
      </c>
      <c r="B5" s="5" t="n">
        <v>177</v>
      </c>
      <c r="C5" s="5" t="n">
        <v>146</v>
      </c>
    </row>
    <row r="6" spans="1:3">
      <c r="A6" s="4" t="s">
        <v>1038</v>
      </c>
    </row>
    <row r="7" spans="1:3">
      <c r="A7" s="3" t="s">
        <v>1171</v>
      </c>
    </row>
    <row r="8" spans="1:3">
      <c r="A8" s="4" t="s">
        <v>1174</v>
      </c>
      <c r="B8" s="5" t="n">
        <v>170</v>
      </c>
      <c r="C8" s="5" t="n">
        <v>4</v>
      </c>
    </row>
    <row r="9" spans="1:3">
      <c r="A9" s="3" t="s">
        <v>1176</v>
      </c>
    </row>
    <row r="10" spans="1:3">
      <c r="A10" s="4" t="s">
        <v>1174</v>
      </c>
      <c r="B10" s="6" t="n">
        <v>177</v>
      </c>
      <c r="C10" s="6" t="n">
        <v>14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3</v>
      </c>
      <c r="B1" s="2" t="s">
        <v>1</v>
      </c>
    </row>
    <row r="2" spans="1:4">
      <c r="B2" s="2" t="s">
        <v>2</v>
      </c>
      <c r="C2" s="2" t="s">
        <v>33</v>
      </c>
      <c r="D2" s="2" t="s">
        <v>91</v>
      </c>
    </row>
    <row r="3" spans="1:4">
      <c r="A3" s="3" t="s">
        <v>1194</v>
      </c>
    </row>
    <row r="4" spans="1:4">
      <c r="A4" s="4" t="s">
        <v>1195</v>
      </c>
      <c r="B4" s="9" t="n">
        <v>5.3</v>
      </c>
      <c r="C4" s="6" t="n">
        <v>4</v>
      </c>
      <c r="D4" s="9" t="n">
        <v>4.5</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739</v>
      </c>
    </row>
    <row r="2" spans="1:2">
      <c r="A2" s="3" t="s">
        <v>1197</v>
      </c>
    </row>
    <row r="3" spans="1:2">
      <c r="A3" s="5" t="n">
        <v>2019</v>
      </c>
      <c r="B3" s="6" t="n">
        <v>3842</v>
      </c>
    </row>
    <row r="4" spans="1:2">
      <c r="A4" s="5" t="n">
        <v>2020</v>
      </c>
      <c r="B4" s="5" t="n">
        <v>2377</v>
      </c>
    </row>
    <row r="5" spans="1:2">
      <c r="A5" s="5" t="n">
        <v>2021</v>
      </c>
      <c r="B5" s="5" t="n">
        <v>1545</v>
      </c>
    </row>
    <row r="6" spans="1:2">
      <c r="A6" s="5" t="n">
        <v>2022</v>
      </c>
      <c r="B6" s="5" t="n">
        <v>1370</v>
      </c>
    </row>
    <row r="7" spans="1:2">
      <c r="A7" s="5" t="n">
        <v>2023</v>
      </c>
      <c r="B7" s="5" t="n">
        <v>1251</v>
      </c>
    </row>
    <row r="8" spans="1:2">
      <c r="A8" s="4" t="s">
        <v>770</v>
      </c>
      <c r="B8" s="5" t="n">
        <v>1847</v>
      </c>
    </row>
    <row r="9" spans="1:2">
      <c r="A9" s="4" t="s">
        <v>1197</v>
      </c>
      <c r="B9" s="5" t="n">
        <v>12232</v>
      </c>
    </row>
    <row r="10" spans="1:2">
      <c r="A10" s="3" t="s">
        <v>1198</v>
      </c>
    </row>
    <row r="11" spans="1:2">
      <c r="A11" s="5" t="n">
        <v>2019</v>
      </c>
      <c r="B11" s="5" t="n">
        <v>9</v>
      </c>
    </row>
    <row r="12" spans="1:2">
      <c r="A12" s="4" t="s">
        <v>1198</v>
      </c>
      <c r="B12" s="5" t="n">
        <v>9</v>
      </c>
    </row>
    <row r="13" spans="1:2">
      <c r="A13" s="3" t="s">
        <v>1199</v>
      </c>
    </row>
    <row r="14" spans="1:2">
      <c r="A14" s="5" t="n">
        <v>2019</v>
      </c>
      <c r="B14" s="5" t="n">
        <v>3833</v>
      </c>
    </row>
    <row r="15" spans="1:2">
      <c r="A15" s="5" t="n">
        <v>2020</v>
      </c>
      <c r="B15" s="5" t="n">
        <v>2377</v>
      </c>
    </row>
    <row r="16" spans="1:2">
      <c r="A16" s="5" t="n">
        <v>2021</v>
      </c>
      <c r="B16" s="5" t="n">
        <v>1545</v>
      </c>
    </row>
    <row r="17" spans="1:2">
      <c r="A17" s="5" t="n">
        <v>2022</v>
      </c>
      <c r="B17" s="5" t="n">
        <v>1370</v>
      </c>
    </row>
    <row r="18" spans="1:2">
      <c r="A18" s="5" t="n">
        <v>2023</v>
      </c>
      <c r="B18" s="5" t="n">
        <v>1251</v>
      </c>
    </row>
    <row r="19" spans="1:2">
      <c r="A19" s="4" t="s">
        <v>770</v>
      </c>
      <c r="B19" s="5" t="n">
        <v>1847</v>
      </c>
    </row>
    <row r="20" spans="1:2">
      <c r="A20" s="4" t="s">
        <v>1200</v>
      </c>
      <c r="B20" s="6" t="n">
        <v>1222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201</v>
      </c>
      <c r="B1" s="2" t="s">
        <v>739</v>
      </c>
    </row>
    <row r="2" spans="1:2">
      <c r="A2" s="3" t="s">
        <v>280</v>
      </c>
    </row>
    <row r="3" spans="1:2">
      <c r="A3" s="4" t="s">
        <v>1202</v>
      </c>
      <c r="B3" s="9" t="n">
        <v>2.2</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203</v>
      </c>
      <c r="B1" s="2" t="s">
        <v>739</v>
      </c>
    </row>
    <row r="2" spans="1:2">
      <c r="A2" s="4" t="s">
        <v>1204</v>
      </c>
    </row>
    <row r="3" spans="1:2">
      <c r="A3" s="3" t="s">
        <v>1205</v>
      </c>
    </row>
    <row r="4" spans="1:2">
      <c r="A4" s="4" t="s">
        <v>1206</v>
      </c>
      <c r="B4" s="9" t="n">
        <v>85.4000000000000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207</v>
      </c>
      <c r="B1" s="2" t="s">
        <v>1208</v>
      </c>
    </row>
    <row r="2" spans="1:2">
      <c r="A2" s="4" t="s">
        <v>1209</v>
      </c>
    </row>
    <row r="3" spans="1:2">
      <c r="A3" s="3" t="s">
        <v>1210</v>
      </c>
    </row>
    <row r="4" spans="1:2">
      <c r="A4" s="4" t="s">
        <v>603</v>
      </c>
      <c r="B4" s="6" t="n">
        <v>45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11</v>
      </c>
      <c r="B1" s="2" t="s">
        <v>3</v>
      </c>
      <c r="C1" s="2" t="s">
        <v>2</v>
      </c>
    </row>
    <row r="2" spans="1:3">
      <c r="A2" s="3" t="s">
        <v>1210</v>
      </c>
    </row>
    <row r="3" spans="1:3">
      <c r="A3" s="4" t="s">
        <v>61</v>
      </c>
      <c r="C3" s="6" t="n">
        <v>196071</v>
      </c>
    </row>
    <row r="4" spans="1:3">
      <c r="A4" s="4" t="s">
        <v>1212</v>
      </c>
    </row>
    <row r="5" spans="1:3">
      <c r="A5" s="3" t="s">
        <v>1210</v>
      </c>
    </row>
    <row r="6" spans="1:3">
      <c r="A6" s="4" t="s">
        <v>61</v>
      </c>
      <c r="B6" s="6" t="n">
        <v>546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 customWidth="1" max="5" min="5" width="14"/>
  </cols>
  <sheetData>
    <row r="1" spans="1:5">
      <c r="A1" s="1" t="s">
        <v>1213</v>
      </c>
      <c r="B1" s="2" t="s">
        <v>1111</v>
      </c>
      <c r="C1" s="2" t="s">
        <v>1</v>
      </c>
    </row>
    <row r="2" spans="1:5">
      <c r="B2" s="2" t="s">
        <v>1214</v>
      </c>
      <c r="C2" s="2" t="s">
        <v>2</v>
      </c>
      <c r="D2" s="2" t="s">
        <v>33</v>
      </c>
      <c r="E2" s="2" t="s">
        <v>91</v>
      </c>
    </row>
    <row r="3" spans="1:5">
      <c r="A3" s="3" t="s">
        <v>1210</v>
      </c>
    </row>
    <row r="4" spans="1:5">
      <c r="A4" s="4" t="s">
        <v>1215</v>
      </c>
      <c r="C4" s="7" t="n">
        <v>0.4</v>
      </c>
      <c r="D4" s="7" t="n">
        <v>0.4</v>
      </c>
      <c r="E4" s="7" t="n">
        <v>0.4</v>
      </c>
    </row>
    <row r="5" spans="1:5">
      <c r="A5" s="4" t="s">
        <v>1216</v>
      </c>
    </row>
    <row r="6" spans="1:5">
      <c r="A6" s="3" t="s">
        <v>1210</v>
      </c>
    </row>
    <row r="7" spans="1:5">
      <c r="A7" s="4" t="s">
        <v>1215</v>
      </c>
      <c r="B7" s="7" t="n">
        <v>0.1</v>
      </c>
    </row>
    <row r="8" spans="1:5">
      <c r="A8" s="4" t="s">
        <v>1217</v>
      </c>
      <c r="B8" s="4" t="s">
        <v>1218</v>
      </c>
    </row>
    <row r="9" spans="1:5">
      <c r="A9" s="4" t="s">
        <v>1219</v>
      </c>
      <c r="B9" s="4" t="s">
        <v>1220</v>
      </c>
    </row>
  </sheetData>
  <mergeCells count="2">
    <mergeCell ref="A1:A2"/>
    <mergeCell ref="C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4" t="s">
        <v>243</v>
      </c>
    </row>
    <row r="4" spans="1:2">
      <c r="A4" s="3" t="s">
        <v>244</v>
      </c>
    </row>
    <row r="5" spans="1:2">
      <c r="A5" s="4" t="s">
        <v>242</v>
      </c>
      <c r="B5"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7708</v>
      </c>
      <c r="C3" s="6" t="n">
        <v>101622</v>
      </c>
    </row>
    <row r="4" spans="1:3">
      <c r="A4" s="4" t="s">
        <v>36</v>
      </c>
      <c r="B4" s="5" t="n">
        <v>46281</v>
      </c>
      <c r="C4" s="5" t="n">
        <v>28</v>
      </c>
    </row>
    <row r="5" spans="1:3">
      <c r="A5" s="4" t="s">
        <v>37</v>
      </c>
      <c r="B5" s="5" t="n">
        <v>125192</v>
      </c>
      <c r="C5" s="5" t="n">
        <v>93465</v>
      </c>
    </row>
    <row r="6" spans="1:3">
      <c r="A6" s="4" t="s">
        <v>38</v>
      </c>
      <c r="B6" s="5" t="n">
        <v>96986</v>
      </c>
      <c r="C6" s="5" t="n">
        <v>73397</v>
      </c>
    </row>
    <row r="7" spans="1:3">
      <c r="A7" s="4" t="s">
        <v>39</v>
      </c>
      <c r="B7" s="5" t="n">
        <v>31741</v>
      </c>
      <c r="C7" s="5" t="n">
        <v>22594</v>
      </c>
    </row>
    <row r="8" spans="1:3">
      <c r="A8" s="4" t="s">
        <v>40</v>
      </c>
      <c r="B8" s="5" t="n">
        <v>66148</v>
      </c>
      <c r="C8" s="5" t="n">
        <v>60671</v>
      </c>
    </row>
    <row r="9" spans="1:3">
      <c r="A9" s="4" t="s">
        <v>41</v>
      </c>
      <c r="B9" s="5" t="n">
        <v>564056</v>
      </c>
      <c r="C9" s="5" t="n">
        <v>351777</v>
      </c>
    </row>
    <row r="10" spans="1:3">
      <c r="A10" s="4" t="s">
        <v>42</v>
      </c>
      <c r="B10" s="5" t="n">
        <v>59988</v>
      </c>
      <c r="C10" s="5" t="n">
        <v>56981</v>
      </c>
    </row>
    <row r="11" spans="1:3">
      <c r="A11" s="4" t="s">
        <v>43</v>
      </c>
      <c r="B11" s="5" t="n">
        <v>7237</v>
      </c>
      <c r="C11" s="5" t="n">
        <v>2642</v>
      </c>
    </row>
    <row r="12" spans="1:3">
      <c r="A12" s="4" t="s">
        <v>44</v>
      </c>
      <c r="B12" s="5" t="n">
        <v>43798</v>
      </c>
      <c r="C12" s="5" t="n">
        <v>1692</v>
      </c>
    </row>
    <row r="13" spans="1:3">
      <c r="A13" s="4" t="s">
        <v>45</v>
      </c>
      <c r="B13" s="5" t="n">
        <v>255876</v>
      </c>
      <c r="C13" s="5" t="n">
        <v>207154</v>
      </c>
    </row>
    <row r="14" spans="1:3">
      <c r="A14" s="4" t="s">
        <v>46</v>
      </c>
      <c r="B14" s="5" t="n">
        <v>99956</v>
      </c>
      <c r="C14" s="5" t="n">
        <v>83504</v>
      </c>
    </row>
    <row r="15" spans="1:3">
      <c r="A15" s="4" t="s">
        <v>47</v>
      </c>
      <c r="B15" s="5" t="n">
        <v>5294</v>
      </c>
      <c r="C15" s="5" t="n">
        <v>6325</v>
      </c>
    </row>
    <row r="16" spans="1:3">
      <c r="A16" s="4" t="s">
        <v>48</v>
      </c>
      <c r="B16" s="5" t="n">
        <v>59052</v>
      </c>
      <c r="C16" s="5" t="n">
        <v>56553</v>
      </c>
    </row>
    <row r="17" spans="1:3">
      <c r="A17" s="4" t="s">
        <v>49</v>
      </c>
      <c r="B17" s="5" t="n">
        <v>1095257</v>
      </c>
      <c r="C17" s="5" t="n">
        <v>766628</v>
      </c>
    </row>
    <row r="18" spans="1:3">
      <c r="A18" s="3" t="s">
        <v>50</v>
      </c>
    </row>
    <row r="19" spans="1:3">
      <c r="A19" s="4" t="s">
        <v>51</v>
      </c>
      <c r="B19" s="5" t="n">
        <v>2000</v>
      </c>
    </row>
    <row r="20" spans="1:3">
      <c r="A20" s="4" t="s">
        <v>52</v>
      </c>
      <c r="B20" s="5" t="n">
        <v>55873</v>
      </c>
      <c r="C20" s="5" t="n">
        <v>49100</v>
      </c>
    </row>
    <row r="21" spans="1:3">
      <c r="A21" s="4" t="s">
        <v>53</v>
      </c>
      <c r="B21" s="5" t="n">
        <v>25884</v>
      </c>
      <c r="C21" s="5" t="n">
        <v>22564</v>
      </c>
    </row>
    <row r="22" spans="1:3">
      <c r="A22" s="4" t="s">
        <v>54</v>
      </c>
      <c r="B22" s="5" t="n">
        <v>6340</v>
      </c>
      <c r="C22" s="5" t="n">
        <v>5479</v>
      </c>
    </row>
    <row r="23" spans="1:3">
      <c r="A23" s="4" t="s">
        <v>55</v>
      </c>
      <c r="B23" s="5" t="n">
        <v>29322</v>
      </c>
      <c r="C23" s="5" t="n">
        <v>23877</v>
      </c>
    </row>
    <row r="24" spans="1:3">
      <c r="A24" s="4" t="s">
        <v>56</v>
      </c>
      <c r="B24" s="5" t="n">
        <v>659</v>
      </c>
      <c r="C24" s="5" t="n">
        <v>1708</v>
      </c>
    </row>
    <row r="25" spans="1:3">
      <c r="A25" s="4" t="s">
        <v>57</v>
      </c>
      <c r="B25" s="5" t="n">
        <v>6746</v>
      </c>
      <c r="C25" s="5" t="n">
        <v>11417</v>
      </c>
    </row>
    <row r="26" spans="1:3">
      <c r="A26" s="4" t="s">
        <v>58</v>
      </c>
      <c r="B26" s="5" t="n">
        <v>30405</v>
      </c>
      <c r="C26" s="5" t="n">
        <v>24808</v>
      </c>
    </row>
    <row r="27" spans="1:3">
      <c r="A27" s="4" t="s">
        <v>59</v>
      </c>
      <c r="B27" s="5" t="n">
        <v>7388</v>
      </c>
      <c r="C27" s="5" t="n">
        <v>7825</v>
      </c>
    </row>
    <row r="28" spans="1:3">
      <c r="A28" s="4" t="s">
        <v>60</v>
      </c>
      <c r="B28" s="5" t="n">
        <v>164617</v>
      </c>
      <c r="C28" s="5" t="n">
        <v>146778</v>
      </c>
    </row>
    <row r="29" spans="1:3">
      <c r="A29" s="4" t="s">
        <v>61</v>
      </c>
      <c r="B29" s="5" t="n">
        <v>194071</v>
      </c>
    </row>
    <row r="30" spans="1:3">
      <c r="A30" s="4" t="s">
        <v>62</v>
      </c>
      <c r="B30" s="5" t="n">
        <v>1102</v>
      </c>
      <c r="C30" s="5" t="n">
        <v>1687</v>
      </c>
    </row>
    <row r="31" spans="1:3">
      <c r="A31" s="4" t="s">
        <v>63</v>
      </c>
      <c r="B31" s="5" t="n">
        <v>7135</v>
      </c>
      <c r="C31" s="5" t="n">
        <v>3748</v>
      </c>
    </row>
    <row r="32" spans="1:3">
      <c r="A32" s="4" t="s">
        <v>64</v>
      </c>
      <c r="B32" s="5" t="n">
        <v>4255</v>
      </c>
      <c r="C32" s="5" t="n">
        <v>1783</v>
      </c>
    </row>
    <row r="33" spans="1:3">
      <c r="A33" s="4" t="s">
        <v>65</v>
      </c>
      <c r="B33" s="5" t="n">
        <v>5547</v>
      </c>
      <c r="C33" s="5" t="n">
        <v>4336</v>
      </c>
    </row>
    <row r="34" spans="1:3">
      <c r="A34" s="4" t="s">
        <v>66</v>
      </c>
      <c r="B34" s="5" t="n">
        <v>698</v>
      </c>
      <c r="C34" s="5" t="n">
        <v>652</v>
      </c>
    </row>
    <row r="35" spans="1:3">
      <c r="A35" s="4" t="s">
        <v>67</v>
      </c>
      <c r="B35" s="5" t="n">
        <v>377425</v>
      </c>
      <c r="C35" s="5" t="n">
        <v>158984</v>
      </c>
    </row>
    <row r="36" spans="1:3">
      <c r="A36" s="4" t="s">
        <v>68</v>
      </c>
      <c r="B36" s="4" t="s">
        <v>69</v>
      </c>
      <c r="C36" s="4" t="s">
        <v>69</v>
      </c>
    </row>
    <row r="37" spans="1:3">
      <c r="A37" s="3" t="s">
        <v>70</v>
      </c>
    </row>
    <row r="38" spans="1:3">
      <c r="A38" s="4" t="s">
        <v>71</v>
      </c>
      <c r="B38" s="5" t="n">
        <v>0</v>
      </c>
      <c r="C38" s="5" t="n">
        <v>0</v>
      </c>
    </row>
    <row r="39" spans="1:3">
      <c r="A39" s="4" t="s">
        <v>72</v>
      </c>
      <c r="B39" s="5" t="n">
        <v>841</v>
      </c>
      <c r="C39" s="5" t="n">
        <v>833</v>
      </c>
    </row>
    <row r="40" spans="1:3">
      <c r="A40" s="4" t="s">
        <v>73</v>
      </c>
      <c r="B40" s="5" t="n">
        <v>1898434</v>
      </c>
      <c r="C40" s="5" t="n">
        <v>1874918</v>
      </c>
    </row>
    <row r="41" spans="1:3">
      <c r="A41" s="4" t="s">
        <v>74</v>
      </c>
      <c r="B41" s="5" t="n">
        <v>13587</v>
      </c>
      <c r="C41" s="5" t="n">
        <v>15213</v>
      </c>
    </row>
    <row r="42" spans="1:3">
      <c r="A42" s="4" t="s">
        <v>75</v>
      </c>
      <c r="B42" s="5" t="n">
        <v>-200956</v>
      </c>
      <c r="C42" s="5" t="n">
        <v>-200956</v>
      </c>
    </row>
    <row r="43" spans="1:3">
      <c r="A43" s="4" t="s">
        <v>76</v>
      </c>
      <c r="B43" s="5" t="n">
        <v>-994074</v>
      </c>
      <c r="C43" s="5" t="n">
        <v>-1082364</v>
      </c>
    </row>
    <row r="44" spans="1:3">
      <c r="A44" s="4" t="s">
        <v>77</v>
      </c>
      <c r="B44" s="5" t="n">
        <v>717832</v>
      </c>
      <c r="C44" s="5" t="n">
        <v>607644</v>
      </c>
    </row>
    <row r="45" spans="1:3">
      <c r="A45" s="4" t="s">
        <v>78</v>
      </c>
      <c r="B45" s="6" t="n">
        <v>1095257</v>
      </c>
      <c r="C45" s="6" t="n">
        <v>766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4" t="s">
        <v>247</v>
      </c>
    </row>
    <row r="4" spans="1:2">
      <c r="A4" s="3" t="s">
        <v>248</v>
      </c>
    </row>
    <row r="5" spans="1:2">
      <c r="A5" s="4" t="s">
        <v>246</v>
      </c>
      <c r="B5"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0</v>
      </c>
      <c r="B1" s="2" t="s">
        <v>1</v>
      </c>
    </row>
    <row r="2" spans="1:2">
      <c r="B2" s="2" t="s">
        <v>2</v>
      </c>
    </row>
    <row r="3" spans="1:2">
      <c r="A3" s="3" t="s">
        <v>259</v>
      </c>
    </row>
    <row r="4" spans="1:2">
      <c r="A4" s="4" t="s">
        <v>70</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3</v>
      </c>
    </row>
    <row r="2" spans="1:3">
      <c r="A2" s="3" t="s">
        <v>80</v>
      </c>
    </row>
    <row r="3" spans="1:3">
      <c r="A3" s="4" t="s">
        <v>81</v>
      </c>
      <c r="B3" s="7" t="n">
        <v>0.01</v>
      </c>
      <c r="C3" s="7" t="n">
        <v>0.01</v>
      </c>
    </row>
    <row r="4" spans="1:3">
      <c r="A4" s="4" t="s">
        <v>82</v>
      </c>
      <c r="B4" s="5" t="n">
        <v>1000000</v>
      </c>
      <c r="C4" s="5" t="n">
        <v>1000000</v>
      </c>
    </row>
    <row r="5" spans="1:3">
      <c r="A5" s="4" t="s">
        <v>83</v>
      </c>
      <c r="B5" s="5" t="n">
        <v>0</v>
      </c>
      <c r="C5" s="5" t="n">
        <v>0</v>
      </c>
    </row>
    <row r="6" spans="1:3">
      <c r="A6" s="4" t="s">
        <v>84</v>
      </c>
      <c r="B6" s="5" t="n">
        <v>0</v>
      </c>
      <c r="C6" s="5" t="n">
        <v>0</v>
      </c>
    </row>
    <row r="7" spans="1:3">
      <c r="A7" s="4" t="s">
        <v>85</v>
      </c>
      <c r="B7" s="7" t="n">
        <v>0.01</v>
      </c>
      <c r="C7" s="7" t="n">
        <v>0.01</v>
      </c>
    </row>
    <row r="8" spans="1:3">
      <c r="A8" s="4" t="s">
        <v>86</v>
      </c>
      <c r="B8" s="5" t="n">
        <v>125000000</v>
      </c>
      <c r="C8" s="5" t="n">
        <v>125000000</v>
      </c>
    </row>
    <row r="9" spans="1:3">
      <c r="A9" s="4" t="s">
        <v>87</v>
      </c>
      <c r="B9" s="5" t="n">
        <v>84164130</v>
      </c>
      <c r="C9" s="5" t="n">
        <v>83294848</v>
      </c>
    </row>
    <row r="10" spans="1:3">
      <c r="A10" s="4" t="s">
        <v>88</v>
      </c>
      <c r="B10" s="5" t="n">
        <v>70702261</v>
      </c>
      <c r="C10" s="5" t="n">
        <v>69832979</v>
      </c>
    </row>
    <row r="11" spans="1:3">
      <c r="A11" s="4" t="s">
        <v>89</v>
      </c>
      <c r="B11" s="5" t="n">
        <v>13461869</v>
      </c>
      <c r="C11" s="5" t="n">
        <v>13461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row r="6" spans="1:2">
      <c r="A6" s="4" t="s">
        <v>290</v>
      </c>
      <c r="B6" s="4" t="s">
        <v>291</v>
      </c>
    </row>
    <row r="7" spans="1:2">
      <c r="A7" s="4" t="s">
        <v>292</v>
      </c>
      <c r="B7" s="4" t="s">
        <v>293</v>
      </c>
    </row>
    <row r="8" spans="1:2">
      <c r="A8" s="4" t="s">
        <v>25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8</v>
      </c>
      <c r="B13" s="4" t="s">
        <v>303</v>
      </c>
    </row>
    <row r="14" spans="1:2">
      <c r="A14" s="4" t="s">
        <v>304</v>
      </c>
      <c r="B14" s="4" t="s">
        <v>305</v>
      </c>
    </row>
    <row r="15" spans="1:2">
      <c r="A15" s="4" t="s">
        <v>4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250</v>
      </c>
      <c r="B24" s="4" t="s">
        <v>323</v>
      </c>
    </row>
    <row r="25" spans="1:2">
      <c r="A25" s="4" t="s">
        <v>324</v>
      </c>
      <c r="B25" s="4" t="s">
        <v>325</v>
      </c>
    </row>
    <row r="26" spans="1:2">
      <c r="A26" s="4" t="s">
        <v>326</v>
      </c>
      <c r="B2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row r="6" spans="1:2">
      <c r="A6" s="4" t="s">
        <v>317</v>
      </c>
      <c r="B6" s="4" t="s">
        <v>333</v>
      </c>
    </row>
    <row r="7" spans="1:2">
      <c r="A7" s="4" t="s">
        <v>334</v>
      </c>
      <c r="B7"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2</v>
      </c>
    </row>
    <row r="3" spans="1:2">
      <c r="A3" s="3" t="s">
        <v>346</v>
      </c>
    </row>
    <row r="4" spans="1:2">
      <c r="A4" s="4" t="s">
        <v>347</v>
      </c>
      <c r="B4" s="4" t="s">
        <v>348</v>
      </c>
    </row>
    <row r="5" spans="1:2">
      <c r="A5" s="4" t="s">
        <v>349</v>
      </c>
    </row>
    <row r="6" spans="1:2">
      <c r="A6" s="3" t="s">
        <v>346</v>
      </c>
    </row>
    <row r="7" spans="1:2">
      <c r="A7" s="4" t="s">
        <v>350</v>
      </c>
      <c r="B7" s="4" t="s">
        <v>351</v>
      </c>
    </row>
    <row r="8" spans="1:2">
      <c r="A8" s="4" t="s">
        <v>352</v>
      </c>
    </row>
    <row r="9" spans="1:2">
      <c r="A9" s="3" t="s">
        <v>346</v>
      </c>
    </row>
    <row r="10" spans="1:2">
      <c r="A10" s="4" t="s">
        <v>350</v>
      </c>
      <c r="B10" s="4" t="s">
        <v>353</v>
      </c>
    </row>
    <row r="11" spans="1:2">
      <c r="A11" s="4" t="s">
        <v>354</v>
      </c>
    </row>
    <row r="12" spans="1:2">
      <c r="A12" s="3" t="s">
        <v>346</v>
      </c>
    </row>
    <row r="13" spans="1:2">
      <c r="A13" s="4" t="s">
        <v>350</v>
      </c>
      <c r="B13" s="4" t="s">
        <v>355</v>
      </c>
    </row>
    <row r="14" spans="1:2">
      <c r="A14" s="4" t="s">
        <v>356</v>
      </c>
    </row>
    <row r="15" spans="1:2">
      <c r="A15" s="3" t="s">
        <v>346</v>
      </c>
    </row>
    <row r="16" spans="1:2">
      <c r="A16" s="4" t="s">
        <v>350</v>
      </c>
      <c r="B16" s="4" t="s">
        <v>357</v>
      </c>
    </row>
    <row r="17" spans="1:2">
      <c r="A17" s="4" t="s">
        <v>358</v>
      </c>
    </row>
    <row r="18" spans="1:2">
      <c r="A18" s="3" t="s">
        <v>346</v>
      </c>
    </row>
    <row r="19" spans="1:2">
      <c r="A19" s="4" t="s">
        <v>350</v>
      </c>
      <c r="B19"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32</v>
      </c>
    </row>
    <row r="4" spans="1:2">
      <c r="A4" s="4" t="s">
        <v>231</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3</v>
      </c>
      <c r="D2" s="2" t="s">
        <v>91</v>
      </c>
    </row>
    <row r="3" spans="1:4">
      <c r="A3" s="3" t="s">
        <v>92</v>
      </c>
    </row>
    <row r="4" spans="1:4">
      <c r="A4" s="4" t="s">
        <v>93</v>
      </c>
      <c r="B4" s="6" t="n">
        <v>482389</v>
      </c>
      <c r="C4" s="6" t="n">
        <v>406986</v>
      </c>
      <c r="D4" s="6" t="n">
        <v>335923</v>
      </c>
    </row>
    <row r="5" spans="1:4">
      <c r="A5" s="4" t="s">
        <v>94</v>
      </c>
      <c r="B5" s="5" t="n">
        <v>149171</v>
      </c>
      <c r="C5" s="5" t="n">
        <v>120513</v>
      </c>
      <c r="D5" s="5" t="n">
        <v>98089</v>
      </c>
    </row>
    <row r="6" spans="1:4">
      <c r="A6" s="4" t="s">
        <v>95</v>
      </c>
      <c r="B6" s="5" t="n">
        <v>631560</v>
      </c>
      <c r="C6" s="5" t="n">
        <v>527499</v>
      </c>
      <c r="D6" s="5" t="n">
        <v>434012</v>
      </c>
    </row>
    <row r="7" spans="1:4">
      <c r="A7" s="3" t="s">
        <v>96</v>
      </c>
    </row>
    <row r="8" spans="1:4">
      <c r="A8" s="4" t="s">
        <v>93</v>
      </c>
      <c r="B8" s="5" t="n">
        <v>288323</v>
      </c>
      <c r="C8" s="5" t="n">
        <v>249396</v>
      </c>
      <c r="D8" s="5" t="n">
        <v>212029</v>
      </c>
    </row>
    <row r="9" spans="1:4">
      <c r="A9" s="4" t="s">
        <v>94</v>
      </c>
      <c r="B9" s="5" t="n">
        <v>97156</v>
      </c>
      <c r="C9" s="5" t="n">
        <v>79216</v>
      </c>
      <c r="D9" s="5" t="n">
        <v>65294</v>
      </c>
    </row>
    <row r="10" spans="1:4">
      <c r="A10" s="4" t="s">
        <v>97</v>
      </c>
      <c r="B10" s="5" t="n">
        <v>385479</v>
      </c>
      <c r="C10" s="5" t="n">
        <v>328612</v>
      </c>
      <c r="D10" s="5" t="n">
        <v>277323</v>
      </c>
    </row>
    <row r="11" spans="1:4">
      <c r="A11" s="4" t="s">
        <v>98</v>
      </c>
      <c r="B11" s="5" t="n">
        <v>246081</v>
      </c>
      <c r="C11" s="5" t="n">
        <v>198887</v>
      </c>
      <c r="D11" s="5" t="n">
        <v>156689</v>
      </c>
    </row>
    <row r="12" spans="1:4">
      <c r="A12" s="3" t="s">
        <v>99</v>
      </c>
    </row>
    <row r="13" spans="1:4">
      <c r="A13" s="4" t="s">
        <v>100</v>
      </c>
      <c r="B13" s="5" t="n">
        <v>46936</v>
      </c>
      <c r="C13" s="5" t="n">
        <v>39875</v>
      </c>
      <c r="D13" s="5" t="n">
        <v>44241</v>
      </c>
    </row>
    <row r="14" spans="1:4">
      <c r="A14" s="4" t="s">
        <v>101</v>
      </c>
      <c r="B14" s="5" t="n">
        <v>167022</v>
      </c>
      <c r="C14" s="5" t="n">
        <v>141549</v>
      </c>
      <c r="D14" s="5" t="n">
        <v>119292</v>
      </c>
    </row>
    <row r="15" spans="1:4">
      <c r="A15" s="4" t="s">
        <v>102</v>
      </c>
      <c r="B15" s="5" t="n">
        <v>714</v>
      </c>
      <c r="C15" s="5" t="n">
        <v>3144</v>
      </c>
      <c r="D15" s="5" t="n">
        <v>10210</v>
      </c>
    </row>
    <row r="16" spans="1:4">
      <c r="A16" s="4" t="s">
        <v>103</v>
      </c>
      <c r="B16" s="5" t="n">
        <v>214672</v>
      </c>
      <c r="C16" s="5" t="n">
        <v>184568</v>
      </c>
      <c r="D16" s="5" t="n">
        <v>173743</v>
      </c>
    </row>
    <row r="17" spans="1:4">
      <c r="A17" s="4" t="s">
        <v>104</v>
      </c>
      <c r="B17" s="5" t="n">
        <v>31409</v>
      </c>
      <c r="C17" s="5" t="n">
        <v>14319</v>
      </c>
      <c r="D17" s="5" t="n">
        <v>-17054</v>
      </c>
    </row>
    <row r="18" spans="1:4">
      <c r="A18" s="4" t="s">
        <v>105</v>
      </c>
      <c r="B18" s="5" t="n">
        <v>1881</v>
      </c>
      <c r="C18" s="5" t="n">
        <v>464</v>
      </c>
      <c r="D18" s="5" t="n">
        <v>452</v>
      </c>
    </row>
    <row r="19" spans="1:4">
      <c r="A19" s="4" t="s">
        <v>106</v>
      </c>
      <c r="B19" s="5" t="n">
        <v>-9520</v>
      </c>
      <c r="C19" s="5" t="n">
        <v>-408</v>
      </c>
      <c r="D19" s="5" t="n">
        <v>-157</v>
      </c>
    </row>
    <row r="20" spans="1:4">
      <c r="A20" s="4" t="s">
        <v>107</v>
      </c>
      <c r="C20" s="5" t="n">
        <v>1847</v>
      </c>
    </row>
    <row r="21" spans="1:4">
      <c r="A21" s="4" t="s">
        <v>108</v>
      </c>
      <c r="B21" s="5" t="n">
        <v>-3304</v>
      </c>
      <c r="C21" s="5" t="n">
        <v>-1702</v>
      </c>
      <c r="D21" s="5" t="n">
        <v>-1383</v>
      </c>
    </row>
    <row r="22" spans="1:4">
      <c r="A22" s="4" t="s">
        <v>109</v>
      </c>
      <c r="B22" s="5" t="n">
        <v>20466</v>
      </c>
      <c r="C22" s="5" t="n">
        <v>14520</v>
      </c>
      <c r="D22" s="5" t="n">
        <v>-18142</v>
      </c>
    </row>
    <row r="23" spans="1:4">
      <c r="A23" s="4" t="s">
        <v>110</v>
      </c>
      <c r="B23" s="5" t="n">
        <v>-47251</v>
      </c>
      <c r="C23" s="5" t="n">
        <v>3380</v>
      </c>
      <c r="D23" s="5" t="n">
        <v>66250</v>
      </c>
    </row>
    <row r="24" spans="1:4">
      <c r="A24" s="4" t="s">
        <v>111</v>
      </c>
      <c r="B24" s="5" t="n">
        <v>67717</v>
      </c>
      <c r="C24" s="5" t="n">
        <v>11140</v>
      </c>
      <c r="D24" s="5" t="n">
        <v>-84392</v>
      </c>
    </row>
    <row r="25" spans="1:4">
      <c r="A25" s="4" t="s">
        <v>112</v>
      </c>
      <c r="C25" s="5" t="n">
        <v>-453</v>
      </c>
      <c r="D25" s="5" t="n">
        <v>-1065</v>
      </c>
    </row>
    <row r="26" spans="1:4">
      <c r="A26" s="4" t="s">
        <v>113</v>
      </c>
      <c r="B26" s="5" t="n">
        <v>67717</v>
      </c>
      <c r="C26" s="5" t="n">
        <v>10687</v>
      </c>
      <c r="D26" s="5" t="n">
        <v>-85457</v>
      </c>
    </row>
    <row r="27" spans="1:4">
      <c r="A27" s="4" t="s">
        <v>114</v>
      </c>
      <c r="B27" s="5" t="n">
        <v>48747</v>
      </c>
      <c r="C27" s="5" t="n">
        <v>51925</v>
      </c>
      <c r="D27" s="5" t="n">
        <v>15981</v>
      </c>
    </row>
    <row r="28" spans="1:4">
      <c r="A28" s="4" t="s">
        <v>115</v>
      </c>
      <c r="B28" s="5" t="n">
        <v>116464</v>
      </c>
      <c r="C28" s="5" t="n">
        <v>62612</v>
      </c>
      <c r="D28" s="5" t="n">
        <v>-69476</v>
      </c>
    </row>
    <row r="29" spans="1:4">
      <c r="A29" s="4" t="s">
        <v>116</v>
      </c>
      <c r="B29" s="5" t="n">
        <v>111</v>
      </c>
    </row>
    <row r="30" spans="1:4">
      <c r="A30" s="4" t="s">
        <v>117</v>
      </c>
      <c r="B30" s="6" t="n">
        <v>116575</v>
      </c>
      <c r="C30" s="6" t="n">
        <v>62612</v>
      </c>
      <c r="D30" s="6" t="n">
        <v>-69476</v>
      </c>
    </row>
    <row r="31" spans="1:4">
      <c r="A31" s="3" t="s">
        <v>118</v>
      </c>
    </row>
    <row r="32" spans="1:4">
      <c r="A32" s="4" t="s">
        <v>119</v>
      </c>
      <c r="B32" s="7" t="n">
        <v>0.96</v>
      </c>
      <c r="C32" s="7" t="n">
        <v>0.15</v>
      </c>
      <c r="D32" s="7" t="n">
        <v>-1.25</v>
      </c>
    </row>
    <row r="33" spans="1:4">
      <c r="A33" s="4" t="s">
        <v>120</v>
      </c>
      <c r="B33" s="8" t="n">
        <v>0.6899999999999999</v>
      </c>
      <c r="C33" s="8" t="n">
        <v>0.75</v>
      </c>
      <c r="D33" s="8" t="n">
        <v>0.23</v>
      </c>
    </row>
    <row r="34" spans="1:4">
      <c r="A34" s="4" t="s">
        <v>121</v>
      </c>
      <c r="B34" s="8" t="n">
        <v>1.65</v>
      </c>
      <c r="C34" s="8" t="n">
        <v>0.9</v>
      </c>
      <c r="D34" s="8" t="n">
        <v>-1.01</v>
      </c>
    </row>
    <row r="35" spans="1:4">
      <c r="A35" s="3" t="s">
        <v>122</v>
      </c>
    </row>
    <row r="36" spans="1:4">
      <c r="A36" s="4" t="s">
        <v>119</v>
      </c>
      <c r="B36" s="8" t="n">
        <v>0.95</v>
      </c>
      <c r="C36" s="8" t="n">
        <v>0.15</v>
      </c>
      <c r="D36" s="8" t="n">
        <v>-1.25</v>
      </c>
    </row>
    <row r="37" spans="1:4">
      <c r="A37" s="4" t="s">
        <v>120</v>
      </c>
      <c r="B37" s="8" t="n">
        <v>0.6899999999999999</v>
      </c>
      <c r="C37" s="8" t="n">
        <v>0.74</v>
      </c>
      <c r="D37" s="8" t="n">
        <v>0.23</v>
      </c>
    </row>
    <row r="38" spans="1:4">
      <c r="A38" s="4" t="s">
        <v>123</v>
      </c>
      <c r="B38" s="8" t="n">
        <v>1.64</v>
      </c>
      <c r="C38" s="8" t="n">
        <v>0.89</v>
      </c>
      <c r="D38" s="8" t="n">
        <v>-1.01</v>
      </c>
    </row>
    <row r="39" spans="1:4">
      <c r="A39" s="4" t="s">
        <v>124</v>
      </c>
      <c r="B39" s="7" t="n">
        <v>0.4</v>
      </c>
      <c r="C39" s="7" t="n">
        <v>0.4</v>
      </c>
      <c r="D39" s="7" t="n">
        <v>0.4</v>
      </c>
    </row>
    <row r="40" spans="1:4">
      <c r="A40" s="3" t="s">
        <v>125</v>
      </c>
    </row>
    <row r="41" spans="1:4">
      <c r="A41" s="4" t="s">
        <v>126</v>
      </c>
      <c r="B41" s="5" t="n">
        <v>70489</v>
      </c>
      <c r="C41" s="5" t="n">
        <v>69575</v>
      </c>
      <c r="D41" s="5" t="n">
        <v>68507</v>
      </c>
    </row>
    <row r="42" spans="1:4">
      <c r="A42" s="4" t="s">
        <v>127</v>
      </c>
      <c r="B42" s="5" t="n">
        <v>70937</v>
      </c>
      <c r="C42" s="5" t="n">
        <v>70485</v>
      </c>
      <c r="D42" s="5" t="n">
        <v>685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18</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1</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0</v>
      </c>
      <c r="B1" s="2" t="s">
        <v>1</v>
      </c>
    </row>
    <row r="2" spans="1:2">
      <c r="B2" s="2" t="s">
        <v>2</v>
      </c>
    </row>
    <row r="3" spans="1:2">
      <c r="A3" s="3" t="s">
        <v>254</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7</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2</v>
      </c>
      <c r="B1" s="2" t="s">
        <v>1</v>
      </c>
    </row>
    <row r="2" spans="1:2">
      <c r="B2" s="2" t="s">
        <v>2</v>
      </c>
    </row>
    <row r="3" spans="1:2">
      <c r="A3" s="3" t="s">
        <v>259</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5</v>
      </c>
      <c r="B1" s="2" t="s">
        <v>1</v>
      </c>
    </row>
    <row r="2" spans="1:2">
      <c r="B2" s="2" t="s">
        <v>2</v>
      </c>
    </row>
    <row r="3" spans="1:2">
      <c r="A3" s="3" t="s">
        <v>262</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8</v>
      </c>
      <c r="B1" s="2" t="s">
        <v>1</v>
      </c>
    </row>
    <row r="2" spans="1:2">
      <c r="B2" s="2" t="s">
        <v>2</v>
      </c>
    </row>
    <row r="3" spans="1:2">
      <c r="A3" s="3" t="s">
        <v>265</v>
      </c>
    </row>
    <row r="4" spans="1:2">
      <c r="A4" s="4" t="s">
        <v>429</v>
      </c>
      <c r="B4"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68</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74</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91</v>
      </c>
    </row>
    <row r="3" spans="1:4">
      <c r="A3" s="3" t="s">
        <v>129</v>
      </c>
    </row>
    <row r="4" spans="1:4">
      <c r="A4" s="4" t="s">
        <v>115</v>
      </c>
      <c r="B4" s="6" t="n">
        <v>116464</v>
      </c>
      <c r="C4" s="6" t="n">
        <v>62612</v>
      </c>
      <c r="D4" s="6" t="n">
        <v>-69476</v>
      </c>
    </row>
    <row r="5" spans="1:4">
      <c r="A5" s="3" t="s">
        <v>130</v>
      </c>
    </row>
    <row r="6" spans="1:4">
      <c r="A6" s="4" t="s">
        <v>131</v>
      </c>
      <c r="B6" s="5" t="n">
        <v>-1651</v>
      </c>
      <c r="C6" s="5" t="n">
        <v>-221</v>
      </c>
      <c r="D6" s="5" t="n">
        <v>8844</v>
      </c>
    </row>
    <row r="7" spans="1:4">
      <c r="A7" s="4" t="s">
        <v>132</v>
      </c>
      <c r="B7" s="5" t="n">
        <v>-111</v>
      </c>
      <c r="C7" s="5" t="n">
        <v>2</v>
      </c>
      <c r="D7" s="5" t="n">
        <v>-106</v>
      </c>
    </row>
    <row r="8" spans="1:4">
      <c r="A8" s="4" t="s">
        <v>133</v>
      </c>
      <c r="B8" s="5" t="n">
        <v>136</v>
      </c>
      <c r="C8" s="5" t="n">
        <v>525</v>
      </c>
      <c r="D8" s="5" t="n">
        <v>-322</v>
      </c>
    </row>
    <row r="9" spans="1:4">
      <c r="A9" s="4" t="s">
        <v>134</v>
      </c>
      <c r="C9" s="5" t="n">
        <v>-259</v>
      </c>
    </row>
    <row r="10" spans="1:4">
      <c r="A10" s="4" t="s">
        <v>135</v>
      </c>
      <c r="D10" s="5" t="n">
        <v>852</v>
      </c>
    </row>
    <row r="11" spans="1:4">
      <c r="A11" s="4" t="s">
        <v>136</v>
      </c>
      <c r="B11" s="5" t="n">
        <v>-1626</v>
      </c>
      <c r="C11" s="5" t="n">
        <v>47</v>
      </c>
      <c r="D11" s="5" t="n">
        <v>9268</v>
      </c>
    </row>
    <row r="12" spans="1:4">
      <c r="A12" s="4" t="s">
        <v>137</v>
      </c>
      <c r="B12" s="5" t="n">
        <v>111</v>
      </c>
    </row>
    <row r="13" spans="1:4">
      <c r="A13" s="4" t="s">
        <v>138</v>
      </c>
      <c r="B13" s="6" t="n">
        <v>114949</v>
      </c>
      <c r="C13" s="6" t="n">
        <v>62659</v>
      </c>
      <c r="D13" s="6" t="n">
        <v>-602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5</v>
      </c>
      <c r="B1" s="2" t="s">
        <v>1</v>
      </c>
    </row>
    <row r="2" spans="1:2">
      <c r="B2" s="2" t="s">
        <v>2</v>
      </c>
    </row>
    <row r="3" spans="1:2">
      <c r="A3" s="3" t="s">
        <v>277</v>
      </c>
    </row>
    <row r="4" spans="1:2">
      <c r="A4" s="4" t="s">
        <v>446</v>
      </c>
      <c r="B4"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8</v>
      </c>
      <c r="B1" s="2" t="s">
        <v>1</v>
      </c>
    </row>
    <row r="2" spans="1:2">
      <c r="B2" s="2" t="s">
        <v>2</v>
      </c>
    </row>
    <row r="3" spans="1:2">
      <c r="A3" s="3" t="s">
        <v>280</v>
      </c>
    </row>
    <row r="4" spans="1:2">
      <c r="A4" s="4" t="s">
        <v>449</v>
      </c>
      <c r="B4"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3</v>
      </c>
      <c r="D2" s="2" t="s">
        <v>91</v>
      </c>
    </row>
    <row r="3" spans="1:4">
      <c r="A3" s="3" t="s">
        <v>452</v>
      </c>
    </row>
    <row r="4" spans="1:4">
      <c r="A4" s="4" t="s">
        <v>453</v>
      </c>
      <c r="B4" s="9" t="n">
        <v>-3.3</v>
      </c>
      <c r="C4" s="9" t="n">
        <v>-2.3</v>
      </c>
      <c r="D4" s="9" t="n">
        <v>-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3</v>
      </c>
      <c r="D2" s="2" t="s">
        <v>91</v>
      </c>
    </row>
    <row r="3" spans="1:4">
      <c r="A3" s="4" t="s">
        <v>455</v>
      </c>
    </row>
    <row r="4" spans="1:4">
      <c r="A4" s="3" t="s">
        <v>456</v>
      </c>
    </row>
    <row r="5" spans="1:4">
      <c r="A5" s="4" t="s">
        <v>457</v>
      </c>
      <c r="B5" s="4" t="s">
        <v>458</v>
      </c>
      <c r="C5" s="4" t="s">
        <v>459</v>
      </c>
      <c r="D5" s="4" t="s">
        <v>4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3</v>
      </c>
    </row>
    <row r="2" spans="1:3">
      <c r="A2" s="3" t="s">
        <v>461</v>
      </c>
    </row>
    <row r="3" spans="1:3">
      <c r="A3" s="4" t="s">
        <v>462</v>
      </c>
      <c r="B3" s="9" t="n">
        <v>50.6</v>
      </c>
    </row>
    <row r="4" spans="1:3">
      <c r="A4" s="4" t="s">
        <v>463</v>
      </c>
    </row>
    <row r="5" spans="1:3">
      <c r="A5" s="3" t="s">
        <v>461</v>
      </c>
    </row>
    <row r="6" spans="1:3">
      <c r="A6" s="4" t="s">
        <v>462</v>
      </c>
      <c r="C6" s="9"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4" t="s">
        <v>465</v>
      </c>
    </row>
    <row r="4" spans="1:2">
      <c r="A4" s="3" t="s">
        <v>466</v>
      </c>
    </row>
    <row r="5" spans="1:2">
      <c r="A5" s="4" t="s">
        <v>467</v>
      </c>
      <c r="B5" s="4" t="s">
        <v>468</v>
      </c>
    </row>
    <row r="6" spans="1:2">
      <c r="A6" s="4" t="s">
        <v>469</v>
      </c>
    </row>
    <row r="7" spans="1:2">
      <c r="A7" s="3" t="s">
        <v>466</v>
      </c>
    </row>
    <row r="8" spans="1:2">
      <c r="A8" s="4" t="s">
        <v>467</v>
      </c>
      <c r="B8" s="4" t="s">
        <v>470</v>
      </c>
    </row>
    <row r="9" spans="1:2">
      <c r="A9" s="4" t="s">
        <v>471</v>
      </c>
    </row>
    <row r="10" spans="1:2">
      <c r="A10" s="3" t="s">
        <v>466</v>
      </c>
    </row>
    <row r="11" spans="1:2">
      <c r="A11" s="4" t="s">
        <v>467</v>
      </c>
      <c r="B11" s="4" t="s">
        <v>472</v>
      </c>
    </row>
    <row r="12" spans="1:2">
      <c r="A12" s="4" t="s">
        <v>473</v>
      </c>
    </row>
    <row r="13" spans="1:2">
      <c r="A13" s="3" t="s">
        <v>466</v>
      </c>
    </row>
    <row r="14" spans="1:2">
      <c r="A14" s="4" t="s">
        <v>467</v>
      </c>
      <c r="B14" s="4" t="s">
        <v>474</v>
      </c>
    </row>
    <row r="15" spans="1:2">
      <c r="A15" s="4" t="s">
        <v>475</v>
      </c>
    </row>
    <row r="16" spans="1:2">
      <c r="A16" s="3" t="s">
        <v>466</v>
      </c>
    </row>
    <row r="17" spans="1:2">
      <c r="A17" s="4" t="s">
        <v>467</v>
      </c>
      <c r="B17" s="4" t="s">
        <v>472</v>
      </c>
    </row>
    <row r="18" spans="1:2">
      <c r="A18" s="4" t="s">
        <v>476</v>
      </c>
    </row>
    <row r="19" spans="1:2">
      <c r="A19" s="3" t="s">
        <v>466</v>
      </c>
    </row>
    <row r="20" spans="1:2">
      <c r="A20" s="4" t="s">
        <v>467</v>
      </c>
      <c r="B20" s="4" t="s">
        <v>474</v>
      </c>
    </row>
    <row r="21" spans="1:2">
      <c r="A21" s="4" t="s">
        <v>477</v>
      </c>
    </row>
    <row r="22" spans="1:2">
      <c r="A22" s="3" t="s">
        <v>466</v>
      </c>
    </row>
    <row r="23" spans="1:2">
      <c r="A23" s="4" t="s">
        <v>467</v>
      </c>
      <c r="B23" s="4" t="s">
        <v>478</v>
      </c>
    </row>
    <row r="24" spans="1:2">
      <c r="A24" s="4" t="s">
        <v>479</v>
      </c>
    </row>
    <row r="25" spans="1:2">
      <c r="A25" s="3" t="s">
        <v>466</v>
      </c>
    </row>
    <row r="26" spans="1:2">
      <c r="A26" s="4" t="s">
        <v>467</v>
      </c>
      <c r="B26" s="4" t="s">
        <v>468</v>
      </c>
    </row>
    <row r="27" spans="1:2">
      <c r="A27" s="4" t="s">
        <v>480</v>
      </c>
    </row>
    <row r="28" spans="1:2">
      <c r="A28" s="3" t="s">
        <v>466</v>
      </c>
    </row>
    <row r="29" spans="1:2">
      <c r="A29" s="4" t="s">
        <v>467</v>
      </c>
      <c r="B29" s="4" t="s">
        <v>472</v>
      </c>
    </row>
    <row r="30" spans="1:2">
      <c r="A30" s="4" t="s">
        <v>481</v>
      </c>
    </row>
    <row r="31" spans="1:2">
      <c r="A31" s="3" t="s">
        <v>466</v>
      </c>
    </row>
    <row r="32" spans="1:2">
      <c r="A32" s="4" t="s">
        <v>467</v>
      </c>
      <c r="B32"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3</v>
      </c>
    </row>
    <row r="3" spans="1:3">
      <c r="A3" s="3" t="s">
        <v>483</v>
      </c>
    </row>
    <row r="4" spans="1:3">
      <c r="A4" s="4" t="s">
        <v>484</v>
      </c>
      <c r="B4" s="9" t="n">
        <v>5.6</v>
      </c>
      <c r="C4" s="9" t="n">
        <v>4.7</v>
      </c>
    </row>
    <row r="5" spans="1:3">
      <c r="A5" s="4" t="s">
        <v>485</v>
      </c>
      <c r="B5" s="9" t="n">
        <v>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2</v>
      </c>
    </row>
    <row r="3" spans="1:2">
      <c r="A3" s="4" t="s">
        <v>487</v>
      </c>
    </row>
    <row r="4" spans="1:2">
      <c r="A4" s="3" t="s">
        <v>488</v>
      </c>
    </row>
    <row r="5" spans="1:2">
      <c r="A5" s="4" t="s">
        <v>489</v>
      </c>
      <c r="B5" s="4" t="s">
        <v>474</v>
      </c>
    </row>
    <row r="6" spans="1:2">
      <c r="A6" s="4" t="s">
        <v>490</v>
      </c>
    </row>
    <row r="7" spans="1:2">
      <c r="A7" s="3" t="s">
        <v>488</v>
      </c>
    </row>
    <row r="8" spans="1:2">
      <c r="A8" s="4" t="s">
        <v>489</v>
      </c>
      <c r="B8" s="4" t="s">
        <v>472</v>
      </c>
    </row>
    <row r="9" spans="1:2">
      <c r="A9" s="4" t="s">
        <v>491</v>
      </c>
    </row>
    <row r="10" spans="1:2">
      <c r="A10" s="3" t="s">
        <v>488</v>
      </c>
    </row>
    <row r="11" spans="1:2">
      <c r="A11" s="4" t="s">
        <v>489</v>
      </c>
      <c r="B11" s="4" t="s">
        <v>472</v>
      </c>
    </row>
    <row r="12" spans="1:2">
      <c r="A12" s="4" t="s">
        <v>492</v>
      </c>
    </row>
    <row r="13" spans="1:2">
      <c r="A13" s="3" t="s">
        <v>488</v>
      </c>
    </row>
    <row r="14" spans="1:2">
      <c r="A14" s="4" t="s">
        <v>489</v>
      </c>
      <c r="B14" s="4" t="s">
        <v>493</v>
      </c>
    </row>
    <row r="15" spans="1:2">
      <c r="A15" s="4" t="s">
        <v>494</v>
      </c>
    </row>
    <row r="16" spans="1:2">
      <c r="A16" s="3" t="s">
        <v>488</v>
      </c>
    </row>
    <row r="17" spans="1:2">
      <c r="A17" s="4" t="s">
        <v>489</v>
      </c>
      <c r="B17" s="4" t="s">
        <v>468</v>
      </c>
    </row>
    <row r="18" spans="1:2">
      <c r="A18" s="4" t="s">
        <v>495</v>
      </c>
    </row>
    <row r="19" spans="1:2">
      <c r="A19" s="3" t="s">
        <v>488</v>
      </c>
    </row>
    <row r="20" spans="1:2">
      <c r="A20" s="4" t="s">
        <v>489</v>
      </c>
      <c r="B20"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3</v>
      </c>
    </row>
    <row r="2" spans="1:3">
      <c r="A2" s="4" t="s">
        <v>498</v>
      </c>
    </row>
    <row r="3" spans="1:3">
      <c r="A3" s="3" t="s">
        <v>244</v>
      </c>
    </row>
    <row r="4" spans="1:3">
      <c r="A4" s="4" t="s">
        <v>499</v>
      </c>
      <c r="B4" s="9" t="n">
        <v>2.9</v>
      </c>
      <c r="C4" s="9" t="n">
        <v>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3</v>
      </c>
      <c r="D2" s="2" t="s">
        <v>91</v>
      </c>
    </row>
    <row r="3" spans="1:4">
      <c r="A3" s="3" t="s">
        <v>501</v>
      </c>
    </row>
    <row r="4" spans="1:4">
      <c r="A4" s="4" t="s">
        <v>147</v>
      </c>
      <c r="B4" s="6" t="n">
        <v>18856</v>
      </c>
      <c r="C4" s="6" t="n">
        <v>16573</v>
      </c>
      <c r="D4" s="6" t="n">
        <v>11277</v>
      </c>
    </row>
    <row r="5" spans="1:4">
      <c r="A5" s="4" t="s">
        <v>502</v>
      </c>
    </row>
    <row r="6" spans="1:4">
      <c r="A6" s="3" t="s">
        <v>501</v>
      </c>
    </row>
    <row r="7" spans="1:4">
      <c r="A7" s="4" t="s">
        <v>147</v>
      </c>
      <c r="B7" s="5" t="n">
        <v>18081</v>
      </c>
      <c r="C7" s="5" t="n">
        <v>16056</v>
      </c>
      <c r="D7" s="5" t="n">
        <v>10859</v>
      </c>
    </row>
    <row r="8" spans="1:4">
      <c r="A8" s="4" t="s">
        <v>503</v>
      </c>
    </row>
    <row r="9" spans="1:4">
      <c r="A9" s="3" t="s">
        <v>501</v>
      </c>
    </row>
    <row r="10" spans="1:4">
      <c r="A10" s="4" t="s">
        <v>147</v>
      </c>
      <c r="B10" s="6" t="n">
        <v>775</v>
      </c>
      <c r="C10" s="6" t="n">
        <v>517</v>
      </c>
      <c r="D10" s="6" t="n">
        <v>4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3</v>
      </c>
      <c r="D2" s="2" t="s">
        <v>91</v>
      </c>
    </row>
    <row r="3" spans="1:4">
      <c r="A3" s="3" t="s">
        <v>129</v>
      </c>
    </row>
    <row r="4" spans="1:4">
      <c r="A4" s="4" t="s">
        <v>140</v>
      </c>
      <c r="B4" s="6" t="n">
        <v>0</v>
      </c>
      <c r="C4" s="6" t="n">
        <v>0</v>
      </c>
      <c r="D4" s="6" t="n">
        <v>58</v>
      </c>
    </row>
    <row r="5" spans="1:4">
      <c r="A5" s="4" t="s">
        <v>141</v>
      </c>
      <c r="B5" s="6" t="n">
        <v>-49</v>
      </c>
      <c r="C5" s="6" t="n">
        <v>-74</v>
      </c>
      <c r="D5" s="6" t="n">
        <v>1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3</v>
      </c>
      <c r="D2" s="2" t="s">
        <v>91</v>
      </c>
    </row>
    <row r="3" spans="1:4">
      <c r="A3" s="3" t="s">
        <v>505</v>
      </c>
    </row>
    <row r="4" spans="1:4">
      <c r="A4" s="4" t="s">
        <v>506</v>
      </c>
      <c r="B4" s="4" t="s">
        <v>507</v>
      </c>
      <c r="C4" s="4" t="s">
        <v>508</v>
      </c>
      <c r="D4" s="4" t="s">
        <v>509</v>
      </c>
    </row>
    <row r="5" spans="1:4">
      <c r="A5" s="4" t="s">
        <v>510</v>
      </c>
      <c r="B5" s="4" t="s">
        <v>511</v>
      </c>
      <c r="C5" s="4" t="s">
        <v>458</v>
      </c>
      <c r="D5" s="4" t="s">
        <v>512</v>
      </c>
    </row>
    <row r="6" spans="1:4">
      <c r="A6" s="4" t="s">
        <v>513</v>
      </c>
      <c r="B6" s="4" t="s">
        <v>514</v>
      </c>
      <c r="C6" s="4" t="s">
        <v>514</v>
      </c>
      <c r="D6" s="4" t="s">
        <v>514</v>
      </c>
    </row>
    <row r="7" spans="1:4">
      <c r="A7" s="4" t="s">
        <v>515</v>
      </c>
      <c r="B7" s="4" t="s">
        <v>516</v>
      </c>
      <c r="C7" s="4" t="s">
        <v>517</v>
      </c>
      <c r="D7" s="4" t="s">
        <v>5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519</v>
      </c>
      <c r="C1" s="2" t="s">
        <v>2</v>
      </c>
      <c r="D1" s="2" t="s">
        <v>33</v>
      </c>
    </row>
    <row r="2" spans="1:4">
      <c r="A2" s="3" t="s">
        <v>520</v>
      </c>
    </row>
    <row r="3" spans="1:4">
      <c r="A3" s="4" t="s">
        <v>521</v>
      </c>
      <c r="C3" s="6" t="n">
        <v>-994074</v>
      </c>
      <c r="D3" s="6" t="n">
        <v>-1082364</v>
      </c>
    </row>
    <row r="4" spans="1:4">
      <c r="A4" s="4" t="s">
        <v>522</v>
      </c>
      <c r="B4" s="4" t="s">
        <v>478</v>
      </c>
    </row>
    <row r="5" spans="1:4">
      <c r="A5" s="4" t="s">
        <v>523</v>
      </c>
    </row>
    <row r="6" spans="1:4">
      <c r="A6" s="3" t="s">
        <v>520</v>
      </c>
    </row>
    <row r="7" spans="1:4">
      <c r="A7" s="4" t="s">
        <v>521</v>
      </c>
      <c r="B7" s="6" t="n">
        <v>3000</v>
      </c>
    </row>
    <row r="8" spans="1:4">
      <c r="A8" s="4" t="s">
        <v>524</v>
      </c>
    </row>
    <row r="9" spans="1:4">
      <c r="A9" s="3" t="s">
        <v>520</v>
      </c>
    </row>
    <row r="10" spans="1:4">
      <c r="A10" s="4" t="s">
        <v>521</v>
      </c>
      <c r="B10" s="5" t="n">
        <v>1000</v>
      </c>
    </row>
    <row r="11" spans="1:4">
      <c r="A11" s="4" t="s">
        <v>525</v>
      </c>
    </row>
    <row r="12" spans="1:4">
      <c r="A12" s="3" t="s">
        <v>520</v>
      </c>
    </row>
    <row r="13" spans="1:4">
      <c r="A13" s="4" t="s">
        <v>521</v>
      </c>
      <c r="B13" s="5" t="n">
        <v>2000</v>
      </c>
    </row>
    <row r="14" spans="1:4">
      <c r="A14" s="4" t="s">
        <v>526</v>
      </c>
    </row>
    <row r="15" spans="1:4">
      <c r="A15" s="3" t="s">
        <v>520</v>
      </c>
    </row>
    <row r="16" spans="1:4">
      <c r="A16" s="4" t="s">
        <v>521</v>
      </c>
      <c r="B16" s="5" t="n">
        <v>2000</v>
      </c>
    </row>
    <row r="17" spans="1:4">
      <c r="A17" s="4" t="s">
        <v>527</v>
      </c>
    </row>
    <row r="18" spans="1:4">
      <c r="A18" s="3" t="s">
        <v>520</v>
      </c>
    </row>
    <row r="19" spans="1:4">
      <c r="A19" s="4" t="s">
        <v>521</v>
      </c>
      <c r="B19" s="5" t="n">
        <v>4000</v>
      </c>
    </row>
    <row r="20" spans="1:4">
      <c r="A20" s="4" t="s">
        <v>528</v>
      </c>
    </row>
    <row r="21" spans="1:4">
      <c r="A21" s="3" t="s">
        <v>520</v>
      </c>
    </row>
    <row r="22" spans="1:4">
      <c r="A22" s="4" t="s">
        <v>521</v>
      </c>
      <c r="B22" s="5" t="n">
        <v>800</v>
      </c>
    </row>
    <row r="23" spans="1:4">
      <c r="A23" s="4" t="s">
        <v>529</v>
      </c>
    </row>
    <row r="24" spans="1:4">
      <c r="A24" s="3" t="s">
        <v>520</v>
      </c>
    </row>
    <row r="25" spans="1:4">
      <c r="A25" s="4" t="s">
        <v>521</v>
      </c>
      <c r="B25" s="6" t="n">
        <v>1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4" t="s">
        <v>532</v>
      </c>
    </row>
    <row r="3" spans="1:2">
      <c r="A3" s="3" t="s">
        <v>533</v>
      </c>
    </row>
    <row r="4" spans="1:2">
      <c r="A4" s="4" t="s">
        <v>534</v>
      </c>
      <c r="B4" s="4" t="s">
        <v>535</v>
      </c>
    </row>
    <row r="5" spans="1:2">
      <c r="A5" s="4" t="s">
        <v>536</v>
      </c>
      <c r="B5" s="4" t="s">
        <v>514</v>
      </c>
    </row>
    <row r="6" spans="1:2">
      <c r="A6" s="4" t="s">
        <v>537</v>
      </c>
      <c r="B6" s="6" t="n">
        <v>1</v>
      </c>
    </row>
    <row r="7" spans="1:2">
      <c r="A7" s="4" t="s">
        <v>538</v>
      </c>
      <c r="B7" s="4" t="s">
        <v>539</v>
      </c>
    </row>
    <row r="8" spans="1:2">
      <c r="A8" s="4" t="s">
        <v>540</v>
      </c>
      <c r="B8" s="4" t="s">
        <v>472</v>
      </c>
    </row>
    <row r="9" spans="1:2">
      <c r="A9" s="4" t="s">
        <v>541</v>
      </c>
    </row>
    <row r="10" spans="1:2">
      <c r="A10" s="3" t="s">
        <v>533</v>
      </c>
    </row>
    <row r="11" spans="1:2">
      <c r="A11" s="4" t="s">
        <v>542</v>
      </c>
      <c r="B11" s="4" t="s">
        <v>543</v>
      </c>
    </row>
    <row r="12" spans="1:2">
      <c r="A12" s="4" t="s">
        <v>544</v>
      </c>
    </row>
    <row r="13" spans="1:2">
      <c r="A13" s="3" t="s">
        <v>533</v>
      </c>
    </row>
    <row r="14" spans="1:2">
      <c r="A14" s="4" t="s">
        <v>545</v>
      </c>
      <c r="B14" s="6" t="n">
        <v>6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3</v>
      </c>
      <c r="D2" s="2" t="s">
        <v>91</v>
      </c>
    </row>
    <row r="3" spans="1:4">
      <c r="A3" s="3" t="s">
        <v>547</v>
      </c>
    </row>
    <row r="4" spans="1:4">
      <c r="A4" s="4" t="s">
        <v>115</v>
      </c>
      <c r="B4" s="6" t="n">
        <v>48747</v>
      </c>
      <c r="C4" s="6" t="n">
        <v>51925</v>
      </c>
      <c r="D4" s="6" t="n">
        <v>15981</v>
      </c>
    </row>
    <row r="5" spans="1:4">
      <c r="A5" s="4" t="s">
        <v>548</v>
      </c>
    </row>
    <row r="6" spans="1:4">
      <c r="A6" s="3" t="s">
        <v>547</v>
      </c>
    </row>
    <row r="7" spans="1:4">
      <c r="A7" s="4" t="s">
        <v>95</v>
      </c>
      <c r="B7" s="5" t="n">
        <v>196096</v>
      </c>
      <c r="C7" s="5" t="n">
        <v>165386</v>
      </c>
      <c r="D7" s="5" t="n">
        <v>126311</v>
      </c>
    </row>
    <row r="8" spans="1:4">
      <c r="A8" s="4" t="s">
        <v>97</v>
      </c>
      <c r="B8" s="5" t="n">
        <v>108184</v>
      </c>
      <c r="C8" s="5" t="n">
        <v>96114</v>
      </c>
      <c r="D8" s="5" t="n">
        <v>84118</v>
      </c>
    </row>
    <row r="9" spans="1:4">
      <c r="A9" s="4" t="s">
        <v>98</v>
      </c>
      <c r="B9" s="5" t="n">
        <v>87912</v>
      </c>
      <c r="C9" s="5" t="n">
        <v>69272</v>
      </c>
      <c r="D9" s="5" t="n">
        <v>42193</v>
      </c>
    </row>
    <row r="10" spans="1:4">
      <c r="A10" s="4" t="s">
        <v>100</v>
      </c>
      <c r="B10" s="5" t="n">
        <v>7605</v>
      </c>
      <c r="C10" s="5" t="n">
        <v>6860</v>
      </c>
      <c r="D10" s="5" t="n">
        <v>6932</v>
      </c>
    </row>
    <row r="11" spans="1:4">
      <c r="A11" s="4" t="s">
        <v>101</v>
      </c>
      <c r="B11" s="5" t="n">
        <v>25017</v>
      </c>
      <c r="C11" s="5" t="n">
        <v>12536</v>
      </c>
      <c r="D11" s="5" t="n">
        <v>12139</v>
      </c>
    </row>
    <row r="12" spans="1:4">
      <c r="A12" s="4" t="s">
        <v>102</v>
      </c>
      <c r="B12" s="5" t="n">
        <v>2</v>
      </c>
      <c r="C12" s="5" t="n">
        <v>82</v>
      </c>
      <c r="D12" s="5" t="n">
        <v>1830</v>
      </c>
    </row>
    <row r="13" spans="1:4">
      <c r="A13" s="4" t="s">
        <v>103</v>
      </c>
      <c r="B13" s="5" t="n">
        <v>32624</v>
      </c>
      <c r="C13" s="5" t="n">
        <v>19478</v>
      </c>
      <c r="D13" s="5" t="n">
        <v>20901</v>
      </c>
    </row>
    <row r="14" spans="1:4">
      <c r="A14" s="4" t="s">
        <v>549</v>
      </c>
      <c r="B14" s="5" t="n">
        <v>55288</v>
      </c>
      <c r="C14" s="5" t="n">
        <v>49794</v>
      </c>
      <c r="D14" s="5" t="n">
        <v>21292</v>
      </c>
    </row>
    <row r="15" spans="1:4">
      <c r="A15" s="4" t="s">
        <v>550</v>
      </c>
      <c r="B15" s="5" t="n">
        <v>1091</v>
      </c>
      <c r="C15" s="5" t="n">
        <v>1057</v>
      </c>
      <c r="D15" s="5" t="n">
        <v>804</v>
      </c>
    </row>
    <row r="16" spans="1:4">
      <c r="A16" s="4" t="s">
        <v>551</v>
      </c>
      <c r="B16" s="5" t="n">
        <v>56379</v>
      </c>
      <c r="C16" s="5" t="n">
        <v>50851</v>
      </c>
      <c r="D16" s="5" t="n">
        <v>22096</v>
      </c>
    </row>
    <row r="17" spans="1:4">
      <c r="A17" s="4" t="s">
        <v>552</v>
      </c>
      <c r="B17" s="5" t="n">
        <v>14420</v>
      </c>
      <c r="C17" s="5" t="n">
        <v>8760</v>
      </c>
      <c r="D17" s="5" t="n">
        <v>9560</v>
      </c>
    </row>
    <row r="18" spans="1:4">
      <c r="A18" s="4" t="s">
        <v>553</v>
      </c>
      <c r="B18" s="5" t="n">
        <v>41959</v>
      </c>
      <c r="C18" s="5" t="n">
        <v>42091</v>
      </c>
      <c r="D18" s="5" t="n">
        <v>12536</v>
      </c>
    </row>
    <row r="19" spans="1:4">
      <c r="A19" s="4" t="s">
        <v>554</v>
      </c>
      <c r="B19" s="5" t="n">
        <v>6788</v>
      </c>
      <c r="C19" s="5" t="n">
        <v>9834</v>
      </c>
      <c r="D19" s="5" t="n">
        <v>3445</v>
      </c>
    </row>
    <row r="20" spans="1:4">
      <c r="A20" s="4" t="s">
        <v>115</v>
      </c>
      <c r="B20" s="5" t="n">
        <v>48747</v>
      </c>
      <c r="C20" s="5" t="n">
        <v>51925</v>
      </c>
      <c r="D20" s="5" t="n">
        <v>15981</v>
      </c>
    </row>
    <row r="21" spans="1:4">
      <c r="A21" s="4" t="s">
        <v>555</v>
      </c>
    </row>
    <row r="22" spans="1:4">
      <c r="A22" s="3" t="s">
        <v>547</v>
      </c>
    </row>
    <row r="23" spans="1:4">
      <c r="A23" s="4" t="s">
        <v>95</v>
      </c>
      <c r="B23" s="5" t="n">
        <v>150365</v>
      </c>
      <c r="C23" s="5" t="n">
        <v>126638</v>
      </c>
      <c r="D23" s="5" t="n">
        <v>85860</v>
      </c>
    </row>
    <row r="24" spans="1:4">
      <c r="A24" s="4" t="s">
        <v>97</v>
      </c>
      <c r="B24" s="5" t="n">
        <v>85350</v>
      </c>
      <c r="C24" s="5" t="n">
        <v>73714</v>
      </c>
      <c r="D24" s="5" t="n">
        <v>55144</v>
      </c>
    </row>
    <row r="25" spans="1:4">
      <c r="A25" s="4" t="s">
        <v>556</v>
      </c>
    </row>
    <row r="26" spans="1:4">
      <c r="A26" s="3" t="s">
        <v>547</v>
      </c>
    </row>
    <row r="27" spans="1:4">
      <c r="A27" s="4" t="s">
        <v>95</v>
      </c>
      <c r="B27" s="5" t="n">
        <v>45731</v>
      </c>
      <c r="C27" s="5" t="n">
        <v>38748</v>
      </c>
      <c r="D27" s="5" t="n">
        <v>40451</v>
      </c>
    </row>
    <row r="28" spans="1:4">
      <c r="A28" s="4" t="s">
        <v>97</v>
      </c>
      <c r="B28" s="6" t="n">
        <v>22834</v>
      </c>
      <c r="C28" s="6" t="n">
        <v>22400</v>
      </c>
      <c r="D28" s="6" t="n">
        <v>289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3</v>
      </c>
    </row>
    <row r="2" spans="1:3">
      <c r="A2" s="3" t="s">
        <v>558</v>
      </c>
    </row>
    <row r="3" spans="1:3">
      <c r="A3" s="4" t="s">
        <v>34</v>
      </c>
      <c r="B3" s="6" t="n">
        <v>69302</v>
      </c>
      <c r="C3" s="6" t="n">
        <v>74645</v>
      </c>
    </row>
    <row r="4" spans="1:3">
      <c r="A4" s="4" t="s">
        <v>559</v>
      </c>
      <c r="B4" s="5" t="n">
        <v>21338</v>
      </c>
      <c r="C4" s="5" t="n">
        <v>16829</v>
      </c>
    </row>
    <row r="5" spans="1:3">
      <c r="A5" s="4" t="s">
        <v>50</v>
      </c>
      <c r="B5" s="5" t="n">
        <v>26006</v>
      </c>
      <c r="C5" s="5" t="n">
        <v>29622</v>
      </c>
    </row>
    <row r="6" spans="1:3">
      <c r="A6" s="4" t="s">
        <v>560</v>
      </c>
      <c r="B6" s="6" t="n">
        <v>8397</v>
      </c>
      <c r="C6" s="6" t="n">
        <v>78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3</v>
      </c>
      <c r="D2" s="2" t="s">
        <v>91</v>
      </c>
    </row>
    <row r="3" spans="1:4">
      <c r="A3" s="3" t="s">
        <v>562</v>
      </c>
    </row>
    <row r="4" spans="1:4">
      <c r="A4" s="4" t="s">
        <v>95</v>
      </c>
      <c r="B4" s="6" t="n">
        <v>94652</v>
      </c>
      <c r="C4" s="6" t="n">
        <v>104667</v>
      </c>
      <c r="D4" s="6" t="n">
        <v>68054</v>
      </c>
    </row>
    <row r="5" spans="1:4">
      <c r="A5" s="4" t="s">
        <v>98</v>
      </c>
      <c r="B5" s="5" t="n">
        <v>34982</v>
      </c>
      <c r="C5" s="5" t="n">
        <v>41241</v>
      </c>
      <c r="D5" s="5" t="n">
        <v>23586</v>
      </c>
    </row>
    <row r="6" spans="1:4">
      <c r="A6" s="4" t="s">
        <v>549</v>
      </c>
      <c r="B6" s="5" t="n">
        <v>18405</v>
      </c>
      <c r="C6" s="5" t="n">
        <v>26340</v>
      </c>
      <c r="D6" s="5" t="n">
        <v>10571</v>
      </c>
    </row>
    <row r="7" spans="1:4">
      <c r="A7" s="4" t="s">
        <v>563</v>
      </c>
      <c r="B7" s="6" t="n">
        <v>13345</v>
      </c>
      <c r="C7" s="6" t="n">
        <v>19451</v>
      </c>
      <c r="D7" s="6" t="n">
        <v>74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3</v>
      </c>
      <c r="D2" s="2" t="s">
        <v>91</v>
      </c>
    </row>
    <row r="3" spans="1:4">
      <c r="A3" s="3" t="s">
        <v>565</v>
      </c>
    </row>
    <row r="4" spans="1:4">
      <c r="A4" s="4" t="s">
        <v>145</v>
      </c>
      <c r="B4" s="6" t="n">
        <v>743</v>
      </c>
      <c r="C4" s="6" t="n">
        <v>919</v>
      </c>
      <c r="D4" s="6" t="n">
        <v>1034</v>
      </c>
    </row>
    <row r="5" spans="1:4">
      <c r="A5" s="4" t="s">
        <v>566</v>
      </c>
      <c r="B5" s="5" t="n">
        <v>302</v>
      </c>
      <c r="C5" s="5" t="n">
        <v>1049</v>
      </c>
      <c r="D5" s="5" t="n">
        <v>560</v>
      </c>
    </row>
    <row r="6" spans="1:4">
      <c r="A6" s="4" t="s">
        <v>147</v>
      </c>
      <c r="B6" s="5" t="n">
        <v>966</v>
      </c>
      <c r="C6" s="5" t="n">
        <v>705</v>
      </c>
      <c r="D6" s="5" t="n">
        <v>460</v>
      </c>
    </row>
    <row r="7" spans="1:4">
      <c r="A7" s="4" t="s">
        <v>567</v>
      </c>
      <c r="B7" s="6" t="n">
        <v>-6788</v>
      </c>
      <c r="C7" s="6" t="n">
        <v>-9834</v>
      </c>
      <c r="D7" s="6" t="n">
        <v>-34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3</v>
      </c>
    </row>
    <row r="2" spans="1:3">
      <c r="A2" s="3" t="s">
        <v>569</v>
      </c>
    </row>
    <row r="3" spans="1:3">
      <c r="A3" s="4" t="s">
        <v>570</v>
      </c>
      <c r="B3" s="6" t="n">
        <v>66148</v>
      </c>
      <c r="C3" s="6" t="n">
        <v>60671</v>
      </c>
    </row>
    <row r="4" spans="1:3">
      <c r="A4" s="4" t="s">
        <v>571</v>
      </c>
      <c r="B4" s="5" t="n">
        <v>59052</v>
      </c>
      <c r="C4" s="5" t="n">
        <v>56553</v>
      </c>
    </row>
    <row r="5" spans="1:3">
      <c r="A5" s="3" t="s">
        <v>572</v>
      </c>
    </row>
    <row r="6" spans="1:3">
      <c r="A6" s="4" t="s">
        <v>573</v>
      </c>
      <c r="B6" s="5" t="n">
        <v>7388</v>
      </c>
      <c r="C6" s="5" t="n">
        <v>7825</v>
      </c>
    </row>
    <row r="7" spans="1:3">
      <c r="A7" s="4" t="s">
        <v>574</v>
      </c>
      <c r="B7" s="5" t="n">
        <v>698</v>
      </c>
      <c r="C7" s="5" t="n">
        <v>652</v>
      </c>
    </row>
    <row r="8" spans="1:3">
      <c r="A8" s="4" t="s">
        <v>548</v>
      </c>
    </row>
    <row r="9" spans="1:3">
      <c r="A9" s="3" t="s">
        <v>569</v>
      </c>
    </row>
    <row r="10" spans="1:3">
      <c r="A10" s="4" t="s">
        <v>37</v>
      </c>
      <c r="B10" s="5" t="n">
        <v>27852</v>
      </c>
      <c r="C10" s="5" t="n">
        <v>27363</v>
      </c>
    </row>
    <row r="11" spans="1:3">
      <c r="A11" s="4" t="s">
        <v>38</v>
      </c>
      <c r="B11" s="5" t="n">
        <v>37953</v>
      </c>
      <c r="C11" s="5" t="n">
        <v>32998</v>
      </c>
    </row>
    <row r="12" spans="1:3">
      <c r="A12" s="4" t="s">
        <v>575</v>
      </c>
      <c r="B12" s="5" t="n">
        <v>343</v>
      </c>
      <c r="C12" s="5" t="n">
        <v>310</v>
      </c>
    </row>
    <row r="13" spans="1:3">
      <c r="A13" s="4" t="s">
        <v>570</v>
      </c>
      <c r="B13" s="5" t="n">
        <v>66148</v>
      </c>
      <c r="C13" s="5" t="n">
        <v>60671</v>
      </c>
    </row>
    <row r="14" spans="1:3">
      <c r="A14" s="4" t="s">
        <v>42</v>
      </c>
      <c r="B14" s="5" t="n">
        <v>1081</v>
      </c>
      <c r="C14" s="5" t="n">
        <v>1481</v>
      </c>
    </row>
    <row r="15" spans="1:3">
      <c r="A15" s="4" t="s">
        <v>45</v>
      </c>
      <c r="B15" s="5" t="n">
        <v>26485</v>
      </c>
      <c r="C15" s="5" t="n">
        <v>26485</v>
      </c>
    </row>
    <row r="16" spans="1:3">
      <c r="A16" s="4" t="s">
        <v>576</v>
      </c>
      <c r="B16" s="5" t="n">
        <v>14</v>
      </c>
      <c r="C16" s="5" t="n">
        <v>16</v>
      </c>
    </row>
    <row r="17" spans="1:3">
      <c r="A17" s="4" t="s">
        <v>577</v>
      </c>
      <c r="B17" s="5" t="n">
        <v>31472</v>
      </c>
      <c r="C17" s="5" t="n">
        <v>28570</v>
      </c>
    </row>
    <row r="18" spans="1:3">
      <c r="A18" s="4" t="s">
        <v>47</v>
      </c>
      <c r="C18" s="5" t="n">
        <v>1</v>
      </c>
    </row>
    <row r="19" spans="1:3">
      <c r="A19" s="4" t="s">
        <v>571</v>
      </c>
      <c r="B19" s="5" t="n">
        <v>59052</v>
      </c>
      <c r="C19" s="5" t="n">
        <v>56553</v>
      </c>
    </row>
    <row r="20" spans="1:3">
      <c r="A20" s="3" t="s">
        <v>572</v>
      </c>
    </row>
    <row r="21" spans="1:3">
      <c r="A21" s="4" t="s">
        <v>53</v>
      </c>
      <c r="B21" s="5" t="n">
        <v>1052</v>
      </c>
      <c r="C21" s="5" t="n">
        <v>1728</v>
      </c>
    </row>
    <row r="22" spans="1:3">
      <c r="A22" s="4" t="s">
        <v>54</v>
      </c>
      <c r="B22" s="5" t="n">
        <v>2464</v>
      </c>
      <c r="C22" s="5" t="n">
        <v>2574</v>
      </c>
    </row>
    <row r="23" spans="1:3">
      <c r="A23" s="4" t="s">
        <v>55</v>
      </c>
      <c r="B23" s="5" t="n">
        <v>3648</v>
      </c>
      <c r="C23" s="5" t="n">
        <v>3189</v>
      </c>
    </row>
    <row r="24" spans="1:3">
      <c r="A24" s="4" t="s">
        <v>578</v>
      </c>
      <c r="B24" s="5" t="n">
        <v>224</v>
      </c>
      <c r="C24" s="5" t="n">
        <v>334</v>
      </c>
    </row>
    <row r="25" spans="1:3">
      <c r="A25" s="4" t="s">
        <v>573</v>
      </c>
      <c r="B25" s="5" t="n">
        <v>7388</v>
      </c>
      <c r="C25" s="5" t="n">
        <v>7825</v>
      </c>
    </row>
    <row r="26" spans="1:3">
      <c r="A26" s="4" t="s">
        <v>574</v>
      </c>
      <c r="B26" s="6" t="n">
        <v>698</v>
      </c>
      <c r="C26" s="6" t="n">
        <v>6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9</v>
      </c>
      <c r="B1" s="2" t="s">
        <v>2</v>
      </c>
      <c r="C1" s="2" t="s">
        <v>580</v>
      </c>
      <c r="D1" s="2" t="s">
        <v>581</v>
      </c>
      <c r="E1" s="2" t="s">
        <v>582</v>
      </c>
      <c r="F1" s="2" t="s">
        <v>583</v>
      </c>
      <c r="G1" s="2" t="s">
        <v>584</v>
      </c>
      <c r="H1" s="2" t="s">
        <v>91</v>
      </c>
      <c r="I1" s="2" t="s">
        <v>585</v>
      </c>
    </row>
    <row r="2" spans="1:9">
      <c r="A2" s="4" t="s">
        <v>586</v>
      </c>
    </row>
    <row r="3" spans="1:9">
      <c r="A3" s="3" t="s">
        <v>587</v>
      </c>
    </row>
    <row r="4" spans="1:9">
      <c r="A4" s="4" t="s">
        <v>542</v>
      </c>
      <c r="G4" s="4" t="s">
        <v>588</v>
      </c>
      <c r="H4" s="4" t="s">
        <v>588</v>
      </c>
    </row>
    <row r="5" spans="1:9">
      <c r="A5" s="4" t="s">
        <v>349</v>
      </c>
    </row>
    <row r="6" spans="1:9">
      <c r="A6" s="3" t="s">
        <v>587</v>
      </c>
    </row>
    <row r="7" spans="1:9">
      <c r="A7" s="4" t="s">
        <v>589</v>
      </c>
      <c r="B7" s="4" t="s">
        <v>590</v>
      </c>
      <c r="D7" s="4" t="s">
        <v>591</v>
      </c>
    </row>
    <row r="8" spans="1:9">
      <c r="A8" s="3" t="s">
        <v>592</v>
      </c>
    </row>
    <row r="9" spans="1:9">
      <c r="A9" s="4" t="s">
        <v>593</v>
      </c>
      <c r="B9" s="4" t="s">
        <v>591</v>
      </c>
    </row>
    <row r="10" spans="1:9">
      <c r="A10" s="4" t="s">
        <v>594</v>
      </c>
      <c r="B10" s="4" t="s">
        <v>595</v>
      </c>
    </row>
    <row r="11" spans="1:9">
      <c r="A11" s="4" t="s">
        <v>352</v>
      </c>
    </row>
    <row r="12" spans="1:9">
      <c r="A12" s="3" t="s">
        <v>587</v>
      </c>
    </row>
    <row r="13" spans="1:9">
      <c r="A13" s="4" t="s">
        <v>589</v>
      </c>
      <c r="E13" s="4" t="s">
        <v>595</v>
      </c>
    </row>
    <row r="14" spans="1:9">
      <c r="A14" s="4" t="s">
        <v>596</v>
      </c>
    </row>
    <row r="15" spans="1:9">
      <c r="A15" s="3" t="s">
        <v>587</v>
      </c>
    </row>
    <row r="16" spans="1:9">
      <c r="A16" s="4" t="s">
        <v>589</v>
      </c>
      <c r="C16" s="4" t="s">
        <v>595</v>
      </c>
    </row>
    <row r="17" spans="1:9">
      <c r="A17" s="4" t="s">
        <v>356</v>
      </c>
    </row>
    <row r="18" spans="1:9">
      <c r="A18" s="3" t="s">
        <v>587</v>
      </c>
    </row>
    <row r="19" spans="1:9">
      <c r="A19" s="4" t="s">
        <v>589</v>
      </c>
      <c r="F19" s="4" t="s">
        <v>595</v>
      </c>
    </row>
    <row r="20" spans="1:9">
      <c r="A20" s="4" t="s">
        <v>358</v>
      </c>
    </row>
    <row r="21" spans="1:9">
      <c r="A21" s="3" t="s">
        <v>587</v>
      </c>
    </row>
    <row r="22" spans="1:9">
      <c r="A22" s="4" t="s">
        <v>589</v>
      </c>
      <c r="I22" s="4" t="s">
        <v>5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7</v>
      </c>
      <c r="B1" s="2" t="s">
        <v>580</v>
      </c>
      <c r="C1" s="2" t="s">
        <v>582</v>
      </c>
      <c r="D1" s="2" t="s">
        <v>598</v>
      </c>
      <c r="E1" s="2" t="s">
        <v>599</v>
      </c>
      <c r="F1" s="2" t="s">
        <v>583</v>
      </c>
      <c r="G1" s="2" t="s">
        <v>585</v>
      </c>
      <c r="H1" s="2" t="s">
        <v>2</v>
      </c>
      <c r="I1" s="2" t="s">
        <v>2</v>
      </c>
      <c r="J1" s="2" t="s">
        <v>33</v>
      </c>
      <c r="K1" s="2" t="s">
        <v>91</v>
      </c>
    </row>
    <row r="2" spans="1:11">
      <c r="A2" s="3" t="s">
        <v>346</v>
      </c>
    </row>
    <row r="3" spans="1:11">
      <c r="A3" s="4" t="s">
        <v>600</v>
      </c>
      <c r="J3" s="6" t="n">
        <v>10348</v>
      </c>
    </row>
    <row r="4" spans="1:11">
      <c r="A4" s="4" t="s">
        <v>601</v>
      </c>
      <c r="I4" s="6" t="n">
        <v>85755</v>
      </c>
      <c r="J4" s="5" t="n">
        <v>44791</v>
      </c>
      <c r="K4" s="6" t="n">
        <v>125248</v>
      </c>
    </row>
    <row r="5" spans="1:11">
      <c r="A5" s="4" t="s">
        <v>349</v>
      </c>
    </row>
    <row r="6" spans="1:11">
      <c r="A6" s="3" t="s">
        <v>346</v>
      </c>
    </row>
    <row r="7" spans="1:11">
      <c r="A7" s="4" t="s">
        <v>602</v>
      </c>
      <c r="H7" s="6" t="n">
        <v>15600</v>
      </c>
    </row>
    <row r="8" spans="1:11">
      <c r="A8" s="4" t="s">
        <v>352</v>
      </c>
    </row>
    <row r="9" spans="1:11">
      <c r="A9" s="3" t="s">
        <v>346</v>
      </c>
    </row>
    <row r="10" spans="1:11">
      <c r="A10" s="4" t="s">
        <v>603</v>
      </c>
      <c r="C10" s="6" t="n">
        <v>65100</v>
      </c>
    </row>
    <row r="11" spans="1:11">
      <c r="A11" s="4" t="s">
        <v>602</v>
      </c>
      <c r="C11" s="5" t="n">
        <v>64800</v>
      </c>
    </row>
    <row r="12" spans="1:11">
      <c r="A12" s="4" t="s">
        <v>604</v>
      </c>
      <c r="C12" s="6" t="n">
        <v>400</v>
      </c>
    </row>
    <row r="13" spans="1:11">
      <c r="A13" s="4" t="s">
        <v>596</v>
      </c>
    </row>
    <row r="14" spans="1:11">
      <c r="A14" s="3" t="s">
        <v>346</v>
      </c>
    </row>
    <row r="15" spans="1:11">
      <c r="A15" s="4" t="s">
        <v>603</v>
      </c>
      <c r="B15" s="6" t="n">
        <v>5200</v>
      </c>
    </row>
    <row r="16" spans="1:11">
      <c r="A16" s="4" t="s">
        <v>602</v>
      </c>
      <c r="B16" s="6" t="n">
        <v>5200</v>
      </c>
    </row>
    <row r="17" spans="1:11">
      <c r="A17" s="4" t="s">
        <v>354</v>
      </c>
    </row>
    <row r="18" spans="1:11">
      <c r="A18" s="3" t="s">
        <v>346</v>
      </c>
    </row>
    <row r="19" spans="1:11">
      <c r="A19" s="4" t="s">
        <v>603</v>
      </c>
      <c r="E19" s="6" t="n">
        <v>34300</v>
      </c>
    </row>
    <row r="20" spans="1:11">
      <c r="A20" s="4" t="s">
        <v>602</v>
      </c>
      <c r="E20" s="6" t="n">
        <v>34300</v>
      </c>
    </row>
    <row r="21" spans="1:11">
      <c r="A21" s="4" t="s">
        <v>356</v>
      </c>
    </row>
    <row r="22" spans="1:11">
      <c r="A22" s="3" t="s">
        <v>346</v>
      </c>
    </row>
    <row r="23" spans="1:11">
      <c r="A23" s="4" t="s">
        <v>603</v>
      </c>
      <c r="F23" s="6" t="n">
        <v>15200</v>
      </c>
    </row>
    <row r="24" spans="1:11">
      <c r="A24" s="4" t="s">
        <v>605</v>
      </c>
      <c r="F24" s="5" t="n">
        <v>4800</v>
      </c>
    </row>
    <row r="25" spans="1:11">
      <c r="A25" s="4" t="s">
        <v>604</v>
      </c>
      <c r="F25" s="5" t="n">
        <v>100</v>
      </c>
    </row>
    <row r="26" spans="1:11">
      <c r="A26" s="4" t="s">
        <v>600</v>
      </c>
      <c r="F26" s="5" t="n">
        <v>10300</v>
      </c>
    </row>
    <row r="27" spans="1:11">
      <c r="A27" s="4" t="s">
        <v>606</v>
      </c>
      <c r="F27" s="5" t="n">
        <v>700</v>
      </c>
      <c r="H27" s="6" t="n">
        <v>800</v>
      </c>
      <c r="I27" s="6" t="n">
        <v>800</v>
      </c>
      <c r="J27" s="6" t="n">
        <v>700</v>
      </c>
    </row>
    <row r="28" spans="1:11">
      <c r="A28" s="4" t="s">
        <v>607</v>
      </c>
      <c r="F28" s="6" t="n">
        <v>3100</v>
      </c>
    </row>
    <row r="29" spans="1:11">
      <c r="A29" s="4" t="s">
        <v>608</v>
      </c>
    </row>
    <row r="30" spans="1:11">
      <c r="A30" s="3" t="s">
        <v>346</v>
      </c>
    </row>
    <row r="31" spans="1:11">
      <c r="A31" s="4" t="s">
        <v>603</v>
      </c>
      <c r="D31" s="6" t="n">
        <v>5500</v>
      </c>
    </row>
    <row r="32" spans="1:11">
      <c r="A32" s="4" t="s">
        <v>605</v>
      </c>
      <c r="D32" s="5" t="n">
        <v>5200</v>
      </c>
    </row>
    <row r="33" spans="1:11">
      <c r="A33" s="4" t="s">
        <v>604</v>
      </c>
      <c r="D33" s="6" t="n">
        <v>400</v>
      </c>
    </row>
    <row r="34" spans="1:11">
      <c r="A34" s="4" t="s">
        <v>358</v>
      </c>
    </row>
    <row r="35" spans="1:11">
      <c r="A35" s="3" t="s">
        <v>346</v>
      </c>
    </row>
    <row r="36" spans="1:11">
      <c r="A36" s="4" t="s">
        <v>603</v>
      </c>
      <c r="G36" s="6" t="n">
        <v>125200</v>
      </c>
    </row>
    <row r="37" spans="1:11">
      <c r="A37" s="4" t="s">
        <v>605</v>
      </c>
      <c r="G37" s="5" t="n">
        <v>130700</v>
      </c>
    </row>
    <row r="38" spans="1:11">
      <c r="A38" s="4" t="s">
        <v>609</v>
      </c>
      <c r="G38" s="5" t="n">
        <v>2800</v>
      </c>
    </row>
    <row r="39" spans="1:11">
      <c r="A39" s="4" t="s">
        <v>601</v>
      </c>
      <c r="G39" s="5" t="n">
        <v>128000</v>
      </c>
    </row>
    <row r="40" spans="1:11">
      <c r="A40" s="4" t="s">
        <v>610</v>
      </c>
      <c r="G40" s="5" t="n">
        <v>2500</v>
      </c>
    </row>
    <row r="41" spans="1:11">
      <c r="A41" s="4" t="s">
        <v>611</v>
      </c>
      <c r="G41" s="5" t="n">
        <v>3200</v>
      </c>
    </row>
    <row r="42" spans="1:11">
      <c r="A42" s="4" t="s">
        <v>612</v>
      </c>
      <c r="G42" s="6" t="n">
        <v>2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3</v>
      </c>
      <c r="D2" s="2" t="s">
        <v>91</v>
      </c>
    </row>
    <row r="3" spans="1:4">
      <c r="A3" s="3" t="s">
        <v>143</v>
      </c>
    </row>
    <row r="4" spans="1:4">
      <c r="A4" s="4" t="s">
        <v>115</v>
      </c>
      <c r="B4" s="6" t="n">
        <v>116464</v>
      </c>
      <c r="C4" s="6" t="n">
        <v>62612</v>
      </c>
      <c r="D4" s="6" t="n">
        <v>-69476</v>
      </c>
    </row>
    <row r="5" spans="1:4">
      <c r="A5" s="3" t="s">
        <v>144</v>
      </c>
    </row>
    <row r="6" spans="1:4">
      <c r="A6" s="4" t="s">
        <v>145</v>
      </c>
      <c r="B6" s="5" t="n">
        <v>37429</v>
      </c>
      <c r="C6" s="5" t="n">
        <v>28149</v>
      </c>
      <c r="D6" s="5" t="n">
        <v>28046</v>
      </c>
    </row>
    <row r="7" spans="1:4">
      <c r="A7" s="4" t="s">
        <v>107</v>
      </c>
      <c r="C7" s="5" t="n">
        <v>-1847</v>
      </c>
    </row>
    <row r="8" spans="1:4">
      <c r="A8" s="4" t="s">
        <v>146</v>
      </c>
      <c r="D8" s="5" t="n">
        <v>807</v>
      </c>
    </row>
    <row r="9" spans="1:4">
      <c r="A9" s="4" t="s">
        <v>147</v>
      </c>
      <c r="B9" s="5" t="n">
        <v>19822</v>
      </c>
      <c r="C9" s="5" t="n">
        <v>17278</v>
      </c>
      <c r="D9" s="5" t="n">
        <v>11737</v>
      </c>
    </row>
    <row r="10" spans="1:4">
      <c r="A10" s="4" t="s">
        <v>148</v>
      </c>
      <c r="B10" s="5" t="n">
        <v>710</v>
      </c>
      <c r="C10" s="5" t="n">
        <v>252</v>
      </c>
      <c r="D10" s="5" t="n">
        <v>339</v>
      </c>
    </row>
    <row r="11" spans="1:4">
      <c r="A11" s="4" t="s">
        <v>149</v>
      </c>
      <c r="B11" s="5" t="n">
        <v>-6788</v>
      </c>
      <c r="C11" s="5" t="n">
        <v>-9381</v>
      </c>
      <c r="D11" s="5" t="n">
        <v>-2380</v>
      </c>
    </row>
    <row r="12" spans="1:4">
      <c r="A12" s="4" t="s">
        <v>150</v>
      </c>
      <c r="B12" s="5" t="n">
        <v>-1103</v>
      </c>
    </row>
    <row r="13" spans="1:4">
      <c r="A13" s="4" t="s">
        <v>151</v>
      </c>
      <c r="B13" s="5" t="n">
        <v>-45217</v>
      </c>
      <c r="C13" s="5" t="n">
        <v>517</v>
      </c>
      <c r="D13" s="5" t="n">
        <v>70273</v>
      </c>
    </row>
    <row r="14" spans="1:4">
      <c r="A14" s="4" t="s">
        <v>134</v>
      </c>
      <c r="C14" s="5" t="n">
        <v>-259</v>
      </c>
    </row>
    <row r="15" spans="1:4">
      <c r="A15" s="4" t="s">
        <v>152</v>
      </c>
      <c r="B15" s="5" t="n">
        <v>-758</v>
      </c>
      <c r="C15" s="5" t="n">
        <v>-406</v>
      </c>
      <c r="D15" s="5" t="n">
        <v>-41</v>
      </c>
    </row>
    <row r="16" spans="1:4">
      <c r="A16" s="3" t="s">
        <v>153</v>
      </c>
    </row>
    <row r="17" spans="1:4">
      <c r="A17" s="4" t="s">
        <v>154</v>
      </c>
      <c r="B17" s="5" t="n">
        <v>-28463</v>
      </c>
      <c r="C17" s="5" t="n">
        <v>-11178</v>
      </c>
      <c r="D17" s="5" t="n">
        <v>-1796</v>
      </c>
    </row>
    <row r="18" spans="1:4">
      <c r="A18" s="4" t="s">
        <v>38</v>
      </c>
      <c r="B18" s="5" t="n">
        <v>-24365</v>
      </c>
      <c r="C18" s="5" t="n">
        <v>-12792</v>
      </c>
      <c r="D18" s="5" t="n">
        <v>8565</v>
      </c>
    </row>
    <row r="19" spans="1:4">
      <c r="A19" s="4" t="s">
        <v>39</v>
      </c>
      <c r="B19" s="5" t="n">
        <v>-3676</v>
      </c>
      <c r="C19" s="5" t="n">
        <v>-5829</v>
      </c>
      <c r="D19" s="5" t="n">
        <v>-428</v>
      </c>
    </row>
    <row r="20" spans="1:4">
      <c r="A20" s="4" t="s">
        <v>52</v>
      </c>
      <c r="B20" s="5" t="n">
        <v>5457</v>
      </c>
      <c r="C20" s="5" t="n">
        <v>7846</v>
      </c>
      <c r="D20" s="5" t="n">
        <v>-5143</v>
      </c>
    </row>
    <row r="21" spans="1:4">
      <c r="A21" s="4" t="s">
        <v>53</v>
      </c>
      <c r="B21" s="5" t="n">
        <v>2791</v>
      </c>
      <c r="C21" s="5" t="n">
        <v>8049</v>
      </c>
      <c r="D21" s="5" t="n">
        <v>-3290</v>
      </c>
    </row>
    <row r="22" spans="1:4">
      <c r="A22" s="4" t="s">
        <v>54</v>
      </c>
      <c r="B22" s="5" t="n">
        <v>-157</v>
      </c>
      <c r="C22" s="5" t="n">
        <v>1602</v>
      </c>
      <c r="D22" s="5" t="n">
        <v>290</v>
      </c>
    </row>
    <row r="23" spans="1:4">
      <c r="A23" s="4" t="s">
        <v>155</v>
      </c>
      <c r="B23" s="5" t="n">
        <v>5978</v>
      </c>
      <c r="C23" s="5" t="n">
        <v>5565</v>
      </c>
      <c r="D23" s="5" t="n">
        <v>-3234</v>
      </c>
    </row>
    <row r="24" spans="1:4">
      <c r="A24" s="4" t="s">
        <v>56</v>
      </c>
      <c r="B24" s="5" t="n">
        <v>-1080</v>
      </c>
      <c r="C24" s="5" t="n">
        <v>-4241</v>
      </c>
      <c r="D24" s="5" t="n">
        <v>3860</v>
      </c>
    </row>
    <row r="25" spans="1:4">
      <c r="A25" s="4" t="s">
        <v>156</v>
      </c>
      <c r="C25" s="5" t="n">
        <v>-32</v>
      </c>
      <c r="D25" s="5" t="n">
        <v>-811</v>
      </c>
    </row>
    <row r="26" spans="1:4">
      <c r="A26" s="4" t="s">
        <v>58</v>
      </c>
      <c r="B26" s="5" t="n">
        <v>-3080</v>
      </c>
      <c r="C26" s="5" t="n">
        <v>10319</v>
      </c>
      <c r="D26" s="5" t="n">
        <v>2229</v>
      </c>
    </row>
    <row r="27" spans="1:4">
      <c r="A27" s="4" t="s">
        <v>157</v>
      </c>
      <c r="B27" s="5" t="n">
        <v>73964</v>
      </c>
      <c r="C27" s="5" t="n">
        <v>96224</v>
      </c>
      <c r="D27" s="5" t="n">
        <v>39547</v>
      </c>
    </row>
    <row r="28" spans="1:4">
      <c r="A28" s="3" t="s">
        <v>158</v>
      </c>
    </row>
    <row r="29" spans="1:4">
      <c r="A29" s="4" t="s">
        <v>159</v>
      </c>
      <c r="B29" s="5" t="n">
        <v>-12787</v>
      </c>
      <c r="C29" s="5" t="n">
        <v>-12677</v>
      </c>
      <c r="D29" s="5" t="n">
        <v>-12848</v>
      </c>
    </row>
    <row r="30" spans="1:4">
      <c r="A30" s="4" t="s">
        <v>160</v>
      </c>
      <c r="C30" s="5" t="n">
        <v>-240</v>
      </c>
    </row>
    <row r="31" spans="1:4">
      <c r="A31" s="4" t="s">
        <v>161</v>
      </c>
      <c r="B31" s="5" t="n">
        <v>-69692</v>
      </c>
      <c r="D31" s="5" t="n">
        <v>-12901</v>
      </c>
    </row>
    <row r="32" spans="1:4">
      <c r="A32" s="4" t="s">
        <v>162</v>
      </c>
      <c r="B32" s="5" t="n">
        <v>1584</v>
      </c>
      <c r="C32" s="5" t="n">
        <v>3590</v>
      </c>
      <c r="D32" s="5" t="n">
        <v>139388</v>
      </c>
    </row>
    <row r="33" spans="1:4">
      <c r="A33" s="4" t="s">
        <v>163</v>
      </c>
      <c r="B33" s="5" t="n">
        <v>17482</v>
      </c>
    </row>
    <row r="34" spans="1:4">
      <c r="A34" s="4" t="s">
        <v>164</v>
      </c>
      <c r="D34" s="5" t="n">
        <v>-1821</v>
      </c>
    </row>
    <row r="35" spans="1:4">
      <c r="A35" s="4" t="s">
        <v>165</v>
      </c>
      <c r="B35" s="5" t="n">
        <v>-85755</v>
      </c>
      <c r="C35" s="5" t="n">
        <v>-44791</v>
      </c>
      <c r="D35" s="5" t="n">
        <v>-125248</v>
      </c>
    </row>
    <row r="36" spans="1:4">
      <c r="A36" s="4" t="s">
        <v>166</v>
      </c>
      <c r="B36" s="5" t="n">
        <v>500</v>
      </c>
    </row>
    <row r="37" spans="1:4">
      <c r="A37" s="4" t="s">
        <v>167</v>
      </c>
      <c r="C37" s="5" t="n">
        <v>-170</v>
      </c>
      <c r="D37" s="5" t="n">
        <v>-250</v>
      </c>
    </row>
    <row r="38" spans="1:4">
      <c r="A38" s="4" t="s">
        <v>168</v>
      </c>
      <c r="B38" s="5" t="n">
        <v>200</v>
      </c>
      <c r="C38" s="5" t="n">
        <v>100</v>
      </c>
      <c r="D38" s="5" t="n">
        <v>2806</v>
      </c>
    </row>
    <row r="39" spans="1:4">
      <c r="A39" s="4" t="s">
        <v>169</v>
      </c>
      <c r="B39" s="5" t="n">
        <v>-148468</v>
      </c>
      <c r="C39" s="5" t="n">
        <v>-54188</v>
      </c>
      <c r="D39" s="5" t="n">
        <v>-10874</v>
      </c>
    </row>
    <row r="40" spans="1:4">
      <c r="A40" s="3" t="s">
        <v>170</v>
      </c>
    </row>
    <row r="41" spans="1:4">
      <c r="A41" s="4" t="s">
        <v>171</v>
      </c>
      <c r="B41" s="5" t="n">
        <v>197554</v>
      </c>
      <c r="D41" s="5" t="n">
        <v>366</v>
      </c>
    </row>
    <row r="42" spans="1:4">
      <c r="A42" s="4" t="s">
        <v>172</v>
      </c>
      <c r="B42" s="5" t="n">
        <v>2826</v>
      </c>
      <c r="C42" s="5" t="n">
        <v>2040</v>
      </c>
      <c r="D42" s="5" t="n">
        <v>1888</v>
      </c>
    </row>
    <row r="43" spans="1:4">
      <c r="A43" s="4" t="s">
        <v>173</v>
      </c>
      <c r="B43" s="5" t="n">
        <v>-318</v>
      </c>
      <c r="C43" s="5" t="n">
        <v>-28</v>
      </c>
      <c r="D43" s="5" t="n">
        <v>-708</v>
      </c>
    </row>
    <row r="44" spans="1:4">
      <c r="A44" s="4" t="s">
        <v>174</v>
      </c>
      <c r="B44" s="5" t="n">
        <v>-1500</v>
      </c>
    </row>
    <row r="45" spans="1:4">
      <c r="A45" s="4" t="s">
        <v>175</v>
      </c>
      <c r="B45" s="5" t="n">
        <v>-28285</v>
      </c>
      <c r="C45" s="5" t="n">
        <v>-27932</v>
      </c>
      <c r="D45" s="5" t="n">
        <v>-27503</v>
      </c>
    </row>
    <row r="46" spans="1:4">
      <c r="A46" s="4" t="s">
        <v>176</v>
      </c>
      <c r="B46" s="5" t="n">
        <v>170277</v>
      </c>
      <c r="C46" s="5" t="n">
        <v>-25920</v>
      </c>
      <c r="D46" s="5" t="n">
        <v>-25957</v>
      </c>
    </row>
    <row r="47" spans="1:4">
      <c r="A47" s="4" t="s">
        <v>177</v>
      </c>
      <c r="B47" s="5" t="n">
        <v>313</v>
      </c>
      <c r="C47" s="5" t="n">
        <v>420</v>
      </c>
      <c r="D47" s="5" t="n">
        <v>1648</v>
      </c>
    </row>
    <row r="48" spans="1:4">
      <c r="A48" s="4" t="s">
        <v>178</v>
      </c>
      <c r="B48" s="5" t="n">
        <v>96086</v>
      </c>
      <c r="C48" s="5" t="n">
        <v>16536</v>
      </c>
      <c r="D48" s="5" t="n">
        <v>4364</v>
      </c>
    </row>
    <row r="49" spans="1:4">
      <c r="A49" s="4" t="s">
        <v>179</v>
      </c>
      <c r="B49" s="5" t="n">
        <v>101622</v>
      </c>
      <c r="C49" s="5" t="n">
        <v>85086</v>
      </c>
      <c r="D49" s="5" t="n">
        <v>80722</v>
      </c>
    </row>
    <row r="50" spans="1:4">
      <c r="A50" s="4" t="s">
        <v>180</v>
      </c>
      <c r="B50" s="5" t="n">
        <v>197708</v>
      </c>
      <c r="C50" s="5" t="n">
        <v>101622</v>
      </c>
      <c r="D50" s="5" t="n">
        <v>85086</v>
      </c>
    </row>
    <row r="51" spans="1:4">
      <c r="A51" s="3" t="s">
        <v>181</v>
      </c>
    </row>
    <row r="52" spans="1:4">
      <c r="A52" s="4" t="s">
        <v>182</v>
      </c>
      <c r="B52" s="5" t="n">
        <v>6537</v>
      </c>
      <c r="C52" s="5" t="n">
        <v>200</v>
      </c>
      <c r="D52" s="5" t="n">
        <v>114</v>
      </c>
    </row>
    <row r="53" spans="1:4">
      <c r="A53" s="4" t="s">
        <v>183</v>
      </c>
      <c r="B53" s="6" t="n">
        <v>21051</v>
      </c>
      <c r="C53" s="5" t="n">
        <v>8142</v>
      </c>
      <c r="D53" s="6" t="n">
        <v>4930</v>
      </c>
    </row>
    <row r="54" spans="1:4">
      <c r="A54" s="3" t="s">
        <v>184</v>
      </c>
    </row>
    <row r="55" spans="1:4">
      <c r="A55" s="4" t="s">
        <v>185</v>
      </c>
      <c r="C55" s="5" t="n">
        <v>423</v>
      </c>
    </row>
    <row r="56" spans="1:4">
      <c r="A56" s="4" t="s">
        <v>186</v>
      </c>
      <c r="C56" s="6" t="n">
        <v>103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3</v>
      </c>
      <c r="B1" s="2" t="s">
        <v>2</v>
      </c>
      <c r="C1" s="2" t="s">
        <v>580</v>
      </c>
      <c r="D1" s="2" t="s">
        <v>581</v>
      </c>
      <c r="E1" s="2" t="s">
        <v>582</v>
      </c>
      <c r="F1" s="2" t="s">
        <v>33</v>
      </c>
      <c r="G1" s="2" t="s">
        <v>598</v>
      </c>
      <c r="H1" s="2" t="s">
        <v>599</v>
      </c>
      <c r="I1" s="2" t="s">
        <v>583</v>
      </c>
      <c r="J1" s="2" t="s">
        <v>91</v>
      </c>
      <c r="K1" s="2" t="s">
        <v>585</v>
      </c>
    </row>
    <row r="2" spans="1:11">
      <c r="A2" s="3" t="s">
        <v>614</v>
      </c>
    </row>
    <row r="3" spans="1:11">
      <c r="A3" s="4" t="s">
        <v>45</v>
      </c>
      <c r="B3" s="6" t="n">
        <v>255876</v>
      </c>
      <c r="F3" s="6" t="n">
        <v>207154</v>
      </c>
      <c r="J3" s="6" t="n">
        <v>175654</v>
      </c>
    </row>
    <row r="4" spans="1:11">
      <c r="A4" s="4" t="s">
        <v>349</v>
      </c>
    </row>
    <row r="5" spans="1:11">
      <c r="A5" s="3" t="s">
        <v>614</v>
      </c>
    </row>
    <row r="6" spans="1:11">
      <c r="A6" s="4" t="s">
        <v>154</v>
      </c>
      <c r="D6" s="6" t="n">
        <v>988</v>
      </c>
    </row>
    <row r="7" spans="1:11">
      <c r="A7" s="4" t="s">
        <v>38</v>
      </c>
      <c r="D7" s="5" t="n">
        <v>4297</v>
      </c>
    </row>
    <row r="8" spans="1:11">
      <c r="A8" s="4" t="s">
        <v>39</v>
      </c>
      <c r="D8" s="5" t="n">
        <v>4038</v>
      </c>
    </row>
    <row r="9" spans="1:11">
      <c r="A9" s="4" t="s">
        <v>615</v>
      </c>
      <c r="D9" s="5" t="n">
        <v>85</v>
      </c>
    </row>
    <row r="10" spans="1:11">
      <c r="A10" s="4" t="s">
        <v>616</v>
      </c>
      <c r="D10" s="5" t="n">
        <v>10694</v>
      </c>
    </row>
    <row r="11" spans="1:11">
      <c r="A11" s="4" t="s">
        <v>45</v>
      </c>
      <c r="D11" s="5" t="n">
        <v>7665</v>
      </c>
    </row>
    <row r="12" spans="1:11">
      <c r="A12" s="4" t="s">
        <v>52</v>
      </c>
      <c r="D12" s="5" t="n">
        <v>-1049</v>
      </c>
    </row>
    <row r="13" spans="1:11">
      <c r="A13" s="4" t="s">
        <v>617</v>
      </c>
      <c r="D13" s="5" t="n">
        <v>-6962</v>
      </c>
    </row>
    <row r="14" spans="1:11">
      <c r="A14" s="4" t="s">
        <v>618</v>
      </c>
      <c r="D14" s="5" t="n">
        <v>-1391</v>
      </c>
    </row>
    <row r="15" spans="1:11">
      <c r="A15" s="4" t="s">
        <v>619</v>
      </c>
      <c r="D15" s="5" t="n">
        <v>-2800</v>
      </c>
    </row>
    <row r="16" spans="1:11">
      <c r="A16" s="4" t="s">
        <v>603</v>
      </c>
      <c r="D16" s="6" t="n">
        <v>15565</v>
      </c>
    </row>
    <row r="17" spans="1:11">
      <c r="A17" s="4" t="s">
        <v>352</v>
      </c>
    </row>
    <row r="18" spans="1:11">
      <c r="A18" s="3" t="s">
        <v>614</v>
      </c>
    </row>
    <row r="19" spans="1:11">
      <c r="A19" s="4" t="s">
        <v>154</v>
      </c>
      <c r="E19" s="6" t="n">
        <v>1581</v>
      </c>
    </row>
    <row r="20" spans="1:11">
      <c r="A20" s="4" t="s">
        <v>38</v>
      </c>
      <c r="E20" s="5" t="n">
        <v>2667</v>
      </c>
    </row>
    <row r="21" spans="1:11">
      <c r="A21" s="4" t="s">
        <v>39</v>
      </c>
      <c r="E21" s="5" t="n">
        <v>140</v>
      </c>
    </row>
    <row r="22" spans="1:11">
      <c r="A22" s="4" t="s">
        <v>615</v>
      </c>
      <c r="E22" s="5" t="n">
        <v>1555</v>
      </c>
    </row>
    <row r="23" spans="1:11">
      <c r="A23" s="4" t="s">
        <v>616</v>
      </c>
      <c r="E23" s="5" t="n">
        <v>27212</v>
      </c>
    </row>
    <row r="24" spans="1:11">
      <c r="A24" s="4" t="s">
        <v>45</v>
      </c>
      <c r="E24" s="5" t="n">
        <v>38185</v>
      </c>
    </row>
    <row r="25" spans="1:11">
      <c r="A25" s="4" t="s">
        <v>52</v>
      </c>
      <c r="E25" s="5" t="n">
        <v>-286</v>
      </c>
    </row>
    <row r="26" spans="1:11">
      <c r="A26" s="4" t="s">
        <v>617</v>
      </c>
      <c r="E26" s="5" t="n">
        <v>-845</v>
      </c>
    </row>
    <row r="27" spans="1:11">
      <c r="A27" s="4" t="s">
        <v>618</v>
      </c>
      <c r="E27" s="5" t="n">
        <v>-5090</v>
      </c>
    </row>
    <row r="28" spans="1:11">
      <c r="A28" s="4" t="s">
        <v>603</v>
      </c>
      <c r="E28" s="6" t="n">
        <v>65119</v>
      </c>
    </row>
    <row r="29" spans="1:11">
      <c r="A29" s="4" t="s">
        <v>596</v>
      </c>
    </row>
    <row r="30" spans="1:11">
      <c r="A30" s="3" t="s">
        <v>614</v>
      </c>
    </row>
    <row r="31" spans="1:11">
      <c r="A31" s="4" t="s">
        <v>154</v>
      </c>
      <c r="C31" s="6" t="n">
        <v>300</v>
      </c>
    </row>
    <row r="32" spans="1:11">
      <c r="A32" s="4" t="s">
        <v>616</v>
      </c>
      <c r="C32" s="5" t="n">
        <v>2600</v>
      </c>
    </row>
    <row r="33" spans="1:11">
      <c r="A33" s="4" t="s">
        <v>45</v>
      </c>
      <c r="C33" s="5" t="n">
        <v>2700</v>
      </c>
    </row>
    <row r="34" spans="1:11">
      <c r="A34" s="4" t="s">
        <v>620</v>
      </c>
      <c r="C34" s="5" t="n">
        <v>700</v>
      </c>
    </row>
    <row r="35" spans="1:11">
      <c r="A35" s="4" t="s">
        <v>603</v>
      </c>
      <c r="C35" s="6" t="n">
        <v>5200</v>
      </c>
    </row>
    <row r="36" spans="1:11">
      <c r="A36" s="4" t="s">
        <v>354</v>
      </c>
    </row>
    <row r="37" spans="1:11">
      <c r="A37" s="3" t="s">
        <v>614</v>
      </c>
    </row>
    <row r="38" spans="1:11">
      <c r="A38" s="4" t="s">
        <v>154</v>
      </c>
      <c r="H38" s="6" t="n">
        <v>2800</v>
      </c>
    </row>
    <row r="39" spans="1:11">
      <c r="A39" s="4" t="s">
        <v>39</v>
      </c>
      <c r="H39" s="5" t="n">
        <v>267</v>
      </c>
    </row>
    <row r="40" spans="1:11">
      <c r="A40" s="4" t="s">
        <v>615</v>
      </c>
      <c r="H40" s="5" t="n">
        <v>2887</v>
      </c>
    </row>
    <row r="41" spans="1:11">
      <c r="A41" s="4" t="s">
        <v>616</v>
      </c>
      <c r="H41" s="5" t="n">
        <v>8600</v>
      </c>
    </row>
    <row r="42" spans="1:11">
      <c r="A42" s="4" t="s">
        <v>45</v>
      </c>
      <c r="H42" s="5" t="n">
        <v>21434</v>
      </c>
    </row>
    <row r="43" spans="1:11">
      <c r="A43" s="4" t="s">
        <v>52</v>
      </c>
      <c r="H43" s="5" t="n">
        <v>-699</v>
      </c>
    </row>
    <row r="44" spans="1:11">
      <c r="A44" s="4" t="s">
        <v>617</v>
      </c>
      <c r="H44" s="5" t="n">
        <v>-673</v>
      </c>
    </row>
    <row r="45" spans="1:11">
      <c r="A45" s="4" t="s">
        <v>53</v>
      </c>
      <c r="H45" s="5" t="n">
        <v>-385</v>
      </c>
    </row>
    <row r="46" spans="1:11">
      <c r="A46" s="4" t="s">
        <v>621</v>
      </c>
      <c r="H46" s="5" t="n">
        <v>-103</v>
      </c>
    </row>
    <row r="47" spans="1:11">
      <c r="A47" s="4" t="s">
        <v>603</v>
      </c>
      <c r="H47" s="6" t="n">
        <v>34128</v>
      </c>
    </row>
    <row r="48" spans="1:11">
      <c r="A48" s="4" t="s">
        <v>356</v>
      </c>
    </row>
    <row r="49" spans="1:11">
      <c r="A49" s="3" t="s">
        <v>614</v>
      </c>
    </row>
    <row r="50" spans="1:11">
      <c r="A50" s="4" t="s">
        <v>38</v>
      </c>
      <c r="I50" s="6" t="n">
        <v>1283</v>
      </c>
    </row>
    <row r="51" spans="1:11">
      <c r="A51" s="4" t="s">
        <v>616</v>
      </c>
      <c r="I51" s="5" t="n">
        <v>6100</v>
      </c>
    </row>
    <row r="52" spans="1:11">
      <c r="A52" s="4" t="s">
        <v>45</v>
      </c>
      <c r="I52" s="5" t="n">
        <v>8527</v>
      </c>
    </row>
    <row r="53" spans="1:11">
      <c r="A53" s="4" t="s">
        <v>617</v>
      </c>
      <c r="I53" s="5" t="n">
        <v>-30</v>
      </c>
    </row>
    <row r="54" spans="1:11">
      <c r="A54" s="4" t="s">
        <v>621</v>
      </c>
      <c r="I54" s="5" t="n">
        <v>-686</v>
      </c>
    </row>
    <row r="55" spans="1:11">
      <c r="A55" s="4" t="s">
        <v>603</v>
      </c>
      <c r="I55" s="6" t="n">
        <v>15194</v>
      </c>
    </row>
    <row r="56" spans="1:11">
      <c r="A56" s="4" t="s">
        <v>608</v>
      </c>
    </row>
    <row r="57" spans="1:11">
      <c r="A57" s="3" t="s">
        <v>614</v>
      </c>
    </row>
    <row r="58" spans="1:11">
      <c r="A58" s="4" t="s">
        <v>154</v>
      </c>
      <c r="G58" s="6" t="n">
        <v>100</v>
      </c>
    </row>
    <row r="59" spans="1:11">
      <c r="A59" s="4" t="s">
        <v>616</v>
      </c>
      <c r="G59" s="5" t="n">
        <v>4000</v>
      </c>
    </row>
    <row r="60" spans="1:11">
      <c r="A60" s="4" t="s">
        <v>45</v>
      </c>
      <c r="G60" s="5" t="n">
        <v>1600</v>
      </c>
    </row>
    <row r="61" spans="1:11">
      <c r="A61" s="4" t="s">
        <v>53</v>
      </c>
      <c r="G61" s="5" t="n">
        <v>-200</v>
      </c>
    </row>
    <row r="62" spans="1:11">
      <c r="A62" s="4" t="s">
        <v>603</v>
      </c>
      <c r="G62" s="6" t="n">
        <v>5500</v>
      </c>
    </row>
    <row r="63" spans="1:11">
      <c r="A63" s="4" t="s">
        <v>358</v>
      </c>
    </row>
    <row r="64" spans="1:11">
      <c r="A64" s="3" t="s">
        <v>614</v>
      </c>
    </row>
    <row r="65" spans="1:11">
      <c r="A65" s="4" t="s">
        <v>154</v>
      </c>
      <c r="K65" s="6" t="n">
        <v>16942</v>
      </c>
    </row>
    <row r="66" spans="1:11">
      <c r="A66" s="4" t="s">
        <v>39</v>
      </c>
      <c r="K66" s="5" t="n">
        <v>321</v>
      </c>
    </row>
    <row r="67" spans="1:11">
      <c r="A67" s="4" t="s">
        <v>615</v>
      </c>
      <c r="K67" s="5" t="n">
        <v>14345</v>
      </c>
    </row>
    <row r="68" spans="1:11">
      <c r="A68" s="4" t="s">
        <v>616</v>
      </c>
      <c r="K68" s="5" t="n">
        <v>41460</v>
      </c>
    </row>
    <row r="69" spans="1:11">
      <c r="A69" s="4" t="s">
        <v>45</v>
      </c>
      <c r="K69" s="5" t="n">
        <v>79639</v>
      </c>
    </row>
    <row r="70" spans="1:11">
      <c r="A70" s="4" t="s">
        <v>47</v>
      </c>
      <c r="K70" s="5" t="n">
        <v>53</v>
      </c>
    </row>
    <row r="71" spans="1:11">
      <c r="A71" s="4" t="s">
        <v>622</v>
      </c>
      <c r="K71" s="5" t="n">
        <v>-385</v>
      </c>
    </row>
    <row r="72" spans="1:11">
      <c r="A72" s="4" t="s">
        <v>52</v>
      </c>
      <c r="K72" s="5" t="n">
        <v>-1708</v>
      </c>
    </row>
    <row r="73" spans="1:11">
      <c r="A73" s="4" t="s">
        <v>617</v>
      </c>
      <c r="K73" s="5" t="n">
        <v>-9423</v>
      </c>
    </row>
    <row r="74" spans="1:11">
      <c r="A74" s="4" t="s">
        <v>53</v>
      </c>
      <c r="K74" s="5" t="n">
        <v>-1766</v>
      </c>
    </row>
    <row r="75" spans="1:11">
      <c r="A75" s="4" t="s">
        <v>63</v>
      </c>
      <c r="K75" s="5" t="n">
        <v>-14169</v>
      </c>
    </row>
    <row r="76" spans="1:11">
      <c r="A76" s="4" t="s">
        <v>621</v>
      </c>
      <c r="K76" s="5" t="n">
        <v>-61</v>
      </c>
    </row>
    <row r="77" spans="1:11">
      <c r="A77" s="4" t="s">
        <v>603</v>
      </c>
      <c r="K77" s="6" t="n">
        <v>1252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3</v>
      </c>
      <c r="B1" s="2" t="s">
        <v>2</v>
      </c>
      <c r="C1" s="2" t="s">
        <v>580</v>
      </c>
      <c r="D1" s="2" t="s">
        <v>581</v>
      </c>
      <c r="E1" s="2" t="s">
        <v>582</v>
      </c>
      <c r="F1" s="2" t="s">
        <v>33</v>
      </c>
      <c r="G1" s="2" t="s">
        <v>599</v>
      </c>
      <c r="H1" s="2" t="s">
        <v>583</v>
      </c>
      <c r="I1" s="2" t="s">
        <v>91</v>
      </c>
      <c r="J1" s="2" t="s">
        <v>585</v>
      </c>
    </row>
    <row r="2" spans="1:10">
      <c r="A2" s="3" t="s">
        <v>45</v>
      </c>
    </row>
    <row r="3" spans="1:10">
      <c r="A3" s="4" t="s">
        <v>45</v>
      </c>
      <c r="B3" s="6" t="n">
        <v>255876</v>
      </c>
      <c r="F3" s="6" t="n">
        <v>207154</v>
      </c>
      <c r="I3" s="6" t="n">
        <v>175654</v>
      </c>
    </row>
    <row r="4" spans="1:10">
      <c r="A4" s="4" t="s">
        <v>624</v>
      </c>
    </row>
    <row r="5" spans="1:10">
      <c r="A5" s="3" t="s">
        <v>45</v>
      </c>
    </row>
    <row r="6" spans="1:10">
      <c r="A6" s="4" t="s">
        <v>45</v>
      </c>
      <c r="B6" s="5" t="n">
        <v>47963</v>
      </c>
      <c r="F6" s="5" t="n">
        <v>40334</v>
      </c>
      <c r="I6" s="5" t="n">
        <v>40353</v>
      </c>
    </row>
    <row r="7" spans="1:10">
      <c r="A7" s="4" t="s">
        <v>625</v>
      </c>
    </row>
    <row r="8" spans="1:10">
      <c r="A8" s="3" t="s">
        <v>45</v>
      </c>
    </row>
    <row r="9" spans="1:10">
      <c r="A9" s="4" t="s">
        <v>45</v>
      </c>
      <c r="B9" s="6" t="n">
        <v>207913</v>
      </c>
      <c r="F9" s="6" t="n">
        <v>166820</v>
      </c>
      <c r="I9" s="6" t="n">
        <v>135301</v>
      </c>
    </row>
    <row r="10" spans="1:10">
      <c r="A10" s="4" t="s">
        <v>349</v>
      </c>
    </row>
    <row r="11" spans="1:10">
      <c r="A11" s="3" t="s">
        <v>45</v>
      </c>
    </row>
    <row r="12" spans="1:10">
      <c r="A12" s="4" t="s">
        <v>45</v>
      </c>
      <c r="D12" s="6" t="n">
        <v>7665</v>
      </c>
    </row>
    <row r="13" spans="1:10">
      <c r="A13" s="4" t="s">
        <v>626</v>
      </c>
      <c r="D13" s="5" t="n">
        <v>0</v>
      </c>
    </row>
    <row r="14" spans="1:10">
      <c r="A14" s="4" t="s">
        <v>627</v>
      </c>
    </row>
    <row r="15" spans="1:10">
      <c r="A15" s="3" t="s">
        <v>45</v>
      </c>
    </row>
    <row r="16" spans="1:10">
      <c r="A16" s="4" t="s">
        <v>45</v>
      </c>
      <c r="D16" s="6" t="n">
        <v>7700</v>
      </c>
    </row>
    <row r="17" spans="1:10">
      <c r="A17" s="4" t="s">
        <v>352</v>
      </c>
    </row>
    <row r="18" spans="1:10">
      <c r="A18" s="3" t="s">
        <v>45</v>
      </c>
    </row>
    <row r="19" spans="1:10">
      <c r="A19" s="4" t="s">
        <v>45</v>
      </c>
      <c r="E19" s="6" t="n">
        <v>38185</v>
      </c>
    </row>
    <row r="20" spans="1:10">
      <c r="A20" s="4" t="s">
        <v>626</v>
      </c>
      <c r="E20" s="6" t="n">
        <v>0</v>
      </c>
    </row>
    <row r="21" spans="1:10">
      <c r="A21" s="4" t="s">
        <v>596</v>
      </c>
    </row>
    <row r="22" spans="1:10">
      <c r="A22" s="3" t="s">
        <v>45</v>
      </c>
    </row>
    <row r="23" spans="1:10">
      <c r="A23" s="4" t="s">
        <v>45</v>
      </c>
      <c r="C23" s="6" t="n">
        <v>2700</v>
      </c>
    </row>
    <row r="24" spans="1:10">
      <c r="A24" s="4" t="s">
        <v>626</v>
      </c>
      <c r="C24" s="5" t="n">
        <v>0</v>
      </c>
    </row>
    <row r="25" spans="1:10">
      <c r="A25" s="4" t="s">
        <v>628</v>
      </c>
    </row>
    <row r="26" spans="1:10">
      <c r="A26" s="3" t="s">
        <v>45</v>
      </c>
    </row>
    <row r="27" spans="1:10">
      <c r="A27" s="4" t="s">
        <v>45</v>
      </c>
      <c r="C27" s="6" t="n">
        <v>2700</v>
      </c>
    </row>
    <row r="28" spans="1:10">
      <c r="A28" s="4" t="s">
        <v>354</v>
      </c>
    </row>
    <row r="29" spans="1:10">
      <c r="A29" s="3" t="s">
        <v>45</v>
      </c>
    </row>
    <row r="30" spans="1:10">
      <c r="A30" s="4" t="s">
        <v>45</v>
      </c>
      <c r="G30" s="6" t="n">
        <v>21434</v>
      </c>
    </row>
    <row r="31" spans="1:10">
      <c r="A31" s="4" t="s">
        <v>626</v>
      </c>
      <c r="G31" s="6" t="n">
        <v>21434</v>
      </c>
    </row>
    <row r="32" spans="1:10">
      <c r="A32" s="4" t="s">
        <v>356</v>
      </c>
    </row>
    <row r="33" spans="1:10">
      <c r="A33" s="3" t="s">
        <v>45</v>
      </c>
    </row>
    <row r="34" spans="1:10">
      <c r="A34" s="4" t="s">
        <v>45</v>
      </c>
      <c r="H34" s="6" t="n">
        <v>8527</v>
      </c>
    </row>
    <row r="35" spans="1:10">
      <c r="A35" s="4" t="s">
        <v>626</v>
      </c>
      <c r="H35" s="6" t="n">
        <v>8527</v>
      </c>
    </row>
    <row r="36" spans="1:10">
      <c r="A36" s="4" t="s">
        <v>358</v>
      </c>
    </row>
    <row r="37" spans="1:10">
      <c r="A37" s="3" t="s">
        <v>45</v>
      </c>
    </row>
    <row r="38" spans="1:10">
      <c r="A38" s="4" t="s">
        <v>45</v>
      </c>
      <c r="J38" s="6" t="n">
        <v>79639</v>
      </c>
    </row>
    <row r="39" spans="1:10">
      <c r="A39" s="4" t="s">
        <v>626</v>
      </c>
      <c r="J3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76"/>
    <col customWidth="1" max="2" min="2" width="24"/>
    <col customWidth="1" max="3" min="3" width="26"/>
    <col customWidth="1" max="4" min="4" width="14"/>
    <col customWidth="1" max="5" min="5" width="14"/>
    <col customWidth="1" max="6" min="6" width="25"/>
    <col customWidth="1" max="7" min="7" width="25"/>
  </cols>
  <sheetData>
    <row r="1" spans="1:7">
      <c r="A1" s="1" t="s">
        <v>629</v>
      </c>
      <c r="B1" s="2" t="s">
        <v>581</v>
      </c>
      <c r="C1" s="2" t="s">
        <v>582</v>
      </c>
      <c r="D1" s="2" t="s">
        <v>598</v>
      </c>
      <c r="E1" s="2" t="s">
        <v>599</v>
      </c>
      <c r="F1" s="2" t="s">
        <v>583</v>
      </c>
      <c r="G1" s="2" t="s">
        <v>585</v>
      </c>
    </row>
    <row r="2" spans="1:7">
      <c r="A2" s="4" t="s">
        <v>349</v>
      </c>
    </row>
    <row r="3" spans="1:7">
      <c r="A3" s="3" t="s">
        <v>630</v>
      </c>
    </row>
    <row r="4" spans="1:7">
      <c r="A4" s="4" t="s">
        <v>631</v>
      </c>
      <c r="B4" s="4" t="s">
        <v>632</v>
      </c>
    </row>
    <row r="5" spans="1:7">
      <c r="A5" s="4" t="s">
        <v>633</v>
      </c>
    </row>
    <row r="6" spans="1:7">
      <c r="A6" s="3" t="s">
        <v>630</v>
      </c>
    </row>
    <row r="7" spans="1:7">
      <c r="A7" s="4" t="s">
        <v>634</v>
      </c>
      <c r="B7" s="9" t="n">
        <v>0.7</v>
      </c>
    </row>
    <row r="8" spans="1:7">
      <c r="A8" s="4" t="s">
        <v>635</v>
      </c>
      <c r="B8" s="4" t="s">
        <v>636</v>
      </c>
    </row>
    <row r="9" spans="1:7">
      <c r="A9" s="4" t="s">
        <v>637</v>
      </c>
    </row>
    <row r="10" spans="1:7">
      <c r="A10" s="3" t="s">
        <v>630</v>
      </c>
    </row>
    <row r="11" spans="1:7">
      <c r="A11" s="4" t="s">
        <v>634</v>
      </c>
      <c r="B11" s="9" t="n">
        <v>8.4</v>
      </c>
    </row>
    <row r="12" spans="1:7">
      <c r="A12" s="4" t="s">
        <v>635</v>
      </c>
      <c r="B12" s="4" t="s">
        <v>468</v>
      </c>
    </row>
    <row r="13" spans="1:7">
      <c r="A13" s="4" t="s">
        <v>638</v>
      </c>
    </row>
    <row r="14" spans="1:7">
      <c r="A14" s="3" t="s">
        <v>630</v>
      </c>
    </row>
    <row r="15" spans="1:7">
      <c r="A15" s="4" t="s">
        <v>634</v>
      </c>
      <c r="B15" s="9" t="n">
        <v>1.6</v>
      </c>
    </row>
    <row r="16" spans="1:7">
      <c r="A16" s="4" t="s">
        <v>635</v>
      </c>
      <c r="B16" s="4" t="s">
        <v>539</v>
      </c>
    </row>
    <row r="17" spans="1:7">
      <c r="A17" s="4" t="s">
        <v>352</v>
      </c>
    </row>
    <row r="18" spans="1:7">
      <c r="A18" s="3" t="s">
        <v>630</v>
      </c>
    </row>
    <row r="19" spans="1:7">
      <c r="A19" s="4" t="s">
        <v>631</v>
      </c>
      <c r="C19" s="4" t="s">
        <v>639</v>
      </c>
    </row>
    <row r="20" spans="1:7">
      <c r="A20" s="4" t="s">
        <v>640</v>
      </c>
    </row>
    <row r="21" spans="1:7">
      <c r="A21" s="3" t="s">
        <v>630</v>
      </c>
    </row>
    <row r="22" spans="1:7">
      <c r="A22" s="4" t="s">
        <v>634</v>
      </c>
      <c r="C22" s="9" t="n">
        <v>21.4</v>
      </c>
    </row>
    <row r="23" spans="1:7">
      <c r="A23" s="4" t="s">
        <v>635</v>
      </c>
      <c r="C23" s="4" t="s">
        <v>468</v>
      </c>
    </row>
    <row r="24" spans="1:7">
      <c r="A24" s="4" t="s">
        <v>641</v>
      </c>
    </row>
    <row r="25" spans="1:7">
      <c r="A25" s="3" t="s">
        <v>630</v>
      </c>
    </row>
    <row r="26" spans="1:7">
      <c r="A26" s="4" t="s">
        <v>634</v>
      </c>
      <c r="C26" s="9" t="n">
        <v>5.2</v>
      </c>
    </row>
    <row r="27" spans="1:7">
      <c r="A27" s="4" t="s">
        <v>635</v>
      </c>
      <c r="C27" s="4" t="s">
        <v>642</v>
      </c>
    </row>
    <row r="28" spans="1:7">
      <c r="A28" s="4" t="s">
        <v>643</v>
      </c>
    </row>
    <row r="29" spans="1:7">
      <c r="A29" s="3" t="s">
        <v>630</v>
      </c>
    </row>
    <row r="30" spans="1:7">
      <c r="A30" s="4" t="s">
        <v>634</v>
      </c>
      <c r="C30" s="9" t="n">
        <v>0.4</v>
      </c>
    </row>
    <row r="31" spans="1:7">
      <c r="A31" s="4" t="s">
        <v>635</v>
      </c>
      <c r="C31" s="4" t="s">
        <v>539</v>
      </c>
    </row>
    <row r="32" spans="1:7">
      <c r="A32" s="4" t="s">
        <v>644</v>
      </c>
    </row>
    <row r="33" spans="1:7">
      <c r="A33" s="3" t="s">
        <v>630</v>
      </c>
    </row>
    <row r="34" spans="1:7">
      <c r="A34" s="4" t="s">
        <v>634</v>
      </c>
      <c r="C34" s="9" t="n">
        <v>0.2</v>
      </c>
    </row>
    <row r="35" spans="1:7">
      <c r="A35" s="4" t="s">
        <v>635</v>
      </c>
      <c r="C35" s="4" t="s">
        <v>539</v>
      </c>
    </row>
    <row r="36" spans="1:7">
      <c r="A36" s="4" t="s">
        <v>354</v>
      </c>
    </row>
    <row r="37" spans="1:7">
      <c r="A37" s="3" t="s">
        <v>630</v>
      </c>
    </row>
    <row r="38" spans="1:7">
      <c r="A38" s="4" t="s">
        <v>631</v>
      </c>
      <c r="E38" s="4" t="s">
        <v>496</v>
      </c>
    </row>
    <row r="39" spans="1:7">
      <c r="A39" s="4" t="s">
        <v>645</v>
      </c>
    </row>
    <row r="40" spans="1:7">
      <c r="A40" s="3" t="s">
        <v>630</v>
      </c>
    </row>
    <row r="41" spans="1:7">
      <c r="A41" s="4" t="s">
        <v>634</v>
      </c>
      <c r="E41" s="9" t="n">
        <v>8.5</v>
      </c>
    </row>
    <row r="42" spans="1:7">
      <c r="A42" s="4" t="s">
        <v>646</v>
      </c>
    </row>
    <row r="43" spans="1:7">
      <c r="A43" s="3" t="s">
        <v>630</v>
      </c>
    </row>
    <row r="44" spans="1:7">
      <c r="A44" s="4" t="s">
        <v>634</v>
      </c>
      <c r="E44" s="9" t="n">
        <v>0.1</v>
      </c>
    </row>
    <row r="45" spans="1:7">
      <c r="A45" s="4" t="s">
        <v>356</v>
      </c>
    </row>
    <row r="46" spans="1:7">
      <c r="A46" s="3" t="s">
        <v>630</v>
      </c>
    </row>
    <row r="47" spans="1:7">
      <c r="A47" s="4" t="s">
        <v>631</v>
      </c>
      <c r="F47" s="4" t="s">
        <v>647</v>
      </c>
    </row>
    <row r="48" spans="1:7">
      <c r="A48" s="4" t="s">
        <v>648</v>
      </c>
    </row>
    <row r="49" spans="1:7">
      <c r="A49" s="3" t="s">
        <v>630</v>
      </c>
    </row>
    <row r="50" spans="1:7">
      <c r="A50" s="4" t="s">
        <v>634</v>
      </c>
      <c r="F50" s="9" t="n">
        <v>3.6</v>
      </c>
    </row>
    <row r="51" spans="1:7">
      <c r="A51" s="4" t="s">
        <v>635</v>
      </c>
      <c r="F51" s="4" t="s">
        <v>472</v>
      </c>
    </row>
    <row r="52" spans="1:7">
      <c r="A52" s="4" t="s">
        <v>649</v>
      </c>
    </row>
    <row r="53" spans="1:7">
      <c r="A53" s="3" t="s">
        <v>630</v>
      </c>
    </row>
    <row r="54" spans="1:7">
      <c r="A54" s="4" t="s">
        <v>634</v>
      </c>
      <c r="F54" s="9" t="n">
        <v>1.3</v>
      </c>
    </row>
    <row r="55" spans="1:7">
      <c r="A55" s="4" t="s">
        <v>635</v>
      </c>
      <c r="F55" s="4" t="s">
        <v>468</v>
      </c>
    </row>
    <row r="56" spans="1:7">
      <c r="A56" s="4" t="s">
        <v>650</v>
      </c>
    </row>
    <row r="57" spans="1:7">
      <c r="A57" s="3" t="s">
        <v>630</v>
      </c>
    </row>
    <row r="58" spans="1:7">
      <c r="A58" s="4" t="s">
        <v>634</v>
      </c>
      <c r="F58" s="9" t="n">
        <v>1.2</v>
      </c>
    </row>
    <row r="59" spans="1:7">
      <c r="A59" s="4" t="s">
        <v>635</v>
      </c>
      <c r="F59" s="4" t="s">
        <v>651</v>
      </c>
    </row>
    <row r="60" spans="1:7">
      <c r="A60" s="4" t="s">
        <v>608</v>
      </c>
    </row>
    <row r="61" spans="1:7">
      <c r="A61" s="3" t="s">
        <v>630</v>
      </c>
    </row>
    <row r="62" spans="1:7">
      <c r="A62" s="4" t="s">
        <v>634</v>
      </c>
      <c r="D62" s="6" t="n">
        <v>4</v>
      </c>
    </row>
    <row r="63" spans="1:7">
      <c r="A63" s="4" t="s">
        <v>652</v>
      </c>
    </row>
    <row r="64" spans="1:7">
      <c r="A64" s="3" t="s">
        <v>630</v>
      </c>
    </row>
    <row r="65" spans="1:7">
      <c r="A65" s="4" t="s">
        <v>634</v>
      </c>
      <c r="D65" s="10" t="n">
        <v>3.1</v>
      </c>
    </row>
    <row r="66" spans="1:7">
      <c r="A66" s="4" t="s">
        <v>653</v>
      </c>
    </row>
    <row r="67" spans="1:7">
      <c r="A67" s="3" t="s">
        <v>630</v>
      </c>
    </row>
    <row r="68" spans="1:7">
      <c r="A68" s="4" t="s">
        <v>634</v>
      </c>
      <c r="D68" s="9" t="n">
        <v>0.9</v>
      </c>
    </row>
    <row r="69" spans="1:7">
      <c r="A69" s="4" t="s">
        <v>358</v>
      </c>
    </row>
    <row r="70" spans="1:7">
      <c r="A70" s="3" t="s">
        <v>630</v>
      </c>
    </row>
    <row r="71" spans="1:7">
      <c r="A71" s="4" t="s">
        <v>631</v>
      </c>
      <c r="G71" s="4" t="s">
        <v>654</v>
      </c>
    </row>
    <row r="72" spans="1:7">
      <c r="A72" s="4" t="s">
        <v>655</v>
      </c>
    </row>
    <row r="73" spans="1:7">
      <c r="A73" s="3" t="s">
        <v>630</v>
      </c>
    </row>
    <row r="74" spans="1:7">
      <c r="A74" s="4" t="s">
        <v>634</v>
      </c>
      <c r="G74" s="9" t="n">
        <v>36.6</v>
      </c>
    </row>
    <row r="75" spans="1:7">
      <c r="A75" s="4" t="s">
        <v>635</v>
      </c>
      <c r="G75" s="4" t="s">
        <v>496</v>
      </c>
    </row>
    <row r="76" spans="1:7">
      <c r="A76" s="4" t="s">
        <v>656</v>
      </c>
    </row>
    <row r="77" spans="1:7">
      <c r="A77" s="3" t="s">
        <v>630</v>
      </c>
    </row>
    <row r="78" spans="1:7">
      <c r="A78" s="4" t="s">
        <v>634</v>
      </c>
      <c r="G78" s="9" t="n">
        <v>4.9</v>
      </c>
    </row>
    <row r="79" spans="1:7">
      <c r="A79" s="4" t="s">
        <v>635</v>
      </c>
      <c r="G79" s="4" t="s">
        <v>6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7</v>
      </c>
      <c r="B1" s="2" t="s">
        <v>2</v>
      </c>
      <c r="C1" s="2" t="s">
        <v>580</v>
      </c>
      <c r="D1" s="2" t="s">
        <v>581</v>
      </c>
      <c r="E1" s="2" t="s">
        <v>582</v>
      </c>
      <c r="F1" s="2" t="s">
        <v>598</v>
      </c>
      <c r="G1" s="2" t="s">
        <v>599</v>
      </c>
      <c r="H1" s="2" t="s">
        <v>585</v>
      </c>
    </row>
    <row r="2" spans="1:8">
      <c r="A2" s="4" t="s">
        <v>349</v>
      </c>
    </row>
    <row r="3" spans="1:8">
      <c r="A3" s="3" t="s">
        <v>346</v>
      </c>
    </row>
    <row r="4" spans="1:8">
      <c r="A4" s="4" t="s">
        <v>658</v>
      </c>
      <c r="D4" s="9" t="n">
        <v>2.6</v>
      </c>
    </row>
    <row r="5" spans="1:8">
      <c r="A5" s="4" t="s">
        <v>659</v>
      </c>
      <c r="D5" s="10" t="n">
        <v>1.8</v>
      </c>
    </row>
    <row r="6" spans="1:8">
      <c r="A6" s="4" t="s">
        <v>660</v>
      </c>
      <c r="D6" s="9" t="n">
        <v>0.8</v>
      </c>
    </row>
    <row r="7" spans="1:8">
      <c r="A7" s="4" t="s">
        <v>352</v>
      </c>
    </row>
    <row r="8" spans="1:8">
      <c r="A8" s="3" t="s">
        <v>346</v>
      </c>
    </row>
    <row r="9" spans="1:8">
      <c r="A9" s="4" t="s">
        <v>658</v>
      </c>
      <c r="B9" s="9" t="n">
        <v>0.2</v>
      </c>
      <c r="E9" s="9" t="n">
        <v>0.4</v>
      </c>
    </row>
    <row r="10" spans="1:8">
      <c r="A10" s="4" t="s">
        <v>659</v>
      </c>
      <c r="B10" s="10" t="n">
        <v>0.2</v>
      </c>
      <c r="E10" s="9" t="n">
        <v>0.4</v>
      </c>
    </row>
    <row r="11" spans="1:8">
      <c r="A11" s="4" t="s">
        <v>596</v>
      </c>
    </row>
    <row r="12" spans="1:8">
      <c r="A12" s="3" t="s">
        <v>346</v>
      </c>
    </row>
    <row r="13" spans="1:8">
      <c r="A13" s="4" t="s">
        <v>658</v>
      </c>
      <c r="C13" s="9" t="n">
        <v>0.5</v>
      </c>
    </row>
    <row r="14" spans="1:8">
      <c r="A14" s="4" t="s">
        <v>354</v>
      </c>
    </row>
    <row r="15" spans="1:8">
      <c r="A15" s="3" t="s">
        <v>346</v>
      </c>
    </row>
    <row r="16" spans="1:8">
      <c r="A16" s="4" t="s">
        <v>658</v>
      </c>
      <c r="G16" s="9" t="n">
        <v>3.3</v>
      </c>
    </row>
    <row r="17" spans="1:8">
      <c r="A17" s="4" t="s">
        <v>661</v>
      </c>
      <c r="B17" s="9" t="n">
        <v>2.7</v>
      </c>
      <c r="G17" s="10" t="n">
        <v>2.9</v>
      </c>
    </row>
    <row r="18" spans="1:8">
      <c r="A18" s="4" t="s">
        <v>662</v>
      </c>
      <c r="G18" s="9" t="n">
        <v>0.4</v>
      </c>
    </row>
    <row r="19" spans="1:8">
      <c r="A19" s="4" t="s">
        <v>608</v>
      </c>
    </row>
    <row r="20" spans="1:8">
      <c r="A20" s="3" t="s">
        <v>346</v>
      </c>
    </row>
    <row r="21" spans="1:8">
      <c r="A21" s="4" t="s">
        <v>658</v>
      </c>
      <c r="F21" s="9" t="n">
        <v>0.5</v>
      </c>
    </row>
    <row r="22" spans="1:8">
      <c r="A22" s="4" t="s">
        <v>358</v>
      </c>
    </row>
    <row r="23" spans="1:8">
      <c r="A23" s="3" t="s">
        <v>346</v>
      </c>
    </row>
    <row r="24" spans="1:8">
      <c r="A24" s="4" t="s">
        <v>658</v>
      </c>
      <c r="H24" s="9" t="n">
        <v>5.4</v>
      </c>
    </row>
    <row r="25" spans="1:8">
      <c r="A25" s="4" t="s">
        <v>663</v>
      </c>
      <c r="H25" s="10" t="n">
        <v>2.9</v>
      </c>
    </row>
    <row r="26" spans="1:8">
      <c r="A26" s="4" t="s">
        <v>659</v>
      </c>
      <c r="H26" s="10" t="n">
        <v>2.5</v>
      </c>
    </row>
    <row r="27" spans="1:8">
      <c r="A27" s="4" t="s">
        <v>664</v>
      </c>
    </row>
    <row r="28" spans="1:8">
      <c r="A28" s="3" t="s">
        <v>346</v>
      </c>
    </row>
    <row r="29" spans="1:8">
      <c r="A29" s="4" t="s">
        <v>659</v>
      </c>
      <c r="H29" s="9" t="n">
        <v>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41"/>
    <col customWidth="1" max="4" min="4" width="14"/>
    <col customWidth="1" max="5" min="5" width="14"/>
  </cols>
  <sheetData>
    <row r="1" spans="1:5">
      <c r="A1" s="1" t="s">
        <v>665</v>
      </c>
      <c r="B1" s="2" t="s">
        <v>2</v>
      </c>
      <c r="C1" s="2" t="s">
        <v>581</v>
      </c>
      <c r="D1" s="2" t="s">
        <v>33</v>
      </c>
      <c r="E1" s="2" t="s">
        <v>91</v>
      </c>
    </row>
    <row r="2" spans="1:5">
      <c r="A2" s="3" t="s">
        <v>666</v>
      </c>
    </row>
    <row r="3" spans="1:5">
      <c r="A3" s="4" t="s">
        <v>667</v>
      </c>
      <c r="B3" s="6" t="n">
        <v>7078</v>
      </c>
      <c r="D3" s="6" t="n">
        <v>2225</v>
      </c>
      <c r="E3" s="6" t="n">
        <v>4532</v>
      </c>
    </row>
    <row r="4" spans="1:5">
      <c r="A4" s="4" t="s">
        <v>668</v>
      </c>
      <c r="B4" s="5" t="n">
        <v>4066</v>
      </c>
      <c r="D4" s="5" t="n">
        <v>1340</v>
      </c>
    </row>
    <row r="5" spans="1:5">
      <c r="A5" s="4" t="s">
        <v>669</v>
      </c>
      <c r="B5" s="6" t="n">
        <v>11144</v>
      </c>
      <c r="D5" s="6" t="n">
        <v>3565</v>
      </c>
      <c r="E5" s="6" t="n">
        <v>6444</v>
      </c>
    </row>
    <row r="6" spans="1:5">
      <c r="A6" s="4" t="s">
        <v>349</v>
      </c>
    </row>
    <row r="7" spans="1:5">
      <c r="A7" s="3" t="s">
        <v>666</v>
      </c>
    </row>
    <row r="8" spans="1:5">
      <c r="A8" s="4" t="s">
        <v>667</v>
      </c>
      <c r="C8" s="6" t="n">
        <v>5100</v>
      </c>
    </row>
    <row r="9" spans="1:5">
      <c r="A9" s="4" t="s">
        <v>668</v>
      </c>
      <c r="C9" s="5" t="n">
        <v>2800</v>
      </c>
    </row>
    <row r="10" spans="1:5">
      <c r="A10" s="4" t="s">
        <v>669</v>
      </c>
      <c r="C10" s="6" t="n">
        <v>7900</v>
      </c>
    </row>
    <row r="11" spans="1:5">
      <c r="A11" s="4" t="s">
        <v>670</v>
      </c>
      <c r="C11" s="4" t="s">
        <v>671</v>
      </c>
    </row>
    <row r="12" spans="1:5">
      <c r="A12" s="4" t="s">
        <v>672</v>
      </c>
      <c r="C12" s="4" t="s">
        <v>6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4</v>
      </c>
      <c r="B1" s="2" t="s">
        <v>1</v>
      </c>
    </row>
    <row r="2" spans="1:4">
      <c r="B2" s="2" t="s">
        <v>2</v>
      </c>
      <c r="C2" s="2" t="s">
        <v>33</v>
      </c>
      <c r="D2" s="2" t="s">
        <v>91</v>
      </c>
    </row>
    <row r="3" spans="1:4">
      <c r="A3" s="4" t="s">
        <v>349</v>
      </c>
    </row>
    <row r="4" spans="1:4">
      <c r="A4" s="3" t="s">
        <v>346</v>
      </c>
    </row>
    <row r="5" spans="1:4">
      <c r="A5" s="4" t="s">
        <v>675</v>
      </c>
      <c r="B5" s="9" t="n">
        <v>0.9</v>
      </c>
    </row>
    <row r="6" spans="1:4">
      <c r="A6" s="4" t="s">
        <v>352</v>
      </c>
    </row>
    <row r="7" spans="1:4">
      <c r="A7" s="3" t="s">
        <v>346</v>
      </c>
    </row>
    <row r="8" spans="1:4">
      <c r="A8" s="4" t="s">
        <v>675</v>
      </c>
      <c r="B8" s="10" t="n">
        <v>1.1</v>
      </c>
    </row>
    <row r="9" spans="1:4">
      <c r="A9" s="4" t="s">
        <v>354</v>
      </c>
    </row>
    <row r="10" spans="1:4">
      <c r="A10" s="3" t="s">
        <v>346</v>
      </c>
    </row>
    <row r="11" spans="1:4">
      <c r="A11" s="4" t="s">
        <v>675</v>
      </c>
      <c r="C11" s="9" t="n">
        <v>0.3</v>
      </c>
    </row>
    <row r="12" spans="1:4">
      <c r="A12" s="4" t="s">
        <v>676</v>
      </c>
    </row>
    <row r="13" spans="1:4">
      <c r="A13" s="3" t="s">
        <v>346</v>
      </c>
    </row>
    <row r="14" spans="1:4">
      <c r="A14" s="4" t="s">
        <v>675</v>
      </c>
      <c r="B14" s="10" t="n">
        <v>0.1</v>
      </c>
    </row>
    <row r="15" spans="1:4">
      <c r="A15" s="4" t="s">
        <v>356</v>
      </c>
    </row>
    <row r="16" spans="1:4">
      <c r="A16" s="3" t="s">
        <v>346</v>
      </c>
    </row>
    <row r="17" spans="1:4">
      <c r="A17" s="4" t="s">
        <v>675</v>
      </c>
      <c r="C17" s="10" t="n">
        <v>0.4</v>
      </c>
    </row>
    <row r="18" spans="1:4">
      <c r="A18" s="4" t="s">
        <v>358</v>
      </c>
    </row>
    <row r="19" spans="1:4">
      <c r="A19" s="3" t="s">
        <v>346</v>
      </c>
    </row>
    <row r="20" spans="1:4">
      <c r="A20" s="4" t="s">
        <v>675</v>
      </c>
      <c r="B20" s="9" t="n">
        <v>0.3</v>
      </c>
      <c r="C20" s="10" t="n">
        <v>0.3</v>
      </c>
      <c r="D20" s="9" t="n">
        <v>3.2</v>
      </c>
    </row>
    <row r="21" spans="1:4">
      <c r="A21" s="4" t="s">
        <v>677</v>
      </c>
    </row>
    <row r="22" spans="1:4">
      <c r="A22" s="3" t="s">
        <v>346</v>
      </c>
    </row>
    <row r="23" spans="1:4">
      <c r="A23" s="4" t="s">
        <v>675</v>
      </c>
      <c r="C23" s="9" t="n">
        <v>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79</v>
      </c>
    </row>
    <row r="2" spans="1:2">
      <c r="A2" s="3" t="s">
        <v>346</v>
      </c>
    </row>
    <row r="3" spans="1:2">
      <c r="A3" s="4" t="s">
        <v>680</v>
      </c>
      <c r="B3" s="9" t="n">
        <v>0.2</v>
      </c>
    </row>
    <row r="4" spans="1:2">
      <c r="A4" s="4" t="s">
        <v>681</v>
      </c>
      <c r="B4" s="9" t="n">
        <v>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82</v>
      </c>
      <c r="B1" s="2" t="s">
        <v>1</v>
      </c>
    </row>
    <row r="2" spans="1:2">
      <c r="B2" s="2" t="s">
        <v>683</v>
      </c>
    </row>
    <row r="3" spans="1:2">
      <c r="A3" s="3" t="s">
        <v>684</v>
      </c>
    </row>
    <row r="4" spans="1:2">
      <c r="A4" s="4" t="s">
        <v>685</v>
      </c>
      <c r="B4" s="6" t="n">
        <v>445058</v>
      </c>
    </row>
    <row r="5" spans="1:2">
      <c r="A5" s="4" t="s">
        <v>686</v>
      </c>
      <c r="B5" s="6" t="n">
        <v>-79377</v>
      </c>
    </row>
    <row r="6" spans="1:2">
      <c r="A6" s="4" t="s">
        <v>687</v>
      </c>
      <c r="B6" s="7" t="n">
        <v>-1.16</v>
      </c>
    </row>
    <row r="7" spans="1:2">
      <c r="A7" s="4" t="s">
        <v>688</v>
      </c>
      <c r="B7" s="7" t="n">
        <v>-1.16</v>
      </c>
    </row>
    <row r="8" spans="1:2">
      <c r="A8" s="4" t="s">
        <v>689</v>
      </c>
      <c r="B8" s="5" t="n">
        <v>68507</v>
      </c>
    </row>
    <row r="9" spans="1:2">
      <c r="A9" s="4" t="s">
        <v>690</v>
      </c>
      <c r="B9" s="5" t="n">
        <v>685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1</v>
      </c>
      <c r="B1" s="2" t="s">
        <v>1</v>
      </c>
    </row>
    <row r="2" spans="1:5">
      <c r="B2" s="2" t="s">
        <v>2</v>
      </c>
      <c r="C2" s="2" t="s">
        <v>33</v>
      </c>
      <c r="D2" s="2" t="s">
        <v>91</v>
      </c>
      <c r="E2" s="2" t="s">
        <v>692</v>
      </c>
    </row>
    <row r="3" spans="1:5">
      <c r="A3" s="3" t="s">
        <v>346</v>
      </c>
    </row>
    <row r="4" spans="1:5">
      <c r="A4" s="4" t="s">
        <v>110</v>
      </c>
      <c r="B4" s="6" t="n">
        <v>-47251</v>
      </c>
      <c r="C4" s="6" t="n">
        <v>3380</v>
      </c>
      <c r="D4" s="6" t="n">
        <v>66250</v>
      </c>
    </row>
    <row r="5" spans="1:5">
      <c r="A5" s="4" t="s">
        <v>102</v>
      </c>
      <c r="B5" s="6" t="n">
        <v>714</v>
      </c>
      <c r="C5" s="6" t="n">
        <v>3144</v>
      </c>
      <c r="D5" s="5" t="n">
        <v>10210</v>
      </c>
    </row>
    <row r="6" spans="1:5">
      <c r="A6" s="4" t="s">
        <v>693</v>
      </c>
    </row>
    <row r="7" spans="1:5">
      <c r="A7" s="3" t="s">
        <v>346</v>
      </c>
    </row>
    <row r="8" spans="1:5">
      <c r="A8" s="4" t="s">
        <v>694</v>
      </c>
      <c r="D8" s="5" t="n">
        <v>600</v>
      </c>
    </row>
    <row r="9" spans="1:5">
      <c r="A9" s="4" t="s">
        <v>110</v>
      </c>
      <c r="D9" s="6" t="n">
        <v>500</v>
      </c>
    </row>
    <row r="10" spans="1:5">
      <c r="A10" s="4" t="s">
        <v>102</v>
      </c>
      <c r="E10" s="6" t="n">
        <v>19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5</v>
      </c>
      <c r="B1" s="2" t="s">
        <v>1</v>
      </c>
    </row>
    <row r="2" spans="1:4">
      <c r="B2" s="2" t="s">
        <v>2</v>
      </c>
      <c r="C2" s="2" t="s">
        <v>33</v>
      </c>
      <c r="D2" s="2" t="s">
        <v>91</v>
      </c>
    </row>
    <row r="3" spans="1:4">
      <c r="A3" s="3" t="s">
        <v>684</v>
      </c>
    </row>
    <row r="4" spans="1:4">
      <c r="A4" s="4" t="s">
        <v>696</v>
      </c>
      <c r="B4" s="6" t="n">
        <v>24200</v>
      </c>
      <c r="C4" s="6" t="n">
        <v>17100</v>
      </c>
      <c r="D4" s="6" t="n">
        <v>14800</v>
      </c>
    </row>
    <row r="5" spans="1:4">
      <c r="A5" s="4" t="s">
        <v>116</v>
      </c>
      <c r="B5" s="5" t="n">
        <v>-111</v>
      </c>
    </row>
    <row r="6" spans="1:4">
      <c r="A6" s="4" t="s">
        <v>349</v>
      </c>
    </row>
    <row r="7" spans="1:4">
      <c r="A7" s="3" t="s">
        <v>684</v>
      </c>
    </row>
    <row r="8" spans="1:4">
      <c r="A8" s="4" t="s">
        <v>697</v>
      </c>
      <c r="B8" s="5" t="n">
        <v>11600</v>
      </c>
    </row>
    <row r="9" spans="1:4">
      <c r="A9" s="4" t="s">
        <v>698</v>
      </c>
      <c r="B9" s="5" t="n">
        <v>-1200</v>
      </c>
    </row>
    <row r="10" spans="1:4">
      <c r="A10" s="4" t="s">
        <v>699</v>
      </c>
      <c r="B10" s="5" t="n">
        <v>700</v>
      </c>
    </row>
    <row r="11" spans="1:4">
      <c r="A11" s="4" t="s">
        <v>696</v>
      </c>
      <c r="B11" s="5" t="n">
        <v>2100</v>
      </c>
    </row>
    <row r="12" spans="1:4">
      <c r="A12" s="4" t="s">
        <v>352</v>
      </c>
    </row>
    <row r="13" spans="1:4">
      <c r="A13" s="3" t="s">
        <v>684</v>
      </c>
    </row>
    <row r="14" spans="1:4">
      <c r="A14" s="4" t="s">
        <v>697</v>
      </c>
      <c r="B14" s="5" t="n">
        <v>15900</v>
      </c>
    </row>
    <row r="15" spans="1:4">
      <c r="A15" s="4" t="s">
        <v>698</v>
      </c>
      <c r="B15" s="5" t="n">
        <v>-800</v>
      </c>
    </row>
    <row r="16" spans="1:4">
      <c r="A16" s="4" t="s">
        <v>699</v>
      </c>
      <c r="B16" s="5" t="n">
        <v>1200</v>
      </c>
    </row>
    <row r="17" spans="1:4">
      <c r="A17" s="4" t="s">
        <v>696</v>
      </c>
      <c r="B17" s="5" t="n">
        <v>4100</v>
      </c>
    </row>
    <row r="18" spans="1:4">
      <c r="A18" s="4" t="s">
        <v>354</v>
      </c>
    </row>
    <row r="19" spans="1:4">
      <c r="A19" s="3" t="s">
        <v>684</v>
      </c>
    </row>
    <row r="20" spans="1:4">
      <c r="A20" s="4" t="s">
        <v>697</v>
      </c>
      <c r="B20" s="5" t="n">
        <v>11500</v>
      </c>
      <c r="C20" s="5" t="n">
        <v>3400</v>
      </c>
    </row>
    <row r="21" spans="1:4">
      <c r="A21" s="4" t="s">
        <v>698</v>
      </c>
      <c r="B21" s="5" t="n">
        <v>700</v>
      </c>
      <c r="C21" s="5" t="n">
        <v>800</v>
      </c>
    </row>
    <row r="22" spans="1:4">
      <c r="A22" s="4" t="s">
        <v>696</v>
      </c>
      <c r="B22" s="5" t="n">
        <v>1600</v>
      </c>
      <c r="C22" s="5" t="n">
        <v>300</v>
      </c>
    </row>
    <row r="23" spans="1:4">
      <c r="A23" s="4" t="s">
        <v>356</v>
      </c>
    </row>
    <row r="24" spans="1:4">
      <c r="A24" s="3" t="s">
        <v>684</v>
      </c>
    </row>
    <row r="25" spans="1:4">
      <c r="A25" s="4" t="s">
        <v>697</v>
      </c>
      <c r="B25" s="5" t="n">
        <v>3700</v>
      </c>
      <c r="C25" s="5" t="n">
        <v>3700</v>
      </c>
    </row>
    <row r="26" spans="1:4">
      <c r="A26" s="4" t="s">
        <v>698</v>
      </c>
      <c r="B26" s="5" t="n">
        <v>-200</v>
      </c>
      <c r="C26" s="5" t="n">
        <v>-300</v>
      </c>
    </row>
    <row r="27" spans="1:4">
      <c r="A27" s="4" t="s">
        <v>699</v>
      </c>
      <c r="C27" s="5" t="n">
        <v>400</v>
      </c>
    </row>
    <row r="28" spans="1:4">
      <c r="A28" s="4" t="s">
        <v>696</v>
      </c>
      <c r="B28" s="5" t="n">
        <v>1600</v>
      </c>
      <c r="C28" s="5" t="n">
        <v>1200</v>
      </c>
    </row>
    <row r="29" spans="1:4">
      <c r="A29" s="4" t="s">
        <v>358</v>
      </c>
    </row>
    <row r="30" spans="1:4">
      <c r="A30" s="3" t="s">
        <v>684</v>
      </c>
    </row>
    <row r="31" spans="1:4">
      <c r="A31" s="4" t="s">
        <v>697</v>
      </c>
      <c r="B31" s="5" t="n">
        <v>74700</v>
      </c>
      <c r="C31" s="5" t="n">
        <v>62800</v>
      </c>
      <c r="D31" s="5" t="n">
        <v>44600</v>
      </c>
    </row>
    <row r="32" spans="1:4">
      <c r="A32" s="4" t="s">
        <v>698</v>
      </c>
      <c r="B32" s="5" t="n">
        <v>12600</v>
      </c>
      <c r="C32" s="5" t="n">
        <v>9300</v>
      </c>
      <c r="D32" s="5" t="n">
        <v>2400</v>
      </c>
    </row>
    <row r="33" spans="1:4">
      <c r="A33" s="4" t="s">
        <v>696</v>
      </c>
      <c r="B33" s="6" t="n">
        <v>5500</v>
      </c>
      <c r="C33" s="6" t="n">
        <v>4600</v>
      </c>
      <c r="D33" s="6" t="n">
        <v>2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51"/>
    <col customWidth="1" max="3" min="3" width="13"/>
    <col customWidth="1" max="4" min="4" width="27"/>
    <col customWidth="1" max="5" min="5" width="46"/>
    <col customWidth="1" max="6" min="6" width="20"/>
    <col customWidth="1" max="7" min="7" width="15"/>
    <col customWidth="1" max="8" min="8" width="41"/>
    <col customWidth="1" max="9" min="9" width="11"/>
  </cols>
  <sheetData>
    <row r="1" spans="1:9">
      <c r="A1" s="1" t="s">
        <v>187</v>
      </c>
      <c r="B1" s="2" t="s">
        <v>188</v>
      </c>
      <c r="C1" s="2" t="s">
        <v>189</v>
      </c>
      <c r="D1" s="2" t="s">
        <v>190</v>
      </c>
      <c r="E1" s="2" t="s">
        <v>191</v>
      </c>
      <c r="F1" s="2" t="s">
        <v>192</v>
      </c>
      <c r="G1" s="2" t="s">
        <v>193</v>
      </c>
      <c r="H1" s="2" t="s">
        <v>194</v>
      </c>
      <c r="I1" s="2" t="s">
        <v>195</v>
      </c>
    </row>
    <row r="2" spans="1:9">
      <c r="A2" s="4" t="s">
        <v>196</v>
      </c>
      <c r="B2" s="6" t="n">
        <v>632045</v>
      </c>
      <c r="C2" s="6" t="n">
        <v>811</v>
      </c>
      <c r="D2" s="6" t="n">
        <v>1846357</v>
      </c>
      <c r="E2" s="6" t="n">
        <v>5898</v>
      </c>
      <c r="F2" s="6" t="n">
        <v>-1020065</v>
      </c>
      <c r="G2" s="6" t="n">
        <v>-200956</v>
      </c>
      <c r="I2" s="6" t="n">
        <v>632045</v>
      </c>
    </row>
    <row r="3" spans="1:9">
      <c r="A3" s="4" t="s">
        <v>197</v>
      </c>
      <c r="C3" s="5" t="n">
        <v>81093052</v>
      </c>
    </row>
    <row r="4" spans="1:9">
      <c r="A4" s="3" t="s">
        <v>198</v>
      </c>
    </row>
    <row r="5" spans="1:9">
      <c r="A5" s="4" t="s">
        <v>199</v>
      </c>
      <c r="B5" s="5" t="n">
        <v>-2381</v>
      </c>
      <c r="C5" s="6" t="n">
        <v>10</v>
      </c>
      <c r="D5" s="5" t="n">
        <v>-2391</v>
      </c>
      <c r="I5" s="5" t="n">
        <v>-2381</v>
      </c>
    </row>
    <row r="6" spans="1:9">
      <c r="A6" s="4" t="s">
        <v>200</v>
      </c>
      <c r="C6" s="5" t="n">
        <v>1127218</v>
      </c>
    </row>
    <row r="7" spans="1:9">
      <c r="A7" s="4" t="s">
        <v>147</v>
      </c>
      <c r="B7" s="5" t="n">
        <v>11737</v>
      </c>
      <c r="D7" s="5" t="n">
        <v>11737</v>
      </c>
      <c r="I7" s="5" t="n">
        <v>11737</v>
      </c>
    </row>
    <row r="8" spans="1:9">
      <c r="A8" s="4" t="s">
        <v>201</v>
      </c>
      <c r="B8" s="5" t="n">
        <v>-27503</v>
      </c>
      <c r="F8" s="5" t="n">
        <v>-27503</v>
      </c>
      <c r="I8" s="5" t="n">
        <v>-27503</v>
      </c>
    </row>
    <row r="9" spans="1:9">
      <c r="A9" s="3" t="s">
        <v>202</v>
      </c>
    </row>
    <row r="10" spans="1:9">
      <c r="A10" s="4" t="s">
        <v>115</v>
      </c>
      <c r="B10" s="5" t="n">
        <v>-69476</v>
      </c>
      <c r="F10" s="5" t="n">
        <v>-69476</v>
      </c>
      <c r="I10" s="5" t="n">
        <v>-69476</v>
      </c>
    </row>
    <row r="11" spans="1:9">
      <c r="A11" s="4" t="s">
        <v>203</v>
      </c>
      <c r="B11" s="5" t="n">
        <v>8844</v>
      </c>
      <c r="E11" s="5" t="n">
        <v>8844</v>
      </c>
      <c r="I11" s="5" t="n">
        <v>8844</v>
      </c>
    </row>
    <row r="12" spans="1:9">
      <c r="A12" s="4" t="s">
        <v>204</v>
      </c>
      <c r="B12" s="5" t="n">
        <v>-106</v>
      </c>
      <c r="E12" s="5" t="n">
        <v>-106</v>
      </c>
      <c r="I12" s="5" t="n">
        <v>-106</v>
      </c>
    </row>
    <row r="13" spans="1:9">
      <c r="A13" s="4" t="s">
        <v>133</v>
      </c>
      <c r="B13" s="5" t="n">
        <v>-322</v>
      </c>
      <c r="E13" s="5" t="n">
        <v>-322</v>
      </c>
      <c r="I13" s="5" t="n">
        <v>-322</v>
      </c>
    </row>
    <row r="14" spans="1:9">
      <c r="A14" s="4" t="s">
        <v>205</v>
      </c>
      <c r="B14" s="5" t="n">
        <v>852</v>
      </c>
      <c r="E14" s="5" t="n">
        <v>852</v>
      </c>
      <c r="I14" s="5" t="n">
        <v>852</v>
      </c>
    </row>
    <row r="15" spans="1:9">
      <c r="A15" s="4" t="s">
        <v>206</v>
      </c>
      <c r="B15" s="5" t="n">
        <v>553690</v>
      </c>
      <c r="C15" s="6" t="n">
        <v>821</v>
      </c>
      <c r="D15" s="5" t="n">
        <v>1855703</v>
      </c>
      <c r="E15" s="5" t="n">
        <v>15166</v>
      </c>
      <c r="F15" s="5" t="n">
        <v>-1117044</v>
      </c>
      <c r="G15" s="5" t="n">
        <v>-200956</v>
      </c>
      <c r="I15" s="5" t="n">
        <v>553690</v>
      </c>
    </row>
    <row r="16" spans="1:9">
      <c r="A16" s="4" t="s">
        <v>207</v>
      </c>
      <c r="C16" s="5" t="n">
        <v>82220270</v>
      </c>
    </row>
    <row r="17" spans="1:9">
      <c r="A17" s="3" t="s">
        <v>198</v>
      </c>
    </row>
    <row r="18" spans="1:9">
      <c r="A18" s="4" t="s">
        <v>199</v>
      </c>
      <c r="B18" s="5" t="n">
        <v>1949</v>
      </c>
      <c r="C18" s="6" t="n">
        <v>12</v>
      </c>
      <c r="D18" s="5" t="n">
        <v>1937</v>
      </c>
      <c r="I18" s="5" t="n">
        <v>1949</v>
      </c>
    </row>
    <row r="19" spans="1:9">
      <c r="A19" s="4" t="s">
        <v>200</v>
      </c>
      <c r="C19" s="5" t="n">
        <v>1074578</v>
      </c>
    </row>
    <row r="20" spans="1:9">
      <c r="A20" s="4" t="s">
        <v>147</v>
      </c>
      <c r="B20" s="5" t="n">
        <v>17278</v>
      </c>
      <c r="D20" s="5" t="n">
        <v>17278</v>
      </c>
      <c r="I20" s="5" t="n">
        <v>17278</v>
      </c>
    </row>
    <row r="21" spans="1:9">
      <c r="A21" s="4" t="s">
        <v>201</v>
      </c>
      <c r="B21" s="5" t="n">
        <v>-27932</v>
      </c>
      <c r="F21" s="5" t="n">
        <v>-27932</v>
      </c>
      <c r="I21" s="5" t="n">
        <v>-27932</v>
      </c>
    </row>
    <row r="22" spans="1:9">
      <c r="A22" s="3" t="s">
        <v>202</v>
      </c>
    </row>
    <row r="23" spans="1:9">
      <c r="A23" s="4" t="s">
        <v>115</v>
      </c>
      <c r="B23" s="5" t="n">
        <v>62612</v>
      </c>
      <c r="F23" s="5" t="n">
        <v>62612</v>
      </c>
      <c r="I23" s="5" t="n">
        <v>62612</v>
      </c>
    </row>
    <row r="24" spans="1:9">
      <c r="A24" s="4" t="s">
        <v>203</v>
      </c>
      <c r="B24" s="5" t="n">
        <v>-221</v>
      </c>
      <c r="E24" s="5" t="n">
        <v>-221</v>
      </c>
      <c r="I24" s="5" t="n">
        <v>-221</v>
      </c>
    </row>
    <row r="25" spans="1:9">
      <c r="A25" s="4" t="s">
        <v>204</v>
      </c>
      <c r="B25" s="5" t="n">
        <v>2</v>
      </c>
      <c r="E25" s="5" t="n">
        <v>2</v>
      </c>
      <c r="I25" s="5" t="n">
        <v>2</v>
      </c>
    </row>
    <row r="26" spans="1:9">
      <c r="A26" s="4" t="s">
        <v>133</v>
      </c>
      <c r="B26" s="5" t="n">
        <v>525</v>
      </c>
      <c r="E26" s="5" t="n">
        <v>525</v>
      </c>
      <c r="I26" s="5" t="n">
        <v>525</v>
      </c>
    </row>
    <row r="27" spans="1:9">
      <c r="A27" s="4" t="s">
        <v>205</v>
      </c>
      <c r="B27" s="5" t="n">
        <v>-259</v>
      </c>
      <c r="E27" s="5" t="n">
        <v>-259</v>
      </c>
      <c r="I27" s="5" t="n">
        <v>-259</v>
      </c>
    </row>
    <row r="28" spans="1:9">
      <c r="A28" s="4" t="s">
        <v>208</v>
      </c>
      <c r="B28" s="5" t="n">
        <v>607644</v>
      </c>
      <c r="C28" s="6" t="n">
        <v>833</v>
      </c>
      <c r="D28" s="5" t="n">
        <v>1874918</v>
      </c>
      <c r="E28" s="5" t="n">
        <v>15213</v>
      </c>
      <c r="F28" s="5" t="n">
        <v>-1082364</v>
      </c>
      <c r="G28" s="5" t="n">
        <v>-200956</v>
      </c>
      <c r="I28" s="6" t="n">
        <v>607644</v>
      </c>
    </row>
    <row r="29" spans="1:9">
      <c r="A29" s="4" t="s">
        <v>209</v>
      </c>
      <c r="C29" s="5" t="n">
        <v>83294848</v>
      </c>
      <c r="I29" s="5" t="n">
        <v>69832979</v>
      </c>
    </row>
    <row r="30" spans="1:9">
      <c r="A30" s="3" t="s">
        <v>198</v>
      </c>
    </row>
    <row r="31" spans="1:9">
      <c r="A31" s="4" t="s">
        <v>199</v>
      </c>
      <c r="B31" s="5" t="n">
        <v>2826</v>
      </c>
      <c r="C31" s="6" t="n">
        <v>8</v>
      </c>
      <c r="D31" s="5" t="n">
        <v>2818</v>
      </c>
      <c r="I31" s="6" t="n">
        <v>2826</v>
      </c>
    </row>
    <row r="32" spans="1:9">
      <c r="A32" s="4" t="s">
        <v>200</v>
      </c>
      <c r="C32" s="5" t="n">
        <v>869282</v>
      </c>
    </row>
    <row r="33" spans="1:9">
      <c r="A33" s="4" t="s">
        <v>147</v>
      </c>
      <c r="B33" s="5" t="n">
        <v>19822</v>
      </c>
      <c r="D33" s="5" t="n">
        <v>19822</v>
      </c>
      <c r="I33" s="5" t="n">
        <v>19822</v>
      </c>
    </row>
    <row r="34" spans="1:9">
      <c r="A34" s="4" t="s">
        <v>201</v>
      </c>
      <c r="B34" s="5" t="n">
        <v>-28285</v>
      </c>
      <c r="F34" s="5" t="n">
        <v>-28285</v>
      </c>
      <c r="I34" s="5" t="n">
        <v>-28285</v>
      </c>
    </row>
    <row r="35" spans="1:9">
      <c r="A35" s="4" t="s">
        <v>210</v>
      </c>
      <c r="B35" s="5" t="n">
        <v>876</v>
      </c>
      <c r="D35" s="5" t="n">
        <v>876</v>
      </c>
      <c r="H35" s="6" t="n">
        <v>111</v>
      </c>
      <c r="I35" s="5" t="n">
        <v>987</v>
      </c>
    </row>
    <row r="36" spans="1:9">
      <c r="A36" s="3" t="s">
        <v>202</v>
      </c>
    </row>
    <row r="37" spans="1:9">
      <c r="A37" s="4" t="s">
        <v>115</v>
      </c>
      <c r="B37" s="5" t="n">
        <v>116575</v>
      </c>
      <c r="F37" s="5" t="n">
        <v>116575</v>
      </c>
      <c r="H37" s="6" t="n">
        <v>-111</v>
      </c>
      <c r="I37" s="5" t="n">
        <v>116464</v>
      </c>
    </row>
    <row r="38" spans="1:9">
      <c r="A38" s="4" t="s">
        <v>203</v>
      </c>
      <c r="B38" s="5" t="n">
        <v>-1651</v>
      </c>
      <c r="E38" s="5" t="n">
        <v>-1651</v>
      </c>
      <c r="I38" s="5" t="n">
        <v>-1651</v>
      </c>
    </row>
    <row r="39" spans="1:9">
      <c r="A39" s="4" t="s">
        <v>204</v>
      </c>
      <c r="B39" s="5" t="n">
        <v>-111</v>
      </c>
      <c r="E39" s="5" t="n">
        <v>-111</v>
      </c>
      <c r="I39" s="5" t="n">
        <v>-111</v>
      </c>
    </row>
    <row r="40" spans="1:9">
      <c r="A40" s="4" t="s">
        <v>133</v>
      </c>
      <c r="B40" s="5" t="n">
        <v>136</v>
      </c>
      <c r="E40" s="5" t="n">
        <v>136</v>
      </c>
      <c r="I40" s="5" t="n">
        <v>136</v>
      </c>
    </row>
    <row r="41" spans="1:9">
      <c r="A41" s="4" t="s">
        <v>211</v>
      </c>
      <c r="B41" s="6" t="n">
        <v>717832</v>
      </c>
      <c r="C41" s="6" t="n">
        <v>841</v>
      </c>
      <c r="D41" s="6" t="n">
        <v>1898434</v>
      </c>
      <c r="E41" s="6" t="n">
        <v>13587</v>
      </c>
      <c r="F41" s="6" t="n">
        <v>-994074</v>
      </c>
      <c r="G41" s="6" t="n">
        <v>-200956</v>
      </c>
      <c r="I41" s="6" t="n">
        <v>717832</v>
      </c>
    </row>
    <row r="42" spans="1:9">
      <c r="A42" s="4" t="s">
        <v>212</v>
      </c>
      <c r="C42" s="5" t="n">
        <v>84164130</v>
      </c>
      <c r="I42" s="5" t="n">
        <v>707022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0</v>
      </c>
      <c r="B1" s="2" t="s">
        <v>1</v>
      </c>
    </row>
    <row r="2" spans="1:3">
      <c r="B2" s="2" t="s">
        <v>2</v>
      </c>
      <c r="C2" s="2" t="s">
        <v>33</v>
      </c>
    </row>
    <row r="3" spans="1:3">
      <c r="A3" s="3" t="s">
        <v>701</v>
      </c>
    </row>
    <row r="4" spans="1:3">
      <c r="A4" s="4" t="s">
        <v>702</v>
      </c>
      <c r="B4" s="9" t="n">
        <v>1.6</v>
      </c>
      <c r="C4" s="9" t="n">
        <v>3.6</v>
      </c>
    </row>
    <row r="5" spans="1:3">
      <c r="A5" s="4" t="s">
        <v>703</v>
      </c>
      <c r="C5" s="10" t="n">
        <v>3.6</v>
      </c>
    </row>
    <row r="6" spans="1:3">
      <c r="A6" s="4" t="s">
        <v>704</v>
      </c>
      <c r="B6" s="10" t="n">
        <v>1.6</v>
      </c>
      <c r="C6" s="10" t="n">
        <v>3.5</v>
      </c>
    </row>
    <row r="7" spans="1:3">
      <c r="A7" s="4" t="s">
        <v>705</v>
      </c>
      <c r="B7" s="9" t="n">
        <v>0.1</v>
      </c>
      <c r="C7" s="10" t="n">
        <v>0.1</v>
      </c>
    </row>
    <row r="8" spans="1:3">
      <c r="A8" s="4" t="s">
        <v>463</v>
      </c>
    </row>
    <row r="9" spans="1:3">
      <c r="A9" s="3" t="s">
        <v>701</v>
      </c>
    </row>
    <row r="10" spans="1:3">
      <c r="A10" s="4" t="s">
        <v>706</v>
      </c>
      <c r="C10" s="9" t="n">
        <v>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3</v>
      </c>
    </row>
    <row r="2" spans="1:3">
      <c r="A2" s="3" t="s">
        <v>701</v>
      </c>
    </row>
    <row r="3" spans="1:3">
      <c r="A3" s="4" t="s">
        <v>708</v>
      </c>
      <c r="B3" s="6" t="n">
        <v>53629</v>
      </c>
      <c r="C3" s="6" t="n">
        <v>2670</v>
      </c>
    </row>
    <row r="4" spans="1:3">
      <c r="A4" s="4" t="s">
        <v>709</v>
      </c>
      <c r="B4" s="5" t="n">
        <v>-112</v>
      </c>
    </row>
    <row r="5" spans="1:3">
      <c r="A5" s="4" t="s">
        <v>710</v>
      </c>
      <c r="B5" s="5" t="n">
        <v>1</v>
      </c>
    </row>
    <row r="6" spans="1:3">
      <c r="A6" s="4" t="s">
        <v>711</v>
      </c>
      <c r="B6" s="5" t="n">
        <v>53518</v>
      </c>
      <c r="C6" s="5" t="n">
        <v>2670</v>
      </c>
    </row>
    <row r="7" spans="1:3">
      <c r="A7" s="4" t="s">
        <v>712</v>
      </c>
    </row>
    <row r="8" spans="1:3">
      <c r="A8" s="3" t="s">
        <v>701</v>
      </c>
    </row>
    <row r="9" spans="1:3">
      <c r="A9" s="4" t="s">
        <v>708</v>
      </c>
      <c r="B9" s="5" t="n">
        <v>30142</v>
      </c>
    </row>
    <row r="10" spans="1:3">
      <c r="A10" s="4" t="s">
        <v>709</v>
      </c>
      <c r="B10" s="5" t="n">
        <v>-65</v>
      </c>
    </row>
    <row r="11" spans="1:3">
      <c r="A11" s="4" t="s">
        <v>711</v>
      </c>
      <c r="B11" s="5" t="n">
        <v>30077</v>
      </c>
    </row>
    <row r="12" spans="1:3">
      <c r="A12" s="4" t="s">
        <v>713</v>
      </c>
    </row>
    <row r="13" spans="1:3">
      <c r="A13" s="3" t="s">
        <v>701</v>
      </c>
    </row>
    <row r="14" spans="1:3">
      <c r="A14" s="4" t="s">
        <v>708</v>
      </c>
      <c r="B14" s="5" t="n">
        <v>5148</v>
      </c>
    </row>
    <row r="15" spans="1:3">
      <c r="A15" s="4" t="s">
        <v>710</v>
      </c>
      <c r="B15" s="5" t="n">
        <v>1</v>
      </c>
    </row>
    <row r="16" spans="1:3">
      <c r="A16" s="4" t="s">
        <v>711</v>
      </c>
      <c r="B16" s="5" t="n">
        <v>5149</v>
      </c>
    </row>
    <row r="17" spans="1:3">
      <c r="A17" s="4" t="s">
        <v>714</v>
      </c>
    </row>
    <row r="18" spans="1:3">
      <c r="A18" s="3" t="s">
        <v>701</v>
      </c>
    </row>
    <row r="19" spans="1:3">
      <c r="A19" s="4" t="s">
        <v>708</v>
      </c>
      <c r="B19" s="5" t="n">
        <v>14763</v>
      </c>
      <c r="C19" s="5" t="n">
        <v>2642</v>
      </c>
    </row>
    <row r="20" spans="1:3">
      <c r="A20" s="4" t="s">
        <v>709</v>
      </c>
      <c r="B20" s="5" t="n">
        <v>-30</v>
      </c>
    </row>
    <row r="21" spans="1:3">
      <c r="A21" s="4" t="s">
        <v>711</v>
      </c>
      <c r="B21" s="5" t="n">
        <v>14733</v>
      </c>
      <c r="C21" s="5" t="n">
        <v>2642</v>
      </c>
    </row>
    <row r="22" spans="1:3">
      <c r="A22" s="4" t="s">
        <v>715</v>
      </c>
    </row>
    <row r="23" spans="1:3">
      <c r="A23" s="3" t="s">
        <v>701</v>
      </c>
    </row>
    <row r="24" spans="1:3">
      <c r="A24" s="4" t="s">
        <v>708</v>
      </c>
      <c r="B24" s="5" t="n">
        <v>2797</v>
      </c>
    </row>
    <row r="25" spans="1:3">
      <c r="A25" s="4" t="s">
        <v>709</v>
      </c>
      <c r="B25" s="5" t="n">
        <v>-17</v>
      </c>
    </row>
    <row r="26" spans="1:3">
      <c r="A26" s="4" t="s">
        <v>711</v>
      </c>
      <c r="B26" s="5" t="n">
        <v>2780</v>
      </c>
    </row>
    <row r="27" spans="1:3">
      <c r="A27" s="4" t="s">
        <v>716</v>
      </c>
    </row>
    <row r="28" spans="1:3">
      <c r="A28" s="3" t="s">
        <v>701</v>
      </c>
    </row>
    <row r="29" spans="1:3">
      <c r="A29" s="4" t="s">
        <v>708</v>
      </c>
      <c r="B29" s="5" t="n">
        <v>779</v>
      </c>
      <c r="C29" s="5" t="n">
        <v>28</v>
      </c>
    </row>
    <row r="30" spans="1:3">
      <c r="A30" s="4" t="s">
        <v>711</v>
      </c>
      <c r="B30" s="6" t="n">
        <v>779</v>
      </c>
      <c r="C30" s="6" t="n">
        <v>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3</v>
      </c>
    </row>
    <row r="2" spans="1:3">
      <c r="A2" s="3" t="s">
        <v>229</v>
      </c>
    </row>
    <row r="3" spans="1:3">
      <c r="A3" s="4" t="s">
        <v>718</v>
      </c>
      <c r="B3" s="6" t="n">
        <v>46281</v>
      </c>
    </row>
    <row r="4" spans="1:3">
      <c r="A4" s="4" t="s">
        <v>719</v>
      </c>
      <c r="B4" s="5" t="n">
        <v>4373</v>
      </c>
    </row>
    <row r="5" spans="1:3">
      <c r="A5" s="4" t="s">
        <v>720</v>
      </c>
      <c r="B5" s="5" t="n">
        <v>2864</v>
      </c>
    </row>
    <row r="6" spans="1:3">
      <c r="A6" s="4" t="s">
        <v>711</v>
      </c>
      <c r="B6" s="6" t="n">
        <v>53518</v>
      </c>
      <c r="C6" s="6" t="n">
        <v>26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3</v>
      </c>
    </row>
    <row r="3" spans="1:3">
      <c r="A3" s="3" t="s">
        <v>722</v>
      </c>
    </row>
    <row r="4" spans="1:3">
      <c r="A4" s="4" t="s">
        <v>723</v>
      </c>
      <c r="B4" s="6" t="n">
        <v>43</v>
      </c>
      <c r="C4" s="6" t="n">
        <v>0</v>
      </c>
    </row>
    <row r="5" spans="1:3">
      <c r="A5" s="3" t="s">
        <v>724</v>
      </c>
    </row>
    <row r="6" spans="1:3">
      <c r="A6" s="4" t="s">
        <v>725</v>
      </c>
      <c r="B6"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6</v>
      </c>
      <c r="B1" s="2" t="s">
        <v>2</v>
      </c>
      <c r="C1" s="2" t="s">
        <v>33</v>
      </c>
    </row>
    <row r="2" spans="1:3">
      <c r="A2" s="3" t="s">
        <v>466</v>
      </c>
    </row>
    <row r="3" spans="1:3">
      <c r="A3" s="4" t="s">
        <v>727</v>
      </c>
      <c r="B3" s="6" t="n">
        <v>190592</v>
      </c>
      <c r="C3" s="6" t="n">
        <v>175447</v>
      </c>
    </row>
    <row r="4" spans="1:3">
      <c r="A4" s="4" t="s">
        <v>728</v>
      </c>
      <c r="B4" s="5" t="n">
        <v>-130604</v>
      </c>
      <c r="C4" s="5" t="n">
        <v>-118466</v>
      </c>
    </row>
    <row r="5" spans="1:3">
      <c r="A5" s="4" t="s">
        <v>729</v>
      </c>
      <c r="B5" s="5" t="n">
        <v>59988</v>
      </c>
      <c r="C5" s="5" t="n">
        <v>56981</v>
      </c>
    </row>
    <row r="6" spans="1:3">
      <c r="A6" s="4" t="s">
        <v>730</v>
      </c>
    </row>
    <row r="7" spans="1:3">
      <c r="A7" s="3" t="s">
        <v>466</v>
      </c>
    </row>
    <row r="8" spans="1:3">
      <c r="A8" s="4" t="s">
        <v>727</v>
      </c>
      <c r="B8" s="5" t="n">
        <v>47745</v>
      </c>
      <c r="C8" s="5" t="n">
        <v>46608</v>
      </c>
    </row>
    <row r="9" spans="1:3">
      <c r="A9" s="4" t="s">
        <v>731</v>
      </c>
    </row>
    <row r="10" spans="1:3">
      <c r="A10" s="3" t="s">
        <v>466</v>
      </c>
    </row>
    <row r="11" spans="1:3">
      <c r="A11" s="4" t="s">
        <v>727</v>
      </c>
      <c r="B11" s="5" t="n">
        <v>56982</v>
      </c>
      <c r="C11" s="5" t="n">
        <v>55352</v>
      </c>
    </row>
    <row r="12" spans="1:3">
      <c r="A12" s="4" t="s">
        <v>732</v>
      </c>
    </row>
    <row r="13" spans="1:3">
      <c r="A13" s="3" t="s">
        <v>466</v>
      </c>
    </row>
    <row r="14" spans="1:3">
      <c r="A14" s="4" t="s">
        <v>727</v>
      </c>
      <c r="B14" s="5" t="n">
        <v>55794</v>
      </c>
      <c r="C14" s="5" t="n">
        <v>48647</v>
      </c>
    </row>
    <row r="15" spans="1:3">
      <c r="A15" s="4" t="s">
        <v>733</v>
      </c>
    </row>
    <row r="16" spans="1:3">
      <c r="A16" s="3" t="s">
        <v>466</v>
      </c>
    </row>
    <row r="17" spans="1:3">
      <c r="A17" s="4" t="s">
        <v>727</v>
      </c>
      <c r="B17" s="5" t="n">
        <v>4842</v>
      </c>
      <c r="C17" s="5" t="n">
        <v>4034</v>
      </c>
    </row>
    <row r="18" spans="1:3">
      <c r="A18" s="4" t="s">
        <v>734</v>
      </c>
    </row>
    <row r="19" spans="1:3">
      <c r="A19" s="3" t="s">
        <v>466</v>
      </c>
    </row>
    <row r="20" spans="1:3">
      <c r="A20" s="4" t="s">
        <v>727</v>
      </c>
      <c r="B20" s="5" t="n">
        <v>19433</v>
      </c>
      <c r="C20" s="5" t="n">
        <v>18045</v>
      </c>
    </row>
    <row r="21" spans="1:3">
      <c r="A21" s="4" t="s">
        <v>735</v>
      </c>
    </row>
    <row r="22" spans="1:3">
      <c r="A22" s="3" t="s">
        <v>466</v>
      </c>
    </row>
    <row r="23" spans="1:3">
      <c r="A23" s="4" t="s">
        <v>727</v>
      </c>
      <c r="B23" s="6" t="n">
        <v>5796</v>
      </c>
      <c r="C23" s="6" t="n">
        <v>27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91</v>
      </c>
    </row>
    <row r="3" spans="1:4">
      <c r="A3" s="3" t="s">
        <v>232</v>
      </c>
    </row>
    <row r="4" spans="1:4">
      <c r="A4" s="4" t="s">
        <v>737</v>
      </c>
      <c r="B4" s="9" t="n">
        <v>12.5</v>
      </c>
      <c r="C4" s="9" t="n">
        <v>10.1</v>
      </c>
      <c r="D4" s="9" t="n">
        <v>1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1</v>
      </c>
    </row>
    <row r="2" spans="1:2">
      <c r="B2" s="2" t="s">
        <v>739</v>
      </c>
    </row>
    <row r="3" spans="1:2">
      <c r="A3" s="3" t="s">
        <v>232</v>
      </c>
    </row>
    <row r="4" spans="1:2">
      <c r="A4" s="4" t="s">
        <v>740</v>
      </c>
      <c r="B4" s="9" t="n">
        <v>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741</v>
      </c>
      <c r="B1" s="2" t="s">
        <v>1</v>
      </c>
    </row>
    <row r="2" spans="1:2">
      <c r="B2" s="2" t="s">
        <v>742</v>
      </c>
    </row>
    <row r="3" spans="1:2">
      <c r="A3" s="3" t="s">
        <v>743</v>
      </c>
    </row>
    <row r="4" spans="1:2">
      <c r="A4" s="4" t="s">
        <v>744</v>
      </c>
      <c r="B4" s="6" t="n">
        <v>0</v>
      </c>
    </row>
    <row r="5" spans="1:2">
      <c r="A5" s="4" t="s">
        <v>624</v>
      </c>
    </row>
    <row r="6" spans="1:2">
      <c r="A6" s="3" t="s">
        <v>743</v>
      </c>
    </row>
    <row r="7" spans="1:2">
      <c r="A7" s="4" t="s">
        <v>744</v>
      </c>
      <c r="B7" s="6" t="n">
        <v>0</v>
      </c>
    </row>
    <row r="8" spans="1:2">
      <c r="A8" s="4" t="s">
        <v>745</v>
      </c>
      <c r="B8" s="5" t="n">
        <v>3</v>
      </c>
    </row>
    <row r="9" spans="1:2">
      <c r="A9" s="4" t="s">
        <v>746</v>
      </c>
      <c r="B9" s="5" t="n">
        <v>1</v>
      </c>
    </row>
    <row r="10" spans="1:2">
      <c r="A10" s="4" t="s">
        <v>625</v>
      </c>
    </row>
    <row r="11" spans="1:2">
      <c r="A11" s="3" t="s">
        <v>743</v>
      </c>
    </row>
    <row r="12" spans="1:2">
      <c r="A12" s="4" t="s">
        <v>744</v>
      </c>
      <c r="B12" s="6" t="n">
        <v>0</v>
      </c>
    </row>
    <row r="13" spans="1:2">
      <c r="A13" s="4" t="s">
        <v>746</v>
      </c>
      <c r="B13" s="5" t="n">
        <v>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33</v>
      </c>
      <c r="D1" s="2" t="s">
        <v>91</v>
      </c>
    </row>
    <row r="2" spans="1:4">
      <c r="A2" s="3" t="s">
        <v>743</v>
      </c>
    </row>
    <row r="3" spans="1:4">
      <c r="A3" s="4" t="s">
        <v>748</v>
      </c>
      <c r="B3" s="6" t="n">
        <v>870834</v>
      </c>
      <c r="C3" s="6" t="n">
        <v>822112</v>
      </c>
      <c r="D3" s="6" t="n">
        <v>790612</v>
      </c>
    </row>
    <row r="4" spans="1:4">
      <c r="A4" s="4" t="s">
        <v>749</v>
      </c>
      <c r="B4" s="5" t="n">
        <v>-614958</v>
      </c>
      <c r="C4" s="5" t="n">
        <v>-614958</v>
      </c>
      <c r="D4" s="5" t="n">
        <v>-614958</v>
      </c>
    </row>
    <row r="5" spans="1:4">
      <c r="A5" s="4" t="s">
        <v>45</v>
      </c>
      <c r="B5" s="5" t="n">
        <v>255876</v>
      </c>
      <c r="C5" s="5" t="n">
        <v>207154</v>
      </c>
      <c r="D5" s="5" t="n">
        <v>175654</v>
      </c>
    </row>
    <row r="6" spans="1:4">
      <c r="A6" s="4" t="s">
        <v>624</v>
      </c>
    </row>
    <row r="7" spans="1:4">
      <c r="A7" s="3" t="s">
        <v>743</v>
      </c>
    </row>
    <row r="8" spans="1:4">
      <c r="A8" s="4" t="s">
        <v>748</v>
      </c>
      <c r="B8" s="5" t="n">
        <v>636907</v>
      </c>
      <c r="C8" s="5" t="n">
        <v>629278</v>
      </c>
      <c r="D8" s="5" t="n">
        <v>629297</v>
      </c>
    </row>
    <row r="9" spans="1:4">
      <c r="A9" s="4" t="s">
        <v>749</v>
      </c>
      <c r="B9" s="5" t="n">
        <v>-588944</v>
      </c>
      <c r="C9" s="5" t="n">
        <v>-588944</v>
      </c>
      <c r="D9" s="5" t="n">
        <v>-588944</v>
      </c>
    </row>
    <row r="10" spans="1:4">
      <c r="A10" s="4" t="s">
        <v>45</v>
      </c>
      <c r="B10" s="5" t="n">
        <v>47963</v>
      </c>
      <c r="C10" s="5" t="n">
        <v>40334</v>
      </c>
      <c r="D10" s="5" t="n">
        <v>40353</v>
      </c>
    </row>
    <row r="11" spans="1:4">
      <c r="A11" s="4" t="s">
        <v>625</v>
      </c>
    </row>
    <row r="12" spans="1:4">
      <c r="A12" s="3" t="s">
        <v>743</v>
      </c>
    </row>
    <row r="13" spans="1:4">
      <c r="A13" s="4" t="s">
        <v>748</v>
      </c>
      <c r="B13" s="5" t="n">
        <v>207913</v>
      </c>
      <c r="C13" s="5" t="n">
        <v>166820</v>
      </c>
      <c r="D13" s="5" t="n">
        <v>135301</v>
      </c>
    </row>
    <row r="14" spans="1:4">
      <c r="A14" s="4" t="s">
        <v>45</v>
      </c>
      <c r="B14" s="5" t="n">
        <v>207913</v>
      </c>
      <c r="C14" s="5" t="n">
        <v>166820</v>
      </c>
      <c r="D14" s="5" t="n">
        <v>135301</v>
      </c>
    </row>
    <row r="15" spans="1:4">
      <c r="A15" s="4" t="s">
        <v>750</v>
      </c>
    </row>
    <row r="16" spans="1:4">
      <c r="A16" s="3" t="s">
        <v>743</v>
      </c>
    </row>
    <row r="17" spans="1:4">
      <c r="A17" s="4" t="s">
        <v>748</v>
      </c>
      <c r="B17" s="5" t="n">
        <v>26014</v>
      </c>
      <c r="C17" s="5" t="n">
        <v>26014</v>
      </c>
      <c r="D17" s="5" t="n">
        <v>26014</v>
      </c>
    </row>
    <row r="18" spans="1:4">
      <c r="A18" s="4" t="s">
        <v>749</v>
      </c>
      <c r="B18" s="6" t="n">
        <v>-26014</v>
      </c>
      <c r="C18" s="6" t="n">
        <v>-26014</v>
      </c>
      <c r="D18" s="6" t="n">
        <v>-260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3</v>
      </c>
    </row>
    <row r="3" spans="1:3">
      <c r="A3" s="3" t="s">
        <v>752</v>
      </c>
    </row>
    <row r="4" spans="1:3">
      <c r="A4" s="4" t="s">
        <v>753</v>
      </c>
      <c r="B4" s="6" t="n">
        <v>207154</v>
      </c>
      <c r="C4" s="6" t="n">
        <v>175654</v>
      </c>
    </row>
    <row r="5" spans="1:3">
      <c r="A5" s="4" t="s">
        <v>754</v>
      </c>
      <c r="B5" s="5" t="n">
        <v>48722</v>
      </c>
      <c r="C5" s="5" t="n">
        <v>31500</v>
      </c>
    </row>
    <row r="6" spans="1:3">
      <c r="A6" s="4" t="s">
        <v>755</v>
      </c>
      <c r="B6" s="5" t="n">
        <v>255876</v>
      </c>
      <c r="C6" s="5" t="n">
        <v>207154</v>
      </c>
    </row>
    <row r="7" spans="1:3">
      <c r="A7" s="4" t="s">
        <v>624</v>
      </c>
    </row>
    <row r="8" spans="1:3">
      <c r="A8" s="3" t="s">
        <v>752</v>
      </c>
    </row>
    <row r="9" spans="1:3">
      <c r="A9" s="4" t="s">
        <v>753</v>
      </c>
      <c r="B9" s="5" t="n">
        <v>40334</v>
      </c>
      <c r="C9" s="5" t="n">
        <v>40353</v>
      </c>
    </row>
    <row r="10" spans="1:3">
      <c r="A10" s="4" t="s">
        <v>754</v>
      </c>
      <c r="B10" s="5" t="n">
        <v>7629</v>
      </c>
      <c r="C10" s="5" t="n">
        <v>-19</v>
      </c>
    </row>
    <row r="11" spans="1:3">
      <c r="A11" s="4" t="s">
        <v>755</v>
      </c>
      <c r="B11" s="5" t="n">
        <v>47963</v>
      </c>
      <c r="C11" s="5" t="n">
        <v>40334</v>
      </c>
    </row>
    <row r="12" spans="1:3">
      <c r="A12" s="4" t="s">
        <v>625</v>
      </c>
    </row>
    <row r="13" spans="1:3">
      <c r="A13" s="3" t="s">
        <v>752</v>
      </c>
    </row>
    <row r="14" spans="1:3">
      <c r="A14" s="4" t="s">
        <v>753</v>
      </c>
      <c r="B14" s="5" t="n">
        <v>166820</v>
      </c>
      <c r="C14" s="5" t="n">
        <v>135301</v>
      </c>
    </row>
    <row r="15" spans="1:3">
      <c r="A15" s="4" t="s">
        <v>754</v>
      </c>
      <c r="B15" s="5" t="n">
        <v>41093</v>
      </c>
      <c r="C15" s="5" t="n">
        <v>31519</v>
      </c>
    </row>
    <row r="16" spans="1:3">
      <c r="A16" s="4" t="s">
        <v>755</v>
      </c>
      <c r="B16" s="6" t="n">
        <v>207913</v>
      </c>
      <c r="C16" s="6" t="n">
        <v>1668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33</v>
      </c>
      <c r="D2" s="2" t="s">
        <v>91</v>
      </c>
    </row>
    <row r="3" spans="1:4">
      <c r="A3" s="3" t="s">
        <v>214</v>
      </c>
    </row>
    <row r="4" spans="1:4">
      <c r="A4" s="4" t="s">
        <v>124</v>
      </c>
      <c r="B4" s="7" t="n">
        <v>0.4</v>
      </c>
      <c r="C4" s="7" t="n">
        <v>0.4</v>
      </c>
      <c r="D4" s="7" t="n">
        <v>0.4</v>
      </c>
    </row>
    <row r="5" spans="1:4">
      <c r="A5" s="4" t="s">
        <v>215</v>
      </c>
      <c r="B5" s="6" t="n">
        <v>0</v>
      </c>
      <c r="C5" s="6" t="n">
        <v>0</v>
      </c>
      <c r="D5" s="6" t="n">
        <v>58</v>
      </c>
    </row>
    <row r="6" spans="1:4">
      <c r="A6" s="4" t="s">
        <v>216</v>
      </c>
      <c r="B6" s="6" t="n">
        <v>-49</v>
      </c>
      <c r="C6" s="6" t="n">
        <v>-74</v>
      </c>
      <c r="D6" s="6" t="n">
        <v>16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756</v>
      </c>
      <c r="B1" s="2" t="s">
        <v>1</v>
      </c>
    </row>
    <row r="2" spans="1:2">
      <c r="B2" s="2" t="s">
        <v>739</v>
      </c>
    </row>
    <row r="3" spans="1:2">
      <c r="A3" s="3" t="s">
        <v>235</v>
      </c>
    </row>
    <row r="4" spans="1:2">
      <c r="A4" s="4" t="s">
        <v>757</v>
      </c>
      <c r="B4" s="6" t="n">
        <v>4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3</v>
      </c>
    </row>
    <row r="2" spans="1:3">
      <c r="A2" s="3" t="s">
        <v>488</v>
      </c>
    </row>
    <row r="3" spans="1:3">
      <c r="A3" s="4" t="s">
        <v>759</v>
      </c>
      <c r="B3" s="6" t="n">
        <v>198918</v>
      </c>
      <c r="C3" s="6" t="n">
        <v>158300</v>
      </c>
    </row>
    <row r="4" spans="1:3">
      <c r="A4" s="4" t="s">
        <v>760</v>
      </c>
      <c r="B4" s="5" t="n">
        <v>98962</v>
      </c>
      <c r="C4" s="5" t="n">
        <v>74796</v>
      </c>
    </row>
    <row r="5" spans="1:3">
      <c r="A5" s="4" t="s">
        <v>761</v>
      </c>
      <c r="B5" s="5" t="n">
        <v>99956</v>
      </c>
      <c r="C5" s="5" t="n">
        <v>83504</v>
      </c>
    </row>
    <row r="6" spans="1:3">
      <c r="A6" s="4" t="s">
        <v>762</v>
      </c>
    </row>
    <row r="7" spans="1:3">
      <c r="A7" s="3" t="s">
        <v>488</v>
      </c>
    </row>
    <row r="8" spans="1:3">
      <c r="A8" s="4" t="s">
        <v>759</v>
      </c>
      <c r="B8" s="5" t="n">
        <v>5302</v>
      </c>
      <c r="C8" s="5" t="n">
        <v>5302</v>
      </c>
    </row>
    <row r="9" spans="1:3">
      <c r="A9" s="4" t="s">
        <v>760</v>
      </c>
      <c r="B9" s="5" t="n">
        <v>4325</v>
      </c>
      <c r="C9" s="5" t="n">
        <v>4019</v>
      </c>
    </row>
    <row r="10" spans="1:3">
      <c r="A10" s="4" t="s">
        <v>761</v>
      </c>
      <c r="B10" s="5" t="n">
        <v>977</v>
      </c>
      <c r="C10" s="5" t="n">
        <v>1283</v>
      </c>
    </row>
    <row r="11" spans="1:3">
      <c r="A11" s="4" t="s">
        <v>763</v>
      </c>
    </row>
    <row r="12" spans="1:3">
      <c r="A12" s="3" t="s">
        <v>488</v>
      </c>
    </row>
    <row r="13" spans="1:3">
      <c r="A13" s="4" t="s">
        <v>759</v>
      </c>
      <c r="B13" s="5" t="n">
        <v>44829</v>
      </c>
      <c r="C13" s="5" t="n">
        <v>31264</v>
      </c>
    </row>
    <row r="14" spans="1:3">
      <c r="A14" s="4" t="s">
        <v>760</v>
      </c>
      <c r="B14" s="5" t="n">
        <v>28934</v>
      </c>
      <c r="C14" s="5" t="n">
        <v>24379</v>
      </c>
    </row>
    <row r="15" spans="1:3">
      <c r="A15" s="4" t="s">
        <v>761</v>
      </c>
      <c r="B15" s="5" t="n">
        <v>15895</v>
      </c>
      <c r="C15" s="5" t="n">
        <v>6885</v>
      </c>
    </row>
    <row r="16" spans="1:3">
      <c r="A16" s="4" t="s">
        <v>764</v>
      </c>
    </row>
    <row r="17" spans="1:3">
      <c r="A17" s="3" t="s">
        <v>488</v>
      </c>
    </row>
    <row r="18" spans="1:3">
      <c r="A18" s="4" t="s">
        <v>759</v>
      </c>
      <c r="B18" s="5" t="n">
        <v>6298</v>
      </c>
      <c r="C18" s="5" t="n">
        <v>6138</v>
      </c>
    </row>
    <row r="19" spans="1:3">
      <c r="A19" s="4" t="s">
        <v>760</v>
      </c>
      <c r="B19" s="5" t="n">
        <v>2953</v>
      </c>
      <c r="C19" s="5" t="n">
        <v>1863</v>
      </c>
    </row>
    <row r="20" spans="1:3">
      <c r="A20" s="4" t="s">
        <v>761</v>
      </c>
      <c r="B20" s="5" t="n">
        <v>3345</v>
      </c>
      <c r="C20" s="5" t="n">
        <v>4275</v>
      </c>
    </row>
    <row r="21" spans="1:3">
      <c r="A21" s="4" t="s">
        <v>765</v>
      </c>
    </row>
    <row r="22" spans="1:3">
      <c r="A22" s="3" t="s">
        <v>488</v>
      </c>
    </row>
    <row r="23" spans="1:3">
      <c r="A23" s="4" t="s">
        <v>759</v>
      </c>
      <c r="B23" s="5" t="n">
        <v>142489</v>
      </c>
      <c r="C23" s="5" t="n">
        <v>115596</v>
      </c>
    </row>
    <row r="24" spans="1:3">
      <c r="A24" s="4" t="s">
        <v>760</v>
      </c>
      <c r="B24" s="5" t="n">
        <v>62750</v>
      </c>
      <c r="C24" s="5" t="n">
        <v>44535</v>
      </c>
    </row>
    <row r="25" spans="1:3">
      <c r="A25" s="4" t="s">
        <v>761</v>
      </c>
      <c r="B25" s="6" t="n">
        <v>79739</v>
      </c>
      <c r="C25" s="6" t="n">
        <v>710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3</v>
      </c>
      <c r="D2" s="2" t="s">
        <v>91</v>
      </c>
    </row>
    <row r="3" spans="1:4">
      <c r="A3" s="3" t="s">
        <v>235</v>
      </c>
    </row>
    <row r="4" spans="1:4">
      <c r="A4" s="4" t="s">
        <v>767</v>
      </c>
      <c r="B4" s="9" t="n">
        <v>24.2</v>
      </c>
      <c r="C4" s="9" t="n">
        <v>17.1</v>
      </c>
      <c r="D4" s="9" t="n">
        <v>1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3</v>
      </c>
    </row>
    <row r="2" spans="1:3">
      <c r="A2" s="3" t="s">
        <v>769</v>
      </c>
    </row>
    <row r="3" spans="1:3">
      <c r="A3" s="5" t="n">
        <v>2019</v>
      </c>
      <c r="B3" s="6" t="n">
        <v>23187</v>
      </c>
    </row>
    <row r="4" spans="1:3">
      <c r="A4" s="5" t="n">
        <v>2020</v>
      </c>
      <c r="B4" s="5" t="n">
        <v>21061</v>
      </c>
    </row>
    <row r="5" spans="1:3">
      <c r="A5" s="5" t="n">
        <v>2021</v>
      </c>
      <c r="B5" s="5" t="n">
        <v>14752</v>
      </c>
    </row>
    <row r="6" spans="1:3">
      <c r="A6" s="5" t="n">
        <v>2022</v>
      </c>
      <c r="B6" s="5" t="n">
        <v>11839</v>
      </c>
    </row>
    <row r="7" spans="1:3">
      <c r="A7" s="5" t="n">
        <v>2023</v>
      </c>
      <c r="B7" s="5" t="n">
        <v>9423</v>
      </c>
    </row>
    <row r="8" spans="1:3">
      <c r="A8" s="4" t="s">
        <v>770</v>
      </c>
      <c r="B8" s="5" t="n">
        <v>19694</v>
      </c>
    </row>
    <row r="9" spans="1:3">
      <c r="A9" s="4" t="s">
        <v>761</v>
      </c>
      <c r="B9" s="6" t="n">
        <v>99956</v>
      </c>
      <c r="C9" s="6" t="n">
        <v>835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1</v>
      </c>
      <c r="B1" s="2" t="s">
        <v>583</v>
      </c>
      <c r="C1" s="2" t="s">
        <v>583</v>
      </c>
      <c r="D1" s="2" t="s">
        <v>33</v>
      </c>
      <c r="E1" s="2" t="s">
        <v>91</v>
      </c>
      <c r="F1" s="2" t="s">
        <v>584</v>
      </c>
    </row>
    <row r="2" spans="1:6">
      <c r="A2" s="3" t="s">
        <v>772</v>
      </c>
    </row>
    <row r="3" spans="1:6">
      <c r="A3" s="4" t="s">
        <v>112</v>
      </c>
      <c r="D3" s="6" t="n">
        <v>-453</v>
      </c>
      <c r="E3" s="6" t="n">
        <v>-1065</v>
      </c>
    </row>
    <row r="4" spans="1:6">
      <c r="A4" s="4" t="s">
        <v>107</v>
      </c>
      <c r="D4" s="5" t="n">
        <v>1847</v>
      </c>
    </row>
    <row r="5" spans="1:6">
      <c r="A5" s="4" t="s">
        <v>586</v>
      </c>
    </row>
    <row r="6" spans="1:6">
      <c r="A6" s="3" t="s">
        <v>772</v>
      </c>
    </row>
    <row r="7" spans="1:6">
      <c r="A7" s="4" t="s">
        <v>542</v>
      </c>
      <c r="E7" s="4" t="s">
        <v>588</v>
      </c>
      <c r="F7" s="4" t="s">
        <v>588</v>
      </c>
    </row>
    <row r="8" spans="1:6">
      <c r="A8" s="4" t="s">
        <v>577</v>
      </c>
      <c r="B8" s="6" t="n">
        <v>1200</v>
      </c>
      <c r="C8" s="6" t="n">
        <v>1200</v>
      </c>
      <c r="E8" s="6" t="n">
        <v>1700</v>
      </c>
    </row>
    <row r="9" spans="1:6">
      <c r="A9" s="4" t="s">
        <v>112</v>
      </c>
      <c r="C9" s="6" t="n">
        <v>-500</v>
      </c>
      <c r="E9" s="6" t="n">
        <v>-1100</v>
      </c>
    </row>
    <row r="10" spans="1:6">
      <c r="A10" s="4" t="s">
        <v>107</v>
      </c>
      <c r="D10" s="6" t="n">
        <v>1800</v>
      </c>
    </row>
    <row r="11" spans="1:6">
      <c r="A11" s="4" t="s">
        <v>356</v>
      </c>
    </row>
    <row r="12" spans="1:6">
      <c r="A12" s="3" t="s">
        <v>772</v>
      </c>
    </row>
    <row r="13" spans="1:6">
      <c r="A13" s="4" t="s">
        <v>607</v>
      </c>
      <c r="B13" s="6" t="n">
        <v>31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583</v>
      </c>
      <c r="C1" s="2" t="s">
        <v>91</v>
      </c>
      <c r="D1" s="2" t="s">
        <v>692</v>
      </c>
    </row>
    <row r="2" spans="1:4">
      <c r="A2" s="4" t="s">
        <v>586</v>
      </c>
    </row>
    <row r="3" spans="1:4">
      <c r="A3" s="3" t="s">
        <v>772</v>
      </c>
    </row>
    <row r="4" spans="1:4">
      <c r="A4" s="4" t="s">
        <v>774</v>
      </c>
      <c r="C4" s="9" t="n">
        <v>1.5</v>
      </c>
    </row>
    <row r="5" spans="1:4">
      <c r="A5" s="4" t="s">
        <v>775</v>
      </c>
      <c r="C5" s="4" t="s">
        <v>776</v>
      </c>
    </row>
    <row r="6" spans="1:4">
      <c r="A6" s="4" t="s">
        <v>777</v>
      </c>
      <c r="B6" s="9" t="n">
        <v>1.6</v>
      </c>
    </row>
    <row r="7" spans="1:4">
      <c r="A7" s="4" t="s">
        <v>778</v>
      </c>
      <c r="D7" s="6" t="n">
        <v>5</v>
      </c>
    </row>
    <row r="8" spans="1:4">
      <c r="A8" s="4" t="s">
        <v>779</v>
      </c>
      <c r="C8" s="9" t="n">
        <v>0.4</v>
      </c>
    </row>
    <row r="9" spans="1:4">
      <c r="A9" s="4" t="s">
        <v>780</v>
      </c>
      <c r="B9" s="10" t="n">
        <v>1.6</v>
      </c>
    </row>
    <row r="10" spans="1:4">
      <c r="A10" s="4" t="s">
        <v>781</v>
      </c>
    </row>
    <row r="11" spans="1:4">
      <c r="A11" s="3" t="s">
        <v>772</v>
      </c>
    </row>
    <row r="12" spans="1:4">
      <c r="A12" s="4" t="s">
        <v>782</v>
      </c>
      <c r="C12" s="4" t="s">
        <v>783</v>
      </c>
    </row>
    <row r="13" spans="1:4">
      <c r="A13" s="4" t="s">
        <v>775</v>
      </c>
      <c r="C13" s="4" t="s">
        <v>784</v>
      </c>
    </row>
    <row r="14" spans="1:4">
      <c r="A14" s="4" t="s">
        <v>785</v>
      </c>
      <c r="B14" s="10" t="n">
        <v>5.8</v>
      </c>
    </row>
    <row r="15" spans="1:4">
      <c r="A15" s="4" t="s">
        <v>786</v>
      </c>
    </row>
    <row r="16" spans="1:4">
      <c r="A16" s="3" t="s">
        <v>772</v>
      </c>
    </row>
    <row r="17" spans="1:4">
      <c r="A17" s="4" t="s">
        <v>777</v>
      </c>
      <c r="C17" s="9" t="n">
        <v>1.5</v>
      </c>
    </row>
    <row r="18" spans="1:4">
      <c r="A18" s="4" t="s">
        <v>787</v>
      </c>
    </row>
    <row r="19" spans="1:4">
      <c r="A19" s="3" t="s">
        <v>772</v>
      </c>
    </row>
    <row r="20" spans="1:4">
      <c r="A20" s="4" t="s">
        <v>788</v>
      </c>
      <c r="B20" s="10" t="n">
        <v>0.2</v>
      </c>
    </row>
    <row r="21" spans="1:4">
      <c r="A21" s="4" t="s">
        <v>789</v>
      </c>
    </row>
    <row r="22" spans="1:4">
      <c r="A22" s="3" t="s">
        <v>772</v>
      </c>
    </row>
    <row r="23" spans="1:4">
      <c r="A23" s="4" t="s">
        <v>790</v>
      </c>
      <c r="B23" s="10" t="n">
        <v>5.6</v>
      </c>
    </row>
    <row r="24" spans="1:4">
      <c r="A24" s="4" t="s">
        <v>791</v>
      </c>
    </row>
    <row r="25" spans="1:4">
      <c r="A25" s="3" t="s">
        <v>772</v>
      </c>
    </row>
    <row r="26" spans="1:4">
      <c r="A26" s="4" t="s">
        <v>792</v>
      </c>
      <c r="B26" s="9" t="n">
        <v>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583</v>
      </c>
      <c r="C1" s="2" t="s">
        <v>33</v>
      </c>
    </row>
    <row r="2" spans="1:3">
      <c r="A2" s="3" t="s">
        <v>772</v>
      </c>
    </row>
    <row r="3" spans="1:3">
      <c r="A3" s="4" t="s">
        <v>600</v>
      </c>
      <c r="C3" s="6" t="n">
        <v>10348</v>
      </c>
    </row>
    <row r="4" spans="1:3">
      <c r="A4" s="4" t="s">
        <v>356</v>
      </c>
    </row>
    <row r="5" spans="1:3">
      <c r="A5" s="3" t="s">
        <v>772</v>
      </c>
    </row>
    <row r="6" spans="1:3">
      <c r="A6" s="4" t="s">
        <v>589</v>
      </c>
      <c r="B6" s="4" t="s">
        <v>595</v>
      </c>
    </row>
    <row r="7" spans="1:3">
      <c r="A7" s="4" t="s">
        <v>603</v>
      </c>
      <c r="B7" s="6" t="n">
        <v>15200</v>
      </c>
    </row>
    <row r="8" spans="1:3">
      <c r="A8" s="4" t="s">
        <v>605</v>
      </c>
      <c r="B8" s="5" t="n">
        <v>4800</v>
      </c>
    </row>
    <row r="9" spans="1:3">
      <c r="A9" s="4" t="s">
        <v>604</v>
      </c>
      <c r="B9" s="5" t="n">
        <v>100</v>
      </c>
    </row>
    <row r="10" spans="1:3">
      <c r="A10" s="4" t="s">
        <v>600</v>
      </c>
      <c r="B10" s="6" t="n">
        <v>103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2</v>
      </c>
      <c r="C1" s="2" t="s">
        <v>33</v>
      </c>
      <c r="D1" s="2" t="s">
        <v>91</v>
      </c>
      <c r="E1" s="2" t="s">
        <v>692</v>
      </c>
    </row>
    <row r="2" spans="1:5">
      <c r="A2" s="3" t="s">
        <v>795</v>
      </c>
    </row>
    <row r="3" spans="1:5">
      <c r="A3" s="4" t="s">
        <v>154</v>
      </c>
      <c r="B3" s="6" t="n">
        <v>126350</v>
      </c>
      <c r="C3" s="6" t="n">
        <v>94927</v>
      </c>
    </row>
    <row r="4" spans="1:5">
      <c r="A4" s="4" t="s">
        <v>796</v>
      </c>
      <c r="B4" s="5" t="n">
        <v>-1113</v>
      </c>
      <c r="C4" s="5" t="n">
        <v>-1381</v>
      </c>
    </row>
    <row r="5" spans="1:5">
      <c r="A5" s="4" t="s">
        <v>37</v>
      </c>
      <c r="B5" s="5" t="n">
        <v>125192</v>
      </c>
      <c r="C5" s="5" t="n">
        <v>93465</v>
      </c>
    </row>
    <row r="6" spans="1:5">
      <c r="A6" s="4" t="s">
        <v>797</v>
      </c>
    </row>
    <row r="7" spans="1:5">
      <c r="A7" s="3" t="s">
        <v>795</v>
      </c>
    </row>
    <row r="8" spans="1:5">
      <c r="A8" s="4" t="s">
        <v>798</v>
      </c>
      <c r="B8" s="6" t="n">
        <v>-45</v>
      </c>
      <c r="C8" s="6" t="n">
        <v>-81</v>
      </c>
      <c r="D8" s="6" t="n">
        <v>-101</v>
      </c>
      <c r="E8" s="6" t="n">
        <v>-1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3</v>
      </c>
      <c r="D2" s="2" t="s">
        <v>91</v>
      </c>
    </row>
    <row r="3" spans="1:4">
      <c r="A3" s="3" t="s">
        <v>800</v>
      </c>
    </row>
    <row r="4" spans="1:4">
      <c r="A4" s="4" t="s">
        <v>801</v>
      </c>
      <c r="B4" s="6" t="n">
        <v>1381</v>
      </c>
      <c r="C4" s="6" t="n">
        <v>1543</v>
      </c>
      <c r="D4" s="6" t="n">
        <v>332</v>
      </c>
    </row>
    <row r="5" spans="1:4">
      <c r="A5" s="4" t="s">
        <v>802</v>
      </c>
      <c r="B5" s="5" t="n">
        <v>708</v>
      </c>
      <c r="D5" s="5" t="n">
        <v>143</v>
      </c>
    </row>
    <row r="6" spans="1:4">
      <c r="A6" s="4" t="s">
        <v>803</v>
      </c>
      <c r="B6" s="5" t="n">
        <v>-724</v>
      </c>
      <c r="C6" s="5" t="n">
        <v>-131</v>
      </c>
      <c r="D6" s="5" t="n">
        <v>48</v>
      </c>
    </row>
    <row r="7" spans="1:4">
      <c r="A7" s="4" t="s">
        <v>804</v>
      </c>
      <c r="B7" s="5" t="n">
        <v>-252</v>
      </c>
      <c r="C7" s="5" t="n">
        <v>-31</v>
      </c>
      <c r="D7" s="5" t="n">
        <v>1020</v>
      </c>
    </row>
    <row r="8" spans="1:4">
      <c r="A8" s="4" t="s">
        <v>805</v>
      </c>
      <c r="B8" s="6" t="n">
        <v>1113</v>
      </c>
      <c r="C8" s="6" t="n">
        <v>1381</v>
      </c>
      <c r="D8" s="6" t="n">
        <v>15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3</v>
      </c>
      <c r="D2" s="2" t="s">
        <v>91</v>
      </c>
    </row>
    <row r="3" spans="1:4">
      <c r="A3" s="3" t="s">
        <v>800</v>
      </c>
    </row>
    <row r="4" spans="1:4">
      <c r="A4" s="4" t="s">
        <v>801</v>
      </c>
      <c r="B4" s="6" t="n">
        <v>81</v>
      </c>
      <c r="C4" s="6" t="n">
        <v>101</v>
      </c>
      <c r="D4" s="6" t="n">
        <v>115</v>
      </c>
    </row>
    <row r="5" spans="1:4">
      <c r="A5" s="4" t="s">
        <v>802</v>
      </c>
      <c r="B5" s="5" t="n">
        <v>-36</v>
      </c>
      <c r="C5" s="5" t="n">
        <v>-20</v>
      </c>
      <c r="D5" s="5" t="n">
        <v>-14</v>
      </c>
    </row>
    <row r="6" spans="1:4">
      <c r="A6" s="4" t="s">
        <v>805</v>
      </c>
      <c r="B6" s="6" t="n">
        <v>45</v>
      </c>
      <c r="C6" s="6" t="n">
        <v>81</v>
      </c>
      <c r="D6" s="6" t="n">
        <v>1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2:46:29Z</dcterms:created>
  <dcterms:modified xmlns:dcterms="http://purl.org/dc/terms/" xmlns:xsi="http://www.w3.org/2001/XMLSchema-instance" xsi:type="dcterms:W3CDTF">2018-11-29T12:46:29Z</dcterms:modified>
</cp:coreProperties>
</file>